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Balanc_2" sheetId="7" state="visible" r:id="rId7"/>
    <sheet xmlns:r="http://schemas.openxmlformats.org/officeDocument/2006/relationships" name="Condensed Consolidated Statem_5" sheetId="8" state="visible" r:id="rId8"/>
    <sheet xmlns:r="http://schemas.openxmlformats.org/officeDocument/2006/relationships" name="Condensed Consolidated Financia"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Long-Term Debt" sheetId="13" state="visible" r:id="rId13"/>
    <sheet xmlns:r="http://schemas.openxmlformats.org/officeDocument/2006/relationships" name="Significant Transactions" sheetId="14" state="visible" r:id="rId14"/>
    <sheet xmlns:r="http://schemas.openxmlformats.org/officeDocument/2006/relationships" name="Recent Accounting Pronouncement" sheetId="15" state="visible" r:id="rId15"/>
    <sheet xmlns:r="http://schemas.openxmlformats.org/officeDocument/2006/relationships" name="Film and Television Costs" sheetId="16" state="visible" r:id="rId16"/>
    <sheet xmlns:r="http://schemas.openxmlformats.org/officeDocument/2006/relationships" name="Investments" sheetId="17" state="visible" r:id="rId17"/>
    <sheet xmlns:r="http://schemas.openxmlformats.org/officeDocument/2006/relationships" name="Supplemental Financial Informat"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Condensed Consolidating Financi" sheetId="21" state="visible" r:id="rId21"/>
    <sheet xmlns:r="http://schemas.openxmlformats.org/officeDocument/2006/relationships" name="Recent Accounting Pronounceme_2" sheetId="22" state="visible" r:id="rId22"/>
    <sheet xmlns:r="http://schemas.openxmlformats.org/officeDocument/2006/relationships" name="Segment Information (Tables)" sheetId="23" state="visible" r:id="rId23"/>
    <sheet xmlns:r="http://schemas.openxmlformats.org/officeDocument/2006/relationships" name="Revenue (Tables)" sheetId="24" state="visible" r:id="rId24"/>
    <sheet xmlns:r="http://schemas.openxmlformats.org/officeDocument/2006/relationships" name="Earnings Per Share (Tables)" sheetId="25" state="visible" r:id="rId25"/>
    <sheet xmlns:r="http://schemas.openxmlformats.org/officeDocument/2006/relationships" name="Significant Transactions (Table" sheetId="26" state="visible" r:id="rId26"/>
    <sheet xmlns:r="http://schemas.openxmlformats.org/officeDocument/2006/relationships" name="Film and Television Costs (Tabl" sheetId="27" state="visible" r:id="rId27"/>
    <sheet xmlns:r="http://schemas.openxmlformats.org/officeDocument/2006/relationships" name="Investments (Tables)" sheetId="28" state="visible" r:id="rId28"/>
    <sheet xmlns:r="http://schemas.openxmlformats.org/officeDocument/2006/relationships" name="Supplemental Financial Inform_2" sheetId="29" state="visible" r:id="rId29"/>
    <sheet xmlns:r="http://schemas.openxmlformats.org/officeDocument/2006/relationships" name="Related Party Transactions (Tab" sheetId="30" state="visible" r:id="rId30"/>
    <sheet xmlns:r="http://schemas.openxmlformats.org/officeDocument/2006/relationships" name="Commitments and Contingencies (" sheetId="31" state="visible" r:id="rId31"/>
    <sheet xmlns:r="http://schemas.openxmlformats.org/officeDocument/2006/relationships" name="Condensed Consolidating Finan_2" sheetId="32" state="visible" r:id="rId32"/>
    <sheet xmlns:r="http://schemas.openxmlformats.org/officeDocument/2006/relationships" name="Condensed Consolidated Financ_2" sheetId="33" state="visible" r:id="rId33"/>
    <sheet xmlns:r="http://schemas.openxmlformats.org/officeDocument/2006/relationships" name="Segment Information (Details)" sheetId="34" state="visible" r:id="rId34"/>
    <sheet xmlns:r="http://schemas.openxmlformats.org/officeDocument/2006/relationships" name="Segment Information (Reconcilia" sheetId="35" state="visible" r:id="rId35"/>
    <sheet xmlns:r="http://schemas.openxmlformats.org/officeDocument/2006/relationships" name="Revenue (Details)" sheetId="36" state="visible" r:id="rId36"/>
    <sheet xmlns:r="http://schemas.openxmlformats.org/officeDocument/2006/relationships" name="Revenue (Revenue by Geographic " sheetId="37" state="visible" r:id="rId37"/>
    <sheet xmlns:r="http://schemas.openxmlformats.org/officeDocument/2006/relationships" name="Revenue (Condensed Consolidated" sheetId="38" state="visible" r:id="rId38"/>
    <sheet xmlns:r="http://schemas.openxmlformats.org/officeDocument/2006/relationships" name="Earnings Per Share (Details)" sheetId="39" state="visible" r:id="rId39"/>
    <sheet xmlns:r="http://schemas.openxmlformats.org/officeDocument/2006/relationships" name="Long-Term Debt (Narrative) (Det" sheetId="40" state="visible" r:id="rId40"/>
    <sheet xmlns:r="http://schemas.openxmlformats.org/officeDocument/2006/relationships" name="Long-Term Debt (Revolving Credi" sheetId="41" state="visible" r:id="rId41"/>
    <sheet xmlns:r="http://schemas.openxmlformats.org/officeDocument/2006/relationships" name="Long-Term Debt (Commercial Pape" sheetId="42" state="visible" r:id="rId42"/>
    <sheet xmlns:r="http://schemas.openxmlformats.org/officeDocument/2006/relationships" name="Long-Term Debt (Guarantee Struc" sheetId="43" state="visible" r:id="rId43"/>
    <sheet xmlns:r="http://schemas.openxmlformats.org/officeDocument/2006/relationships" name="Significant Transactions (Sky T" sheetId="44" state="visible" r:id="rId44"/>
    <sheet xmlns:r="http://schemas.openxmlformats.org/officeDocument/2006/relationships" name="Significant Transactions (Alloc" sheetId="45" state="visible" r:id="rId45"/>
    <sheet xmlns:r="http://schemas.openxmlformats.org/officeDocument/2006/relationships" name="Significant Transactions (Acqui" sheetId="46" state="visible" r:id="rId46"/>
    <sheet xmlns:r="http://schemas.openxmlformats.org/officeDocument/2006/relationships" name="Significant Transactions (Unaud" sheetId="47" state="visible" r:id="rId47"/>
    <sheet xmlns:r="http://schemas.openxmlformats.org/officeDocument/2006/relationships" name="Significant Transactions (Unive" sheetId="48" state="visible" r:id="rId48"/>
    <sheet xmlns:r="http://schemas.openxmlformats.org/officeDocument/2006/relationships" name="Recent Accounting Pronounceme_3" sheetId="49" state="visible" r:id="rId49"/>
    <sheet xmlns:r="http://schemas.openxmlformats.org/officeDocument/2006/relationships" name="Film and Television Costs (Film" sheetId="50" state="visible" r:id="rId50"/>
    <sheet xmlns:r="http://schemas.openxmlformats.org/officeDocument/2006/relationships" name="Investments (Investment and Oth" sheetId="51" state="visible" r:id="rId51"/>
    <sheet xmlns:r="http://schemas.openxmlformats.org/officeDocument/2006/relationships" name="Investments (Schedule of Invest" sheetId="52" state="visible" r:id="rId52"/>
    <sheet xmlns:r="http://schemas.openxmlformats.org/officeDocument/2006/relationships" name="Investments (Equity Method Inve" sheetId="53" state="visible" r:id="rId53"/>
    <sheet xmlns:r="http://schemas.openxmlformats.org/officeDocument/2006/relationships" name="Investments (Marketable Equity " sheetId="54" state="visible" r:id="rId54"/>
    <sheet xmlns:r="http://schemas.openxmlformats.org/officeDocument/2006/relationships" name="Investments (Other Investments)" sheetId="55" state="visible" r:id="rId55"/>
    <sheet xmlns:r="http://schemas.openxmlformats.org/officeDocument/2006/relationships" name="Supplemental Financial Inform_3" sheetId="56" state="visible" r:id="rId56"/>
    <sheet xmlns:r="http://schemas.openxmlformats.org/officeDocument/2006/relationships" name="Supplemental Financial Inform_4" sheetId="57" state="visible" r:id="rId57"/>
    <sheet xmlns:r="http://schemas.openxmlformats.org/officeDocument/2006/relationships" name="Supplemental Financial Inform_5" sheetId="58" state="visible" r:id="rId58"/>
    <sheet xmlns:r="http://schemas.openxmlformats.org/officeDocument/2006/relationships" name="Supplemental Financial Inform_6" sheetId="59" state="visible" r:id="rId59"/>
    <sheet xmlns:r="http://schemas.openxmlformats.org/officeDocument/2006/relationships" name="Supplemental Financial Inform_7" sheetId="60" state="visible" r:id="rId60"/>
    <sheet xmlns:r="http://schemas.openxmlformats.org/officeDocument/2006/relationships" name="Supplemental Financial Inform_8" sheetId="61" state="visible" r:id="rId61"/>
    <sheet xmlns:r="http://schemas.openxmlformats.org/officeDocument/2006/relationships" name="Supplemental Financial Inform_9" sheetId="62" state="visible" r:id="rId62"/>
    <sheet xmlns:r="http://schemas.openxmlformats.org/officeDocument/2006/relationships" name="Supplemental Financial Infor_10" sheetId="63" state="visible" r:id="rId63"/>
    <sheet xmlns:r="http://schemas.openxmlformats.org/officeDocument/2006/relationships" name="Supplemental Financial Infor_11" sheetId="64" state="visible" r:id="rId64"/>
    <sheet xmlns:r="http://schemas.openxmlformats.org/officeDocument/2006/relationships" name="Related Party Transactions (Nar" sheetId="65" state="visible" r:id="rId65"/>
    <sheet xmlns:r="http://schemas.openxmlformats.org/officeDocument/2006/relationships" name="Related Party Transactions (Con" sheetId="66" state="visible" r:id="rId66"/>
    <sheet xmlns:r="http://schemas.openxmlformats.org/officeDocument/2006/relationships" name="Related Party Transactions (C_2"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ndensed Consolidating Finan_3" sheetId="72" state="visible" r:id="rId72"/>
    <sheet xmlns:r="http://schemas.openxmlformats.org/officeDocument/2006/relationships" name="Condensed Consolidating Finan_4" sheetId="73" state="visible" r:id="rId73"/>
    <sheet xmlns:r="http://schemas.openxmlformats.org/officeDocument/2006/relationships" name="Condensed Consolidating Finan_5" sheetId="74" state="visible" r:id="rId74"/>
    <sheet xmlns:r="http://schemas.openxmlformats.org/officeDocument/2006/relationships" name="Uncategorized Items - cmcsa-630" sheetId="75" state="visible" r:id="rId75"/>
  </sheets>
  <definedNames/>
  <calcPr calcId="124519" fullCalcOnLoad="1"/>
</workbook>
</file>

<file path=xl/sharedStrings.xml><?xml version="1.0" encoding="utf-8"?>
<sst xmlns="http://schemas.openxmlformats.org/spreadsheetml/2006/main" uniqueCount="772">
  <si>
    <t>Document and Entity Information</t>
  </si>
  <si>
    <t>6 Months Ended</t>
  </si>
  <si>
    <t>Jun. 30, 2019shares</t>
  </si>
  <si>
    <t>Document And Entity Information [Line Items]</t>
  </si>
  <si>
    <t>Document Type</t>
  </si>
  <si>
    <t>10-Q</t>
  </si>
  <si>
    <t>Document Fiscal Period Focus</t>
  </si>
  <si>
    <t>Q2</t>
  </si>
  <si>
    <t>Document Quarterly Report</t>
  </si>
  <si>
    <t>true</t>
  </si>
  <si>
    <t>Document Period End Date</t>
  </si>
  <si>
    <t>Jun. 30,
		2019</t>
  </si>
  <si>
    <t>Document Transition Report</t>
  </si>
  <si>
    <t>false</t>
  </si>
  <si>
    <t>Amendment Flag</t>
  </si>
  <si>
    <t>Document Fiscal Year Focus</t>
  </si>
  <si>
    <t>2019</t>
  </si>
  <si>
    <t>Current Fiscal Year End Date</t>
  </si>
  <si>
    <t>--12-31</t>
  </si>
  <si>
    <t>Entity File Number</t>
  </si>
  <si>
    <t>001-32871</t>
  </si>
  <si>
    <t>Entity Registrant Name</t>
  </si>
  <si>
    <t>COMCAST CORPORATION</t>
  </si>
  <si>
    <t>Entity Central Index Key</t>
  </si>
  <si>
    <t>0001166691</t>
  </si>
  <si>
    <t>Entity Tax Identification Number</t>
  </si>
  <si>
    <t>27-0000798</t>
  </si>
  <si>
    <t>Entity Incorporation, State or Country Code</t>
  </si>
  <si>
    <t>PA</t>
  </si>
  <si>
    <t>Entity Address, Address Line One</t>
  </si>
  <si>
    <t>One Comcast Center</t>
  </si>
  <si>
    <t>Entity Address, City or Town</t>
  </si>
  <si>
    <t>Philadelphia</t>
  </si>
  <si>
    <t>Entity Address, State or Province</t>
  </si>
  <si>
    <t>Entity Address, Postal Zip Code</t>
  </si>
  <si>
    <t>19103-2838</t>
  </si>
  <si>
    <t>City Area Code</t>
  </si>
  <si>
    <t>215</t>
  </si>
  <si>
    <t>Local Phone Number</t>
  </si>
  <si>
    <t>286-1700</t>
  </si>
  <si>
    <t>Entity Current Reporting Status</t>
  </si>
  <si>
    <t>Yes</t>
  </si>
  <si>
    <t>Entity Interactive Data Current</t>
  </si>
  <si>
    <t>Entity Filer Category</t>
  </si>
  <si>
    <t>Large Accelerated Filer</t>
  </si>
  <si>
    <t>Entity Small Business</t>
  </si>
  <si>
    <t>Entity Emerging Growth Company</t>
  </si>
  <si>
    <t>Entity Shell Company</t>
  </si>
  <si>
    <t>NBCUniversal Media LLC [Member]</t>
  </si>
  <si>
    <t>001-36438</t>
  </si>
  <si>
    <t>NBCUNIVERSAL MEDIA, LLC</t>
  </si>
  <si>
    <t>0000902739</t>
  </si>
  <si>
    <t>14-1682529</t>
  </si>
  <si>
    <t>DE</t>
  </si>
  <si>
    <t>30 Rockefeller Plaza</t>
  </si>
  <si>
    <t>New York</t>
  </si>
  <si>
    <t>NY</t>
  </si>
  <si>
    <t>10112-0015</t>
  </si>
  <si>
    <t>212</t>
  </si>
  <si>
    <t>664-4444</t>
  </si>
  <si>
    <t>Non-accelerated Filer</t>
  </si>
  <si>
    <t>2.0% Exchangeable Subordinated Debentures Due 2029 [Member]</t>
  </si>
  <si>
    <t>Title of 12(b) Security</t>
  </si>
  <si>
    <t>2.0% Exchangeable Subordinated Debentures due 2029</t>
  </si>
  <si>
    <t>Trading Symbol</t>
  </si>
  <si>
    <t>CCZ</t>
  </si>
  <si>
    <t>Security Exchange Name</t>
  </si>
  <si>
    <t>NYSE</t>
  </si>
  <si>
    <t>5.50% Notes Due 2029 [Member]</t>
  </si>
  <si>
    <t>5.50% Notes due 2029</t>
  </si>
  <si>
    <t>CCGBP29</t>
  </si>
  <si>
    <t>9.455% Guaranteed Notes Due 2022 [Member]</t>
  </si>
  <si>
    <t>9.455% Guaranteed Notes due 2022</t>
  </si>
  <si>
    <t>CMCSA/22</t>
  </si>
  <si>
    <t>Class A Common Stock [Member]</t>
  </si>
  <si>
    <t>Class A Common Stock, $0.01 par value</t>
  </si>
  <si>
    <t>CMCSA</t>
  </si>
  <si>
    <t>NASDAQ</t>
  </si>
  <si>
    <t>Entity Common Stock, Shares Outstanding</t>
  </si>
  <si>
    <t>Class B Common Stock [Member]</t>
  </si>
  <si>
    <t>Condensed Consolidated Statement of Income - USD ($) $ in Millions</t>
  </si>
  <si>
    <t>3 Months Ended</t>
  </si>
  <si>
    <t>Jun. 30, 2019</t>
  </si>
  <si>
    <t>Jun. 30, 2018</t>
  </si>
  <si>
    <t>Revenue</t>
  </si>
  <si>
    <t>Costs and Expenses:</t>
  </si>
  <si>
    <t>Programming and production</t>
  </si>
  <si>
    <t>Other operating and administrative</t>
  </si>
  <si>
    <t>Advertising, marketing and promotion</t>
  </si>
  <si>
    <t>Depreciation</t>
  </si>
  <si>
    <t>Amortization</t>
  </si>
  <si>
    <t>Other operating gains</t>
  </si>
  <si>
    <t>Total costs and expenses</t>
  </si>
  <si>
    <t>Operating income</t>
  </si>
  <si>
    <t>Interest expense</t>
  </si>
  <si>
    <t>Investment and other income (loss), net</t>
  </si>
  <si>
    <t>Income before income taxes</t>
  </si>
  <si>
    <t>Income tax expense</t>
  </si>
  <si>
    <t>Net income</t>
  </si>
  <si>
    <t>Less: Net income (loss) attributable to noncontrolling interests and redeemable subsidiary preferred stock</t>
  </si>
  <si>
    <t>Net income attributable to Comcast Corporation</t>
  </si>
  <si>
    <t>Basic earnings per common share attributable to Comcast Corporation shareholders (in dollars per share)</t>
  </si>
  <si>
    <t>Diluted earnings per common share attributable to Comcast Corporation shareholders (in dollars per share)</t>
  </si>
  <si>
    <t>Less: Net income (loss) attributable to noncontrolling interests</t>
  </si>
  <si>
    <t>Condensed Consolidated Statement of Comprehensive Income - USD ($) $ in Millions</t>
  </si>
  <si>
    <t>Unrealized gains (losses) on marketable securities, net of deferred taxes</t>
  </si>
  <si>
    <t>Deferred gains (losses) on cash flow hedges, net of deferred taxes</t>
  </si>
  <si>
    <t>Amounts reclassified to net income:</t>
  </si>
  <si>
    <t>Realized (gains) losses on cash flow hedges, net of deferred taxes</t>
  </si>
  <si>
    <t>Employee benefit obligations, net of deferred taxes</t>
  </si>
  <si>
    <t>Currency translation adjustments, net of deferred taxes</t>
  </si>
  <si>
    <t>Comprehensive income</t>
  </si>
  <si>
    <t>Less: Other comprehensive income (loss) attributable to noncontrolling interests</t>
  </si>
  <si>
    <t>Comprehensive income (loss) attributable to Comcast Corporation</t>
  </si>
  <si>
    <t>Condensed Consolidated Statement of Comprehensive Income (Parenthetical) - USD ($) $ in Millions</t>
  </si>
  <si>
    <t>Statement of Comprehensive Income [Abstract]</t>
  </si>
  <si>
    <t>Unrealized gains (losses) on marketable securities, deferred taxes</t>
  </si>
  <si>
    <t>Deferred gains (losses) on cash flow hedges, deferred taxes</t>
  </si>
  <si>
    <t>Realized (gains) losses on cash flow hedges, deferred taxes</t>
  </si>
  <si>
    <t>Employee benefit obligations, deferred taxes</t>
  </si>
  <si>
    <t>Currency translation adjustments, deferred taxes</t>
  </si>
  <si>
    <t>Condensed Consolidated Statement of Cash Flows - USD ($) $ in Millions</t>
  </si>
  <si>
    <t>Operating Activities</t>
  </si>
  <si>
    <t>Adjustments to reconcile net income to net cash provided by operating activities:</t>
  </si>
  <si>
    <t>Depreciation, amortization and other operating gains</t>
  </si>
  <si>
    <t>Share-based compensation</t>
  </si>
  <si>
    <t>Noncash interest expense (income), net</t>
  </si>
  <si>
    <t>Net (gain) loss on investment activity and other</t>
  </si>
  <si>
    <t>Deferred income taxes</t>
  </si>
  <si>
    <t>Changes in operating assets and liabilities, net of effects of acquisitions and divestitures:</t>
  </si>
  <si>
    <t>Current and noncurrent receivables, net</t>
  </si>
  <si>
    <t>Film and television costs, net</t>
  </si>
  <si>
    <t>Accounts payable and accrued expenses related to trade creditors</t>
  </si>
  <si>
    <t>Other operating assets and liabilities</t>
  </si>
  <si>
    <t>Net cash provided by operating activities</t>
  </si>
  <si>
    <t>Investing Activities</t>
  </si>
  <si>
    <t>Capital expenditures</t>
  </si>
  <si>
    <t>Cash paid for intangible assets</t>
  </si>
  <si>
    <t>Acquisitions and construction of real estate properties</t>
  </si>
  <si>
    <t>Construction of Universal Beijing Resort</t>
  </si>
  <si>
    <t>Acquisitions, net of cash acquired</t>
  </si>
  <si>
    <t>Proceeds from sales of businesses and investments</t>
  </si>
  <si>
    <t>Purchases of investments</t>
  </si>
  <si>
    <t>Other</t>
  </si>
  <si>
    <t>Net cash provided by (used in) investing activities</t>
  </si>
  <si>
    <t>Financing Activities</t>
  </si>
  <si>
    <t>Proceeds from (repayments of) short-term borrowings, net</t>
  </si>
  <si>
    <t>Proceeds from borrowings</t>
  </si>
  <si>
    <t>Repurchases and repayments of debt</t>
  </si>
  <si>
    <t>Repurchases of common stock under repurchase program and employee plans</t>
  </si>
  <si>
    <t>Dividends paid</t>
  </si>
  <si>
    <t>Distributions to noncontrolling interests and dividends for redeemable subsidiary preferred stock</t>
  </si>
  <si>
    <t>Net cash provided by (used in) financing activities</t>
  </si>
  <si>
    <t>Impact of foreign currency on cash, cash equivalents and restricted cash</t>
  </si>
  <si>
    <t>Increase (decrease) in cash, cash equivalents and restricted cash</t>
  </si>
  <si>
    <t>Cash, cash equivalents and restricted cash, beginning of period</t>
  </si>
  <si>
    <t>Cash, cash equivalents and restricted cash, end of period</t>
  </si>
  <si>
    <t>Depreciation and amortization</t>
  </si>
  <si>
    <t>Note receivable from Comcast</t>
  </si>
  <si>
    <t>Proceeds from (repayments of) borrowings from Comcast, net</t>
  </si>
  <si>
    <t>Distributions to member</t>
  </si>
  <si>
    <t>Distributions to noncontrolling interests</t>
  </si>
  <si>
    <t>Condensed Consolidated Balance Sheet - USD ($) $ in Millions</t>
  </si>
  <si>
    <t>Dec. 31, 2018</t>
  </si>
  <si>
    <t>Current Assets:</t>
  </si>
  <si>
    <t>Cash and cash equivalents</t>
  </si>
  <si>
    <t>Receivables, net</t>
  </si>
  <si>
    <t>Programming rights</t>
  </si>
  <si>
    <t>Other current assets</t>
  </si>
  <si>
    <t>Total current assets</t>
  </si>
  <si>
    <t>Film and television costs</t>
  </si>
  <si>
    <t>Investments</t>
  </si>
  <si>
    <t>Property and equipment, net</t>
  </si>
  <si>
    <t>Franchise rights</t>
  </si>
  <si>
    <t>Goodwill</t>
  </si>
  <si>
    <t>Other intangible assets, net</t>
  </si>
  <si>
    <t>Other noncurrent assets, net</t>
  </si>
  <si>
    <t>Total assets</t>
  </si>
  <si>
    <t>Current Liabilities:</t>
  </si>
  <si>
    <t>Accrued participations and residuals</t>
  </si>
  <si>
    <t>Deferred revenue</t>
  </si>
  <si>
    <t>Accrued expenses and other current liabilities</t>
  </si>
  <si>
    <t>Current portion of long-term debt</t>
  </si>
  <si>
    <t>Total current liabilities</t>
  </si>
  <si>
    <t>Long-term debt, less current portion</t>
  </si>
  <si>
    <t>Other noncurrent liabilities</t>
  </si>
  <si>
    <t>Commitments and contingencies (Note 11)</t>
  </si>
  <si>
    <t xml:space="preserve"> </t>
  </si>
  <si>
    <t>Redeemable noncontrolling interests</t>
  </si>
  <si>
    <t>Equity:</t>
  </si>
  <si>
    <t>Preferred stock—authorized, 20,000,000 shares; issued, zero</t>
  </si>
  <si>
    <t>Common stock</t>
  </si>
  <si>
    <t>Additional paid-in capital</t>
  </si>
  <si>
    <t>Retained earnings</t>
  </si>
  <si>
    <t>Treasury stock, 872,791,028 Class A common shares</t>
  </si>
  <si>
    <t>Accumulated other comprehensive income (loss)</t>
  </si>
  <si>
    <t>Total Comcast Corporation shareholders’ equity</t>
  </si>
  <si>
    <t>Noncontrolling interests</t>
  </si>
  <si>
    <t>Total equity</t>
  </si>
  <si>
    <t>Total liabilities and equity</t>
  </si>
  <si>
    <t>Intangible assets, net</t>
  </si>
  <si>
    <t>Program obligations</t>
  </si>
  <si>
    <t>Note payable to Comcast</t>
  </si>
  <si>
    <t>Accrued participations, residuals and program obligations</t>
  </si>
  <si>
    <t>Member’s capital</t>
  </si>
  <si>
    <t>Total NBCUniversal member’s equity</t>
  </si>
  <si>
    <t>Condensed Consolidated Balance Sheet (Parenthetical) - USD ($) $ in Millions</t>
  </si>
  <si>
    <t>Property and equipment - accumulated depreciation</t>
  </si>
  <si>
    <t>Other intangible assets - accumulated amortization</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in shares)</t>
  </si>
  <si>
    <t>Condensed Consolidated Statement of Changes in Equity - USD ($) $ in Millions</t>
  </si>
  <si>
    <t>Total</t>
  </si>
  <si>
    <t>Redeemable Noncontrolling Interests and Redeemable Subsidiary Preferred Stock [Member]</t>
  </si>
  <si>
    <t>Additional Paid-in Capital [Member]</t>
  </si>
  <si>
    <t>Retained Earnings [Member]</t>
  </si>
  <si>
    <t>Treasury Stock at Cost [Member]</t>
  </si>
  <si>
    <t>Accumulated Other Comprehensive Income (Loss) [Member]</t>
  </si>
  <si>
    <t>Noncontrolling Interest [Member]</t>
  </si>
  <si>
    <t>NBCUniversal Media LLC [Member]Redeemable Noncontrolling Interest [Member]</t>
  </si>
  <si>
    <t>NBCUniversal Media LLC [Member]Member's Capital [Member]</t>
  </si>
  <si>
    <t>NBCUniversal Media LLC [Member]Accumulated Other Comprehensive Income (Loss) [Member]</t>
  </si>
  <si>
    <t>NBCUniversal Media LLC [Member]Noncontrolling Interest [Member]</t>
  </si>
  <si>
    <t>Class A Common Stock [Member]Common Stock [Member]</t>
  </si>
  <si>
    <t>Beginning balance at Dec. 31, 2017</t>
  </si>
  <si>
    <t>Increase (Decrease) in Temporary Equity [Roll Forward]</t>
  </si>
  <si>
    <t>Contributions from (distributions to) noncontrolling interests, net</t>
  </si>
  <si>
    <t>Net income (loss)</t>
  </si>
  <si>
    <t>Ending balance at Jun. 30, 2018</t>
  </si>
  <si>
    <t>Increase (Decrease) in Stockholders' Equity [Roll Forward]</t>
  </si>
  <si>
    <t>Stock compensation plans</t>
  </si>
  <si>
    <t>Employee stock purchase plans</t>
  </si>
  <si>
    <t>Dividends declared</t>
  </si>
  <si>
    <t>Other comprehensive income (loss)</t>
  </si>
  <si>
    <t>Cash dividends declared per common share (in dollars per share)</t>
  </si>
  <si>
    <t>Beginning balance at Mar. 31, 2018</t>
  </si>
  <si>
    <t>Beginning balance at Dec. 31, 2018</t>
  </si>
  <si>
    <t>Ending balance at Jun. 30, 2019</t>
  </si>
  <si>
    <t>Beginning balance at Mar. 31, 2019</t>
  </si>
  <si>
    <t>Condensed Consolidated Financial Statements</t>
  </si>
  <si>
    <t>Condensed Consolidated Financial Statements [Line Items]</t>
  </si>
  <si>
    <t>Condensed Consolidated Financial Statements Business and Basis of Presentation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8 Annual Report on Form 10-K and the notes within this Form 10-Q. In the fourth quarter of 2018, we acquired a 100% interest in Sky through a series of transactions, for total cash consideration of £30.2 billion (approximately $39.4 billion using the exchange rates on the purchase dates). See Note 6 for additional information on the transaction. Reclassifications Reclassifications have been made to our condensed consolidated financial statements for the prior year periods to conform to classifications used in 2019 . See Note 7 for a discussion of the effects of the adoption of new accounting pronouncements on our condensed consolidated financial statements.</t>
  </si>
  <si>
    <t>Condensed Consolidated Financial Statements Basis of Presentation Unless indicated otherwise, throughout these notes to the condensed consolidated financial statements, we refer to NBCUniversal and its consolidated subsidiaries as “we,” “us” and “our.”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8 Annual Report on Form 10-K and the notes within this Form 10-Q. See Note 6 for a discussion of the effects of the adoption of new accounting pronouncements on our condensed consolidated financial statements.</t>
  </si>
  <si>
    <t>Segment Information</t>
  </si>
  <si>
    <t>Segment Reporting Information [Line Items]</t>
  </si>
  <si>
    <t xml:space="preserve"> Segment Information We present our operations in six reportable business segments: (1) Comcast Cable in one reportable business segment, referred to as Cable Communications; (2) NBCUniversal in four reportable business segments: Cable Networks, Broadcast Television, Filmed Entertainment and Theme Parks (collectively, the “NBCUniversal segments”); and (3) Sky in one reportable business segment. Our Cable Communications segment consists of the operations of Comcast Cable, which is one of the nation’s largest providers of high-speed internet, video, voice, wireless, and security and automation services (“cable services”) to residential customers under the Xfinity brand ; we also provide these and other services to business customers and sell advertising. Our Cable Networks segment consists primarily of our national cable networks that provide a variety of entertainment, news and information, and sports content, our regional sports and news networks, our international cable networks, our cable television studio production operations, and various digital properties. Our Broadcast Television segment consists primarily of the NBC and Telemundo broadcast networks, our NBC and Telemundo owned local broadcast television stations, the NBC Universo national cable network, our broadcast television studio production operations, and various digital properties. Our Filmed Entertainment segment consists primarily of the operations of Universal Pictures, which produces, acquires, markets and distributes filmed entertainment worldwide; our films are also produced under the Illumination, DreamWorks Animation and Focus Features names. Our Theme Parks segment consists primarily of our Universal theme parks in Orlando, Florida; Hollywood, California; and Osaka, Japan. In addition, along with a consortium of Chinese state-owned companies, we are developing a Universal theme park and resort in Beijing, China. Our Sky segment consists of the operations of Sky, one of Europe’s leading entertainment companies, which primarily includes a direct-to-consumer business, providing video, high-speed internet, voice and wireless phone services, and a content business, operating entertainment networks, the Sky News broadcast network and Sky Sports networks. Our other business interests consist primarily of the operations of Comcast Spectacor, which owns the Philadelphia Flyers and the Wells Fargo Center arena in Philadelphia, Pennsylvania. We use Adjusted EBITDA to evaluate the profitability of our operating segments and the components of net income attributable to Comcast Corporation excluded from Adjusted EBITDA are not separately evaluated. Beginning in the first quarter of 2019, Comcast Cable’s wireless phone service and certain other Cable-related business development initiatives are now presented in the Cable Communications segment. Results were previously presented in Corporate and Other. Prior periods have been adjusted to reflect this presentation. To be consistent with our current management reporting presentation, certain 2018 operating results were reclassified related to certain NBCUniversal businesses now presented in the Sky segment. Our financial data by business segment is presented in the tables below. Three Months Ended June 30, 2019 (in millions) Revenue Adjusted EBITDA (d) Depreciation and Amortization Capital Cash Paid for Intangible Assets Cable Communications $ 14,450 $ 5,854 $ 2,036 $ 1,594 $ 303 NBCUniversal Cable Networks 2,947 1,201 183 6 4 Broadcast Television 2,402 534 40 37 3 Filmed Entertainment 1,457 183 20 4 6 Theme Parks 1,464 590 170 378 17 Headquarters and Other (a) 22 (182 ) 114 48 35 Eliminations (b) (86 ) (2 ) — — — NBCUniversal 8,206 2,324 527 473 65 Sky 4,828 772 673 177 152 Corporate and Other (c) 56 (213 ) 40 19 11 Eliminations (b) (682 ) (21 ) — — — Comcast Consolidated $ 26,858 $ 8,716 $ 3,276 $ 2,263 $ 531 Three Months Ended June 30, 2018 (in millions) Revenue Adjusted EBITDA (d) Depreciation and Amortization Capital Cash Paid for Intangible Assets Cable Communications $ 13,912 $ 5,449 $ 2,023 $ 1,767 $ 344 NBCUniversal Cable Networks 2,874 1,176 179 8 5 Broadcast Television 2,391 417 40 32 3 Filmed Entertainment 1,710 138 63 8 8 Theme Parks 1,361 569 167 360 119 Headquarters and Other (a) 15 (148 ) 104 53 31 Eliminations (b) (78 ) (2 ) — — — NBCUniversal 8,273 2,150 553 461 166 Corporate and Other (c) 96 (192 ) 27 22 1 Eliminations (b) (546 ) 10 — — — Comcast Consolidated $ 21,735 $ 7,417 $ 2,603 $ 2,250 $ 511 Six Months Ended June 30, 2019 (in millions) Revenue Adjusted EBITDA (d) Depreciation and Amortization Capital Expenditures Cash Paid for Intangible Assets Cable Communications $ 28,730 $ 11,582 $ 4,071 $ 2,957 $ 626 NBCUniversal Cable Networks 5,815 2,463 365 12 6 Broadcast Television 4,869 921 79 50 6 Filmed Entertainment 3,225 547 39 8 11 Theme Parks 2,740 1,088 332 772 36 Headquarters and Other (a) 39 (356 ) 227 84 77 Eliminations (b) (169 ) (2 ) — — — NBCUniversal 16,519 4,661 1,042 926 136 Sky 9,625 1,435 1,414 436 303 Corporate and Other (c) 164 (400 ) 69 36 13 Eliminations (b) (1,321 ) (9 ) — — — Comcast Consolidated $ 53,717 $ 17,269 $ 6,596 $ 4,355 $ 1,078 Six Months Ended June 30, 2018 (in millions) Revenue Adjusted EBITDA (d) Depreciation and Amortization Capital Expenditures Cash Paid for Intangible Assets Cable Communications $ 27,615 $ 10,666 $ 4,084 $ 3,458 $ 631 NBCUniversal Cable Networks (e) 6,031 2,430 368 11 9 Broadcast Television (e) 5,888 924 74 62 75 Filmed Entertainment 3,357 341 91 15 14 Theme Parks 2,642 1,064 322 542 135 Headquarters and Other (a) 29 (336 ) 208 100 63 Eliminations (b)(e) (177 ) (2 ) — — — NBCUniversal 17,770 4,421 1,063 730 296 Corporate and Other (c) 339 (377 ) 55 35 3 Eliminations (b)(e) (1,198 ) (49 ) — — — Comcast Consolidated $ 44,526 $ 14,661 $ 5,202 $ 4,223 $ 930 (a) NBCUniversal Headquarters and Other activities include costs associated with overhead, allocations, personnel costs and headquarter initiatives. (b) Included in Eliminations are transactions that our segments entered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Cable Networks and Broadcast Television segments generate revenue by selling advertising to our Cable Communications segment • our Filmed Entertainment and Broadcast Television segments generate revenue by licensing content to our Cable Networks segment; for segment reporting, this revenue is recognized as the programming rights asset for the licensed content is amortized based on third party revenue • our Filmed Entertainment, Cable Networks and Broadcast Television segments generate revenue by licensing content to our Sky segment (c) Corporate and Other activities include costs associated with overhead and personnel, revenue and expenses associated with operations of Comcast Spectacor, which owns the Philadelphia Flyers and the Wells Fargo Center arena in Philadelphia, Pennsylvania, as well as other business development initiatives. (d) We use Adjusted EBITDA as the measure of profit or loss for our operating segments. Adjusted EBITDA is defined as net income attributable to Comcast Corporation before net income (loss) attributable to noncontrolling interests and redeemable subsidiary preferred stock,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Six Months Ended (in millions) 2019 2018 2019 2018 Adjusted EBITDA $ 8,716 $ 7,417 $ 17,269 $ 14,661 Adjustment for Sky transaction-related costs (84 ) — (135 ) — Depreciation (2,197 ) (2,021 ) (4,437 ) (4,032 ) Amortization (1,079 ) (582 ) (2,159 ) (1,170 ) Other operating gains — 200 — 200 Interest expense (1,137 ) (806 ) (2,287 ) (1,583 ) Investment and other income (loss), net (55 ) 77 621 203 Income before income taxes $ 4,164 $ 4,285 $ 8,872 $ 8,279 (e) The re venue and operating costs and expenses associated with our broadcast of the 2018 PyeongChang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ed into with our other segments.</t>
  </si>
  <si>
    <t xml:space="preserve"> Segment Information We present our operations in four reportable business segments: Our Cable Networks segment consists primarily of our national cable networks that provide a variety of entertainment, news and information, and sports content, our regional sports and news networks, our international cable networks, our cable television studio production operations, and various digital properties. Our Broadcast Television segment consists primarily of the NBC and Telemundo broadcast networks, our NBC and Telemundo owned local broadcast television stations, the NBC Universo national cable network, our broadcast television studio production operations, and various digital properties. Our Filmed Entertainment segment consists primarily of the operations of Universal Pictures, which produces, acquires, markets and distributes filmed entertainment worldwide; our films are also produced under the Illumination, DreamWorks Animation and Focus Features names. Our Theme Parks segment consists primarily of our Universal theme parks in Orlando, Florida; Hollywood, California; and Osaka, Japan. In addition, along with a consortium of Chinese state-owned companies, we are developing a Universal theme park and resort in Beijing, China. We use Adjusted EBITDA to evaluate the profitability of our operating segments and the components of net income attributable to NBCUniversal excluded from Adjusted EBITDA are not separately evaluated. To be consistent with our current management reporting presentation, 2018 operating results were reclassified related to certain NBCUniversal businesses now presented in Headquarters and Other. Our financial data by business segment is presented in the tables below. Three Months Ended June 30, 2019 (in millions) Revenue Adjusted EBITDA (c) Depreciation and Amortization Capital Cash Paid for Intangible Assets Cable Networks $ 2,947 $ 1,201 $ 183 $ 6 $ 4 Broadcast Television 2,402 534 40 37 3 Filmed Entertainment 1,457 183 20 4 6 Theme Parks 1,464 590 170 378 17 Headquarters and Other (a) 45 (195 ) 114 48 35 Eliminations (b) (88 ) (2 ) — — — Total $ 8,227 $ 2,311 $ 527 $ 473 $ 65 Three Months Ended June 30, 2018 (in millions) Revenue Adjusted EBITDA (c) Depreciation and Amortization Capital Cash Paid for Intangible Assets Cable Networks $ 2,874 $ 1,176 $ 179 $ 8 $ 5 Broadcast Television 2,391 417 40 32 3 Filmed Entertainment 1,710 138 63 8 8 Theme Parks 1,361 569 167 360 119 Headquarters and Other (a) 57 (138 ) 104 53 31 Eliminations (b) (80 ) (2 ) — — — Total $ 8,313 $ 2,160 $ 553 $ 461 $ 166 Six Months Ended June 30, 2019 (in millions) Revenue Adjusted EBITDA (c) Depreciation and Amortization Capital Expenditures Cash Paid for Intangible Assets Cable Networks $ 5,815 $ 2,463 $ 365 $ 12 $ 6 Broadcast Television 4,869 921 79 50 6 Filmed Entertainment 3,225 547 39 8 11 Theme Parks 2,740 1,088 332 772 36 Headquarters and Other (a) 96 (359 ) 227 84 77 Eliminations (b) (173 ) (2 ) — — — Total $ 16,572 $ 4,658 $ 1,042 $ 926 $ 136 Six Months Ended June 30, 2018 (in millions) Revenue Adjusted EBITDA (c) Depreciation and Amortization Capital Expenditures Cash Paid for Intangible Assets Cable Networks (d) $ 6,031 $ 2,430 $ 368 $ 11 $ 9 Broadcast Television (d) 5,888 924 74 62 75 Filmed Entertainment 3,357 341 91 15 14 Theme Parks 2,642 1,064 322 542 135 Headquarters and Other (a) 108 (312 ) 208 100 63 Eliminations (b)(d) (183 ) (2 ) — — — Total $ 17,843 $ 4,445 $ 1,063 $ 730 $ 296 (a) Headquarters and Other activities include costs associated with overhead, allocations, personnel costs and headquarter initiatives. (b) Included in Eliminations are transactions that our segments enter into with one another, which consisted primarily of the licensing of film and television content from our Filmed Entertainment and Broadcast Television segments to our Cable Networks segment; for segment reporting, this revenue is recognized as the programming rights asset for the licensed content is amortized based on third party revenue. (c) We use Adjusted EBITDA as the measure of profit or loss for our operating segments. Adjusted EBITDA is defined as net income attributable to NBCUniversal before net income (loss) attributable to noncontrolling interests,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Six Months Ended (in millions) 2019 2018 2019 2018 Adjusted EBITDA $ 2,311 $ 2,160 $ 4,658 $ 4,445 Depreciation (253 ) (258 ) (496 ) (500 ) Amortization (274 ) (295 ) (546 ) (563 ) Interest expense (122 ) (133 ) (253 ) (260 ) Investment and other income (loss), net 40 (168 ) 280 (172 ) Income before income taxes $ 1,702 $ 1,306 $ 3,643 $ 2,950 (d) The rev enue and operating costs and expenses associated with our broadcast of the 2018 PyeongChang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ed into with our other segments.</t>
  </si>
  <si>
    <t>Revenue [Line Items]</t>
  </si>
  <si>
    <t>Revenue Three Months Ended Six Months Ended (in millions) 2019 2018 2019 2018 Residential: High-speed internet $ 4,663 $ 4,262 $ 9,240 $ 8,419 Video 5,594 5,628 11,222 11,287 Voice 982 994 1,972 2,000 Wireless 244 202 469 387 Business services 1,933 1,761 3,824 3,487 Advertising 607 666 1,163 1,248 Other 427 399 840 787 Total Cable Communications (a)(b) 14,450 13,912 28,730 27,615 Distribution 1,707 1,650 3,442 3,511 Advertising 931 929 1,783 1,906 Content licensing and other 309 295 590 614 Total Cable Networks 2,947 2,874 5,815 6,031 Advertising 1,329 1,387 2,646 3,752 Content licensing 472 481 1,032 1,003 Distribution and other 601 523 1,191 1,133 Total Broadcast Television 2,402 2,391 4,869 5,888 Theatrical 252 540 697 963 Content licensing 712 648 1,529 1,381 Home entertainment 229 225 496 473 Other 264 297 503 540 Total Filmed Entertainment 1,457 1,710 3,225 3,357 Total Theme Parks 1,464 1,361 2,740 2,642 Headquarters and Other 22 15 39 29 Eliminations (c) (86 ) (78 ) (169 ) (177 ) Total NBCUniversal 8,206 8,273 16,519 17,770 Direct-to-consumer 3,889 — 7,723 — Content 376 — 746 — Advertising 563 — 1,156 — Total Sky 4,828 — 9,625 — Corporate and Other (b) 56 96 164 339 Eliminations (c) (682 ) (546 ) (1,321 ) (1,198 ) Total revenue $ 26,858 $ 21,735 $ 53,717 $ 44,526 (a) For both the three and six months ended June 30, 2019 , 2.5% of Cable Communications segment revenue was derived from franchise and other regulatory fees. For both the three and six months ended June 30, 2018 , 2.7% of Cable Communications segment revenue was derived from franchise and other regulatory fees. (b) Comcast Cable’s wireless phone service is now presented in the Cable Communications segment. Results were previously presented in Corporate and Other. We recognize revenue from our wireless phone service as the services are provided, similar to how we recognize revenue for other residential cable services. We recognize revenue from the sale of handsets at the point of sale. (c) Included in Eliminations are transactions that our segments enter into with one another. See Note 2 for a description of these transactions. We operate primarily in the United States but also in select international markets. The table below summarizes revenue by geographic location. Three Months Ended Six Months Ended (in millions) 2019 2018 2019 2018 United States $ 20,539 $ 19,931 $ 40,996 $ 40,816 Europe 5,297 699 10,667 1,520 Other 1,022 1,105 2,054 2,190 Total revenue $ 26,858 $ 21,735 $ 53,717 $ 44,526 No single customer accounted for a significant amount of revenue in any period presented. Condensed Consolidated Balance Sheet The following tables summarize our accounts receivable and other balances that are not separately presented in our condensed consolidated balance sheet that relate to the recognition of revenue and collection of the related cash , as well as deferred costs associated with our contracts with customers. (in millions) June 30, December 31, Receivables, gross $ 11,381 $ 11,456 Less: Allowance for doubtful accounts 546 352 Receivables, net $ 10,835 $ 11,104 (in millions) June 30, December 31, Noncurrent receivables, net (included in other noncurrent assets, net) $ 1,306 $ 1,399 Contract acquisition and fulfillment costs (included in other noncurrent assets, net) $ 1,037 $ 991 Noncurrent deferred revenue (included in other noncurrent liabilities) $ 888 $ 650</t>
  </si>
  <si>
    <t>Revenue Three Months Ended Six Months Ended (in millions) 2019 2018 2019 2018 Distribution $ 1,707 $ 1,650 $ 3,442 $ 3,511 Advertising 931 929 1,783 1,906 Content licensing and other 309 295 590 614 Total Cable Networks 2,947 2,874 5,815 6,031 Advertising 1,329 1,387 2,646 3,752 Content licensing 472 481 1,032 1,003 Distribution and other 601 523 1,191 1,133 Total Broadcast Television 2,402 2,391 4,869 5,888 Theatrical 252 540 697 963 Content licensing 712 648 1,529 1,381 Home entertainment 229 225 496 473 Other 264 297 503 540 Total Filmed Entertainment 1,457 1,710 3,225 3,357 Total Theme Parks 1,464 1,361 2,740 2,642 Headquarters and Other 45 57 96 108 Eliminations (a) (88 ) (80 ) (173 ) (183 ) Total revenue $ 8,227 $ 8,313 $ 16,572 $ 17,843 (a)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Three Months Ended Six Months Ended (in millions) 2019 2018 2019 2018 United States $ 6,669 $ 6,533 $ 13,292 $ 14,187 Foreign 1,558 1,780 3,280 3,656 Total revenue $ 8,227 $ 8,313 $ 16,572 $ 17,843 No single customer accounted for a significant amount of revenue in any period presented. Condensed Consolidated Balance Sheet The following tables summarize our accounts receivable and other balances that are not separately presented in our condensed consolidated balance sheet that relate to the recognition of revenue and collection of the related cash . (in millions) June 30, December 31, Receivables, gross $ 7,304 $ 7,392 Less: Allowance for doubtful accounts 110 99 Receivables, net $ 7,194 $ 7,293 (in millions) June 30, December 31, Noncurrent receivables, net (included in other noncurrent assets, net) $ 1,181 $ 1,180 Noncurrent deferred revenue (included in other noncurrent liabilities) $ 657 $ 481</t>
  </si>
  <si>
    <t>Earnings Per Share</t>
  </si>
  <si>
    <t>Earnings Per Share [Abstract]</t>
  </si>
  <si>
    <t>Earnings Per Share Computation of Diluted EPS Three Months Ended June 30 2019 2018 (in millions, except per share data) Net Income Attributable to Comcast Corporation Shares Per Share Amount Net Income Attributable to Comcast Corporation Shares Per Share Amount Basic EPS attributable to Comcast Corporation shareholders $ 3,125 4,547 $ 0.69 $ 3,216 4,598 $ 0.70 Effect of dilutive securities: Assumed exercise or issuance of shares relating to stock plans 60 45 Diluted EPS attributable to Comcast Corporation shareholders $ 3,125 4,607 $ 0.68 $ 3,216 4,643 $ 0.69 Six Months Ended June 30 2019 2018 (in millions, except per share data) Net Income Shares Per Share Net Income Shares Per Share Basic EPS attributable to Comcast Corporation shareholders $ 6,678 4,540 $ 1.47 $ 6,334 4,616 $ 1.37 Effect of dilutive securities: Assumed exercise or issuance of shares relating to stock plans 60 58 Diluted EPS attributable to Comcast Corporation shareholders $ 6,678 4,600 $ 1.45 $ 6,334 4,674 $ 1.36 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 The amount of potential common shares related to our share-based compensation plans that were excluded from diluted EPS because their effect would have been antidilutive was not material for the three and six months ended June 30, 2019 or 2018 .</t>
  </si>
  <si>
    <t>Long-Term Debt</t>
  </si>
  <si>
    <t>Debt Instrument [Line Items]</t>
  </si>
  <si>
    <t>Long-Term Debt As of June 30, 2019 , our debt had a carrying value of $107.6 billion and an estimated fair value of $118.5 billion . The estimated fair value of our publicly traded debt was primarily based on Level 1 inputs that use quoted market values for the debt. The estimated fair value of debt for which there are no quoted market prices was based on Level 2 inputs that use interest rates available to us for debt with similar terms and remaining maturities. Debt Borrowings and Repayments For the six months ended June 30, 2019 , we had borrowings of $363 million related to the Universal Beijing Resort term loans. For the six months ended June 30, 2019 , we made repayments of $4.2 billion primarily related to our dollar-denominated term loan due 2022, NBCUniversal Enterprise senior notes due 2019 and our British pound-denominated term loan due 2023. Revolving Credit Facilities For the six months ended June 30, 2019 , we made net repayments of $615 million under Sky’s £1 billion revolving credit facility due 2021, which was terminated in February 2019. In June 2019, we amended the terms of our Comcast and NBCUniversal Enterprise revolving credit facilities to extend both facilities’ expiration dates from May 26, 2021 to May 26, 2022. As of June 30, 2019 , there were no amounts outstanding under our revolving credit facilities. Amounts available under our revolving credit facilities, net of amounts outstanding under our commercial paper programs and outstanding letters of credit and bank guarantees, totaled $8.7 billion . Commercial Paper Programs For the six months ended June 30, 2019 , we made net repayments of $186 million under our commercial paper programs. As of June 30, 2019 , Comcast had $488 million face amount of commercial paper outstanding. As of June 30, 2019 , NBCUniversal Enterprise had no commercial paper outstanding. Guarantee Structure Comcast, Comcast Cable and NBCUniversal have fully and unconditionally guaranteed each other’s debt securities, including the Comcast revolving credit facility. As of June 30, 2019 , the principal amount of debt securities outstanding within the cross-guarantee structure totaled $92.1 billion . Comcast and Comcast Cable fully and unconditionally guarantee NBCUniversal Enterprise’s debt securities, including its revolving credit facility. As of June 30, 2019 , the principal amount of debt securities guaranteed by Comcast and Comcast Cable totaled $1.5 billion . NBCUniversal does not guarantee the NBCUniversal Enterprise senior notes, revolving credit facility or commercial paper program. Comcast provides an unconditional guarantee of the Universal Studios Japan yen-denominated ¥382 billion (approximately $3.5 billion using exchange rates as of June 30, 2019 ) term loans with a final maturity of March 2022. None of Comcast, Comcast Cable nor NBCUniversal guarantee the ¥6.4 billion RMB (approximately $936 million using exchange rates as of June 30, 2019 ) principal amount of Universal Beijing Resort term loans outstanding. In May 2019, Comcast provided a full and unconditional guarantee of Sky’s debt (approximately $10.0 billion using exchange rates as of June 30, 2019 ) in connection with Sky’s noteholders consenting to (i) the transfer of the listing of three series of notes from the Main Market of the London Stock Exchange to the Professional Securities Market of the London Stock Exchange and (ii) amending certain terms of the Sky notes.</t>
  </si>
  <si>
    <t>Long-Term Debt As of June 30, 2019 , our debt, excluding our revolving credit agreement with Comcast, had a carrying value of $13.4 billion and an estimated fair value of $14.2 billion . The estimated fair value of our publicly traded debt was primarily based on Level 1 inputs that use quoted market values for the debt. The estimated fair value of debt for which there are no quoted market prices was based on Level 2 inputs that use interest rates available to us for debt with similar terms and remaining maturities. Debt Borrowings and Repayments For the six months ended June 30, 2019 , Universal Beijing Resort borrowed $363 million under its debt financing agreement to fund the construction of a Universal theme park and resort in Beijing, China (see Note 5). For the six months ended June 30, 2019 , we repaid $73 million of Universal Studios Japan term loans maturing 2022. Guarantee Structure We, Comcast and a 100% owned cable holding company subsidiary of Comcast (“CCCL Parent”) have fully and unconditionally guaranteed each other’s debt securities, including the $7.6 billion Comcast revolving credit facility due 2022. As of June 30, 2019 , $84.4 billion principal amount of outstanding debt securities of Comcast and CCCL Parent were subject to the cross-guarantee structure. We do not, however, guarantee the obligations of NBCUniversal Enterprise with respect to its $1.5 billion outstanding debt securities, including its revolving credit facility, nor its $725 million liquidation preference of Series A cumulative preferred stock. The Universal Studios Japan term loans are not subject to the cross-guarantee structure, however they have a separate guarantee from Comcast. The Universal Beijing Resort term loans are not guaranteed.</t>
  </si>
  <si>
    <t>Significant Transactions</t>
  </si>
  <si>
    <t>Business Acquisition [Line Items]</t>
  </si>
  <si>
    <t>Significant Transactions Sky Transaction On October 9, 2018, in connection with our offer to acquire the share capital of Sky, we acquired a controlling interest in Sky through a series of purchases of Sky shares at our offer price of £17.28 per share. In the fourth quarter of 2018, we acquired the remaining Sky shares and now own 100% of Sky’s equity interests. Total cash consideration was £30.2 billion (approximately $39.4 billion using the exchange rates on the purchase dates). We financed the acquisition through a combination of new fixed and floating rate notes, issuance of term loans and cash on hand. Sky is one of Europe’s leading entertainment companies, which primarily includes a direct-to-consumer business, providing video, high-speed internet, voice and wireless phone services, and a content business, operating entertainment networks, the Sky News broadcast network and Sky Sports networks. Allocation of Purchase Price We have applied acquisition accounting to Sky. Sky’s results of operations are included in our consolidated results of operations since the acquisition date and are reported in our Sky segment. The net assets of Sky were recorded at their estimated fair value using primarily Level 3 inputs. In valuing acquired assets and liabilities, fair value estimates are based on, but are not limited to, future expected cash flows, market rate assumptions for contractual obligations and appropriate discount rates. During the first quarter of 2019, we revised our estimates of fair value, primarily related to intangible assets, property and equipment, and investments (included below in other noncurrent assets and (liabilities), net), and recorded corresponding updates to deferred taxes. We also recorded an additional valuation allowance of approximately $1.2 billion associated with our assessment of the realization of Sky’s deferred tax assets, primarily related to net operating losses. These changes resulted in an increase in goodwill of approximately $1.4 billion and an adjustment in the first quarter of 2019 related to the fourth quarter of 2018 that resulted in an increase to depreciation and amortization expense of $53 million . The table below presents the allocation of the all-cash purchase price of £30.2 billion , or $39.4 billion , to the assets and liabilities of Sky as a result of the transaction. Allocation of Purchase Price (in millions) Consideration transferred $ 39,387 Allocation of purchase price Cash $ 1,283 Accounts receivable and other current assets 2,359 Film and television costs 2,512 Property and equipment 4,127 Intangible assets 19,539 Accounts payable, accrued liabilities and other current liabilities (5,885 ) Long-term debt (11,468 ) Deferred tax assets (liabilities), net (2,974 ) Other noncurrent assets and (liabilities), net (1,398 ) Fair value of identifiable net assets acquired 8,095 Goodwill $ 31,292 Property and Equipment Property and equipment includes customer premise equipment with a carrying value of $1.4 billion , which have original estimated useful lives of 5 to 7 years . The remaining property and equipment consists of real estate and improvements, network assets and other equipment. Intangible Assets Finite-lived intangible assets primarily consist of customer relationships with a carrying amount of $9.5 billion and developed technology and software with a carrying amount of $4.3 billion , with original estimated useful lives between 6 and 19 years and 4 and 9 years , respectively. Indefinite-lived assets consist of trade names with a carrying amount of $5.8 billion . Goodwill Goodwill consists primarily of intangible assets that do not qualify for separate recognition, including increased footprint, assembled workforce, noncontractual relationships and agreements. The acquired goodwill is not expected to be deductible for tax purposes. Acquisition-Related Costs As a result of the Sky transaction, we incurred incremental expenses in 2018 related to legal, accounting, valuation and other professional services, which are reflected in other operating and administrative expenses. We also incurred certain financing costs associated with our borrowings, which are reflected in interest expense. The table below presents the amounts related to these expenses included in our condensed consolidated statement of income. (in millions) Three Months Ended Six Months Ended Other operating and administrative expenses $ 11 $ 21 Interest expense $ 11 $ 11 Unaudited Pro Forma Information The following unaudited pro forma information has been presented as if the Sky transaction occurred on January 1, 2017. This information is based on historical results of operations, adjusted for allocation of purchase price and other acquisition accounting adjustments, and is not necessarily indicative of what the results would have been had we operated the business since January 1, 2017. For pro forma purposes, 2018 earnings were adjusted to exclude the acquisition-related costs. No pro forma adjustments have been made for cost savings or synergies that have been or may be achieved by the combined businesses. (in millions, except per share data) Three Months Ended Six Months Ended Revenue $ 26,653 $ 54,415 Net income attributable to Comcast Corporation $ 2,957 $ 5,940 Basic earnings per common share attributable to Comcast Corporation shareholders $ 0.65 $ 1.29 Diluted earnings per common share attributable to Comcast Corporation shareholders $ 0.64 $ 1.27 Universal Beijing Resort We entered into an agreement with a consortium of Chinese state-owned companies to build and operate a Universal theme park and resort in Beijing, China (“Universal Beijing Resort”). We own a 30% interest in Universal Beijing Resort and the construction is being funded through a combination of debt financing and equity contributions from the investors in accordance with their equity interests. The debt financing, which is being provided by a syndicate of Chinese financial institutions, contains certain financial and operating covenants and a maximum borrowing limit of ¥ 26.6 billion RMB (approximately $4 billion ). The debt financing is secured by the assets of Universal Beijing Resort and the equity interests of the investors. As of June 30, 2019 , Universal Beijing Resort had $936 million principal amount of term loans outstanding under the debt financing agreements. We have concluded that Universal Beijing Resort is a variable interest entity based on its governance structure, and we consolidate it because we have the power to direct activities that most significantly impact its economic performance. There are no liquidity arrangements, guarantees or other financial commitments between us and Universal Beijing Resort, and therefore our maximum risk of financial loss is our 30% interest. Universal Beijing Resort’s results of operations are reported in our Theme Parks segment. Our condensed consolidated statement of cash flows includes the costs of construction and related borrowings in the “construction of Universal Beijing Resort” and “proceeds from borrowings” captions, respectively, and equity contributions from our investing partner are included in other financing activities. In March 2018, Universal Beijing Resort received initial equity investments through a combination of cash and noncash contributions from the investors. As of June 30, 2019 , our condensed consolidated balance sheet included assets, primarily property and equipment, and liabilities, including the term loans, of Universal Beijing Resort totaling $2.1 billion and $1.5 billion , respectively.</t>
  </si>
  <si>
    <t>Significant Transactions Universal Beijing Resort We entered into an agreement with a consortium of Chinese state-owned companies to build and operate a Universal theme park and resort in Beijing, China (“Universal Beijing Resort”). We own a 30% interest in Universal Beijing Resort and the construction is being funded through a combination of debt financing and equity contributions from the investors in accordance with their equity interests. The debt financing, which is being provided by a syndicate of Chinese financial institutions, contains certain financial and operating covenants and a maximum borrowing limit of ¥ 26.6 billion RMB (approximately $4 billion ). The debt financing is secured by the assets of Universal Beijing Resort and the equity interests of the investors. As of June 30, 2019 , Universal Beijing Resort had $936 million principal amount of term loans outstanding under the debt financing agreements. We have concluded that Universal Beijing Resort is a variable interest entity based on its governance structure, and we consolidate it because we have the power to direct activities that most significantly impact its economic performance. There are no liquidity arrangements, guarantees or other financial commitments between us and Universal Beijing Resort, and therefore our maximum risk of financial loss is our 30% interest. Universal Beijing Resort’s results of operations are reported in our Theme Parks segment. Our condensed consolidated statement of cash flows includes the costs of construction and related borrowings in the “construction of Universal Beijing Resort” and “proceeds from borrowings” captions, respectively, and equity contributions from our investing partner are included in other financing activities. In March 2018, Universal Beijing Resort received initial equity investments through a combination of cash and noncash contributions from the investors. As of June 30, 2019 , our condensed consolidated balance sheet included assets, primarily property and equipment, and liabilities, including the term loans, of Universal Beijing Resort totaling $2.1 billion and $1.5 billion</t>
  </si>
  <si>
    <t>Recent Accounting Pronouncements</t>
  </si>
  <si>
    <t>New Accounting Pronouncements or Change in Accounting Principle [Line Items]</t>
  </si>
  <si>
    <t>Recent Accounting Pronouncements Leases In February 2016, the Financial Accounting Standards Board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We adopted the updated guidance on January 1, 2019 on a prospective basis and as a result, prior period amounts were not adjusted to reflect the impacts of the updated guidance. In addition, as permitted under the transition guidance within the new standard, prior scoping and classification conclusions were carried forward for leases existing as of the adoption date. Upon adoption, we recorded $4.2 billion and $4.8 billion for operating lease assets and liabilities, respectively, which includes the impact of fair value adjustments, prepaid and deferred rent and lease incentives. The adoption of the updated accounting guidance did not significantly impact our recognition of finance leases, which were previously described as capital leases. As of the date of adoption, our liabilities for finance leases were $787 million , including $229 million of additional contracts determined to be leases in connection with the Sky transaction , which were recorded in long-term debt, and the related assets were recorded in property and equipment, net. Our finance leases were not considered material for further disclosure. The adoption of the new accounting guidance did not have a material impact on our consolidated results of operations or cash flows. See Note 11 for further information. Film and Television Costs In March 2019, the FASB updated the accounting guidance related to film and television costs. The updated guidance aligns the accounting for production costs of episodic television series with those of films, allowing for costs to be capitalized in excess of amounts of revenue contracted for each episode. The updated guidance also updates certain presentation and disclosure requirements for capitalized film and television costs, and requires impairment testing to be performed at a group level for capitalized film and television costs when the content is predominantly monetized with other owned or licensed content. The updated guidance is effective for us as of January 1, 2020 and early adoption is permitted. We are currently in the process of determining the impact that the updated accounting guidance will have on our consolidated financial statements, however we do not expect there to be a material impact on our consolidated results of operations or cash flows.</t>
  </si>
  <si>
    <t>Recent Accounting Pronouncements Leases In February 2016, the Financial Accounting Standards Board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We adopted the updated guidance on January 1, 2019 on a prospective basis and as a result, prior period amounts were not adjusted to reflect the impacts of the updated guidance. In addition, as permitted under the transition guidance within the new standard, prior scoping and classification conclusions were carried forward for leases existing as of the adoption date. Upon adoption, we recorded approximately $1.7 billion and $1.8 billion of operating lease assets and liabilities, respectively, which includes the impact of fair value adjustments, prepaid rent and lease incentives. The adoption of the updated accounting guidance did not impact our recognition of finance leases, which were previously described as capital leases. As of the date of adoption, our liabilities for finance leases were $332 million , which were recorded in long-term debt, and the related assets were recorded in property and equipment, net. Our finance leases were not considered material for further disclosure. The adoption of the new accounting guidance did not have a material impact on our consolidated results of operations or cash flows. See Note 9 for further information. Film and Television Costs In March 2019, the FASB updated the accounting guidance related to film and television costs. The updated guidance aligns the accounting for production costs of episodic television series with those of films, allowing for costs to be capitalized in excess of amounts of revenue contracted for each episode. The updated guidance also updates certain presentation and disclosure requirements for capitalized film and television costs, and requires impairment testing to be performed at a group level for capitalized film and television costs when the content is predominantly monetized with other owned or licensed content. The updated guidance is effective for us as of January 1, 2020 and early adoption is permitted. We are currently in the process of determining the impact that the updated accounting guidance will have on our consolidated financial statements, however we do not expect there to be a material impact on our consolidated results of operations or cash flows.</t>
  </si>
  <si>
    <t>Film and Television Costs</t>
  </si>
  <si>
    <t>Film And Television Costs [Line Items]</t>
  </si>
  <si>
    <t>Film And Television Costs</t>
  </si>
  <si>
    <t>Film and Television Costs (in millions) June 30, December 31, Film Costs: Released, less amortization $ 1,577 $ 1,600 Completed, not released 86 144 In production and in development 1,376 1,063 3,039 2,807 Television Costs: Released, less amortization 2,278 2,289 In production and in development 1,014 953 3,292 3,242 Programming rights, less amortization 4,169 5,534 10,500 11,583 Less: Current portion of programming rights 1,947 3,746 Film and television costs $ 8,553 $ 7,837</t>
  </si>
  <si>
    <t>Film and Television Costs (in millions) June 30, December 31, Film Costs: Released, less amortization $ 1,558 $ 1,600 Completed, not released 86 144 In production and in development 1,376 1,063 3,020 2,807 Television Costs: Released, less amortization 2,165 2,161 In production and in development 1,014 953 3,179 3,114 Programming rights, less amortization 2,553 2,694 8,752 8,615 Less: Current portion of programming rights 1,156 1,323 Film and television costs $ 7,596 $ 7,292</t>
  </si>
  <si>
    <t>Investments [Line Items]</t>
  </si>
  <si>
    <t>Investments Investment and Other Income (Loss), Net Three Months Ended Six Months Ended (in millions) 2019 2018 2019 2018 Equity in net income (losses) of investees, net $ (202 ) $ 69 $ 60 $ 20 Realized and unrealized gains (losses) on equity securities, net 194 (40 ) 408 (12 ) Other income (loss), net (47 ) 48 153 195 Investment and other income (loss), net $ (55 ) $ 77 $ 621 $ 203 (in millions) June 30, December 31, Equity method $ 5,719 $ 4,035 Marketable equity securities 577 341 Nonmarketable equity securities 2,057 1,805 Other investments 1,803 1,796 Total investments 10,156 7,977 Less: Current investments 1,718 94 Noncurrent investments $ 8,438 $ 7,883 Equity Method Atairos Atairos follows investment company accounting and records its investments at their fair values each reporting period with the net gains or losses reflected in its statement of operations. We recognize our share of these gains and losses in equity in net income (losses) of investees, net. For the three and six months ended June 30, 2019 , we recognized losses of $106 million and income of $268 million , respectively. For the three and six months ended June 30, 2018 , we recognized income of $151 million and $186 million , respectively. For the six months ended June 30, 2019 and 2018 , we made cash capital contributions totaling $463 million and $112 million , respectively. As of June 30, 2019 and December 31, 2018 , our investment was $3.4 billion and $2.7 billion , respectively. In April 2018, we sold a controlling interest in our arena management-related businesses to Atairos and received as consideration additional equity interests in Atairos. We account for our retained ownership in the businesses as an equity method investment. In connection with the sale of the businesses, we recognized a pretax gain of $200 million in other operating gains in the second quarter of 2018. Hulu In May 2019, we entered into a series of agreements (the “Hulu Transaction”) with The Walt Disney Company (“Disney”), whereby we relinquished our board seats and substantially all voting rights associated with our investment in Hulu, LLC ("Hulu"), and Disney assumed full operational control. We also acquired our proportionate share of the approximate 10% interest in Hulu previously held by AT&amp;T Inc. (“AT&amp;T”) for approximately $477 million , increasing our ownership interest to approximately 33% from approximately 30% . Following the Hulu Transaction, future capital calls are limited to $1.5 billion in the aggregate each year, with any excess funding requirements funded with member loans. We have the right, but not the obligation, to fund our proportionate share of these capital calls, and if we elect not to fund our share of future equity capital calls, our ownership interest will be diluted, subject to an ownership floor of 21% . The Hulu Transaction agreements include put and call provisions regarding our ownership interest in Hulu, pursuant to which, as early as January 2024, we can require Disney to buy, and Disney can require us to sell our interest, in either case, for fair value at that future time subject to a minimum equity value of $27.5 billion for 100% of the equity of Hulu. The minimum total equity value and ownership floor guarantee minimum proceeds of approximately $5.8 billion upon exercise of the put or call. In connection with the Hulu Transaction, we agreed to extend certain Hulu licenses of NBCUniversal content until late 2024. We can terminate most of our content license agreements with Hulu in three years’ time, and in one year’s time we have the right to exhibit certain content that we currently license exclusively to Hulu on our platforms in return for reducing the license fee payable by Hulu. We account for our investment using the equity method. For the three and six months ended June 30, 2019 , we recognized losses of $109 million and $250 million , respectively, in equity in net income (losses) of investees, net. For the three and six months ended June 30, 2018 , we recognized losses of $107 million and $238 million , respectively. For the six months ended June 30, 2019 and 2018 , we made cash capital contributions totaling $903 million , inclusive of the funding for the acquisition of the AT&amp;T interest, and $227 million , respectively. As of June 30, 2019 and December 31, 2018 , our investment was $857 million and $248 million , respectively. In August 2016, Time Warner Inc., which was acquired by AT&amp;T in 2018, acquired a 10% interest in Hulu, diluting our interest at that time from approximately 33% to approximately 30% . Given the contingent nature of the put and call options related to that interest, we recorded a deferred gain as a result of the dilution. In the first quarter of 2019, the put and call options expired unexercised and we recognized the previously deferred gain of $159 million in other income (loss), net. The Weather Channel In March 2018, we sold our investment in The Weather Channel cable network and recognized a pretax gain of $64 million in other income (loss), net. Marketable Equity Securities Snap For the three and six months ended June 30, 2019 , we recognized unrealized gains of $96 million and $258 million , respectively, in realized and unrealized gains (losses) on equity securities, net related to our investment in Snap. For the three and six months ended June 30, 2018 , we recognized unrealized losses of $82 million and $45 million , respectively, related to our investment in Snap. As of June 30, 2019 and December 31, 2018 , our investment in Snap was $420 million and $162 million , respectively. Other Investments AirTouch We hold two series of preferred stock of Verizon Americas, Inc., formerly known as AirTouch Communications, Inc. (“AirTouch”), a subsidiary of Verizon Communications Inc., which are redeemable in April 2020. As of both June 30, 2019 and December 31, 2018 , our investment in AirTouch was $1.6 billion . We account for our investment in AirTouch as a held to maturity investment using the cost method. As of June 30, 2019 , the estimated fair value of the AirTouch preferred stock and the estimated fair value of the associated liability related to the redeemable subsidiary preferred shares issued by one of our consolidated subsidiaries were each $1.7 billion . The estimated fair values are based on Level 2 inputs that use pricing models whose inputs are derived primarily from or corroborated by observable market data through correlation or other means for substantially the full term of the financial instrument.</t>
  </si>
  <si>
    <t>Investments Investment and Other Income (Loss), Net Three Months Ended Six Months Ended (in millions) 2019 2018 2019 2018 Equity in net income (losses) of investees, net $ (91 ) $ (87 ) $ (211 ) $ (187 ) Realized and unrealized gains (losses) on equity securities, net 97 (74 ) 258 (37 ) Other income (loss), net 34 (7 ) 233 52 Investment and other income (loss), net $ 40 $ (168 ) $ 280 $ (172 ) (in millions) June 30, December 31, Equity method $ 1,342 $ 707 Marketable equity securities 420 162 Nonmarketable equity securities 916 811 Total investments $ 2,678 $ 1,680 Equity Method Hulu In May 2019, we entered into a series of agreements (the “Hulu Transaction”) with The Walt Disney Company (“Disney”), whereby we relinquished our board seats and substantially all voting rights associated with our investment in Hulu, LLC ("Hulu"), and Disney assumed full operational control. We also acquired our proportionate share of the approximate 10% interest in Hulu previously held by AT&amp;T Inc. (“AT&amp;T”) for approximately $477 million , increasing our ownership interest to approximately 33% from approximately 30% . Following the Hulu Transaction, future capital calls are limited to $1.5 billion in the aggregate each year, with any excess funding requirements funded with member loans. We have the right, but not the obligation, to fund our proportionate share of these capital calls, and if we elect not to fund our share of future equity capital calls, our ownership interest will be diluted, subject to an ownership floor of 21% . The Hulu Transaction agreements include put and call provisions regarding our ownership interest in Hulu, pursuant to which, as early as January 2024, we can require Disney to buy, and Disney can require us to sell our interest, in either case, for fair value at that future time subject to a minimum equity value of $27.5 billion for 100% of the equity of Hulu. The minimum total equity value and ownership floor guarantee minimum proceeds of approximately $5.8 billion upon exercise of the put or call. In connection with the Hulu Transaction, we agreed to extend certain Hulu licenses of NBCUniversal content until late 2024. We can terminate most of our content license agreements with Hulu in three years’ time, and in one year’s time we have the right to exhibit certain content that we currently license exclusively to Hulu on our platforms in return for reducing the license fee payable by Hulu. We account for our investment using the equity method. For the three and six months ended June 30, 2019 , we recognized losses of $109 million and $250 million , respectively, in equity in net income (losses) of investees, net. For the three and six months ended June 30, 2018 , we recognized losses of $107 million and $238 million , respectively. For the six months ended June 30, 2019 and 2018 , we made cash capital contributions totaling $903 million , inclusive of the funding for the acquisition of the AT&amp;T interest, and $227 million , respectively. As of June 30, 2019 and December 31, 2018 , our investment was $857 million and $248 million , respectively. In August 2016, Time Warner Inc., which was acquired by AT&amp;T in 2018, acquired a 10% interest in Hulu, diluting our interest at that time from approximately 33% to approximately 30% . Given the contingent nature of the put and call options related to that interest, we recorded a deferred gain as a result of the dilution. In the first quarter of 2019, the put and call options expired unexercised and we recognized the previously deferred gain of $159 million in other income (loss), net. The Weather Channel In March 2018, we sold our investment in The Weather Channel cable network and recognized a pretax gain of $64 million in other income (loss), net. Marketable Equity Securities Snap For the three and six months ended June 30, 2019 , we recognized unrealized gains of $96 million and $258 million , respectively, in realized and unrealized gains (losses) on equity securities, net related to our investment in Snap. For the three and six months ended June 30, 2018 , we recognized unrealized losses of $82 million and $45 million , respectively, related to our investment in Snap. As of June 30, 2019 and December 31, 2018 , our investment in Snap was $420 million and $162 million , respectively.</t>
  </si>
  <si>
    <t>Supplemental Financial Information</t>
  </si>
  <si>
    <t>Supplemental Financial Information [Line Items]</t>
  </si>
  <si>
    <t>Supplemental Financial Information Share-Based Compensation Our share-based compensation plans consist primarily of awards of RSUs and stock options to certain employees and directors as part of our approach to long-term incentive compensation. Additionally, through our employee stock purchase plans, employees are able to purchase shares of our common stock at a discount through payroll deductions. In March 2019 , we granted 12.4 million RSUs and 41.9 million stock options related to our annual management awards. The weighted-average fair values associated with these grants were $39.88 per RSU and $7.91 per stock option. Recognized Share-Based Compensation Expense Three Months Ended Six Months Ended (in millions) 2019 2018 2019 2018 Restricted share units $ 167 $ 102 $ 294 $ 185 Stock options 72 61 119 105 Employee stock purchase plans 6 5 15 17 Total $ 245 $ 168 $ 428 $ 307 As of June 30, 2019 , we had unrecognized pretax compensation expense of $1.4 billion and $594 million related to nonvested RSUs and nonvested stock options, respectively. Cash Payments for Interest and Income Taxes Six Months Ended (in millions) 2019 2018 Interest $ 2,111 $ 1,354 Income taxes $ 1,634 $ 623 Noncash Activities During the six months ended June 30, 2019 : • we acquired $1.6 billion of property and equipment and intangible assets that were accrued but unpaid • we recorded a liability of $955 million for a quarterly cash dividend of $0.21 per common share to be paid in July 2019 Cash, Cash Equivalents and Restricted Cash The following table provides a reconciliation of cash, cash equivalents and restricted cash reported in the condensed consolidated balance sheet to the total of the amounts reported in our condensed consolidated statement of cash flows. (in millions) June 30, December 31, Cash and cash equivalents $ 3,919 $ 3,814 Restricted cash included in other current assets 79 46 Restricted cash included in other noncurrent assets, net 21 49 Cash, cash equivalents and restricted cash, end of period $ 4,019 $ 3,909 Accumulated Other Comprehensive Income (Loss) (in millions) June 30, June 30, Unrealized gains (losses) on marketable securities $ 5 $ — Deferred gains (losses) on cash flow hedges 132 26 Unrecognized gains (losses) on employee benefit obligations 309 302 Cumulative translation adjustments (508 ) 133 Accumulated other comprehensive income (loss), net of deferred taxes $ (62 ) $ 461</t>
  </si>
  <si>
    <t>Supplemental Financial Information Leases Our leases consist primarily of real estate and equipment. We determine if an arrangement is a lease at inception. Lease assets and liabilities are recognized upon commencement of the lease based on the present value of the future minimum lease payments over the lease term. The lease term includes options to extend the lease when it is reasonably certain that we will exercise that option. We generally utilize our incremental borrowing rate based on information available at the commencement of the lease in determining the present value of future payments. The lease asset also includes any lease payments made and initial direct costs incurred and excludes lease incentives. Lease assets and liabilities are not recorded for leases with an initial term of one year or less.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densed consolidated statement of income for the three and six months ended June 30, 2019 were $110 million and $221 million , respectively. These amounts do not include lease costs associated with production activities or other amounts capitalized in our condensed consolidated balance sheet, which are not material. The table below summarizes the operating lease assets and liabilities recorded in our condensed consolidated balance sheet. Condensed Consolidated Balance Sheet (in millions) June 30, Other noncurrent assets, net $ 1,591 Accrued expenses and other current liabilities $ 166 Other noncurrent liabilities $ 1,535 The table below summarizes our future minimum rental commitments for operating leases as of June 30, 2019 applying the new accounting guidance. (in millions) June 30, Remaining six months of 2019 $ 117 2020 250 2021 217 2022 179 2023 154 Thereafter 1,452 Total future minimum lease payments 2,369 Less: imputed interest 668 Total liability $ 1,701 The weighted average remaining lease term for operating leases and the weighted average discount rate used to calculate our operating lease liabilities as of June 30, 2019 were 15 years and 4.11% , respectively. For the six months ended June 30, 2019 , cash payments for operating leases recorded in the condensed consolidated balance sheet were $132 million . Leases that have not yet commenced and lease assets and liabilities associated with leases entered into during the period were not material. The tables below summarize our future minimum rental commitments for operating leases as of December 31, 2018 and rent expense for operating leases for the three and six months ended June 30, 2018 using the accounting guidance in effect at that time. (in millions) December 31, 2019 $ 248 2020 $ 232 2021 $ 199 2022 $ 168 2023 $ 144 Thereafter $ 1,380 (in millions) Three Months Ended Six Months Ended Rental expense $ 74 $ 143 Cash Payments for Interest and Income Taxes Six Months Ended (in millions) 2019 2018 Interest $ 217 $ 218 Income taxes $ 163 $ 225 Noncash Activities During the six months ended June 30, 2019 , we acquired $696 million of property and equipment and intangible assets that were accrued but unpaid. Cash, Cash Equivalents and Restricted Cash The following table provides a reconciliation of cash, cash equivalents and restricted cash reported in the condensed consolidated balance sheet to the total of the amounts reported in our condensed consolidated statement of cash flows. (in millions) June 30, December 31, Cash and cash equivalents $ 1,244 $ 1,444 Restricted cash included in other noncurrent assets, net 20 20 Cash, cash equivalents and restricted cash, end of period $ 1,264 $ 1,464 Accumulated Other Comprehensive Income (Loss) (in millions) June 30, June 30, Deferred gains (losses) on cash flow hedges $ 9 $ 8 Unrecognized gains (losses) on employee benefit obligations 135 119 Cumulative translation adjustments 151 91 Accumulated other comprehensive income (loss) $ 295 $ 218</t>
  </si>
  <si>
    <t>Related Party Transactions</t>
  </si>
  <si>
    <t>Related Party Transaction [Line Items]</t>
  </si>
  <si>
    <t>Related Party Transactions In the ordinary course of our business, we enter into transactions with Comcast. We generate revenue from Comcast primarily from the distribution of our cable network programming, the fees received under retransmission consent agreements in our Broadcast Television segment and, to a lesser extent, the sale of advertising and our owned programming, and we incur expenses primarily related to advertising and various support services provided by Comcast to us. Comcast is also the counterparty to one of our contractual obligations. As of June 30, 2019 , the carrying value of the liability associated with this contractual obligation was $383 million . The following tables present transactions with Comcast and its consolidated subsidiaries that are included in our condensed consolidated financial statements. Condensed Consolidated Statement of Income Three Months Ended Six Months Ended (in millions) 2019 2018 2019 2018 Transactions with Comcast and Consolidated Subsidiaries Revenue $ 607 $ 480 $ 1,211 $ 1,074 Total costs and expenses $ (60 ) $ (42 ) $ (125 ) $ (103 ) Interest expense and investment and other income (loss), net $ 6 $ (20 ) $ 14 $ (43 ) Condensed Consolidated Balance Sheet (in millions) June 30, December 31, Transactions with Comcast and Consolidated Subsidiaries Receivables, net $ 484 $ 464 Note receivable from Comcast $ 2,534 $ 2,054 Film and television costs $ 27 $ 27 Other noncurrent assets, net $ 70 $ — Accounts payable and accrued expenses related to trade creditors $ 64 $ 78 Accrued expenses and other current liabilities $ 42 $ 32 Note payable to Comcast $ 197 $ 54 Long-term debt $ 768 $ 701 Other noncurrent liabilities $ 494 $ 410 Share-Based Compensation Comcast maintains share-based compensation plans that consist primarily of awards of restricted share units and stock options to certain employees and directors as part of its approach to long-term incentive compensation. Additionally, through its employee stock purchase plans, employees are able to purchase shares of Comcast common stock at a discount through payroll deductions. Certain of our employees participate in these plans and the expense associated with their participation is settled in cash with Comcast. For the three months ended June 30, 2019 and 2018 , we recognized share-based compensation expense of $57 million and $46 million , respectively. For the six months ended June 30, 2019 and 2018 , we recognized share-based compensation expense of $96 million and $78 million</t>
  </si>
  <si>
    <t>Commitments and Contingencies</t>
  </si>
  <si>
    <t>Commitments and Contingencies Disclosure [Abstract]</t>
  </si>
  <si>
    <t>Commitments and Contingencies Leases Our leases consist primarily of real estate, vehicles and other equipment. We determine if an arrangement is a lease at inception. Lease assets and liabilities are recognized upon commencement of the lease based on the present value of the future minimum lease payments over the lease term. The lease term includes options to extend the lease when it is reasonably certain that we will exercise that option. We generally utilize our incremental borrowing rate based on information available at the commencement of the lease in determining the present value of future payments. The lease asset also includes any lease payments made and initial direct costs incurred and excludes lease incentives. Lease assets and liabilities are not recorded for leases with an initial term of one year or less.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densed consolidated statement of income for the three and six months ended June 30, 2019 were $264 million and $538 million , respectively. These amounts do not include lease costs associated with production activities or other amounts capitalized in our condensed consolidated balance sheet, which are not material. The table below summarizes the operating lease assets and liabilities recorded in our condensed consolidated balance sheet. Condensed Consolidated Balance Sheet (in millions) June 30, Other noncurrent assets, net $ 4,063 Accrued expenses and other current liabilities $ 685 Other noncurrent liabilities $ 3,976 The table below summarizes our future minimum rental commitments for operating leases as of June 30, 2019 applying the new accounting guidance. (in millions) June 30, Remaining six months of 2019 $ 431 2020 856 2021 743 2022 609 2023 514 Thereafter 2,591 Total future minimum lease payments 5,744 Less: imputed interest 1,083 Total liability $ 4,661 The weighted average remaining lease term for operating leases and the weighted average discount rate used to calculate our operating lease liabilities as of June 30, 2019 were 10 years and 3.85% , respectively. For the six months ended June 30, 2019 , cash payments for operating leases recorded in the condensed consolidated balance sheet were $446 million . Leases that have not yet commenced and lease assets and liabilities associated with leases entered into during the period were not material. The tables below summarize our future minimum rental commitments for operating leases as of December 31, 2018 and rent expense for operating leases for the three and six months ended June 30, 2018 using the accounting guidance in effect at that time. These amounts have been updated to include $804 million of future cash payments related to additional contracts determined to be operating leases in connection with the Sky transaction. (in millions) December 31, 2019 $ 891 2020 $ 824 2021 $ 722 2022 $ 592 2023 $ 513 Thereafter $ 2,608 (in millions) Three Months Ended Six Months Ended Rental expense $ 184 $ 370 Redeemable Subsidiary Preferred Stock As of June 30, 2019 , the fair value of the NBCUniversal Enterprise redeemable subsidiary preferred stock was $744 million . The estimated fair value is based on Level 2 inputs that use pricing models whose inputs are derived primarily from or corroborated by observable market data through correlation or other means for substantially the full term of the financial instrument. Contingencies We are a defendant in several lawsuits claiming infringement of various patents relating to various aspects of our businesses. In certain of these cases, other industry participants are also defendants, and also in certain of these cases, we expect that any potential liability would be in part or in whole the responsibility of our equipment and technology vendors under applicable contractual indemnification provisions. In addition, we are subject to other legal proceedings and claims that arise in the ordinary course of our business. While the amount of ultimate liability with respect to such actions is not expected to materially affect our results of operations, cash flows or financial position, any litigation resulting from any such legal proceedings or claims could be time-consuming and injure our reputation.</t>
  </si>
  <si>
    <t>Condensed Consolidating Financial Information</t>
  </si>
  <si>
    <t>Condensed Financial Information Disclosure [Abstract]</t>
  </si>
  <si>
    <t>Condensed Consolidating Financial Information Comcast (“Comcast Parent”), Comcast Cable Communications, LLC (“CCCL Parent”) and NBCUniversal (“NBCUniversal Media Parent”) have fully and unconditionally guaranteed each other’s debt. See Note 5 for additional information on the cross-guarantee structure. Condensed Consolidating Statement of Income For the Three Months Ended June 30, 2019 (in millions) Comcast Comcast CCCL NBCUniversal Non- Elimination Consolidated Revenue: Service revenue $ — $ — $ — $ — $ 26,858 $ — $ 26,858 Management fee revenue 309 — 303 — — (612 ) — Total revenue 309 — 303 — 26,858 (612 ) 26,858 Costs and Expenses: Programming and production — — — — 8,255 — 8,255 Other operating and administrative 178 — 303 225 7,992 (612 ) 8,086 Advertising, marketing and promotion — — — — 1,885 — 1,885 Depreciation 16 — — — 2,181 — 2,197 Amortization 2 — — — 1,077 — 1,079 Total costs and expenses 196 — 303 225 21,390 (612 ) 21,502 Operating income (loss) 113 — — (225 ) 5,468 — 5,356 Interest expense (877 ) (3 ) (47 ) (117 ) (93 ) — (1,137 ) Investment and other income (loss), net 3,692 3,730 3,376 1,918 1,659 (14,430 ) (55 ) Income (loss) before income taxes 2,928 3,727 3,329 1,576 7,034 (14,430 ) 4,164 Income tax (expense) benefit 197 (1 ) 10 (5 ) (1,162 ) — (961 ) Net income (loss) 3,125 3,726 3,339 1,571 5,872 (14,430 ) 3,203 Less: Net income (loss) attributable to noncontrolling interests and redeemable subsidiary preferred stock — — — — 78 — 78 Net income (loss) attributable to Comcast Corporation $ 3,125 $ 3,726 $ 3,339 $ 1,571 $ 5,794 $ (14,430 ) $ 3,125 Comprehensive income (loss) attributable to Comcast Corporation $ 2,641 $ 3,756 $ 3,342 $ 1,644 $ 5,300 $ (14,042 ) $ 2,641 Condensed Consolidating Statement of Income For the Three Months Ended June 30, 2018 (in millions) Comcast Comcast CCCL NBCUniversal Non- Elimination Consolidated Revenue: Service revenue $ — $ — $ — $ — $ 21,735 $ — $ 21,735 Management fee revenue 298 — 293 — — (591 ) — Total revenue 298 — 293 — 21,735 (591 ) 21,735 Costs and Expenses: Programming and production — — — — 6,300 — 6,300 Other operating and administrative 190 — 293 224 6,249 (591 ) 6,365 Advertising, marketing and promotion — — — — 1,653 — 1,653 Depreciation 11 — — — 2,010 — 2,021 Amortization 2 — — — 580 — 582 Other operating gains — — — — (200 ) — (200 ) Total costs and expenses 203 — 293 224 16,592 (591 ) 16,721 Operating income (loss) 95 — — (224 ) 5,143 — 5,014 Interest expense (578 ) (3 ) (48 ) (113 ) (64 ) — (806 ) Investment and other income (loss), net 3,597 3,580 2,999 1,589 1,324 (13,012 ) 77 Income (loss) before income taxes 3,114 3,577 2,951 1,252 6,403 (13,012 ) 4,285 Income tax (expense) benefit 102 1 10 (5 ) (1,185 ) — (1,077 ) Net income (loss) 3,216 3,578 2,961 1,247 5,218 (13,012 ) 3,208 Less: Net income (loss) attributable to noncontrolling interests and redeemable subsidiary preferred stock — — — — (8 ) — (8 ) Net income (loss) attributable to Comcast Corporation $ 3,216 $ 3,578 $ 2,961 $ 1,247 $ 5,226 $ (13,012 ) $ 3,216 Comprehensive income (loss) attributable to Comcast Corporation $ 3,069 $ 3,527 $ 2,960 $ 1,069 $ 4,903 $ (12,459 ) $ 3,069 Condensed Consolidating Statement of Income For the Six Months Ended June 30, 2019 (in millions) Comcast Comcast CCCL NBCUniversal Non- Elimination Consolidated Revenue: Service revenue $ — $ — $ — $ — $ 53,717 $ — $ 53,717 Management fee revenue 614 — 602 — — (1,216 ) — Total revenue 614 — 602 — 53,717 (1,216 ) 53,717 Costs and Expenses: Programming and production — — — — 16,824 — 16,824 Other operating and administrative 366 — 602 496 15,738 (1,216 ) 15,986 Advertising, marketing and promotion — — — — 3,773 — 3,773 Depreciation 30 — — — 4,407 — 4,437 Amortization 3 — — — 2,156 — 2,159 Total costs and expenses 399 — 602 496 42,898 (1,216 ) 43,179 Operating income (loss) 215 — — (496 ) 10,819 — 10,538 Interest expense (1,773 ) (6 ) (96 ) (237 ) (175 ) — (2,287 ) Investment and other income (loss), net 7,907 7,873 6,690 4,099 3,897 (29,845 ) 621 Income (loss) before income taxes 6,349 7,867 6,594 3,366 14,541 (29,845 ) 8,872 Income tax (expense) benefit 329 (7 ) 20 (11 ) (2,368 ) — (2,037 ) Net income (loss) 6,678 7,860 6,614 3,355 12,173 (29,845 ) 6,835 Less: Net income (loss) attributable to noncontrolling interests and redeemable subsidiary preferred stock — — — — 157 — 157 Net income (loss) attributable to Comcast Corporation $ 6,678 $ 7,860 $ 6,614 $ 3,355 $ 12,016 $ (29,845 ) $ 6,678 Comprehensive income (loss) attributable to Comcast Corporation $ 6,984 $ 7,878 $ 6,617 $ 3,396 $ 12,460 $ (30,351 ) $ 6,984 Condensed Consolidating Statement of Income For the Six Months Ended June 30, 2018 (in millions) Comcast Comcast CCCL NBCUniversal Non- Elimination Consolidated Revenue: Service revenue $ — $ — $ — $ — $ 44,526 $ — $ 44,526 Management fee revenue 590 — 579 — — (1,169 ) — Total revenue 590 — 579 — 44,526 (1,169 ) 44,526 Costs and Expenses: Programming and production — — — — 13,729 — 13,729 Other operating and administrative 418 — 579 542 12,509 (1,169 ) 12,879 Advertising, marketing and promotion — — — — 3,257 — 3,257 Depreciation 22 — — — 4,010 — 4,032 Amortization 3 — — — 1,167 — 1,170 Other operating gains — — — — (200 ) — (200 ) Total costs and expenses 443 — 579 542 34,472 (1,169 ) 34,867 Operating income (loss) 147 — — (542 ) 10,054 — 9,659 Interest expense (1,139 ) (6 ) (95 ) (219 ) (124 ) — (1,583 ) Investment and other income (loss), net 7,117 6,899 5,825 3,531 2,912 (26,081 ) 203 Income (loss) before income taxes 6,125 6,893 5,730 2,770 12,842 (26,081 ) 8,279 Income tax (expense) benefit 209 1 19 (10 ) (2,114 ) — (1,895 ) Net income (loss) 6,334 6,894 5,749 2,760 10,728 (26,081 ) 6,384 Less: Net income (loss) attributable to noncontrolling interests and redeemable subsidiary preferred stock — — — — 50 — 50 Net income (loss) attributable to Comcast Corporation $ 6,334 $ 6,894 $ 5,749 $ 2,760 $ 10,678 $ (26,081 ) $ 6,334 Comprehensive income (loss) attributable to Comcast Corporation $ 6,340 $ 6,896 $ 5,749 $ 2,765 $ 10,694 $ (26,104 ) $ 6,340 Condensed Consolidating Statement of Cash Flows For the Six Months Ended June 30, 2019 (in millions) Comcast Comcast CCCL NBCUniversal Non- Elimination Consolidated Net cash provided by (used in) operating activities $ (1,375 ) $ 186 $ (80 ) $ (640 ) $ 16,180 $ — $ 14,271 Investing Activities: Net transactions with affiliates 5,616 (186 ) 80 597 (6,107 ) — — Capital expenditures (9 ) — — — (4,346 ) — (4,355 ) Cash paid for intangible assets (2 ) — — — (1,076 ) — (1,078 ) Acquisitions and construction of real estate properties (32 ) — — — (4 ) — (36 ) Construction of Universal Beijing Resort — — — — (450 ) — (450 ) Acquisitions, net of cash acquired — — — — (114 ) — (114 ) Proceeds from sales of businesses and investments — — — — 150 — 150 Purchases of investments (18 ) — — (63 ) (1,524 ) — (1,605 ) Other — — — — 74 — 74 Net cash provided by (used in) investing activities 5,555 (186 ) 80 534 (13,397 ) — (7,414 ) Financing Activities: Proceeds from (repayments of) short-term borrowings, net 487 — — — (1,288 ) — (801 ) Proceeds from borrowings — — — — 363 — 363 Repurchases and repayments of debt (2,507 ) — — (7 ) (1,642 ) — (4,156 ) Repurchases of common stock under repurchase program and employee plans (350 ) — — — — — (350 ) Dividends paid (1,823 ) — — — — — (1,823 ) Distributions to noncontrolling interests and dividends for redeemable subsidiary preferred stock — — — — (155 ) — (155 ) Other 13 — — — 177 — 190 Net cash provided by (used in) financing activities (4,180 ) — — (7 ) (2,545 ) — (6,732 ) Impact of foreign currency on cash, cash equivalents and restricted cash — — — — (15 ) — (15 ) Increase (decrease) in cash, cash equivalents and restricted cash — — — (113 ) 223 — 110 Cash, cash equivalents and restricted cash, beginning of period — — — 416 3,493 — 3,909 Cash, cash equivalents and restricted cash, end of period $ — $ — $ — $ 303 $ 3,716 $ — $ 4,019 Condensed Consolidating Statement of Cash Flows For the Six Months Ended June 30, 2018 (in millions) Comcast Comcast CCCL NBCUniversal Non- Elimination Consolidated Net cash provided by (used in) operating activities $ (491 ) $ 6 $ (78 ) $ (796 ) $ 13,896 $ — $ 12,537 Investing Activities: Net transactions with affiliates 4,096 (455 ) 78 571 (4,290 ) — — Capital expenditures (10 ) — — — (4,213 ) — (4,223 ) Cash paid for intangible assets (2 ) — — — (928 ) — (930 ) Acquisitions and construction of real estate properties (76 ) — — — (28 ) — (104 ) Construction of Universal Beijing Resort — — — — (116 ) — (116 ) Acquisitions, net of cash acquired — — — — (88 ) — (88 ) Proceeds from sales of investments — — — 67 46 — 113 Purchases of investments (28 ) — — (30 ) (480 ) — (538 ) Other — 449 — — 131 — 580 Net cash provided by (used in) investing activities 3,980 (6 ) 78 608 (9,966 ) — (5,306 ) Financing Activities: Proceeds from (repayments of) short-term borrowings, net (902 ) — — — 925 — 23 Proceeds from borrowings 3,973 — — — 306 — 4,279 Repurchases and repayments of debt (1,900 ) — — (3 ) (2,444 ) — (4,347 ) Repurchases of common stock under repurchase program and employee plans (2,998 ) — — — — — (2,998 ) Dividends paid (1,616 ) — — — — — (1,616 ) Distributions to noncontrolling interests and dividends for redeemable subsidiary preferred stock — — — — (140 ) — (140 ) Other (46 ) — — — (115 ) — (161 ) Net cash provided by (used in) financing activities (3,489 ) — — (3 ) (1,468 ) — (4,960 ) Increase (decrease) in cash, cash equivalents and restricted cash — — — (191 ) 2,462 — 2,271 Cash, cash equivalents and restricted cash, beginning of period — — — 496 3,075 — 3,571 Cash, cash equivalents and restricted cash, end of period $ — $ — $ — $ 305 $ 5,537 $ — $ 5,842 Condensed Consolidating Balance Sheet June 30, 2019 (in millions) Comcast Comcast CCCL NBCUniversal Non- Elimination Consolidated Assets Cash and cash equivalents $ — $ — $ — $ 303 $ 3,616 $ — $ 3,919 Receivables, net — — — — 10,835 — 10,835 Programming rights — — — — 1,947 — 1,947 Other current assets 115 22 — 22 4,501 — 4,660 Total current assets 115 22 — 325 20,899 — 21,361 Film and television costs — — — — 8,553 — 8,553 Investments 281 12 148 898 7,099 — 8,438 Investments in and amounts due from subsidiaries eliminated upon consolidation 160,659 147,775 130,444 56,265 98,426 (593,569 ) — Property and equipment, net 668 — — — 45,379 — 46,047 Franchise rights — — — — 59,365 — 59,365 Goodwill — — — — 67,945 — 67,945 Other intangible assets, net 10 — — — 36,066 — 36,076 Other noncurrent assets, net 1,038 163 — 101 7,935 (467 ) 8,770 Total assets $ 162,771 $ 147,972 $ 130,592 $ 57,589 $ 351,667 $ (594,036 ) $ 256,555 Liabilities and Equity Accounts payable and accrued expenses related to trade creditors $ — $ — $ — $ — $ 10,014 $ — $ 10,014 Accrued participations and residuals — — — — 1,683 — 1,683 Deferred revenue — — — — 2,642 — 2,642 Accrued expenses and other current liabilities 2,403 244 356 388 6,913 — 10,304 Current portion of long-term debt 2,587 — — 2,011 1,767 — 6,365 Total current liabilities 4,990 244 356 2,399 23,019 — 31,008 Long-term debt, less current portion 77,782 152 2,100 5,751 15,463 — 101,248 Deferred income taxes — 334 — 68 28,206 (612 ) 27,996 Other noncurrent liabilities 3,149 — — 1,547 12,303 145 17,144 Redeemable noncontrolling interests and redeemable subsidiary preferred stock — — — — 1,329 — 1,329 Equity: Common stock 54 — — — — — 54 Other shareholders’ equity 76,796 147,242 128,136 47,824 270,367 (593,569 ) 76,796 Total Comcast Corporation shareholders’ equity 76,850 147,242 128,136 47,824 270,367 (593,569 ) 76,850 Noncontrolling interests — — — — 980 — 980 Total equity 76,850 147,242 128,136 47,824 271,347 (593,569 ) 77,830 Total liabilities and equity $ 162,771 $ 147,972 $ 130,592 $ 57,589 $ 351,667 $ (594,036 ) $ 256,555 Condensed Consolidating Balance Sheet December 31, 2018 (in millions) Comcast Comcast CCCL NBCUniversal Non- Elimination Consolidated Assets Cash and cash equivalents $ — $ — $ — $ 416 $ 3,398 $ — $ 3,814 Receivables, net — — — — 11,104 — 11,104 Programming rights — — — — 3,746 — 3,746 Other current assets 66 20 — 28 3,070 — 3,184 Total current assets 66 20 — 444 21,318 — 21,848 Film and television costs — — — — 7,837 — 7,837 Investments 270 11 143 790 6,669 — 7,883 Investments in and amounts due from subsidiaries eliminated upon consolidation 157,264 147,028 130,214 53,853 97,872 (586,231 ) — Property and equipment, net 670 — — — 43,767 — 44,437 Franchise rights — — — — 59,365 — 59,365 Goodwill — — — — 66,154 — 66,154 Other intangible assets, net 11 — — — 38,347 — 38,358 Other noncurrent assets, net 1,057 208 — 85 4,910 (458 ) 5,802 Total assets $ 159,338 $ 147,267 $ 130,357 $ 55,172 $ 346,239 $ (586,689 ) $ 251,684 Liabilities and Equity Accounts payable and accrued expenses related to trade creditors $ 2 $ — $ — $ — $ 8,492 $ — $ 8,494 Accrued participations and residuals — — — — 1,808 — 1,808 Deferred revenue — — — — 2,182 — 2,182 Accrued expenses and other current liabilities 2,357 150 360 282 7,572 — 10,721 Current portion of long-term debt 699 — — 4 3,695 — 4,398 Total current liabilities 3,058 150 360 286 23,749 — 27,603 Long-term debt, less current portion 81,661 146 2,100 7,748 15,690 — 107,345 Deferred income taxes — 314 — 65 27,734 (524 ) 27,589 Other noncurrent liabilities 3,006 — — 1,201 11,056 66 15,329 Redeemable noncontrolling interests and redeemable subsidiary preferred stock — — — — 1,316 — 1,316 Equity: Common stock 54 — — — — — 54 Other shareholders’ equity 71,559 146,657 127,897 45,872 265,805 (586,231 ) 71,559 Total Comcast Corporation shareholders’ equity 71,613 146,657 127,897 45,872 265,805 (586,231 ) 71,613 Noncontrolling interests — — — — 889 — 889 Total equity 71,613 146,657 127,897 45,872 266,694 (586,231 ) 72,502 Total liabilities and equity $ 159,338 $ 147,267 $ 130,357 $ 55,172 $ 346,239 $ (586,689 ) $ 251,684</t>
  </si>
  <si>
    <t>Recent Accounting Pronouncements (Policies)</t>
  </si>
  <si>
    <t>Accounting Policies [Line Items]</t>
  </si>
  <si>
    <t>Basis of Presentation</t>
  </si>
  <si>
    <t xml:space="preserve">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8 Annual Report on Form 10-K and the notes within this Form 10-Q. </t>
  </si>
  <si>
    <t>Diluted earnings per common share attributable to Comcast Corporation shareholders (“diluted EPS”) considers the impact of potentially dilutive securities using the treasury stock method. Our potentially dilutive securities include potential common shares related to our stock options and our restricted share units (“RSUs”). Diluted EPS excludes the impact of potential common shares related to our stock options in periods in which the combination of the option exercise price and the associated unrecognized compensation expense is greater than the average market price of our common stock.</t>
  </si>
  <si>
    <t>In February 2016, the Financial Accounting Standards Board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We adopted the updated guidance on January 1, 2019 on a prospective basis and as a result, prior period amounts were not adjusted to reflect the impacts of the updated guidance. In addition, as permitted under the transition guidance within the new standard, prior scoping and classification conclusions were carried forward for leases existing as of the adoption date. Upon adoption, we recorded $4.2 billion and $4.8 billion for operating lease assets and liabilities, respectively, which includes the impact of fair value adjustments, prepaid and deferred rent and lease incentives. The adoption of the updated accounting guidance did not significantly impact our recognition of finance leases, which were previously described as capital leases. As of the date of adoption, our liabilities for finance leases were $787 million , including $229 million of additional contracts determined to be leases in connection with the Sky transaction , which were recorded in long-term debt, and the related assets were recorded in property and equipment, net. Our finance leases were not considered material for further disclosure. The adoption of the new accounting guidance did not have a material impact on our consolidated results of operations or cash flows. See Note 11 for further information. Film and Television Costs In March 2019, the FASB updated the accounting guidance related to film and television costs. The updated guidance aligns the accounting for production costs of episodic television series with those of films, allowing for costs to be capitalized in excess of amounts of revenue contracted for each episode. The updated guidance also updates certain presentation and disclosure requirements for capitalized film and television costs, and requires impairment testing to be performed at a group level for capitalized film and television costs when the content is predominantly monetized with other owned or licensed content. The updated guidance is effective for us as of January 1, 2020 and early adoption is permitted. We are currently in the process of determining the impact that the updated accounting guidance will have on our consolidated financial statements, however we do not expect there to be a material impact on our consolidated results of operations or cash flows.</t>
  </si>
  <si>
    <t>Leases</t>
  </si>
  <si>
    <t>Our leases consist primarily of real estate, vehicles and other equipment. We determine if an arrangement is a lease at inception. Lease assets and liabilities are recognized upon commencement of the lease based on the present value of the future minimum lease payments over the lease term. The lease term includes options to extend the lease when it is reasonably certain that we will exercise that option. We generally utilize our incremental borrowing rate based on information available at the commencement of the lease in determining the present value of future payments. The lease asset also includes any lease payments made and initial direct costs incurred and excludes lease incentives. Lease assets and liabilities are not recorded for leases with an initial term of one year or less.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densed consolidated statement of income for the three and six months ended June 30, 2019 were $264 million and $538 million , respectively. These amounts do not include lease costs associated with production activities or other amounts capitalized in our condensed consolidated balance sheet, which are not material.</t>
  </si>
  <si>
    <t xml:space="preserve">Unless indicated otherwise, throughout these notes to the condensed consolidated financial statements, we refer to NBCUniversal and its consolidated subsidiaries as “we,” “us” and “our.” We have prepared these unaudited condensed consolidated financial statements based on SEC rules that permit reduced disclosure for interim periods. These financial statements include all adjustments that are necessary for a fair presentation of our consolidated results of operations, cash flows and financial condition for the periods shown, including normal, recurring accruals and other items. The consolidated results of operations for the interim periods presented are not necessarily indicative of results for the full year. The year-end condensed consolidated balance sheet was derived from audited financial statements but does not include all disclosures required by generally accepted accounting principles in the United States (“GAAP”). For a more complete discussion of our accounting policies and certain other information, refer to our consolidated financial statements included in our 2018 Annual Report on Form 10-K and the notes within this Form 10-Q. </t>
  </si>
  <si>
    <t>In February 2016, the Financial Accounting Standards Board (“FASB”) updated the accounting guidance related to leases. The most significant change in the updated accounting guidance requires lessees to recognize lease assets and liabilities on the balance sheet for all operating leases with the exception of short-term leases. The standard also expands the disclosures regarding the amount, timing and uncertainty of cash flows arising from leases. For a lessee, the recognition, measurement and presentation of expenses and cash flows arising from a lease did not significantly change from previous guidance. We adopted the updated guidance on January 1, 2019 on a prospective basis and as a result, prior period amounts were not adjusted to reflect the impacts of the updated guidance. In addition, as permitted under the transition guidance within the new standard, prior scoping and classification conclusions were carried forward for leases existing as of the adoption date. Upon adoption, we recorded approximately $1.7 billion and $1.8 billion of operating lease assets and liabilities, respectively, which includes the impact of fair value adjustments, prepaid rent and lease incentives. The adoption of the updated accounting guidance did not impact our recognition of finance leases, which were previously described as capital leases. As of the date of adoption, our liabilities for finance leases were $332 million , which were recorded in long-term debt, and the related assets were recorded in property and equipment, net. Our finance leases were not considered material for further disclosure. The adoption of the new accounting guidance did not have a material impact on our consolidated results of operations or cash flows. See Note 9 for further information. Film and Television Costs In March 2019, the FASB updated the accounting guidance related to film and television costs. The updated guidance aligns the accounting for production costs of episodic television series with those of films, allowing for costs to be capitalized in excess of amounts of revenue contracted for each episode. The updated guidance also updates certain presentation and disclosure requirements for capitalized film and television costs, and requires impairment testing to be performed at a group level for capitalized film and television costs when the content is predominantly monetized with other owned or licensed content. The updated guidance is effective for us as of January 1, 2020 and early adoption is permitted. We are currently in the process of determining the impact that the updated accounting guidance will have on our consolidated financial statements, however we do not expect there to be a material impact on our consolidated results of operations or cash flows.</t>
  </si>
  <si>
    <t>Our leases consist primarily of real estate and equipment. We determine if an arrangement is a lease at inception. Lease assets and liabilities are recognized upon commencement of the lease based on the present value of the future minimum lease payments over the lease term. The lease term includes options to extend the lease when it is reasonably certain that we will exercise that option. We generally utilize our incremental borrowing rate based on information available at the commencement of the lease in determining the present value of future payments. The lease asset also includes any lease payments made and initial direct costs incurred and excludes lease incentives. Lease assets and liabilities are not recorded for leases with an initial term of one year or less.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densed consolidated statement of income for the three and six months ended June 30, 2019 were $110 million and $221 million , respectively. These amounts do not include lease costs associated with production activities or other amounts capitalized in our condensed consolidated balance sheet, which are not material.</t>
  </si>
  <si>
    <t>Segment Information (Tables)</t>
  </si>
  <si>
    <t>Financial Data by Business Segment</t>
  </si>
  <si>
    <t>Our financial data by business segment is presented in the tables below. Three Months Ended June 30, 2019 (in millions) Revenue Adjusted EBITDA (d) Depreciation and Amortization Capital Cash Paid for Intangible Assets Cable Communications $ 14,450 $ 5,854 $ 2,036 $ 1,594 $ 303 NBCUniversal Cable Networks 2,947 1,201 183 6 4 Broadcast Television 2,402 534 40 37 3 Filmed Entertainment 1,457 183 20 4 6 Theme Parks 1,464 590 170 378 17 Headquarters and Other (a) 22 (182 ) 114 48 35 Eliminations (b) (86 ) (2 ) — — — NBCUniversal 8,206 2,324 527 473 65 Sky 4,828 772 673 177 152 Corporate and Other (c) 56 (213 ) 40 19 11 Eliminations (b) (682 ) (21 ) — — — Comcast Consolidated $ 26,858 $ 8,716 $ 3,276 $ 2,263 $ 531 Three Months Ended June 30, 2018 (in millions) Revenue Adjusted EBITDA (d) Depreciation and Amortization Capital Cash Paid for Intangible Assets Cable Communications $ 13,912 $ 5,449 $ 2,023 $ 1,767 $ 344 NBCUniversal Cable Networks 2,874 1,176 179 8 5 Broadcast Television 2,391 417 40 32 3 Filmed Entertainment 1,710 138 63 8 8 Theme Parks 1,361 569 167 360 119 Headquarters and Other (a) 15 (148 ) 104 53 31 Eliminations (b) (78 ) (2 ) — — — NBCUniversal 8,273 2,150 553 461 166 Corporate and Other (c) 96 (192 ) 27 22 1 Eliminations (b) (546 ) 10 — — — Comcast Consolidated $ 21,735 $ 7,417 $ 2,603 $ 2,250 $ 511 Six Months Ended June 30, 2019 (in millions) Revenue Adjusted EBITDA (d) Depreciation and Amortization Capital Expenditures Cash Paid for Intangible Assets Cable Communications $ 28,730 $ 11,582 $ 4,071 $ 2,957 $ 626 NBCUniversal Cable Networks 5,815 2,463 365 12 6 Broadcast Television 4,869 921 79 50 6 Filmed Entertainment 3,225 547 39 8 11 Theme Parks 2,740 1,088 332 772 36 Headquarters and Other (a) 39 (356 ) 227 84 77 Eliminations (b) (169 ) (2 ) — — — NBCUniversal 16,519 4,661 1,042 926 136 Sky 9,625 1,435 1,414 436 303 Corporate and Other (c) 164 (400 ) 69 36 13 Eliminations (b) (1,321 ) (9 ) — — — Comcast Consolidated $ 53,717 $ 17,269 $ 6,596 $ 4,355 $ 1,078 Six Months Ended June 30, 2018 (in millions) Revenue Adjusted EBITDA (d) Depreciation and Amortization Capital Expenditures Cash Paid for Intangible Assets Cable Communications $ 27,615 $ 10,666 $ 4,084 $ 3,458 $ 631 NBCUniversal Cable Networks (e) 6,031 2,430 368 11 9 Broadcast Television (e) 5,888 924 74 62 75 Filmed Entertainment 3,357 341 91 15 14 Theme Parks 2,642 1,064 322 542 135 Headquarters and Other (a) 29 (336 ) 208 100 63 Eliminations (b)(e) (177 ) (2 ) — — — NBCUniversal 17,770 4,421 1,063 730 296 Corporate and Other (c) 339 (377 ) 55 35 3 Eliminations (b)(e) (1,198 ) (49 ) — — — Comcast Consolidated $ 44,526 $ 14,661 $ 5,202 $ 4,223 $ 930 (a) NBCUniversal Headquarters and Other activities include costs associated with overhead, allocations, personnel costs and headquarter initiatives. (b) Included in Eliminations are transactions that our segments entered into with one another. The most common types of transactions are the following: • our Cable Networks segment generates revenue by selling programming to our Cable Communications segment, which represents a substantial majority of the revenue elimination amount • our Broadcast Television segment generates revenue from the fees received under retransmission consent agreements with our Cable Communications segment • our Cable Communications segment generates revenue by selling advertising and by selling the use of satellite feeds to our Cable Networks segment • our Cable Networks and Broadcast Television segments generate revenue by selling advertising to our Cable Communications segment • our Filmed Entertainment and Broadcast Television segments generate revenue by licensing content to our Cable Networks segment; for segment reporting, this revenue is recognized as the programming rights asset for the licensed content is amortized based on third party revenue • our Filmed Entertainment, Cable Networks and Broadcast Television segments generate revenue by licensing content to our Sky segment (c) Corporate and Other activities include costs associated with overhead and personnel, revenue and expenses associated with operations of Comcast Spectacor, which owns the Philadelphia Flyers and the Wells Fargo Center arena in Philadelphia, Pennsylvania, as well as other business development initiatives. (d) We use Adjusted EBITDA as the measure of profit or loss for our operating segments. Adjusted EBITDA is defined as net income attributable to Comcast Corporation before net income (loss) attributable to noncontrolling interests and redeemable subsidiary preferred stock,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Six Months Ended (in millions) 2019 2018 2019 2018 Adjusted EBITDA $ 8,716 $ 7,417 $ 17,269 $ 14,661 Adjustment for Sky transaction-related costs (84 ) — (135 ) — Depreciation (2,197 ) (2,021 ) (4,437 ) (4,032 ) Amortization (1,079 ) (582 ) (2,159 ) (1,170 ) Other operating gains — 200 — 200 Interest expense (1,137 ) (806 ) (2,287 ) (1,583 ) Investment and other income (loss), net (55 ) 77 621 203 Income before income taxes $ 4,164 $ 4,285 $ 8,872 $ 8,279 (e) The re venue and operating costs and expenses associated with our broadcast of the 2018 PyeongChang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ed into with our other segments.</t>
  </si>
  <si>
    <t>Reconciliation of Adjusted EBITDA from Segments to Consolidated</t>
  </si>
  <si>
    <t xml:space="preserve"> Three Months Ended Six Months Ended (in millions) 2019 2018 2019 2018 Adjusted EBITDA $ 8,716 $ 7,417 $ 17,269 $ 14,661 Adjustment for Sky transaction-related costs (84 ) — (135 ) — Depreciation (2,197 ) (2,021 ) (4,437 ) (4,032 ) Amortization (1,079 ) (582 ) (2,159 ) (1,170 ) Other operating gains — 200 — 200 Interest expense (1,137 ) (806 ) (2,287 ) (1,583 ) Investment and other income (loss), net (55 ) 77 621 203 Income before income taxes $ 4,164 $ 4,285 $ 8,872 $ 8,279</t>
  </si>
  <si>
    <t>We use Adjusted EBITDA to evaluate the profitability of our operating segments and the components of net income attributable to NBCUniversal excluded from Adjusted EBITDA are not separately evaluated. To be consistent with our current management reporting presentation, 2018 operating results were reclassified related to certain NBCUniversal businesses now presented in Headquarters and Other. Our financial data by business segment is presented in the tables below. Three Months Ended June 30, 2019 (in millions) Revenue Adjusted EBITDA (c) Depreciation and Amortization Capital Cash Paid for Intangible Assets Cable Networks $ 2,947 $ 1,201 $ 183 $ 6 $ 4 Broadcast Television 2,402 534 40 37 3 Filmed Entertainment 1,457 183 20 4 6 Theme Parks 1,464 590 170 378 17 Headquarters and Other (a) 45 (195 ) 114 48 35 Eliminations (b) (88 ) (2 ) — — — Total $ 8,227 $ 2,311 $ 527 $ 473 $ 65 Three Months Ended June 30, 2018 (in millions) Revenue Adjusted EBITDA (c) Depreciation and Amortization Capital Cash Paid for Intangible Assets Cable Networks $ 2,874 $ 1,176 $ 179 $ 8 $ 5 Broadcast Television 2,391 417 40 32 3 Filmed Entertainment 1,710 138 63 8 8 Theme Parks 1,361 569 167 360 119 Headquarters and Other (a) 57 (138 ) 104 53 31 Eliminations (b) (80 ) (2 ) — — — Total $ 8,313 $ 2,160 $ 553 $ 461 $ 166 Six Months Ended June 30, 2019 (in millions) Revenue Adjusted EBITDA (c) Depreciation and Amortization Capital Expenditures Cash Paid for Intangible Assets Cable Networks $ 5,815 $ 2,463 $ 365 $ 12 $ 6 Broadcast Television 4,869 921 79 50 6 Filmed Entertainment 3,225 547 39 8 11 Theme Parks 2,740 1,088 332 772 36 Headquarters and Other (a) 96 (359 ) 227 84 77 Eliminations (b) (173 ) (2 ) — — — Total $ 16,572 $ 4,658 $ 1,042 $ 926 $ 136 Six Months Ended June 30, 2018 (in millions) Revenue Adjusted EBITDA (c) Depreciation and Amortization Capital Expenditures Cash Paid for Intangible Assets Cable Networks (d) $ 6,031 $ 2,430 $ 368 $ 11 $ 9 Broadcast Television (d) 5,888 924 74 62 75 Filmed Entertainment 3,357 341 91 15 14 Theme Parks 2,642 1,064 322 542 135 Headquarters and Other (a) 108 (312 ) 208 100 63 Eliminations (b)(d) (183 ) (2 ) — — — Total $ 17,843 $ 4,445 $ 1,063 $ 730 $ 296 (a) Headquarters and Other activities include costs associated with overhead, allocations, personnel costs and headquarter initiatives. (b) Included in Eliminations are transactions that our segments enter into with one another, which consisted primarily of the licensing of film and television content from our Filmed Entertainment and Broadcast Television segments to our Cable Networks segment; for segment reporting, this revenue is recognized as the programming rights asset for the licensed content is amortized based on third party revenue. (c) We use Adjusted EBITDA as the measure of profit or loss for our operating segments. Adjusted EBITDA is defined as net income attributable to NBCUniversal before net income (loss) attributable to noncontrolling interests, income tax expense, investment and other income (loss), net, interest expense, depreciation and amortization expense, and other operating gains and losses (such as impairment charges related to fixed and intangible assets and gains or losses on the sale of long-lived assets), if any. From time to time, we may exclude from Adjusted EBITDA the impact of certain events, gains, losses or other charges (such as significant legal settlements) that affect the period-to-period comparability of our operating performance. Our reconciliation of the aggregate amount of Adjusted EBITDA for our reportable segments to consolidated income before income taxes is presented in the table below. Three Months Ended Six Months Ended (in millions) 2019 2018 2019 2018 Adjusted EBITDA $ 2,311 $ 2,160 $ 4,658 $ 4,445 Depreciation (253 ) (258 ) (496 ) (500 ) Amortization (274 ) (295 ) (546 ) (563 ) Interest expense (122 ) (133 ) (253 ) (260 ) Investment and other income (loss), net 40 (168 ) 280 (172 ) Income before income taxes $ 1,702 $ 1,306 $ 3,643 $ 2,950 (d) The rev enue and operating costs and expenses associated with our broadcast of the 2018 PyeongChang Olympics were reported in our Cable Networks and Broadcast Television segments. The revenue and operating costs and expenses associated with our broadcast of the 2018 Super Bowl were reported in our Broadcast Television segment. Included in Eliminations are transactions relating to these events that our Broadcast Television and Cable Networks segments entered into with our other segments.</t>
  </si>
  <si>
    <t xml:space="preserve"> Three Months Ended Six Months Ended (in millions) 2019 2018 2019 2018 Adjusted EBITDA $ 2,311 $ 2,160 $ 4,658 $ 4,445 Depreciation (253 ) (258 ) (496 ) (500 ) Amortization (274 ) (295 ) (546 ) (563 ) Interest expense (122 ) (133 ) (253 ) (260 ) Investment and other income (loss), net 40 (168 ) 280 (172 ) Income before income taxes $ 1,702 $ 1,306 $ 3,643 $ 2,950</t>
  </si>
  <si>
    <t>Revenue (Tables)</t>
  </si>
  <si>
    <t>Disaggregation of revenue</t>
  </si>
  <si>
    <t xml:space="preserve"> Three Months Ended Six Months Ended (in millions) 2019 2018 2019 2018 Residential: High-speed internet $ 4,663 $ 4,262 $ 9,240 $ 8,419 Video 5,594 5,628 11,222 11,287 Voice 982 994 1,972 2,000 Wireless 244 202 469 387 Business services 1,933 1,761 3,824 3,487 Advertising 607 666 1,163 1,248 Other 427 399 840 787 Total Cable Communications (a)(b) 14,450 13,912 28,730 27,615 Distribution 1,707 1,650 3,442 3,511 Advertising 931 929 1,783 1,906 Content licensing and other 309 295 590 614 Total Cable Networks 2,947 2,874 5,815 6,031 Advertising 1,329 1,387 2,646 3,752 Content licensing 472 481 1,032 1,003 Distribution and other 601 523 1,191 1,133 Total Broadcast Television 2,402 2,391 4,869 5,888 Theatrical 252 540 697 963 Content licensing 712 648 1,529 1,381 Home entertainment 229 225 496 473 Other 264 297 503 540 Total Filmed Entertainment 1,457 1,710 3,225 3,357 Total Theme Parks 1,464 1,361 2,740 2,642 Headquarters and Other 22 15 39 29 Eliminations (c) (86 ) (78 ) (169 ) (177 ) Total NBCUniversal 8,206 8,273 16,519 17,770 Direct-to-consumer 3,889 — 7,723 — Content 376 — 746 — Advertising 563 — 1,156 — Total Sky 4,828 — 9,625 — Corporate and Other (b) 56 96 164 339 Eliminations (c) (682 ) (546 ) (1,321 ) (1,198 ) Total revenue $ 26,858 $ 21,735 $ 53,717 $ 44,526 (a) For both the three and six months ended June 30, 2019 , 2.5% of Cable Communications segment revenue was derived from franchise and other regulatory fees. For both the three and six months ended June 30, 2018 , 2.7% of Cable Communications segment revenue was derived from franchise and other regulatory fees. (b) Comcast Cable’s wireless phone service is now presented in the Cable Communications segment. Results were previously presented in Corporate and Other. We recognize revenue from our wireless phone service as the services are provided, similar to how we recognize revenue for other residential cable services. We recognize revenue from the sale of handsets at the point of sale. (c) Included in Eliminations are transactions that our segments enter into with one another. See Note 2 for a description of these transactions. We operate primarily in the United States but also in select international markets. The table below summarizes revenue by geographic location. Three Months Ended Six Months Ended (in millions) 2019 2018 2019 2018 United States $ 20,539 $ 19,931 $ 40,996 $ 40,816 Europe 5,297 699 10,667 1,520 Other 1,022 1,105 2,054 2,190 Total revenue $ 26,858 $ 21,735 $ 53,717 $ 44,526</t>
  </si>
  <si>
    <t>Schedule of receivables, net</t>
  </si>
  <si>
    <t>(in millions) June 30, December 31, Receivables, gross $ 11,381 $ 11,456 Less: Allowance for doubtful accounts 546 352 Receivables, net $ 10,835 $ 11,104</t>
  </si>
  <si>
    <t>Other balance sheet accounts</t>
  </si>
  <si>
    <t>(in millions) June 30, December 31, Noncurrent receivables, net (included in other noncurrent assets, net) $ 1,306 $ 1,399 Contract acquisition and fulfillment costs (included in other noncurrent assets, net) $ 1,037 $ 991 Noncurrent deferred revenue (included in other noncurrent liabilities) $ 888 $ 650</t>
  </si>
  <si>
    <t xml:space="preserve"> Three Months Ended Six Months Ended (in millions) 2019 2018 2019 2018 Distribution $ 1,707 $ 1,650 $ 3,442 $ 3,511 Advertising 931 929 1,783 1,906 Content licensing and other 309 295 590 614 Total Cable Networks 2,947 2,874 5,815 6,031 Advertising 1,329 1,387 2,646 3,752 Content licensing 472 481 1,032 1,003 Distribution and other 601 523 1,191 1,133 Total Broadcast Television 2,402 2,391 4,869 5,888 Theatrical 252 540 697 963 Content licensing 712 648 1,529 1,381 Home entertainment 229 225 496 473 Other 264 297 503 540 Total Filmed Entertainment 1,457 1,710 3,225 3,357 Total Theme Parks 1,464 1,361 2,740 2,642 Headquarters and Other 45 57 96 108 Eliminations (a) (88 ) (80 ) (173 ) (183 ) Total revenue $ 8,227 $ 8,313 $ 16,572 $ 17,843 (a) Included in Eliminations are transactions that our segments enter into with one another. See Note 2 for a description of these transactions. We operate primarily in the United States, but also in select international markets primarily in Europe and Asia. The table below summarizes revenue by geographic location. Three Months Ended Six Months Ended (in millions) 2019 2018 2019 2018 United States $ 6,669 $ 6,533 $ 13,292 $ 14,187 Foreign 1,558 1,780 3,280 3,656 Total revenue $ 8,227 $ 8,313 $ 16,572 $ 17,843</t>
  </si>
  <si>
    <t>(in millions) June 30, December 31, Receivables, gross $ 7,304 $ 7,392 Less: Allowance for doubtful accounts 110 99 Receivables, net $ 7,194 $ 7,293</t>
  </si>
  <si>
    <t>(in millions) June 30, December 31, Noncurrent receivables, net (included in other noncurrent assets, net) $ 1,181 $ 1,180 Noncurrent deferred revenue (included in other noncurrent liabilities) $ 657 $ 481</t>
  </si>
  <si>
    <t>Earnings Per Share (Tables)</t>
  </si>
  <si>
    <t>Computation of diluted EPS</t>
  </si>
  <si>
    <t>Computation of Diluted EPS Three Months Ended June 30 2019 2018 (in millions, except per share data) Net Income Attributable to Comcast Corporation Shares Per Share Amount Net Income Attributable to Comcast Corporation Shares Per Share Amount Basic EPS attributable to Comcast Corporation shareholders $ 3,125 4,547 $ 0.69 $ 3,216 4,598 $ 0.70 Effect of dilutive securities: Assumed exercise or issuance of shares relating to stock plans 60 45 Diluted EPS attributable to Comcast Corporation shareholders $ 3,125 4,607 $ 0.68 $ 3,216 4,643 $ 0.69 Six Months Ended June 30 2019 2018 (in millions, except per share data) Net Income Shares Per Share Net Income Shares Per Share Basic EPS attributable to Comcast Corporation shareholders $ 6,678 4,540 $ 1.47 $ 6,334 4,616 $ 1.37 Effect of dilutive securities: Assumed exercise or issuance of shares relating to stock plans 60 58 Diluted EPS attributable to Comcast Corporation shareholders $ 6,678 4,600 $ 1.45 $ 6,334 4,674 $ 1.36</t>
  </si>
  <si>
    <t>Significant Transactions (Tables)</t>
  </si>
  <si>
    <t>Business Combinations [Abstract]</t>
  </si>
  <si>
    <t>Allocation of Purchase Price</t>
  </si>
  <si>
    <t>The table below presents the allocation of the all-cash purchase price of £30.2 billion , or $39.4 billion , to the assets and liabilities of Sky as a result of the transaction. Allocation of Purchase Price (in millions) Consideration transferred $ 39,387 Allocation of purchase price Cash $ 1,283 Accounts receivable and other current assets 2,359 Film and television costs 2,512 Property and equipment 4,127 Intangible assets 19,539 Accounts payable, accrued liabilities and other current liabilities (5,885 ) Long-term debt (11,468 ) Deferred tax assets (liabilities), net (2,974 ) Other noncurrent assets and (liabilities), net (1,398 ) Fair value of identifiable net assets acquired 8,095 Goodwill $ 31,292</t>
  </si>
  <si>
    <t>Amounts Related to Expenses Included in Consolidated Statement of Operations</t>
  </si>
  <si>
    <t>The table below presents the amounts related to these expenses included in our condensed consolidated statement of income. (in millions) Three Months Ended Six Months Ended Other operating and administrative expenses $ 11 $ 21 Interest expense $ 11 $ 11</t>
  </si>
  <si>
    <t>Unaudited Pro Forma Information</t>
  </si>
  <si>
    <t>The following unaudited pro forma information has been presented as if the Sky transaction occurred on January 1, 2017. This information is based on historical results of operations, adjusted for allocation of purchase price and other acquisition accounting adjustments, and is not necessarily indicative of what the results would have been had we operated the business since January 1, 2017. For pro forma purposes, 2018 earnings were adjusted to exclude the acquisition-related costs. No pro forma adjustments have been made for cost savings or synergies that have been or may be achieved by the combined businesses. (in millions, except per share data) Three Months Ended Six Months Ended Revenue $ 26,653 $ 54,415 Net income attributable to Comcast Corporation $ 2,957 $ 5,940 Basic earnings per common share attributable to Comcast Corporation shareholders $ 0.65 $ 1.29 Diluted earnings per common share attributable to Comcast Corporation shareholders $ 0.64 $ 1.27</t>
  </si>
  <si>
    <t>Film and Television Costs (Tables)</t>
  </si>
  <si>
    <t>(in millions) June 30, December 31, Film Costs: Released, less amortization $ 1,577 $ 1,600 Completed, not released 86 144 In production and in development 1,376 1,063 3,039 2,807 Television Costs: Released, less amortization 2,278 2,289 In production and in development 1,014 953 3,292 3,242 Programming rights, less amortization 4,169 5,534 10,500 11,583 Less: Current portion of programming rights 1,947 3,746 Film and television costs $ 8,553 $ 7,837</t>
  </si>
  <si>
    <t>(in millions) June 30, December 31, Film Costs: Released, less amortization $ 1,558 $ 1,600 Completed, not released 86 144 In production and in development 1,376 1,063 3,020 2,807 Television Costs: Released, less amortization 2,165 2,161 In production and in development 1,014 953 3,179 3,114 Programming rights, less amortization 2,553 2,694 8,752 8,615 Less: Current portion of programming rights 1,156 1,323 Film and television costs $ 7,596 $ 7,292</t>
  </si>
  <si>
    <t>Investments (Tables)</t>
  </si>
  <si>
    <t>Investment and Other Income (Loss), Net</t>
  </si>
  <si>
    <t>Investment and Other Income (Loss), Net Three Months Ended Six Months Ended (in millions) 2019 2018 2019 2018 Equity in net income (losses) of investees, net $ (202 ) $ 69 $ 60 $ 20 Realized and unrealized gains (losses) on equity securities, net 194 (40 ) 408 (12 ) Other income (loss), net (47 ) 48 153 195 Investment and other income (loss), net $ (55 ) $ 77 $ 621 $ 203</t>
  </si>
  <si>
    <t>Investment Summary</t>
  </si>
  <si>
    <t>(in millions) June 30, December 31, Equity method $ 5,719 $ 4,035 Marketable equity securities 577 341 Nonmarketable equity securities 2,057 1,805 Other investments 1,803 1,796 Total investments 10,156 7,977 Less: Current investments 1,718 94 Noncurrent investments $ 8,438 $ 7,883</t>
  </si>
  <si>
    <t>Investment and Other Income (Loss), Net Three Months Ended Six Months Ended (in millions) 2019 2018 2019 2018 Equity in net income (losses) of investees, net $ (91 ) $ (87 ) $ (211 ) $ (187 ) Realized and unrealized gains (losses) on equity securities, net 97 (74 ) 258 (37 ) Other income (loss), net 34 (7 ) 233 52 Investment and other income (loss), net $ 40 $ (168 ) $ 280 $ (172 )</t>
  </si>
  <si>
    <t>(in millions) June 30, December 31, Equity method $ 1,342 $ 707 Marketable equity securities 420 162 Nonmarketable equity securities 916 811 Total investments $ 2,678 $ 1,680</t>
  </si>
  <si>
    <t>Supplemental Financial Information (Tables)</t>
  </si>
  <si>
    <t>Schedule of operating lease assets and liabilities</t>
  </si>
  <si>
    <t>Schedule of future minimum rental commitments for operating leases under new accounting guidance</t>
  </si>
  <si>
    <t>The table below summarizes our future minimum rental commitments for operating leases as of June 30, 2019 applying the new accounting guidance. (in millions) June 30, Remaining six months of 2019 $ 431 2020 856 2021 743 2022 609 2023 514 Thereafter 2,591 Total future minimum lease payments 5,744 Less: imputed interest 1,083 Total liability $ 4,661</t>
  </si>
  <si>
    <t>Schedule of future minimum rental commitments and rent expense for operating leases under previous accounting guidance</t>
  </si>
  <si>
    <t>The tables below summarize our future minimum rental commitments for operating leases as of December 31, 2018 and rent expense for operating leases for the three and six months ended June 30, 2018 using the accounting guidance in effect at that time. These amounts have been updated to include $804 million of future cash payments related to additional contracts determined to be operating leases in connection with the Sky transaction. (in millions) December 31, 2019 $ 891 2020 $ 824 2021 $ 722 2022 $ 592 2023 $ 513 Thereafter $ 2,608 (in millions) Three Months Ended Six Months Ended Rental expense $ 184 $ 370</t>
  </si>
  <si>
    <t>Schedule of recognized share-based compensation expense</t>
  </si>
  <si>
    <t>Recognized Share-Based Compensation Expense Three Months Ended Six Months Ended (in millions) 2019 2018 2019 2018 Restricted share units $ 167 $ 102 $ 294 $ 185 Stock options 72 61 119 105 Employee stock purchase plans 6 5 15 17 Total $ 245 $ 168 $ 428 $ 307</t>
  </si>
  <si>
    <t>Schedule of cash payments for interest and income taxes</t>
  </si>
  <si>
    <t>Cash Payments for Interest and Income Taxes Six Months Ended (in millions) 2019 2018 Interest $ 2,111 $ 1,354 Income taxes $ 1,634 $ 623</t>
  </si>
  <si>
    <t>Schedule of cash, cash equivalents and restricted cash</t>
  </si>
  <si>
    <t>The following table provides a reconciliation of cash, cash equivalents and restricted cash reported in the condensed consolidated balance sheet to the total of the amounts reported in our condensed consolidated statement of cash flows. (in millions) June 30, December 31, Cash and cash equivalents $ 3,919 $ 3,814 Restricted cash included in other current assets 79 46 Restricted cash included in other noncurrent assets, net 21 49 Cash, cash equivalents and restricted cash, end of period $ 4,019 $ 3,909</t>
  </si>
  <si>
    <t>Schedule of accumulated other comprehensive income (loss)</t>
  </si>
  <si>
    <t>Accumulated Other Comprehensive Income (Loss) (in millions) June 30, June 30, Unrealized gains (losses) on marketable securities $ 5 $ — Deferred gains (losses) on cash flow hedges 132 26 Unrecognized gains (losses) on employee benefit obligations 309 302 Cumulative translation adjustments (508 ) 133 Accumulated other comprehensive income (loss), net of deferred taxes $ (62 ) $ 461</t>
  </si>
  <si>
    <t>Accounting Standards Update 2016-02 [Member]</t>
  </si>
  <si>
    <t>The table below summarizes the operating lease assets and liabilities recorded in our condensed consolidated balance sheet. Condensed Consolidated Balance Sheet (in millions) June 30, Other noncurrent assets, net $ 4,063 Accrued expenses and other current liabilities $ 685 Other noncurrent liabilities $ 3,976</t>
  </si>
  <si>
    <t>The table below summarizes our future minimum rental commitments for operating leases as of June 30, 2019 applying the new accounting guidance. (in millions) June 30, Remaining six months of 2019 $ 117 2020 250 2021 217 2022 179 2023 154 Thereafter 1,452 Total future minimum lease payments 2,369 Less: imputed interest 668 Total liability $ 1,701</t>
  </si>
  <si>
    <t>The tables below summarize our future minimum rental commitments for operating leases as of December 31, 2018 and rent expense for operating leases for the three and six months ended June 30, 2018 using the accounting guidance in effect at that time. (in millions) December 31, 2019 $ 248 2020 $ 232 2021 $ 199 2022 $ 168 2023 $ 144 Thereafter $ 1,380 (in millions) Three Months Ended Six Months Ended Rental expense $ 74 $ 143</t>
  </si>
  <si>
    <t>Cash Payments for Interest and Income Taxes Six Months Ended (in millions) 2019 2018 Interest $ 217 $ 218 Income taxes $ 163 $ 225</t>
  </si>
  <si>
    <t>The following table provides a reconciliation of cash, cash equivalents and restricted cash reported in the condensed consolidated balance sheet to the total of the amounts reported in our condensed consolidated statement of cash flows. (in millions) June 30, December 31, Cash and cash equivalents $ 1,244 $ 1,444 Restricted cash included in other noncurrent assets, net 20 20 Cash, cash equivalents and restricted cash, end of period $ 1,264 $ 1,464</t>
  </si>
  <si>
    <t>Accumulated Other Comprehensive Income (Loss) (in millions) June 30, June 30, Deferred gains (losses) on cash flow hedges $ 9 $ 8 Unrecognized gains (losses) on employee benefit obligations 135 119 Cumulative translation adjustments 151 91 Accumulated other comprehensive income (loss) $ 295 $ 218</t>
  </si>
  <si>
    <t>NBCUniversal Media LLC [Member] | Accounting Standards Update 2016-02 [Member]</t>
  </si>
  <si>
    <t>The table below summarizes the operating lease assets and liabilities recorded in our condensed consolidated balance sheet. Condensed Consolidated Balance Sheet (in millions) June 30, Other noncurrent assets, net $ 1,591 Accrued expenses and other current liabilities $ 166 Other noncurrent liabilities $ 1,535</t>
  </si>
  <si>
    <t>Related Party Transactions (Tables)</t>
  </si>
  <si>
    <t>Related Party Transactions Condensed Financial Statements</t>
  </si>
  <si>
    <t>The following tables present transactions with Comcast and its consolidated subsidiaries that are included in our condensed consolidated financial statements. Condensed Consolidated Statement of Income Three Months Ended Six Months Ended (in millions) 2019 2018 2019 2018 Transactions with Comcast and Consolidated Subsidiaries Revenue $ 607 $ 480 $ 1,211 $ 1,074 Total costs and expenses $ (60 ) $ (42 ) $ (125 ) $ (103 ) Interest expense and investment and other income (loss), net $ 6 $ (20 ) $ 14 $ (43 ) Condensed Consolidated Balance Sheet (in millions) June 30, December 31, Transactions with Comcast and Consolidated Subsidiaries Receivables, net $ 484 $ 464 Note receivable from Comcast $ 2,534 $ 2,054 Film and television costs $ 27 $ 27 Other noncurrent assets, net $ 70 $ — Accounts payable and accrued expenses related to trade creditors $ 64 $ 78 Accrued expenses and other current liabilities $ 42 $ 32 Note payable to Comcast $ 197 $ 54 Long-term debt $ 768 $ 701 Other noncurrent liabilities $ 494 $ 410</t>
  </si>
  <si>
    <t>Commitments and Contingencies (Tables)</t>
  </si>
  <si>
    <t>Commitment And Contingencies [Line Items]</t>
  </si>
  <si>
    <t>Condensed Consolidating Financial Information (Tables)</t>
  </si>
  <si>
    <t>Condensed Consolidating Statement of Income</t>
  </si>
  <si>
    <t>Condensed Consolidating Statement of Income For the Three Months Ended June 30, 2019 (in millions) Comcast Comcast CCCL NBCUniversal Non- Elimination Consolidated Revenue: Service revenue $ — $ — $ — $ — $ 26,858 $ — $ 26,858 Management fee revenue 309 — 303 — — (612 ) — Total revenue 309 — 303 — 26,858 (612 ) 26,858 Costs and Expenses: Programming and production — — — — 8,255 — 8,255 Other operating and administrative 178 — 303 225 7,992 (612 ) 8,086 Advertising, marketing and promotion — — — — 1,885 — 1,885 Depreciation 16 — — — 2,181 — 2,197 Amortization 2 — — — 1,077 — 1,079 Total costs and expenses 196 — 303 225 21,390 (612 ) 21,502 Operating income (loss) 113 — — (225 ) 5,468 — 5,356 Interest expense (877 ) (3 ) (47 ) (117 ) (93 ) — (1,137 ) Investment and other income (loss), net 3,692 3,730 3,376 1,918 1,659 (14,430 ) (55 ) Income (loss) before income taxes 2,928 3,727 3,329 1,576 7,034 (14,430 ) 4,164 Income tax (expense) benefit 197 (1 ) 10 (5 ) (1,162 ) — (961 ) Net income (loss) 3,125 3,726 3,339 1,571 5,872 (14,430 ) 3,203 Less: Net income (loss) attributable to noncontrolling interests and redeemable subsidiary preferred stock — — — — 78 — 78 Net income (loss) attributable to Comcast Corporation $ 3,125 $ 3,726 $ 3,339 $ 1,571 $ 5,794 $ (14,430 ) $ 3,125 Comprehensive income (loss) attributable to Comcast Corporation $ 2,641 $ 3,756 $ 3,342 $ 1,644 $ 5,300 $ (14,042 ) $ 2,641 Condensed Consolidating Statement of Income For the Three Months Ended June 30, 2018 (in millions) Comcast Comcast CCCL NBCUniversal Non- Elimination Consolidated Revenue: Service revenue $ — $ — $ — $ — $ 21,735 $ — $ 21,735 Management fee revenue 298 — 293 — — (591 ) — Total revenue 298 — 293 — 21,735 (591 ) 21,735 Costs and Expenses: Programming and production — — — — 6,300 — 6,300 Other operating and administrative 190 — 293 224 6,249 (591 ) 6,365 Advertising, marketing and promotion — — — — 1,653 — 1,653 Depreciation 11 — — — 2,010 — 2,021 Amortization 2 — — — 580 — 582 Other operating gains — — — — (200 ) — (200 ) Total costs and expenses 203 — 293 224 16,592 (591 ) 16,721 Operating income (loss) 95 — — (224 ) 5,143 — 5,014 Interest expense (578 ) (3 ) (48 ) (113 ) (64 ) — (806 ) Investment and other income (loss), net 3,597 3,580 2,999 1,589 1,324 (13,012 ) 77 Income (loss) before income taxes 3,114 3,577 2,951 1,252 6,403 (13,012 ) 4,285 Income tax (expense) benefit 102 1 10 (5 ) (1,185 ) — (1,077 ) Net income (loss) 3,216 3,578 2,961 1,247 5,218 (13,012 ) 3,208 Less: Net income (loss) attributable to noncontrolling interests and redeemable subsidiary preferred stock — — — — (8 ) — (8 ) Net income (loss) attributable to Comcast Corporation $ 3,216 $ 3,578 $ 2,961 $ 1,247 $ 5,226 $ (13,012 ) $ 3,216 Comprehensive income (loss) attributable to Comcast Corporation $ 3,069 $ 3,527 $ 2,960 $ 1,069 $ 4,903 $ (12,459 ) $ 3,069 Condensed Consolidating Statement of Income For the Six Months Ended June 30, 2019 (in millions) Comcast Comcast CCCL NBCUniversal Non- Elimination Consolidated Revenue: Service revenue $ — $ — $ — $ — $ 53,717 $ — $ 53,717 Management fee revenue 614 — 602 — — (1,216 ) — Total revenue 614 — 602 — 53,717 (1,216 ) 53,717 Costs and Expenses: Programming and production — — — — 16,824 — 16,824 Other operating and administrative 366 — 602 496 15,738 (1,216 ) 15,986 Advertising, marketing and promotion — — — — 3,773 — 3,773 Depreciation 30 — — — 4,407 — 4,437 Amortization 3 — — — 2,156 — 2,159 Total costs and expenses 399 — 602 496 42,898 (1,216 ) 43,179 Operating income (loss) 215 — — (496 ) 10,819 — 10,538 Interest expense (1,773 ) (6 ) (96 ) (237 ) (175 ) — (2,287 ) Investment and other income (loss), net 7,907 7,873 6,690 4,099 3,897 (29,845 ) 621 Income (loss) before income taxes 6,349 7,867 6,594 3,366 14,541 (29,845 ) 8,872 Income tax (expense) benefit 329 (7 ) 20 (11 ) (2,368 ) — (2,037 ) Net income (loss) 6,678 7,860 6,614 3,355 12,173 (29,845 ) 6,835 Less: Net income (loss) attributable to noncontrolling interests and redeemable subsidiary preferred stock — — — — 157 — 157 Net income (loss) attributable to Comcast Corporation $ 6,678 $ 7,860 $ 6,614 $ 3,355 $ 12,016 $ (29,845 ) $ 6,678 Comprehensive income (loss) attributable to Comcast Corporation $ 6,984 $ 7,878 $ 6,617 $ 3,396 $ 12,460 $ (30,351 ) $ 6,984 Condensed Consolidating Statement of Income For the Six Months Ended June 30, 2018 (in millions) Comcast Comcast CCCL NBCUniversal Non- Elimination Consolidated Revenue: Service revenue $ — $ — $ — $ — $ 44,526 $ — $ 44,526 Management fee revenue 590 — 579 — — (1,169 ) — Total revenue 590 — 579 — 44,526 (1,169 ) 44,526 Costs and Expenses: Programming and production — — — — 13,729 — 13,729 Other operating and administrative 418 — 579 542 12,509 (1,169 ) 12,879 Advertising, marketing and promotion — — — — 3,257 — 3,257 Depreciation 22 — — — 4,010 — 4,032 Amortization 3 — — — 1,167 — 1,170 Other operating gains — — — — (200 ) — (200 ) Total costs and expenses 443 — 579 542 34,472 (1,169 ) 34,867 Operating income (loss) 147 — — (542 ) 10,054 — 9,659 Interest expense (1,139 ) (6 ) (95 ) (219 ) (124 ) — (1,583 ) Investment and other income (loss), net 7,117 6,899 5,825 3,531 2,912 (26,081 ) 203 Income (loss) before income taxes 6,125 6,893 5,730 2,770 12,842 (26,081 ) 8,279 Income tax (expense) benefit 209 1 19 (10 ) (2,114 ) — (1,895 ) Net income (loss) 6,334 6,894 5,749 2,760 10,728 (26,081 ) 6,384 Less: Net income (loss) attributable to noncontrolling interests and redeemable subsidiary preferred stock — — — — 50 — 50 Net income (loss) attributable to Comcast Corporation $ 6,334 $ 6,894 $ 5,749 $ 2,760 $ 10,678 $ (26,081 ) $ 6,334 Comprehensive income (loss) attributable to Comcast Corporation $ 6,340 $ 6,896 $ 5,749 $ 2,765 $ 10,694 $ (26,104 ) $ 6,340</t>
  </si>
  <si>
    <t>Condensed Consolidating Statement of Cash Flows</t>
  </si>
  <si>
    <t>Condensed Consolidating Statement of Cash Flows For the Six Months Ended June 30, 2019 (in millions) Comcast Comcast CCCL NBCUniversal Non- Elimination Consolidated Net cash provided by (used in) operating activities $ (1,375 ) $ 186 $ (80 ) $ (640 ) $ 16,180 $ — $ 14,271 Investing Activities: Net transactions with affiliates 5,616 (186 ) 80 597 (6,107 ) — — Capital expenditures (9 ) — — — (4,346 ) — (4,355 ) Cash paid for intangible assets (2 ) — — — (1,076 ) — (1,078 ) Acquisitions and construction of real estate properties (32 ) — — — (4 ) — (36 ) Construction of Universal Beijing Resort — — — — (450 ) — (450 ) Acquisitions, net of cash acquired — — — — (114 ) — (114 ) Proceeds from sales of businesses and investments — — — — 150 — 150 Purchases of investments (18 ) — — (63 ) (1,524 ) — (1,605 ) Other — — — — 74 — 74 Net cash provided by (used in) investing activities 5,555 (186 ) 80 534 (13,397 ) — (7,414 ) Financing Activities: Proceeds from (repayments of) short-term borrowings, net 487 — — — (1,288 ) — (801 ) Proceeds from borrowings — — — — 363 — 363 Repurchases and repayments of debt (2,507 ) — — (7 ) (1,642 ) — (4,156 ) Repurchases of common stock under repurchase program and employee plans (350 ) — — — — — (350 ) Dividends paid (1,823 ) — — — — — (1,823 ) Distributions to noncontrolling interests and dividends for redeemable subsidiary preferred stock — — — — (155 ) — (155 ) Other 13 — — — 177 — 190 Net cash provided by (used in) financing activities (4,180 ) — — (7 ) (2,545 ) — (6,732 ) Impact of foreign currency on cash, cash equivalents and restricted cash — — — — (15 ) — (15 ) Increase (decrease) in cash, cash equivalents and restricted cash — — — (113 ) 223 — 110 Cash, cash equivalents and restricted cash, beginning of period — — — 416 3,493 — 3,909 Cash, cash equivalents and restricted cash, end of period $ — $ — $ — $ 303 $ 3,716 $ — $ 4,019 Condensed Consolidating Statement of Cash Flows For the Six Months Ended June 30, 2018 (in millions) Comcast Comcast CCCL NBCUniversal Non- Elimination Consolidated Net cash provided by (used in) operating activities $ (491 ) $ 6 $ (78 ) $ (796 ) $ 13,896 $ — $ 12,537 Investing Activities: Net transactions with affiliates 4,096 (455 ) 78 571 (4,290 ) — — Capital expenditures (10 ) — — — (4,213 ) — (4,223 ) Cash paid for intangible assets (2 ) — — — (928 ) — (930 ) Acquisitions and construction of real estate properties (76 ) — — — (28 ) — (104 ) Construction of Universal Beijing Resort — — — — (116 ) — (116 ) Acquisitions, net of cash acquired — — — — (88 ) — (88 ) Proceeds from sales of investments — — — 67 46 — 113 Purchases of investments (28 ) — — (30 ) (480 ) — (538 ) Other — 449 — — 131 — 580 Net cash provided by (used in) investing activities 3,980 (6 ) 78 608 (9,966 ) — (5,306 ) Financing Activities: Proceeds from (repayments of) short-term borrowings, net (902 ) — — — 925 — 23 Proceeds from borrowings 3,973 — — — 306 — 4,279 Repurchases and repayments of debt (1,900 ) — — (3 ) (2,444 ) — (4,347 ) Repurchases of common stock under repurchase program and employee plans (2,998 ) — — — — — (2,998 ) Dividends paid (1,616 ) — — — — — (1,616 ) Distributions to noncontrolling interests and dividends for redeemable subsidiary preferred stock — — — — (140 ) — (140 ) Other (46 ) — — — (115 ) — (161 ) Net cash provided by (used in) financing activities (3,489 ) — — (3 ) (1,468 ) — (4,960 ) Increase (decrease) in cash, cash equivalents and restricted cash — — — (191 ) 2,462 — 2,271 Cash, cash equivalents and restricted cash, beginning of period — — — 496 3,075 — 3,571 Cash, cash equivalents and restricted cash, end of period $ — $ — $ — $ 305 $ 5,537 $ — $ 5,842</t>
  </si>
  <si>
    <t>Condensed Consolidating Balance Sheet</t>
  </si>
  <si>
    <t>Condensed Consolidating Balance Sheet June 30, 2019 (in millions) Comcast Comcast CCCL NBCUniversal Non- Elimination Consolidated Assets Cash and cash equivalents $ — $ — $ — $ 303 $ 3,616 $ — $ 3,919 Receivables, net — — — — 10,835 — 10,835 Programming rights — — — — 1,947 — 1,947 Other current assets 115 22 — 22 4,501 — 4,660 Total current assets 115 22 — 325 20,899 — 21,361 Film and television costs — — — — 8,553 — 8,553 Investments 281 12 148 898 7,099 — 8,438 Investments in and amounts due from subsidiaries eliminated upon consolidation 160,659 147,775 130,444 56,265 98,426 (593,569 ) — Property and equipment, net 668 — — — 45,379 — 46,047 Franchise rights — — — — 59,365 — 59,365 Goodwill — — — — 67,945 — 67,945 Other intangible assets, net 10 — — — 36,066 — 36,076 Other noncurrent assets, net 1,038 163 — 101 7,935 (467 ) 8,770 Total assets $ 162,771 $ 147,972 $ 130,592 $ 57,589 $ 351,667 $ (594,036 ) $ 256,555 Liabilities and Equity Accounts payable and accrued expenses related to trade creditors $ — $ — $ — $ — $ 10,014 $ — $ 10,014 Accrued participations and residuals — — — — 1,683 — 1,683 Deferred revenue — — — — 2,642 — 2,642 Accrued expenses and other current liabilities 2,403 244 356 388 6,913 — 10,304 Current portion of long-term debt 2,587 — — 2,011 1,767 — 6,365 Total current liabilities 4,990 244 356 2,399 23,019 — 31,008 Long-term debt, less current portion 77,782 152 2,100 5,751 15,463 — 101,248 Deferred income taxes — 334 — 68 28,206 (612 ) 27,996 Other noncurrent liabilities 3,149 — — 1,547 12,303 145 17,144 Redeemable noncontrolling interests and redeemable subsidiary preferred stock — — — — 1,329 — 1,329 Equity: Common stock 54 — — — — — 54 Other shareholders’ equity 76,796 147,242 128,136 47,824 270,367 (593,569 ) 76,796 Total Comcast Corporation shareholders’ equity 76,850 147,242 128,136 47,824 270,367 (593,569 ) 76,850 Noncontrolling interests — — — — 980 — 980 Total equity 76,850 147,242 128,136 47,824 271,347 (593,569 ) 77,830 Total liabilities and equity $ 162,771 $ 147,972 $ 130,592 $ 57,589 $ 351,667 $ (594,036 ) $ 256,555 Condensed Consolidating Balance Sheet December 31, 2018 (in millions) Comcast Comcast CCCL NBCUniversal Non- Elimination Consolidated Assets Cash and cash equivalents $ — $ — $ — $ 416 $ 3,398 $ — $ 3,814 Receivables, net — — — — 11,104 — 11,104 Programming rights — — — — 3,746 — 3,746 Other current assets 66 20 — 28 3,070 — 3,184 Total current assets 66 20 — 444 21,318 — 21,848 Film and television costs — — — — 7,837 — 7,837 Investments 270 11 143 790 6,669 — 7,883 Investments in and amounts due from subsidiaries eliminated upon consolidation 157,264 147,028 130,214 53,853 97,872 (586,231 ) — Property and equipment, net 670 — — — 43,767 — 44,437 Franchise rights — — — — 59,365 — 59,365 Goodwill — — — — 66,154 — 66,154 Other intangible assets, net 11 — — — 38,347 — 38,358 Other noncurrent assets, net 1,057 208 — 85 4,910 (458 ) 5,802 Total assets $ 159,338 $ 147,267 $ 130,357 $ 55,172 $ 346,239 $ (586,689 ) $ 251,684 Liabilities and Equity Accounts payable and accrued expenses related to trade creditors $ 2 $ — $ — $ — $ 8,492 $ — $ 8,494 Accrued participations and residuals — — — — 1,808 — 1,808 Deferred revenue — — — — 2,182 — 2,182 Accrued expenses and other current liabilities 2,357 150 360 282 7,572 — 10,721 Current portion of long-term debt 699 — — 4 3,695 — 4,398 Total current liabilities 3,058 150 360 286 23,749 — 27,603 Long-term debt, less current portion 81,661 146 2,100 7,748 15,690 — 107,345 Deferred income taxes — 314 — 65 27,734 (524 ) 27,589 Other noncurrent liabilities 3,006 — — 1,201 11,056 66 15,329 Redeemable noncontrolling interests and redeemable subsidiary preferred stock — — — — 1,316 — 1,316 Equity: Common stock 54 — — — — — 54 Other shareholders’ equity 71,559 146,657 127,897 45,872 265,805 (586,231 ) 71,559 Total Comcast Corporation shareholders’ equity 71,613 146,657 127,897 45,872 265,805 (586,231 ) 71,613 Noncontrolling interests — — — — 889 — 889 Total equity 71,613 146,657 127,897 45,872 266,694 (586,231 ) 72,502 Total liabilities and equity $ 159,338 $ 147,267 $ 130,357 $ 55,172 $ 346,239 $ (586,689 ) $ 251,684</t>
  </si>
  <si>
    <t>Condensed Consolidated Financial Statements (Details) - Sky Limited [Member] $ in Millions, £ in Billions</t>
  </si>
  <si>
    <t>Oct. 09, 2018USD ($)</t>
  </si>
  <si>
    <t>Oct. 09, 2018GBP (£)</t>
  </si>
  <si>
    <t>Interest in business acquired in acquisition</t>
  </si>
  <si>
    <t>100.00%</t>
  </si>
  <si>
    <t>Cash consideration transferred by Comcast</t>
  </si>
  <si>
    <t>Segment Information (Details) $ in Millions</t>
  </si>
  <si>
    <t>Jun. 30, 2019USD ($)</t>
  </si>
  <si>
    <t>Jun. 30, 2018USD ($)</t>
  </si>
  <si>
    <t>Jun. 30, 2019USD ($)segment</t>
  </si>
  <si>
    <t>Number of reportable segments | segment</t>
  </si>
  <si>
    <t>Adjusted EBITDA</t>
  </si>
  <si>
    <t>Depreciation and Amortization</t>
  </si>
  <si>
    <t>Capital Expenditures</t>
  </si>
  <si>
    <t>Cash Paid for Intangible Assets</t>
  </si>
  <si>
    <t>Cable Communications [Member]</t>
  </si>
  <si>
    <t>Cable Networks [Member]</t>
  </si>
  <si>
    <t>Cable Networks [Member] | NBCUniversal Media LLC [Member]</t>
  </si>
  <si>
    <t>Broadcast Television [Member]</t>
  </si>
  <si>
    <t>Broadcast Television [Member] | NBCUniversal Media LLC [Member]</t>
  </si>
  <si>
    <t>Filmed Entertainment [Member]</t>
  </si>
  <si>
    <t>Filmed Entertainment [Member] | NBCUniversal Media LLC [Member]</t>
  </si>
  <si>
    <t>Theme Parks [Member]</t>
  </si>
  <si>
    <t>Theme Parks [Member] | NBCUniversal Media LLC [Member]</t>
  </si>
  <si>
    <t>NBCUniversal Segments [Member]</t>
  </si>
  <si>
    <t>Sky Limited [Member]</t>
  </si>
  <si>
    <t>Operating Segments [Member] | Cable Communications [Member]</t>
  </si>
  <si>
    <t>Operating Segments [Member] | Cable Networks [Member]</t>
  </si>
  <si>
    <t>Operating Segments [Member] | Cable Networks [Member] | NBCUniversal Media LLC [Member]</t>
  </si>
  <si>
    <t>Operating Segments [Member] | Broadcast Television [Member]</t>
  </si>
  <si>
    <t>Operating Segments [Member] | Broadcast Television [Member] | NBCUniversal Media LLC [Member]</t>
  </si>
  <si>
    <t>Operating Segments [Member] | Filmed Entertainment [Member]</t>
  </si>
  <si>
    <t>Operating Segments [Member] | Filmed Entertainment [Member] | NBCUniversal Media LLC [Member]</t>
  </si>
  <si>
    <t>Operating Segments [Member] | Theme Parks [Member]</t>
  </si>
  <si>
    <t>Operating Segments [Member] | Theme Parks [Member] | NBCUniversal Media LLC [Member]</t>
  </si>
  <si>
    <t>Operating Segments [Member] | Sky Limited [Member]</t>
  </si>
  <si>
    <t>Corporate, Non-Segment [Member]</t>
  </si>
  <si>
    <t>Corporate, Non-Segment [Member] | NBCUniversal Media LLC [Member]</t>
  </si>
  <si>
    <t>Corporate, Non-Segment [Member] | NBCUniversal Segments [Member]</t>
  </si>
  <si>
    <t>Eliminations [Member]</t>
  </si>
  <si>
    <t>Eliminations [Member] | NBCUniversal Media LLC [Member]</t>
  </si>
  <si>
    <t>Eliminations [Member] | NBCUniversal Segments [Member]</t>
  </si>
  <si>
    <t>Segment Information (Reconciliation of Adjusted EBITDA from Segment to Consolidated Statements) (Details) - USD ($) $ in Millions</t>
  </si>
  <si>
    <t>Segment Reporting, Reconciling Item for Operating Profit (Loss) from Segment to Consolidated [Line Items]</t>
  </si>
  <si>
    <t>Adjustment for Sky transaction-related costs</t>
  </si>
  <si>
    <t>Revenue (Details) - USD ($) $ in Millions</t>
  </si>
  <si>
    <t>Disaggregation of Revenue [Line Items]</t>
  </si>
  <si>
    <t>Cable Communications [Member] | Residential, High-Speed Internet [Member]</t>
  </si>
  <si>
    <t>Cable Communications [Member] | Residential, Video [Member]</t>
  </si>
  <si>
    <t>Cable Communications [Member] | Residential, Voice [Member]</t>
  </si>
  <si>
    <t>Cable Communications [Member] | Residential, Wireless [Member]</t>
  </si>
  <si>
    <t>Cable Communications [Member] | Business Services [Member]</t>
  </si>
  <si>
    <t>Cable Communications [Member] | Advertising [Member]</t>
  </si>
  <si>
    <t>Cable Communications [Member] | Other [Member]</t>
  </si>
  <si>
    <t>Cable Communications [Member] | Franchise And Other Regulatory Fees [Member]</t>
  </si>
  <si>
    <t>Cable segment revenue types as percentage of total cable revenue</t>
  </si>
  <si>
    <t>2.50%</t>
  </si>
  <si>
    <t>2.70%</t>
  </si>
  <si>
    <t>Cable Networks [Member] | Distribution [Member]</t>
  </si>
  <si>
    <t>Cable Networks [Member] | Advertising [Member]</t>
  </si>
  <si>
    <t>Cable Networks [Member] | Content Licensing And Other [Member]</t>
  </si>
  <si>
    <t>Broadcast Television [Member] | Advertising [Member]</t>
  </si>
  <si>
    <t>Broadcast Television [Member] | Content Licensing [Member]</t>
  </si>
  <si>
    <t>Broadcast Television [Member] | Distribution And Other [Member]</t>
  </si>
  <si>
    <t>Filmed Entertainment [Member] | Content Licensing [Member]</t>
  </si>
  <si>
    <t>Filmed Entertainment [Member] | Theatrical [Member]</t>
  </si>
  <si>
    <t>Filmed Entertainment [Member] | Home Entertainment [Member]</t>
  </si>
  <si>
    <t>Filmed Entertainment [Member] | Other [Member]</t>
  </si>
  <si>
    <t>Sky Limited [Member] | Advertising [Member]</t>
  </si>
  <si>
    <t>Sky Limited [Member] | Direct To Consumer [Member]</t>
  </si>
  <si>
    <t>Sky Limited [Member] | Content [Member]</t>
  </si>
  <si>
    <t>NBCUniversal Media LLC [Member] | Cable Networks [Member]</t>
  </si>
  <si>
    <t>NBCUniversal Media LLC [Member] | Cable Networks [Member] | Distribution [Member]</t>
  </si>
  <si>
    <t>NBCUniversal Media LLC [Member] | Cable Networks [Member] | Advertising [Member]</t>
  </si>
  <si>
    <t>NBCUniversal Media LLC [Member] | Cable Networks [Member] | Content Licensing And Other [Member]</t>
  </si>
  <si>
    <t>NBCUniversal Media LLC [Member] | Broadcast Television [Member]</t>
  </si>
  <si>
    <t>NBCUniversal Media LLC [Member] | Broadcast Television [Member] | Advertising [Member]</t>
  </si>
  <si>
    <t>NBCUniversal Media LLC [Member] | Broadcast Television [Member] | Content Licensing [Member]</t>
  </si>
  <si>
    <t>NBCUniversal Media LLC [Member] | Broadcast Television [Member] | Distribution And Other [Member]</t>
  </si>
  <si>
    <t>NBCUniversal Media LLC [Member] | Filmed Entertainment [Member]</t>
  </si>
  <si>
    <t>NBCUniversal Media LLC [Member] | Filmed Entertainment [Member] | Content Licensing [Member]</t>
  </si>
  <si>
    <t>NBCUniversal Media LLC [Member] | Filmed Entertainment [Member] | Theatrical [Member]</t>
  </si>
  <si>
    <t>NBCUniversal Media LLC [Member] | Filmed Entertainment [Member] | Home Entertainment [Member]</t>
  </si>
  <si>
    <t>NBCUniversal Media LLC [Member] | Filmed Entertainment [Member] | Other [Member]</t>
  </si>
  <si>
    <t>NBCUniversal Media LLC [Member] | Theme Parks [Member]</t>
  </si>
  <si>
    <t>NBCUniversal Media LLC [Member] | Corporate, Non-Segment [Member]</t>
  </si>
  <si>
    <t>NBCUniversal Media LLC [Member] | Eliminations [Member]</t>
  </si>
  <si>
    <t>Revenue (Revenue by Geographic Location) (Details) - USD ($) $ in Millions</t>
  </si>
  <si>
    <t>United States [Member]</t>
  </si>
  <si>
    <t>Europe [Member]</t>
  </si>
  <si>
    <t>Other [Member]</t>
  </si>
  <si>
    <t>NBCUniversal Media LLC [Member] | United States [Member]</t>
  </si>
  <si>
    <t>NBCUniversal Media LLC [Member] | Foreign [Member]</t>
  </si>
  <si>
    <t>Revenue (Condensed Consolidated Balance Sheet) (Details) - USD ($) $ in Millions</t>
  </si>
  <si>
    <t>Condensed Consolidated Balance Sheet [Line Items]</t>
  </si>
  <si>
    <t>Receivables, gross</t>
  </si>
  <si>
    <t>Less: Allowance for doubtful accounts</t>
  </si>
  <si>
    <t>Noncurrent receivables, net (included in other noncurrent assets, net)</t>
  </si>
  <si>
    <t>Contract acquisition and fulfillment costs (included in other noncurrent assets, net)</t>
  </si>
  <si>
    <t>Noncurrent deferred revenue (included in other noncurrent liabilities)</t>
  </si>
  <si>
    <t>Earnings Per Share (Details) - USD ($) $ / shares in Units, shares in Millions, $ in Millions</t>
  </si>
  <si>
    <t>Net Income Attributable to Comcast Corporation</t>
  </si>
  <si>
    <t>Basic EPS attributable to Comcast Corporation shareholders (in shares)</t>
  </si>
  <si>
    <t>Effect of dilutive securities:</t>
  </si>
  <si>
    <t>Assumed exercise or issuance of shares relating to stock plans (in shares)</t>
  </si>
  <si>
    <t>Diluted EPS attributable to Comcast Corporation shareholders (in shares)</t>
  </si>
  <si>
    <t>Long-Term Debt (Narrative) (Details) - USD ($) $ in Millions</t>
  </si>
  <si>
    <t>Total carrying value of debt</t>
  </si>
  <si>
    <t>Total fair value of debt</t>
  </si>
  <si>
    <t>Borrowings</t>
  </si>
  <si>
    <t>Repayments of debt</t>
  </si>
  <si>
    <t>Universal Beijing Resort Term Loans [Member]</t>
  </si>
  <si>
    <t>Universal Beijing Resort Term Loans [Member] | NBCUniversal Media LLC [Member]</t>
  </si>
  <si>
    <t>Universal Studios Japan Term Loans Maturing 2022 [Member] | NBCUniversal Media LLC [Member]</t>
  </si>
  <si>
    <t>Long-Term Debt (Revolving Credit Facilities) (Details) £ in Billions</t>
  </si>
  <si>
    <t>Feb. 28, 2019GBP (£)</t>
  </si>
  <si>
    <t>Sky Revolving Credit Facility [Member]</t>
  </si>
  <si>
    <t>Line of Credit Facility [Line Items]</t>
  </si>
  <si>
    <t>Net repayments of credit facility</t>
  </si>
  <si>
    <t>Credit facility terminated | £</t>
  </si>
  <si>
    <t>Revolving Credit Facility [Member]</t>
  </si>
  <si>
    <t>Amount outstanding under credit facility</t>
  </si>
  <si>
    <t>Amounts available under revolving credit facilities</t>
  </si>
  <si>
    <t>Long-Term Debt (Commercial Paper Programs) (Details)</t>
  </si>
  <si>
    <t>Short-term Debt [Line Items]</t>
  </si>
  <si>
    <t>Net repayments of commercial paper</t>
  </si>
  <si>
    <t>Commercial Paper [Member]</t>
  </si>
  <si>
    <t>Commercial paper outstanding</t>
  </si>
  <si>
    <t>NBCUniversal Enterprise [Member] | Commercial Paper [Member]</t>
  </si>
  <si>
    <t>Long-Term Debt (Guarantee Structure) (Details) $ in Millions, ¥ in Billions, ¥ in Billions</t>
  </si>
  <si>
    <t>Jun. 30, 2019JPY (¥)</t>
  </si>
  <si>
    <t>Jun. 30, 2019CNY (¥)</t>
  </si>
  <si>
    <t>Guarantor Subsidiaries [Member]</t>
  </si>
  <si>
    <t>Principal amount of debt securities subject to guarantee</t>
  </si>
  <si>
    <t>NBCUniversal Enterprise Debt Securities [Member]</t>
  </si>
  <si>
    <t>Universal Studios Japan Term Loans Maturing March 2022 [Member]</t>
  </si>
  <si>
    <t>Principal amount of debt securities not subject to guarantee</t>
  </si>
  <si>
    <t>Sky Senior Notes [Member]</t>
  </si>
  <si>
    <t>Ownership in cable holding company subsidiaries</t>
  </si>
  <si>
    <t>NBCUniversal Media LLC [Member] | NBCUniversal Enterprise [Member]</t>
  </si>
  <si>
    <t>Related party aggregate principal amount debt securities not subject to guarantee</t>
  </si>
  <si>
    <t>Related party liquidation preference preferred stock not subject to guarantee</t>
  </si>
  <si>
    <t>NBCUniversal Media LLC [Member] | Comcast and Comcast Cable Debt Securities [Member]</t>
  </si>
  <si>
    <t>NBCUniversal Media LLC [Member] | Revolving Credit Facility [Member]</t>
  </si>
  <si>
    <t>Guarantee obligations, maximum capacity of credit facility</t>
  </si>
  <si>
    <t>Significant Transactions (Sky Transaction) (Details) - Sky Limited [Member] £ / shares in Units, $ in Millions, £ in Billions</t>
  </si>
  <si>
    <t>Mar. 31, 2019USD ($)</t>
  </si>
  <si>
    <t>Oct. 09, 2018£ / shares</t>
  </si>
  <si>
    <t>Shares acquired, share price (in gbp per share) | £ / shares</t>
  </si>
  <si>
    <t>Percentage of voting interests acquired in period</t>
  </si>
  <si>
    <t>Cash consideration</t>
  </si>
  <si>
    <t>Deferred tax assets related to net operating losses</t>
  </si>
  <si>
    <t>Goodwill purchase accounting adjustment</t>
  </si>
  <si>
    <t>Incremental depreciation and amortization</t>
  </si>
  <si>
    <t>Property and equipment</t>
  </si>
  <si>
    <t>Trade Names [Member]</t>
  </si>
  <si>
    <t>Indefinite-lived intangible assets acquired</t>
  </si>
  <si>
    <t>Customer Relationships [Member]</t>
  </si>
  <si>
    <t>Finite-lived intangible assets acquired</t>
  </si>
  <si>
    <t>Customer Relationships [Member] | Minimum [Member]</t>
  </si>
  <si>
    <t>Estimated weighted average useful life</t>
  </si>
  <si>
    <t>6 years</t>
  </si>
  <si>
    <t>Customer Relationships [Member] | Maximum [Member]</t>
  </si>
  <si>
    <t>19 years</t>
  </si>
  <si>
    <t>Developed Technology and Software [Member]</t>
  </si>
  <si>
    <t>Developed Technology and Software [Member] | Minimum [Member]</t>
  </si>
  <si>
    <t>4 years</t>
  </si>
  <si>
    <t>Developed Technology and Software [Member] | Maximum [Member]</t>
  </si>
  <si>
    <t>9 years</t>
  </si>
  <si>
    <t>Customer Premise Equipment [Member]</t>
  </si>
  <si>
    <t>Customer Premise Equipment [Member] | Minimum [Member]</t>
  </si>
  <si>
    <t>Estimated useful lives</t>
  </si>
  <si>
    <t>5 years</t>
  </si>
  <si>
    <t>Customer Premise Equipment [Member] | Maximum [Member]</t>
  </si>
  <si>
    <t>7 years</t>
  </si>
  <si>
    <t>Significant Transactions (Allocation of Purchase Price) (Details) - Oct. 09, 2018 - Sky Limited [Member] $ in Millions, £ in Billions</t>
  </si>
  <si>
    <t>USD ($)</t>
  </si>
  <si>
    <t>GBP (£)</t>
  </si>
  <si>
    <t>Consideration transferred</t>
  </si>
  <si>
    <t>Cash</t>
  </si>
  <si>
    <t>Accounts receivable and other current assets</t>
  </si>
  <si>
    <t>Intangible assets</t>
  </si>
  <si>
    <t>Accounts payable, accrued liabilities and other current liabilities</t>
  </si>
  <si>
    <t>Long-term debt</t>
  </si>
  <si>
    <t>Deferred tax assets (liabilities), net</t>
  </si>
  <si>
    <t>Other noncurrent assets and (liabilities), net</t>
  </si>
  <si>
    <t>Fair value of identifiable net assets acquired</t>
  </si>
  <si>
    <t>Significant Transactions (Acquisition-Related Expenses) (Details) - Sky Limited [Member] - USD ($) $ in Millions</t>
  </si>
  <si>
    <t>Other operating and administrative expenses</t>
  </si>
  <si>
    <t>Significant Transactions (Unaudited Pro Forma Information) (Details) - USD ($) $ / shares in Units, $ in Millions</t>
  </si>
  <si>
    <t>Significant Transactions (Universal Beijing Resort) (Details) $ in Millions, ¥ in Billions</t>
  </si>
  <si>
    <t>Universal Beijing Resort [Member]</t>
  </si>
  <si>
    <t>Variable Interest Entity [Line Items]</t>
  </si>
  <si>
    <t>Ownership percentage in variable interest entity</t>
  </si>
  <si>
    <t>30.00%</t>
  </si>
  <si>
    <t>Maximum borrowing capacity of variable interest entity</t>
  </si>
  <si>
    <t>Consolidated variable interest entity's assets included in condensed consolidated balance sheet</t>
  </si>
  <si>
    <t>Consolidated variable interest entity's liabilities included in condensed consolidated balance sheet</t>
  </si>
  <si>
    <t>NBCUniversal Media LLC [Member] | Universal Beijing Resort [Member]</t>
  </si>
  <si>
    <t>NBCUniversal Media LLC [Member] | Universal Beijing Resort term loans [Member]</t>
  </si>
  <si>
    <t>Universal Beijing Resort term loans [Member]</t>
  </si>
  <si>
    <t>Recent Accounting Pronouncements (Narrative) (Details) - USD ($) $ in Millions</t>
  </si>
  <si>
    <t>Jan. 01, 2019</t>
  </si>
  <si>
    <t>Operating lease liabilities</t>
  </si>
  <si>
    <t>Operating lease assets</t>
  </si>
  <si>
    <t>Finance lease liabilities</t>
  </si>
  <si>
    <t>Accounting Standards Update 2016-02 [Member] | Sky Limited [Member]</t>
  </si>
  <si>
    <t>Additional finance lease liability</t>
  </si>
  <si>
    <t>Accounting Standards Update 2016-02 [Member] | NBCUniversal Media LLC [Member]</t>
  </si>
  <si>
    <t>Film and Television Costs (Film and Television Costs) (Details) - USD ($) $ in Millions</t>
  </si>
  <si>
    <t>Film Costs:</t>
  </si>
  <si>
    <t>Released, less amortization</t>
  </si>
  <si>
    <t>Completed, not released</t>
  </si>
  <si>
    <t>In production and in development</t>
  </si>
  <si>
    <t>Total film costs</t>
  </si>
  <si>
    <t>Television Costs:</t>
  </si>
  <si>
    <t>Total television costs</t>
  </si>
  <si>
    <t>Programming rights, less amortization</t>
  </si>
  <si>
    <t>Total film costs, television costs and programming rights</t>
  </si>
  <si>
    <t>Less: Current portion of programming rights</t>
  </si>
  <si>
    <t>Investments (Investment and Other Income (Loss), Net) (Details) - USD ($) $ in Millions</t>
  </si>
  <si>
    <t>Investment and Other Income (Loss), Net [Line Items]</t>
  </si>
  <si>
    <t>Equity in net income (losses) of investees, net</t>
  </si>
  <si>
    <t>Realized and unrealized gains (losses) on equity securities, net</t>
  </si>
  <si>
    <t>Other income (loss), net</t>
  </si>
  <si>
    <t>Investments (Schedule of Investments) (Details) - USD ($) $ in Millions</t>
  </si>
  <si>
    <t>Schedule of Investments [Line Items]</t>
  </si>
  <si>
    <t>Equity method</t>
  </si>
  <si>
    <t>Marketable equity securities</t>
  </si>
  <si>
    <t>Nonmarketable equity securities</t>
  </si>
  <si>
    <t>Other investments</t>
  </si>
  <si>
    <t>Total investments</t>
  </si>
  <si>
    <t>Less: Current investments</t>
  </si>
  <si>
    <t>Noncurrent investments</t>
  </si>
  <si>
    <t>Investments (Equity Method Investments) (Details) - USD ($)</t>
  </si>
  <si>
    <t>1 Months Ended</t>
  </si>
  <si>
    <t>May 31, 2019</t>
  </si>
  <si>
    <t>Mar. 31, 2018</t>
  </si>
  <si>
    <t>Mar. 31, 2019</t>
  </si>
  <si>
    <t>Apr. 30, 2019</t>
  </si>
  <si>
    <t>Aug. 31, 2016</t>
  </si>
  <si>
    <t>Jul. 31, 2016</t>
  </si>
  <si>
    <t>Schedule of Equity Method Investments [Line Items]</t>
  </si>
  <si>
    <t>Equity method investments</t>
  </si>
  <si>
    <t>Atairos [Member]</t>
  </si>
  <si>
    <t>Pretax gain, sale of business to Atairos</t>
  </si>
  <si>
    <t>Cash capital contributions for equity method investments</t>
  </si>
  <si>
    <t>Hulu [Member]</t>
  </si>
  <si>
    <t>Ownership percentage</t>
  </si>
  <si>
    <t>33.00%</t>
  </si>
  <si>
    <t>Maximum total capital call in annual period</t>
  </si>
  <si>
    <t>Ownership percentage floor</t>
  </si>
  <si>
    <t>21.00%</t>
  </si>
  <si>
    <t>Fair market value assessment floor for put and call option</t>
  </si>
  <si>
    <t>Ownership percentage representing fair market value floor for put and call option</t>
  </si>
  <si>
    <t>Minimum guaranteed proceeds floor for put and call option</t>
  </si>
  <si>
    <t>Recognition of previously deferred gain</t>
  </si>
  <si>
    <t>Hulu [Member] | Time Warner, Inc. [Member]</t>
  </si>
  <si>
    <t>10.00%</t>
  </si>
  <si>
    <t>Hulu [Member] | AT&amp;T Inc. [Member]</t>
  </si>
  <si>
    <t>The Weather Channel [Member]</t>
  </si>
  <si>
    <t>Pretax gain on sale of investment</t>
  </si>
  <si>
    <t>NBCUniversal Media LLC [Member] | Hulu [Member]</t>
  </si>
  <si>
    <t>NBCUniversal Media LLC [Member] | Hulu [Member] | Time Warner, Inc. [Member]</t>
  </si>
  <si>
    <t>NBCUniversal Media LLC [Member] | Hulu [Member] | AT&amp;T Inc. [Member]</t>
  </si>
  <si>
    <t>NBCUniversal Media LLC [Member] | The Weather Channel [Member]</t>
  </si>
  <si>
    <t>Investments (Marketable Equity Securities) (Details) - USD ($) $ in Millions</t>
  </si>
  <si>
    <t>Schedule of Marketable Equity Securities [Line Items]</t>
  </si>
  <si>
    <t>Snap [Member]</t>
  </si>
  <si>
    <t>Marketable equity securities, recognized unrealized gains (losses)</t>
  </si>
  <si>
    <t>Snap [Member] | NBCUniversal Media LLC [Member]</t>
  </si>
  <si>
    <t>Investments (Other Investments) (Details) $ in Billions</t>
  </si>
  <si>
    <t>Jun. 30, 2019USD ($)preferred_stock_series</t>
  </si>
  <si>
    <t>Dec. 31, 2018USD ($)</t>
  </si>
  <si>
    <t>AirTouch [Member]</t>
  </si>
  <si>
    <t>Schedule of Other Investments [Line Items]</t>
  </si>
  <si>
    <t>Number of series of preferred stock | preferred_stock_series</t>
  </si>
  <si>
    <t>Held to maturity investment</t>
  </si>
  <si>
    <t>AirTouch [Member] | Level 2 [Member]</t>
  </si>
  <si>
    <t>Fair value of held to maturity investment redeemable preferred shares</t>
  </si>
  <si>
    <t>Fair value of redeemable preferred shares</t>
  </si>
  <si>
    <t>Supplemental Financial Information (Leases Narrative) (Details) $ in Millions</t>
  </si>
  <si>
    <t>Lessee, Lease, Description [Line Items]</t>
  </si>
  <si>
    <t>Operating lease expense inclusive of short-term and variable lease expenses</t>
  </si>
  <si>
    <t>Weighted average remaining lease term for operating leases</t>
  </si>
  <si>
    <t>10 years</t>
  </si>
  <si>
    <t>Weighted average discount rate used to calculate operating lease liabilities</t>
  </si>
  <si>
    <t>3.85%</t>
  </si>
  <si>
    <t>Cash payments for operating leases</t>
  </si>
  <si>
    <t>15 years</t>
  </si>
  <si>
    <t>4.11%</t>
  </si>
  <si>
    <t>Supplemental Financial Information (Summary of Operating Lease Assets and Liabilities Recorded in the Consolidated Balance Sheets) (Details) - Accounting Standards Update 2016-02 [Member] - USD ($) $ in Millions</t>
  </si>
  <si>
    <t>Other Noncurrent Assets, Net [Member]</t>
  </si>
  <si>
    <t>Accrued Expenses and Other Current Liabilities [Member]</t>
  </si>
  <si>
    <t>Operating lease liabilities, current</t>
  </si>
  <si>
    <t>Other Noncurrent Liabilities [Member]</t>
  </si>
  <si>
    <t>Operating lease liabilities, noncurrent</t>
  </si>
  <si>
    <t>NBCUniversal Media LLC [Member] | Other Noncurrent Assets, Net [Member]</t>
  </si>
  <si>
    <t>NBCUniversal Media LLC [Member] | Accrued Expenses and Other Current Liabilities [Member]</t>
  </si>
  <si>
    <t>NBCUniversal Media LLC [Member] | Other Noncurrent Liabilities [Member]</t>
  </si>
  <si>
    <t>Supplemental Financial Information (Summary of Future Minimum Rental Commitments for Operating Leases Under New Accounting Guidance) (Details) $ in Millions</t>
  </si>
  <si>
    <t>Remaining six months of 2019</t>
  </si>
  <si>
    <t>2020</t>
  </si>
  <si>
    <t>2021</t>
  </si>
  <si>
    <t>2022</t>
  </si>
  <si>
    <t>2023</t>
  </si>
  <si>
    <t>Thereafter</t>
  </si>
  <si>
    <t>Total future minimum lease payments</t>
  </si>
  <si>
    <t>Less: imputed interest</t>
  </si>
  <si>
    <t>Total liability</t>
  </si>
  <si>
    <t>Supplemental Financial Information (Summary of Future Minimum Rental Commitments and Rent Expense for Operating Leases Under Previous Accounting Guidance) (Details) - USD ($) $ in Millions</t>
  </si>
  <si>
    <t>Rental expense</t>
  </si>
  <si>
    <t>Supplemental Financial Information (Share-Based Compensation) (Details) - USD ($) $ / shares in Units, shares in Millions, $ in Millions</t>
  </si>
  <si>
    <t>Share-based Compensation Arrangement by Share-based Payment Award [Line Items]</t>
  </si>
  <si>
    <t>Recognized share-based compensation expense</t>
  </si>
  <si>
    <t>Restricted share units [Member]</t>
  </si>
  <si>
    <t>Unrecognized pretax compensation expense on nonvested awards</t>
  </si>
  <si>
    <t>Stock options [Member]</t>
  </si>
  <si>
    <t>Employee stock purchase plans [Member]</t>
  </si>
  <si>
    <t>Management Grant [Member]</t>
  </si>
  <si>
    <t>Number of stock options granted (in shares)</t>
  </si>
  <si>
    <t>Weighted-average fair value of stock options granted (in dollars per share)</t>
  </si>
  <si>
    <t>Management Grant [Member] | Restricted share units [Member]</t>
  </si>
  <si>
    <t>Number of restricted share units granted (in shares)</t>
  </si>
  <si>
    <t>Weighted-average fair value of restricted share units granted (in dollars per share)</t>
  </si>
  <si>
    <t>Supplemental Financial Information (Cash Payments for Interest and Income Taxes) (Details) - USD ($) $ in Millions</t>
  </si>
  <si>
    <t>Cash Payments for Interest and Income Taxes</t>
  </si>
  <si>
    <t>Interest</t>
  </si>
  <si>
    <t>Income taxes</t>
  </si>
  <si>
    <t>Supplemental Financial Information (Noncash Activities) (Details) $ / shares in Units, $ in Millions</t>
  </si>
  <si>
    <t>Jun. 30, 2019USD ($)$ / shares</t>
  </si>
  <si>
    <t>Property and equipment and intangible assets accrued but not yet paid</t>
  </si>
  <si>
    <t>Dividends payable</t>
  </si>
  <si>
    <t>Dividends payable (in dollars per share) | $ / shares</t>
  </si>
  <si>
    <t>Supplemental Financial Information (Cash, Cash Equivalents and Restricted Cash) (Details) - USD ($) $ in Millions</t>
  </si>
  <si>
    <t>Dec. 31, 2017</t>
  </si>
  <si>
    <t>Restricted cash included in other current assets</t>
  </si>
  <si>
    <t>Restricted cash included in other noncurrent assets, net</t>
  </si>
  <si>
    <t>Supplemental Financial Information (Components of Accumulated Other Comprehensive Income (Loss)) (Details) - USD ($) $ in Millions</t>
  </si>
  <si>
    <t>Accumulated Other Comprehensive Income (Loss) [Line Items]</t>
  </si>
  <si>
    <t>Unrealized gains (losses) on marketable securities</t>
  </si>
  <si>
    <t>Deferred gains (losses) on cash flow hedges</t>
  </si>
  <si>
    <t>Unrecognized gains (losses) on employee benefit obligations</t>
  </si>
  <si>
    <t>Cumulative translation adjustments</t>
  </si>
  <si>
    <t>Accumulated other comprehensive income (loss), net of deferred taxes</t>
  </si>
  <si>
    <t>Related Party Transactions (Narrative) (Details) - USD ($) $ in Millions</t>
  </si>
  <si>
    <t>Carrying Value of Related Party Contractual Obligation [Member] | NBCUniversal Media LLC [Member]</t>
  </si>
  <si>
    <t>Related Party Transactions (Condensed Consolidated Statement of Income) (Details) - USD ($) $ in Millions</t>
  </si>
  <si>
    <t>Comcast and Consolidated Subsidiaries [Member] | NBCUniversal Media LLC [Member]</t>
  </si>
  <si>
    <t>Interest expense and investment and other income (loss), net</t>
  </si>
  <si>
    <t>Related Party Transactions (Condensed Consolidated Balance Sheet) (Details) - USD ($) $ in Millions</t>
  </si>
  <si>
    <t>Commitments and Contingencies (Narrative) (Details) - USD ($) $ in Millions</t>
  </si>
  <si>
    <t>Redeemable Subsidiary Preferred Stock [Member] | Level 2 [Member]</t>
  </si>
  <si>
    <t>Temporary equity, fair value of redeemable subsidiary preferred stock</t>
  </si>
  <si>
    <t>Future cash payments related to additional contracts determined to be operating leases</t>
  </si>
  <si>
    <t>Commitments and Contingencies (Summary of Operating Lease Assets and Liabilities Recorded in the Consolidated Balance Sheets) (Details) - Accounting Standards Update 2016-02 [Member] - USD ($) $ in Millions</t>
  </si>
  <si>
    <t>Commitments and Contingencies (Summary of Future Minimum Rental Commitments for Operating Leases Under New Accounting Guidance) (Details) $ in Millions</t>
  </si>
  <si>
    <t>Commitments and Contingencies (Summary of Future Minimum Rental Commitments for Operating Leases Under Previous Accounting Guidance and Rent Expense) (Details) - USD ($) $ in Millions</t>
  </si>
  <si>
    <t>Condensed Consolidating Financial Information (Condensed Consolidating Statement of Income) (Details) - USD ($) $ in Millions</t>
  </si>
  <si>
    <t>Revenue:</t>
  </si>
  <si>
    <t>Income tax (expense) benefit</t>
  </si>
  <si>
    <t>Elimination and Consolidation Adjustments [Member]</t>
  </si>
  <si>
    <t>Comcast Parent [Member] | Reportable Legal Entities [Member]</t>
  </si>
  <si>
    <t>Non-Guarantor Subsidiaries [Member] | Reportable Legal Entities [Member]</t>
  </si>
  <si>
    <t>Comcast Holdings [Member] | Subsidiary Issuer [Member] | Reportable Legal Entities [Member]</t>
  </si>
  <si>
    <t>CCCL Parent [Member] | Guarantor Subsidiaries [Member] | Reportable Legal Entities [Member]</t>
  </si>
  <si>
    <t>NBCUniversal Media Parent [Member] | Guarantor Subsidiaries [Member] | Reportable Legal Entities [Member]</t>
  </si>
  <si>
    <t>Service [Member]</t>
  </si>
  <si>
    <t>Service [Member] | Elimination and Consolidation Adjustments [Member]</t>
  </si>
  <si>
    <t>Service [Member] | Comcast Parent [Member] | Reportable Legal Entities [Member]</t>
  </si>
  <si>
    <t>Service [Member] | Non-Guarantor Subsidiaries [Member] | Reportable Legal Entities [Member]</t>
  </si>
  <si>
    <t>Service [Member] | Comcast Holdings [Member] | Subsidiary Issuer [Member] | Reportable Legal Entities [Member]</t>
  </si>
  <si>
    <t>Service [Member] | CCCL Parent [Member] | Guarantor Subsidiaries [Member] | Reportable Legal Entities [Member]</t>
  </si>
  <si>
    <t>Service [Member] | NBCUniversal Media Parent [Member] | Guarantor Subsidiaries [Member] | Reportable Legal Entities [Member]</t>
  </si>
  <si>
    <t>Management Fee [Member]</t>
  </si>
  <si>
    <t>Management Fee [Member] | Elimination and Consolidation Adjustments [Member]</t>
  </si>
  <si>
    <t>Management Fee [Member] | Comcast Parent [Member] | Reportable Legal Entities [Member]</t>
  </si>
  <si>
    <t>Management Fee [Member] | Non-Guarantor Subsidiaries [Member] | Reportable Legal Entities [Member]</t>
  </si>
  <si>
    <t>Management Fee [Member] | Comcast Holdings [Member] | Subsidiary Issuer [Member] | Reportable Legal Entities [Member]</t>
  </si>
  <si>
    <t>Management Fee [Member] | CCCL Parent [Member] | Guarantor Subsidiaries [Member] | Reportable Legal Entities [Member]</t>
  </si>
  <si>
    <t>Management Fee [Member] | NBCUniversal Media Parent [Member] | Guarantor Subsidiaries [Member] | Reportable Legal Entities [Member]</t>
  </si>
  <si>
    <t>Condensed Consolidating Financial Information (Condensed Consolidating Statement of Cash Flows) (Details) - USD ($) $ in Millions</t>
  </si>
  <si>
    <t>Net Cash Provided by (Used in) Operating Activities [Abstract]</t>
  </si>
  <si>
    <t>Net transactions with affiliates</t>
  </si>
  <si>
    <t>Condensed Consolidating Financial Information (Condensed Consolidating Balance Sheet) (Details) - USD ($) $ in Millions</t>
  </si>
  <si>
    <t>Assets</t>
  </si>
  <si>
    <t>Investments in and amounts due from subsidiaries eliminated upon consolidation</t>
  </si>
  <si>
    <t>Liabilities and Equity</t>
  </si>
  <si>
    <t>Other shareholders’ equity</t>
  </si>
  <si>
    <t>Label</t>
  </si>
  <si>
    <t>Element</t>
  </si>
  <si>
    <t>Value</t>
  </si>
  <si>
    <t>AOCI Attributable to Parent [Member]</t>
  </si>
  <si>
    <t>Cumulative Effect of New Accounting Principle in Period of Adoption</t>
  </si>
  <si>
    <t>us-gaap_CumulativeEffectOfNewAccountingPrincipleInPeriodOfAdoption</t>
  </si>
  <si>
    <t>AOCI Attributable to Parent [Member] | NBCUniversal Media LLC [Member]</t>
  </si>
  <si>
    <t>Member's Capital [Member] | NBCUniversal Media LLC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_(&quot;¥ &quot;#,##0.0_);_(&quot;¥ &quot;(#,##0.0)" numFmtId="169"/>
    <numFmt formatCode="_(&quot;£ &quot;#,##0.00_);_(&quot;£ &quot;(#,##0.0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60"/>
    <col customWidth="1" max="2" min="2" width="5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8</v>
      </c>
    </row>
    <row r="17" spans="1:2">
      <c r="A17" s="4" t="s">
        <v>29</v>
      </c>
      <c r="B17" s="4" t="s">
        <v>30</v>
      </c>
    </row>
    <row r="18" spans="1:2">
      <c r="A18" s="4" t="s">
        <v>31</v>
      </c>
      <c r="B18" s="4" t="s">
        <v>32</v>
      </c>
    </row>
    <row r="19" spans="1:2">
      <c r="A19" s="4" t="s">
        <v>33</v>
      </c>
      <c r="B19" s="4" t="s">
        <v>28</v>
      </c>
    </row>
    <row r="20" spans="1:2">
      <c r="A20" s="4" t="s">
        <v>34</v>
      </c>
      <c r="B20" s="4" t="s">
        <v>35</v>
      </c>
    </row>
    <row r="21" spans="1:2">
      <c r="A21" s="4" t="s">
        <v>36</v>
      </c>
      <c r="B21" s="4" t="s">
        <v>37</v>
      </c>
    </row>
    <row r="22" spans="1:2">
      <c r="A22" s="4" t="s">
        <v>38</v>
      </c>
      <c r="B22" s="4" t="s">
        <v>39</v>
      </c>
    </row>
    <row r="23" spans="1:2">
      <c r="A23" s="4" t="s">
        <v>40</v>
      </c>
      <c r="B23" s="4" t="s">
        <v>41</v>
      </c>
    </row>
    <row r="24" spans="1:2">
      <c r="A24" s="4" t="s">
        <v>42</v>
      </c>
      <c r="B24" s="4" t="s">
        <v>41</v>
      </c>
    </row>
    <row r="25" spans="1:2">
      <c r="A25" s="4" t="s">
        <v>43</v>
      </c>
      <c r="B25" s="4" t="s">
        <v>44</v>
      </c>
    </row>
    <row r="26" spans="1:2">
      <c r="A26" s="4" t="s">
        <v>45</v>
      </c>
      <c r="B26" s="4" t="s">
        <v>13</v>
      </c>
    </row>
    <row r="27" spans="1:2">
      <c r="A27" s="4" t="s">
        <v>46</v>
      </c>
      <c r="B27" s="4" t="s">
        <v>13</v>
      </c>
    </row>
    <row r="28" spans="1:2">
      <c r="A28" s="4" t="s">
        <v>47</v>
      </c>
      <c r="B28" s="4" t="s">
        <v>13</v>
      </c>
    </row>
    <row r="29" spans="1:2">
      <c r="A29" s="4" t="s">
        <v>48</v>
      </c>
    </row>
    <row r="30" spans="1:2">
      <c r="A30" s="3" t="s">
        <v>3</v>
      </c>
    </row>
    <row r="31" spans="1:2">
      <c r="A31" s="4" t="s">
        <v>19</v>
      </c>
      <c r="B31" s="4" t="s">
        <v>49</v>
      </c>
    </row>
    <row r="32" spans="1:2">
      <c r="A32" s="4" t="s">
        <v>21</v>
      </c>
      <c r="B32" s="4" t="s">
        <v>50</v>
      </c>
    </row>
    <row r="33" spans="1:2">
      <c r="A33" s="4" t="s">
        <v>23</v>
      </c>
      <c r="B33" s="4" t="s">
        <v>51</v>
      </c>
    </row>
    <row r="34" spans="1:2">
      <c r="A34" s="4" t="s">
        <v>25</v>
      </c>
      <c r="B34" s="4" t="s">
        <v>52</v>
      </c>
    </row>
    <row r="35" spans="1:2">
      <c r="A35" s="4" t="s">
        <v>27</v>
      </c>
      <c r="B35" s="4" t="s">
        <v>53</v>
      </c>
    </row>
    <row r="36" spans="1:2">
      <c r="A36" s="4" t="s">
        <v>29</v>
      </c>
      <c r="B36" s="4" t="s">
        <v>54</v>
      </c>
    </row>
    <row r="37" spans="1:2">
      <c r="A37" s="4" t="s">
        <v>31</v>
      </c>
      <c r="B37" s="4" t="s">
        <v>55</v>
      </c>
    </row>
    <row r="38" spans="1:2">
      <c r="A38" s="4" t="s">
        <v>33</v>
      </c>
      <c r="B38" s="4" t="s">
        <v>56</v>
      </c>
    </row>
    <row r="39" spans="1:2">
      <c r="A39" s="4" t="s">
        <v>34</v>
      </c>
      <c r="B39" s="4" t="s">
        <v>57</v>
      </c>
    </row>
    <row r="40" spans="1:2">
      <c r="A40" s="4" t="s">
        <v>36</v>
      </c>
      <c r="B40" s="4" t="s">
        <v>58</v>
      </c>
    </row>
    <row r="41" spans="1:2">
      <c r="A41" s="4" t="s">
        <v>38</v>
      </c>
      <c r="B41" s="4" t="s">
        <v>59</v>
      </c>
    </row>
    <row r="42" spans="1:2">
      <c r="A42" s="4" t="s">
        <v>40</v>
      </c>
      <c r="B42" s="4" t="s">
        <v>41</v>
      </c>
    </row>
    <row r="43" spans="1:2">
      <c r="A43" s="4" t="s">
        <v>42</v>
      </c>
      <c r="B43" s="4" t="s">
        <v>41</v>
      </c>
    </row>
    <row r="44" spans="1:2">
      <c r="A44" s="4" t="s">
        <v>43</v>
      </c>
      <c r="B44" s="4" t="s">
        <v>60</v>
      </c>
    </row>
    <row r="45" spans="1:2">
      <c r="A45" s="4" t="s">
        <v>45</v>
      </c>
      <c r="B45" s="4" t="s">
        <v>13</v>
      </c>
    </row>
    <row r="46" spans="1:2">
      <c r="A46" s="4" t="s">
        <v>46</v>
      </c>
      <c r="B46" s="4" t="s">
        <v>13</v>
      </c>
    </row>
    <row r="47" spans="1:2">
      <c r="A47" s="4" t="s">
        <v>47</v>
      </c>
      <c r="B47" s="4" t="s">
        <v>13</v>
      </c>
    </row>
    <row r="48" spans="1:2">
      <c r="A48" s="4" t="s">
        <v>61</v>
      </c>
    </row>
    <row r="49" spans="1:2">
      <c r="A49" s="3" t="s">
        <v>3</v>
      </c>
    </row>
    <row r="50" spans="1:2">
      <c r="A50" s="4" t="s">
        <v>62</v>
      </c>
      <c r="B50" s="4" t="s">
        <v>63</v>
      </c>
    </row>
    <row r="51" spans="1:2">
      <c r="A51" s="4" t="s">
        <v>64</v>
      </c>
      <c r="B51" s="4" t="s">
        <v>65</v>
      </c>
    </row>
    <row r="52" spans="1:2">
      <c r="A52" s="4" t="s">
        <v>66</v>
      </c>
      <c r="B52" s="4" t="s">
        <v>67</v>
      </c>
    </row>
    <row r="53" spans="1:2">
      <c r="A53" s="4" t="s">
        <v>68</v>
      </c>
    </row>
    <row r="54" spans="1:2">
      <c r="A54" s="3" t="s">
        <v>3</v>
      </c>
    </row>
    <row r="55" spans="1:2">
      <c r="A55" s="4" t="s">
        <v>62</v>
      </c>
      <c r="B55" s="4" t="s">
        <v>69</v>
      </c>
    </row>
    <row r="56" spans="1:2">
      <c r="A56" s="4" t="s">
        <v>64</v>
      </c>
      <c r="B56" s="4" t="s">
        <v>70</v>
      </c>
    </row>
    <row r="57" spans="1:2">
      <c r="A57" s="4" t="s">
        <v>66</v>
      </c>
      <c r="B57" s="4" t="s">
        <v>67</v>
      </c>
    </row>
    <row r="58" spans="1:2">
      <c r="A58" s="4" t="s">
        <v>71</v>
      </c>
    </row>
    <row r="59" spans="1:2">
      <c r="A59" s="3" t="s">
        <v>3</v>
      </c>
    </row>
    <row r="60" spans="1:2">
      <c r="A60" s="4" t="s">
        <v>62</v>
      </c>
      <c r="B60" s="4" t="s">
        <v>72</v>
      </c>
    </row>
    <row r="61" spans="1:2">
      <c r="A61" s="4" t="s">
        <v>64</v>
      </c>
      <c r="B61" s="4" t="s">
        <v>73</v>
      </c>
    </row>
    <row r="62" spans="1:2">
      <c r="A62" s="4" t="s">
        <v>66</v>
      </c>
      <c r="B62" s="4" t="s">
        <v>67</v>
      </c>
    </row>
    <row r="63" spans="1:2">
      <c r="A63" s="4" t="s">
        <v>74</v>
      </c>
    </row>
    <row r="64" spans="1:2">
      <c r="A64" s="3" t="s">
        <v>3</v>
      </c>
    </row>
    <row r="65" spans="1:2">
      <c r="A65" s="4" t="s">
        <v>62</v>
      </c>
      <c r="B65" s="4" t="s">
        <v>75</v>
      </c>
    </row>
    <row r="66" spans="1:2">
      <c r="A66" s="4" t="s">
        <v>64</v>
      </c>
      <c r="B66" s="4" t="s">
        <v>76</v>
      </c>
    </row>
    <row r="67" spans="1:2">
      <c r="A67" s="4" t="s">
        <v>66</v>
      </c>
      <c r="B67" s="4" t="s">
        <v>77</v>
      </c>
    </row>
    <row r="68" spans="1:2">
      <c r="A68" s="4" t="s">
        <v>78</v>
      </c>
      <c r="B68" s="5" t="n">
        <v>4535540993</v>
      </c>
    </row>
    <row r="69" spans="1:2">
      <c r="A69" s="4" t="s">
        <v>79</v>
      </c>
    </row>
    <row r="70" spans="1:2">
      <c r="A70" s="3" t="s">
        <v>3</v>
      </c>
    </row>
    <row r="71" spans="1:2">
      <c r="A71" s="4" t="s">
        <v>78</v>
      </c>
      <c r="B71" s="5" t="n">
        <v>94443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82</v>
      </c>
    </row>
    <row r="3" spans="1:2">
      <c r="A3" s="3" t="s">
        <v>249</v>
      </c>
    </row>
    <row r="4" spans="1:2">
      <c r="A4" s="4" t="s">
        <v>248</v>
      </c>
      <c r="B4" s="4" t="s">
        <v>250</v>
      </c>
    </row>
    <row r="5" spans="1:2">
      <c r="A5" s="4" t="s">
        <v>48</v>
      </c>
    </row>
    <row r="6" spans="1:2">
      <c r="A6" s="3" t="s">
        <v>249</v>
      </c>
    </row>
    <row r="7" spans="1:2">
      <c r="A7" s="4" t="s">
        <v>248</v>
      </c>
      <c r="B7"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82</v>
      </c>
    </row>
    <row r="3" spans="1:2">
      <c r="A3" s="3" t="s">
        <v>252</v>
      </c>
    </row>
    <row r="4" spans="1:2">
      <c r="A4" s="4" t="s">
        <v>84</v>
      </c>
      <c r="B4" s="4" t="s">
        <v>253</v>
      </c>
    </row>
    <row r="5" spans="1:2">
      <c r="A5" s="4" t="s">
        <v>48</v>
      </c>
    </row>
    <row r="6" spans="1:2">
      <c r="A6" s="3" t="s">
        <v>252</v>
      </c>
    </row>
    <row r="7" spans="1:2">
      <c r="A7" s="4" t="s">
        <v>84</v>
      </c>
      <c r="B7"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8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82</v>
      </c>
    </row>
    <row r="3" spans="1:2">
      <c r="A3" s="3" t="s">
        <v>259</v>
      </c>
    </row>
    <row r="4" spans="1:2">
      <c r="A4" s="4" t="s">
        <v>258</v>
      </c>
      <c r="B4" s="4" t="s">
        <v>260</v>
      </c>
    </row>
    <row r="5" spans="1:2">
      <c r="A5" s="4" t="s">
        <v>48</v>
      </c>
    </row>
    <row r="6" spans="1:2">
      <c r="A6" s="3" t="s">
        <v>259</v>
      </c>
    </row>
    <row r="7" spans="1:2">
      <c r="A7" s="4" t="s">
        <v>258</v>
      </c>
      <c r="B7"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82</v>
      </c>
    </row>
    <row r="3" spans="1:2">
      <c r="A3" s="3" t="s">
        <v>263</v>
      </c>
    </row>
    <row r="4" spans="1:2">
      <c r="A4" s="4" t="s">
        <v>262</v>
      </c>
      <c r="B4" s="4" t="s">
        <v>264</v>
      </c>
    </row>
    <row r="5" spans="1:2">
      <c r="A5" s="4" t="s">
        <v>48</v>
      </c>
    </row>
    <row r="6" spans="1:2">
      <c r="A6" s="3" t="s">
        <v>263</v>
      </c>
    </row>
    <row r="7" spans="1:2">
      <c r="A7" s="4" t="s">
        <v>262</v>
      </c>
      <c r="B7"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82</v>
      </c>
    </row>
    <row r="3" spans="1:2">
      <c r="A3" s="3" t="s">
        <v>267</v>
      </c>
    </row>
    <row r="4" spans="1:2">
      <c r="A4" s="4" t="s">
        <v>266</v>
      </c>
      <c r="B4" s="4" t="s">
        <v>268</v>
      </c>
    </row>
    <row r="5" spans="1:2">
      <c r="A5" s="4" t="s">
        <v>48</v>
      </c>
    </row>
    <row r="6" spans="1:2">
      <c r="A6" s="3" t="s">
        <v>267</v>
      </c>
    </row>
    <row r="7" spans="1:2">
      <c r="A7" s="4" t="s">
        <v>266</v>
      </c>
      <c r="B7"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82</v>
      </c>
    </row>
    <row r="3" spans="1:2">
      <c r="A3" s="3" t="s">
        <v>271</v>
      </c>
    </row>
    <row r="4" spans="1:2">
      <c r="A4" s="4" t="s">
        <v>272</v>
      </c>
      <c r="B4" s="4" t="s">
        <v>273</v>
      </c>
    </row>
    <row r="5" spans="1:2">
      <c r="A5" s="4" t="s">
        <v>48</v>
      </c>
    </row>
    <row r="6" spans="1:2">
      <c r="A6" s="3" t="s">
        <v>271</v>
      </c>
    </row>
    <row r="7" spans="1:2">
      <c r="A7" s="4" t="s">
        <v>272</v>
      </c>
      <c r="B7"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82</v>
      </c>
    </row>
    <row r="3" spans="1:2">
      <c r="A3" s="3" t="s">
        <v>275</v>
      </c>
    </row>
    <row r="4" spans="1:2">
      <c r="A4" s="4" t="s">
        <v>171</v>
      </c>
      <c r="B4" s="4" t="s">
        <v>276</v>
      </c>
    </row>
    <row r="5" spans="1:2">
      <c r="A5" s="4" t="s">
        <v>48</v>
      </c>
    </row>
    <row r="6" spans="1:2">
      <c r="A6" s="3" t="s">
        <v>275</v>
      </c>
    </row>
    <row r="7" spans="1:2">
      <c r="A7" s="4" t="s">
        <v>171</v>
      </c>
      <c r="B7"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82</v>
      </c>
    </row>
    <row r="3" spans="1:2">
      <c r="A3" s="3" t="s">
        <v>279</v>
      </c>
    </row>
    <row r="4" spans="1:2">
      <c r="A4" s="4" t="s">
        <v>278</v>
      </c>
      <c r="B4" s="4" t="s">
        <v>280</v>
      </c>
    </row>
    <row r="5" spans="1:2">
      <c r="A5" s="4" t="s">
        <v>48</v>
      </c>
    </row>
    <row r="6" spans="1:2">
      <c r="A6" s="3" t="s">
        <v>279</v>
      </c>
    </row>
    <row r="7" spans="1:2">
      <c r="A7" s="4" t="s">
        <v>278</v>
      </c>
      <c r="B7"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2</v>
      </c>
      <c r="B1" s="2" t="s">
        <v>1</v>
      </c>
    </row>
    <row r="2" spans="1:2">
      <c r="B2" s="2" t="s">
        <v>82</v>
      </c>
    </row>
    <row r="3" spans="1:2">
      <c r="A3" s="4" t="s">
        <v>48</v>
      </c>
    </row>
    <row r="4" spans="1:2">
      <c r="A4" s="3" t="s">
        <v>283</v>
      </c>
    </row>
    <row r="5" spans="1:2">
      <c r="A5" s="4" t="s">
        <v>282</v>
      </c>
      <c r="B5"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82</v>
      </c>
      <c r="C2" s="2" t="s">
        <v>83</v>
      </c>
      <c r="D2" s="2" t="s">
        <v>82</v>
      </c>
      <c r="E2" s="2" t="s">
        <v>83</v>
      </c>
    </row>
    <row r="3" spans="1:5">
      <c r="A3" s="4" t="s">
        <v>84</v>
      </c>
      <c r="B3" s="6" t="n">
        <v>26858</v>
      </c>
      <c r="C3" s="6" t="n">
        <v>21735</v>
      </c>
      <c r="D3" s="6" t="n">
        <v>53717</v>
      </c>
      <c r="E3" s="6" t="n">
        <v>44526</v>
      </c>
    </row>
    <row r="4" spans="1:5">
      <c r="A4" s="3" t="s">
        <v>85</v>
      </c>
    </row>
    <row r="5" spans="1:5">
      <c r="A5" s="4" t="s">
        <v>86</v>
      </c>
      <c r="B5" s="5" t="n">
        <v>8255</v>
      </c>
      <c r="C5" s="5" t="n">
        <v>6300</v>
      </c>
      <c r="D5" s="5" t="n">
        <v>16824</v>
      </c>
      <c r="E5" s="5" t="n">
        <v>13729</v>
      </c>
    </row>
    <row r="6" spans="1:5">
      <c r="A6" s="4" t="s">
        <v>87</v>
      </c>
      <c r="B6" s="5" t="n">
        <v>8086</v>
      </c>
      <c r="C6" s="5" t="n">
        <v>6365</v>
      </c>
      <c r="D6" s="5" t="n">
        <v>15986</v>
      </c>
      <c r="E6" s="5" t="n">
        <v>12879</v>
      </c>
    </row>
    <row r="7" spans="1:5">
      <c r="A7" s="4" t="s">
        <v>88</v>
      </c>
      <c r="B7" s="5" t="n">
        <v>1885</v>
      </c>
      <c r="C7" s="5" t="n">
        <v>1653</v>
      </c>
      <c r="D7" s="5" t="n">
        <v>3773</v>
      </c>
      <c r="E7" s="5" t="n">
        <v>3257</v>
      </c>
    </row>
    <row r="8" spans="1:5">
      <c r="A8" s="4" t="s">
        <v>89</v>
      </c>
      <c r="B8" s="5" t="n">
        <v>2197</v>
      </c>
      <c r="C8" s="5" t="n">
        <v>2021</v>
      </c>
      <c r="D8" s="5" t="n">
        <v>4437</v>
      </c>
      <c r="E8" s="5" t="n">
        <v>4032</v>
      </c>
    </row>
    <row r="9" spans="1:5">
      <c r="A9" s="4" t="s">
        <v>90</v>
      </c>
      <c r="B9" s="5" t="n">
        <v>1079</v>
      </c>
      <c r="C9" s="5" t="n">
        <v>582</v>
      </c>
      <c r="D9" s="5" t="n">
        <v>2159</v>
      </c>
      <c r="E9" s="5" t="n">
        <v>1170</v>
      </c>
    </row>
    <row r="10" spans="1:5">
      <c r="A10" s="4" t="s">
        <v>91</v>
      </c>
      <c r="B10" s="5" t="n">
        <v>0</v>
      </c>
      <c r="C10" s="5" t="n">
        <v>-200</v>
      </c>
      <c r="D10" s="5" t="n">
        <v>0</v>
      </c>
      <c r="E10" s="5" t="n">
        <v>-200</v>
      </c>
    </row>
    <row r="11" spans="1:5">
      <c r="A11" s="4" t="s">
        <v>92</v>
      </c>
      <c r="B11" s="5" t="n">
        <v>21502</v>
      </c>
      <c r="C11" s="5" t="n">
        <v>16721</v>
      </c>
      <c r="D11" s="5" t="n">
        <v>43179</v>
      </c>
      <c r="E11" s="5" t="n">
        <v>34867</v>
      </c>
    </row>
    <row r="12" spans="1:5">
      <c r="A12" s="4" t="s">
        <v>93</v>
      </c>
      <c r="B12" s="5" t="n">
        <v>5356</v>
      </c>
      <c r="C12" s="5" t="n">
        <v>5014</v>
      </c>
      <c r="D12" s="5" t="n">
        <v>10538</v>
      </c>
      <c r="E12" s="5" t="n">
        <v>9659</v>
      </c>
    </row>
    <row r="13" spans="1:5">
      <c r="A13" s="4" t="s">
        <v>94</v>
      </c>
      <c r="B13" s="5" t="n">
        <v>-1137</v>
      </c>
      <c r="C13" s="5" t="n">
        <v>-806</v>
      </c>
      <c r="D13" s="5" t="n">
        <v>-2287</v>
      </c>
      <c r="E13" s="5" t="n">
        <v>-1583</v>
      </c>
    </row>
    <row r="14" spans="1:5">
      <c r="A14" s="4" t="s">
        <v>95</v>
      </c>
      <c r="B14" s="5" t="n">
        <v>-55</v>
      </c>
      <c r="C14" s="5" t="n">
        <v>77</v>
      </c>
      <c r="D14" s="5" t="n">
        <v>621</v>
      </c>
      <c r="E14" s="5" t="n">
        <v>203</v>
      </c>
    </row>
    <row r="15" spans="1:5">
      <c r="A15" s="4" t="s">
        <v>96</v>
      </c>
      <c r="B15" s="5" t="n">
        <v>4164</v>
      </c>
      <c r="C15" s="5" t="n">
        <v>4285</v>
      </c>
      <c r="D15" s="5" t="n">
        <v>8872</v>
      </c>
      <c r="E15" s="5" t="n">
        <v>8279</v>
      </c>
    </row>
    <row r="16" spans="1:5">
      <c r="A16" s="4" t="s">
        <v>97</v>
      </c>
      <c r="B16" s="5" t="n">
        <v>-961</v>
      </c>
      <c r="C16" s="5" t="n">
        <v>-1077</v>
      </c>
      <c r="D16" s="5" t="n">
        <v>-2037</v>
      </c>
      <c r="E16" s="5" t="n">
        <v>-1895</v>
      </c>
    </row>
    <row r="17" spans="1:5">
      <c r="A17" s="4" t="s">
        <v>98</v>
      </c>
      <c r="B17" s="5" t="n">
        <v>3203</v>
      </c>
      <c r="C17" s="5" t="n">
        <v>3208</v>
      </c>
      <c r="D17" s="5" t="n">
        <v>6835</v>
      </c>
      <c r="E17" s="5" t="n">
        <v>6384</v>
      </c>
    </row>
    <row r="18" spans="1:5">
      <c r="A18" s="4" t="s">
        <v>99</v>
      </c>
      <c r="B18" s="5" t="n">
        <v>78</v>
      </c>
      <c r="C18" s="5" t="n">
        <v>-8</v>
      </c>
      <c r="D18" s="5" t="n">
        <v>157</v>
      </c>
      <c r="E18" s="5" t="n">
        <v>50</v>
      </c>
    </row>
    <row r="19" spans="1:5">
      <c r="A19" s="4" t="s">
        <v>100</v>
      </c>
      <c r="B19" s="6" t="n">
        <v>3125</v>
      </c>
      <c r="C19" s="6" t="n">
        <v>3216</v>
      </c>
      <c r="D19" s="6" t="n">
        <v>6678</v>
      </c>
      <c r="E19" s="6" t="n">
        <v>6334</v>
      </c>
    </row>
    <row r="20" spans="1:5">
      <c r="A20" s="4" t="s">
        <v>101</v>
      </c>
      <c r="B20" s="7" t="n">
        <v>0.6899999999999999</v>
      </c>
      <c r="C20" s="7" t="n">
        <v>0.7</v>
      </c>
      <c r="D20" s="7" t="n">
        <v>1.47</v>
      </c>
      <c r="E20" s="7" t="n">
        <v>1.37</v>
      </c>
    </row>
    <row r="21" spans="1:5">
      <c r="A21" s="4" t="s">
        <v>102</v>
      </c>
      <c r="B21" s="7" t="n">
        <v>0.68</v>
      </c>
      <c r="C21" s="7" t="n">
        <v>0.6899999999999999</v>
      </c>
      <c r="D21" s="7" t="n">
        <v>1.45</v>
      </c>
      <c r="E21" s="7" t="n">
        <v>1.36</v>
      </c>
    </row>
    <row r="22" spans="1:5">
      <c r="A22" s="4" t="s">
        <v>48</v>
      </c>
    </row>
    <row r="23" spans="1:5">
      <c r="A23" s="4" t="s">
        <v>84</v>
      </c>
      <c r="B23" s="6" t="n">
        <v>8227</v>
      </c>
      <c r="C23" s="6" t="n">
        <v>8313</v>
      </c>
      <c r="D23" s="6" t="n">
        <v>16572</v>
      </c>
      <c r="E23" s="6" t="n">
        <v>17843</v>
      </c>
    </row>
    <row r="24" spans="1:5">
      <c r="A24" s="3" t="s">
        <v>85</v>
      </c>
    </row>
    <row r="25" spans="1:5">
      <c r="A25" s="4" t="s">
        <v>86</v>
      </c>
      <c r="B25" s="5" t="n">
        <v>3217</v>
      </c>
      <c r="C25" s="5" t="n">
        <v>3478</v>
      </c>
      <c r="D25" s="5" t="n">
        <v>6651</v>
      </c>
      <c r="E25" s="5" t="n">
        <v>8051</v>
      </c>
    </row>
    <row r="26" spans="1:5">
      <c r="A26" s="4" t="s">
        <v>87</v>
      </c>
      <c r="B26" s="5" t="n">
        <v>2048</v>
      </c>
      <c r="C26" s="5" t="n">
        <v>1955</v>
      </c>
      <c r="D26" s="5" t="n">
        <v>3930</v>
      </c>
      <c r="E26" s="5" t="n">
        <v>3927</v>
      </c>
    </row>
    <row r="27" spans="1:5">
      <c r="A27" s="4" t="s">
        <v>88</v>
      </c>
      <c r="B27" s="5" t="n">
        <v>651</v>
      </c>
      <c r="C27" s="5" t="n">
        <v>720</v>
      </c>
      <c r="D27" s="5" t="n">
        <v>1333</v>
      </c>
      <c r="E27" s="5" t="n">
        <v>1420</v>
      </c>
    </row>
    <row r="28" spans="1:5">
      <c r="A28" s="4" t="s">
        <v>89</v>
      </c>
      <c r="B28" s="5" t="n">
        <v>253</v>
      </c>
      <c r="C28" s="5" t="n">
        <v>258</v>
      </c>
      <c r="D28" s="5" t="n">
        <v>496</v>
      </c>
      <c r="E28" s="5" t="n">
        <v>500</v>
      </c>
    </row>
    <row r="29" spans="1:5">
      <c r="A29" s="4" t="s">
        <v>90</v>
      </c>
      <c r="B29" s="5" t="n">
        <v>274</v>
      </c>
      <c r="C29" s="5" t="n">
        <v>295</v>
      </c>
      <c r="D29" s="5" t="n">
        <v>546</v>
      </c>
      <c r="E29" s="5" t="n">
        <v>563</v>
      </c>
    </row>
    <row r="30" spans="1:5">
      <c r="A30" s="4" t="s">
        <v>92</v>
      </c>
      <c r="B30" s="5" t="n">
        <v>6443</v>
      </c>
      <c r="C30" s="5" t="n">
        <v>6706</v>
      </c>
      <c r="D30" s="5" t="n">
        <v>12956</v>
      </c>
      <c r="E30" s="5" t="n">
        <v>14461</v>
      </c>
    </row>
    <row r="31" spans="1:5">
      <c r="A31" s="4" t="s">
        <v>93</v>
      </c>
      <c r="B31" s="5" t="n">
        <v>1784</v>
      </c>
      <c r="C31" s="5" t="n">
        <v>1607</v>
      </c>
      <c r="D31" s="5" t="n">
        <v>3616</v>
      </c>
      <c r="E31" s="5" t="n">
        <v>3382</v>
      </c>
    </row>
    <row r="32" spans="1:5">
      <c r="A32" s="4" t="s">
        <v>94</v>
      </c>
      <c r="B32" s="5" t="n">
        <v>-122</v>
      </c>
      <c r="C32" s="5" t="n">
        <v>-133</v>
      </c>
      <c r="D32" s="5" t="n">
        <v>-253</v>
      </c>
      <c r="E32" s="5" t="n">
        <v>-260</v>
      </c>
    </row>
    <row r="33" spans="1:5">
      <c r="A33" s="4" t="s">
        <v>95</v>
      </c>
      <c r="B33" s="5" t="n">
        <v>40</v>
      </c>
      <c r="C33" s="5" t="n">
        <v>-168</v>
      </c>
      <c r="D33" s="5" t="n">
        <v>280</v>
      </c>
      <c r="E33" s="5" t="n">
        <v>-172</v>
      </c>
    </row>
    <row r="34" spans="1:5">
      <c r="A34" s="4" t="s">
        <v>96</v>
      </c>
      <c r="B34" s="5" t="n">
        <v>1702</v>
      </c>
      <c r="C34" s="5" t="n">
        <v>1306</v>
      </c>
      <c r="D34" s="5" t="n">
        <v>3643</v>
      </c>
      <c r="E34" s="5" t="n">
        <v>2950</v>
      </c>
    </row>
    <row r="35" spans="1:5">
      <c r="A35" s="4" t="s">
        <v>97</v>
      </c>
      <c r="B35" s="5" t="n">
        <v>-73</v>
      </c>
      <c r="C35" s="5" t="n">
        <v>-88</v>
      </c>
      <c r="D35" s="5" t="n">
        <v>-176</v>
      </c>
      <c r="E35" s="5" t="n">
        <v>-179</v>
      </c>
    </row>
    <row r="36" spans="1:5">
      <c r="A36" s="4" t="s">
        <v>98</v>
      </c>
      <c r="B36" s="5" t="n">
        <v>1629</v>
      </c>
      <c r="C36" s="5" t="n">
        <v>1218</v>
      </c>
      <c r="D36" s="5" t="n">
        <v>3467</v>
      </c>
      <c r="E36" s="5" t="n">
        <v>2771</v>
      </c>
    </row>
    <row r="37" spans="1:5">
      <c r="A37" s="4" t="s">
        <v>103</v>
      </c>
      <c r="B37" s="5" t="n">
        <v>58</v>
      </c>
      <c r="C37" s="5" t="n">
        <v>-29</v>
      </c>
      <c r="D37" s="5" t="n">
        <v>112</v>
      </c>
      <c r="E37" s="5" t="n">
        <v>11</v>
      </c>
    </row>
    <row r="38" spans="1:5">
      <c r="A38" s="4" t="s">
        <v>100</v>
      </c>
      <c r="B38" s="6" t="n">
        <v>1571</v>
      </c>
      <c r="C38" s="6" t="n">
        <v>1247</v>
      </c>
      <c r="D38" s="6" t="n">
        <v>3355</v>
      </c>
      <c r="E38" s="6" t="n">
        <v>27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8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8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82</v>
      </c>
    </row>
    <row r="3" spans="1:2">
      <c r="A3" s="3" t="s">
        <v>292</v>
      </c>
    </row>
    <row r="4" spans="1:2">
      <c r="A4" s="4" t="s">
        <v>293</v>
      </c>
      <c r="B4" s="4" t="s">
        <v>294</v>
      </c>
    </row>
    <row r="5" spans="1:2">
      <c r="A5" s="4" t="s">
        <v>255</v>
      </c>
      <c r="B5" s="4" t="s">
        <v>295</v>
      </c>
    </row>
    <row r="6" spans="1:2">
      <c r="A6" s="4" t="s">
        <v>266</v>
      </c>
      <c r="B6" s="4" t="s">
        <v>296</v>
      </c>
    </row>
    <row r="7" spans="1:2">
      <c r="A7" s="4" t="s">
        <v>297</v>
      </c>
      <c r="B7" s="4" t="s">
        <v>298</v>
      </c>
    </row>
    <row r="8" spans="1:2">
      <c r="A8" s="4" t="s">
        <v>48</v>
      </c>
    </row>
    <row r="9" spans="1:2">
      <c r="A9" s="3" t="s">
        <v>292</v>
      </c>
    </row>
    <row r="10" spans="1:2">
      <c r="A10" s="4" t="s">
        <v>293</v>
      </c>
      <c r="B10" s="4" t="s">
        <v>299</v>
      </c>
    </row>
    <row r="11" spans="1:2">
      <c r="A11" s="4" t="s">
        <v>266</v>
      </c>
      <c r="B11" s="4" t="s">
        <v>300</v>
      </c>
    </row>
    <row r="12" spans="1:2">
      <c r="A12" s="4" t="s">
        <v>297</v>
      </c>
      <c r="B12"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82</v>
      </c>
    </row>
    <row r="3" spans="1:2">
      <c r="A3" s="3" t="s">
        <v>249</v>
      </c>
    </row>
    <row r="4" spans="1:2">
      <c r="A4" s="4" t="s">
        <v>303</v>
      </c>
      <c r="B4" s="4" t="s">
        <v>304</v>
      </c>
    </row>
    <row r="5" spans="1:2">
      <c r="A5" s="4" t="s">
        <v>305</v>
      </c>
      <c r="B5" s="4" t="s">
        <v>306</v>
      </c>
    </row>
    <row r="6" spans="1:2">
      <c r="A6" s="4" t="s">
        <v>48</v>
      </c>
    </row>
    <row r="7" spans="1:2">
      <c r="A7" s="3" t="s">
        <v>249</v>
      </c>
    </row>
    <row r="8" spans="1:2">
      <c r="A8" s="4" t="s">
        <v>303</v>
      </c>
      <c r="B8" s="4" t="s">
        <v>307</v>
      </c>
    </row>
    <row r="9" spans="1:2">
      <c r="A9" s="4" t="s">
        <v>305</v>
      </c>
      <c r="B9"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82</v>
      </c>
    </row>
    <row r="3" spans="1:2">
      <c r="A3" s="3" t="s">
        <v>252</v>
      </c>
    </row>
    <row r="4" spans="1:2">
      <c r="A4" s="4" t="s">
        <v>310</v>
      </c>
      <c r="B4" s="4" t="s">
        <v>311</v>
      </c>
    </row>
    <row r="5" spans="1:2">
      <c r="A5" s="4" t="s">
        <v>312</v>
      </c>
      <c r="B5" s="4" t="s">
        <v>313</v>
      </c>
    </row>
    <row r="6" spans="1:2">
      <c r="A6" s="4" t="s">
        <v>314</v>
      </c>
      <c r="B6" s="4" t="s">
        <v>315</v>
      </c>
    </row>
    <row r="7" spans="1:2">
      <c r="A7" s="4" t="s">
        <v>48</v>
      </c>
    </row>
    <row r="8" spans="1:2">
      <c r="A8" s="3" t="s">
        <v>252</v>
      </c>
    </row>
    <row r="9" spans="1:2">
      <c r="A9" s="4" t="s">
        <v>310</v>
      </c>
      <c r="B9" s="4" t="s">
        <v>316</v>
      </c>
    </row>
    <row r="10" spans="1:2">
      <c r="A10" s="4" t="s">
        <v>312</v>
      </c>
      <c r="B10" s="4" t="s">
        <v>317</v>
      </c>
    </row>
    <row r="11" spans="1:2">
      <c r="A11" s="4" t="s">
        <v>314</v>
      </c>
      <c r="B11"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9</v>
      </c>
      <c r="B1" s="2" t="s">
        <v>1</v>
      </c>
    </row>
    <row r="2" spans="1:2">
      <c r="B2" s="2" t="s">
        <v>82</v>
      </c>
    </row>
    <row r="3" spans="1:2">
      <c r="A3" s="3" t="s">
        <v>256</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82</v>
      </c>
    </row>
    <row r="3" spans="1:2">
      <c r="A3" s="3" t="s">
        <v>32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82</v>
      </c>
    </row>
    <row r="3" spans="1:2">
      <c r="A3" s="3" t="s">
        <v>271</v>
      </c>
    </row>
    <row r="4" spans="1:2">
      <c r="A4" s="4" t="s">
        <v>270</v>
      </c>
      <c r="B4" s="4" t="s">
        <v>331</v>
      </c>
    </row>
    <row r="5" spans="1:2">
      <c r="A5" s="4" t="s">
        <v>48</v>
      </c>
    </row>
    <row r="6" spans="1:2">
      <c r="A6" s="3" t="s">
        <v>271</v>
      </c>
    </row>
    <row r="7" spans="1:2">
      <c r="A7" s="4" t="s">
        <v>270</v>
      </c>
      <c r="B7"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82</v>
      </c>
    </row>
    <row r="3" spans="1:2">
      <c r="A3" s="3" t="s">
        <v>275</v>
      </c>
    </row>
    <row r="4" spans="1:2">
      <c r="A4" s="4" t="s">
        <v>334</v>
      </c>
      <c r="B4" s="4" t="s">
        <v>335</v>
      </c>
    </row>
    <row r="5" spans="1:2">
      <c r="A5" s="4" t="s">
        <v>336</v>
      </c>
      <c r="B5" s="4" t="s">
        <v>337</v>
      </c>
    </row>
    <row r="6" spans="1:2">
      <c r="A6" s="4" t="s">
        <v>48</v>
      </c>
    </row>
    <row r="7" spans="1:2">
      <c r="A7" s="3" t="s">
        <v>275</v>
      </c>
    </row>
    <row r="8" spans="1:2">
      <c r="A8" s="4" t="s">
        <v>334</v>
      </c>
      <c r="B8" s="4" t="s">
        <v>338</v>
      </c>
    </row>
    <row r="9" spans="1:2">
      <c r="A9" s="4" t="s">
        <v>336</v>
      </c>
      <c r="B9"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82</v>
      </c>
    </row>
    <row r="3" spans="1:2">
      <c r="A3" s="3" t="s">
        <v>279</v>
      </c>
    </row>
    <row r="4" spans="1:2">
      <c r="A4" s="4" t="s">
        <v>341</v>
      </c>
      <c r="B4" s="4" t="s">
        <v>315</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row>
    <row r="12" spans="1:2">
      <c r="A12" s="3" t="s">
        <v>279</v>
      </c>
    </row>
    <row r="13" spans="1:2">
      <c r="A13" s="4" t="s">
        <v>341</v>
      </c>
      <c r="B13" s="4" t="s">
        <v>355</v>
      </c>
    </row>
    <row r="14" spans="1:2">
      <c r="A14" s="4" t="s">
        <v>48</v>
      </c>
    </row>
    <row r="15" spans="1:2">
      <c r="A15" s="3" t="s">
        <v>279</v>
      </c>
    </row>
    <row r="16" spans="1:2">
      <c r="A16" s="4" t="s">
        <v>341</v>
      </c>
      <c r="B16" s="4" t="s">
        <v>318</v>
      </c>
    </row>
    <row r="17" spans="1:2">
      <c r="A17" s="4" t="s">
        <v>342</v>
      </c>
      <c r="B17" s="4" t="s">
        <v>356</v>
      </c>
    </row>
    <row r="18" spans="1:2">
      <c r="A18" s="4" t="s">
        <v>344</v>
      </c>
      <c r="B18" s="4" t="s">
        <v>357</v>
      </c>
    </row>
    <row r="19" spans="1:2">
      <c r="A19" s="4" t="s">
        <v>348</v>
      </c>
      <c r="B19" s="4" t="s">
        <v>358</v>
      </c>
    </row>
    <row r="20" spans="1:2">
      <c r="A20" s="4" t="s">
        <v>350</v>
      </c>
      <c r="B20" s="4" t="s">
        <v>359</v>
      </c>
    </row>
    <row r="21" spans="1:2">
      <c r="A21" s="4" t="s">
        <v>352</v>
      </c>
      <c r="B21" s="4" t="s">
        <v>360</v>
      </c>
    </row>
    <row r="22" spans="1:2">
      <c r="A22" s="4" t="s">
        <v>361</v>
      </c>
    </row>
    <row r="23" spans="1:2">
      <c r="A23" s="3" t="s">
        <v>279</v>
      </c>
    </row>
    <row r="24" spans="1:2">
      <c r="A24" s="4" t="s">
        <v>341</v>
      </c>
      <c r="B24"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81</v>
      </c>
      <c r="D1" s="2" t="s">
        <v>1</v>
      </c>
    </row>
    <row r="2" spans="1:5">
      <c r="B2" s="2" t="s">
        <v>82</v>
      </c>
      <c r="C2" s="2" t="s">
        <v>83</v>
      </c>
      <c r="D2" s="2" t="s">
        <v>82</v>
      </c>
      <c r="E2" s="2" t="s">
        <v>83</v>
      </c>
    </row>
    <row r="3" spans="1:5">
      <c r="A3" s="4" t="s">
        <v>98</v>
      </c>
      <c r="B3" s="6" t="n">
        <v>3203</v>
      </c>
      <c r="C3" s="6" t="n">
        <v>3208</v>
      </c>
      <c r="D3" s="6" t="n">
        <v>6835</v>
      </c>
      <c r="E3" s="6" t="n">
        <v>6384</v>
      </c>
    </row>
    <row r="4" spans="1:5">
      <c r="A4" s="4" t="s">
        <v>105</v>
      </c>
      <c r="B4" s="5" t="n">
        <v>1</v>
      </c>
      <c r="C4" s="5" t="n">
        <v>-1</v>
      </c>
      <c r="D4" s="5" t="n">
        <v>2</v>
      </c>
      <c r="E4" s="5" t="n">
        <v>-2</v>
      </c>
    </row>
    <row r="5" spans="1:5">
      <c r="A5" s="4" t="s">
        <v>106</v>
      </c>
      <c r="B5" s="5" t="n">
        <v>123</v>
      </c>
      <c r="C5" s="5" t="n">
        <v>-40</v>
      </c>
      <c r="D5" s="5" t="n">
        <v>64</v>
      </c>
      <c r="E5" s="5" t="n">
        <v>-11</v>
      </c>
    </row>
    <row r="6" spans="1:5">
      <c r="A6" s="3" t="s">
        <v>107</v>
      </c>
    </row>
    <row r="7" spans="1:5">
      <c r="A7" s="4" t="s">
        <v>108</v>
      </c>
      <c r="B7" s="5" t="n">
        <v>-45</v>
      </c>
      <c r="C7" s="5" t="n">
        <v>46</v>
      </c>
      <c r="D7" s="5" t="n">
        <v>13</v>
      </c>
      <c r="E7" s="5" t="n">
        <v>26</v>
      </c>
    </row>
    <row r="8" spans="1:5">
      <c r="A8" s="4" t="s">
        <v>109</v>
      </c>
      <c r="B8" s="5" t="n">
        <v>-9</v>
      </c>
      <c r="C8" s="5" t="n">
        <v>-8</v>
      </c>
      <c r="D8" s="5" t="n">
        <v>-16</v>
      </c>
      <c r="E8" s="5" t="n">
        <v>-16</v>
      </c>
    </row>
    <row r="9" spans="1:5">
      <c r="A9" s="4" t="s">
        <v>110</v>
      </c>
      <c r="B9" s="5" t="n">
        <v>-566</v>
      </c>
      <c r="C9" s="5" t="n">
        <v>-173</v>
      </c>
      <c r="D9" s="5" t="n">
        <v>241</v>
      </c>
      <c r="E9" s="5" t="n">
        <v>-16</v>
      </c>
    </row>
    <row r="10" spans="1:5">
      <c r="A10" s="4" t="s">
        <v>111</v>
      </c>
      <c r="B10" s="5" t="n">
        <v>2707</v>
      </c>
      <c r="C10" s="5" t="n">
        <v>3032</v>
      </c>
      <c r="D10" s="5" t="n">
        <v>7139</v>
      </c>
      <c r="E10" s="5" t="n">
        <v>6365</v>
      </c>
    </row>
    <row r="11" spans="1:5">
      <c r="A11" s="4" t="s">
        <v>99</v>
      </c>
      <c r="B11" s="5" t="n">
        <v>78</v>
      </c>
      <c r="C11" s="5" t="n">
        <v>-8</v>
      </c>
      <c r="D11" s="5" t="n">
        <v>157</v>
      </c>
      <c r="E11" s="5" t="n">
        <v>50</v>
      </c>
    </row>
    <row r="12" spans="1:5">
      <c r="A12" s="4" t="s">
        <v>112</v>
      </c>
      <c r="B12" s="5" t="n">
        <v>-12</v>
      </c>
      <c r="C12" s="5" t="n">
        <v>-29</v>
      </c>
      <c r="D12" s="5" t="n">
        <v>-2</v>
      </c>
      <c r="E12" s="5" t="n">
        <v>-25</v>
      </c>
    </row>
    <row r="13" spans="1:5">
      <c r="A13" s="4" t="s">
        <v>113</v>
      </c>
      <c r="B13" s="5" t="n">
        <v>2641</v>
      </c>
      <c r="C13" s="5" t="n">
        <v>3069</v>
      </c>
      <c r="D13" s="5" t="n">
        <v>6984</v>
      </c>
      <c r="E13" s="5" t="n">
        <v>6340</v>
      </c>
    </row>
    <row r="14" spans="1:5">
      <c r="A14" s="4" t="s">
        <v>48</v>
      </c>
    </row>
    <row r="15" spans="1:5">
      <c r="A15" s="4" t="s">
        <v>98</v>
      </c>
      <c r="B15" s="5" t="n">
        <v>1629</v>
      </c>
      <c r="C15" s="5" t="n">
        <v>1218</v>
      </c>
      <c r="D15" s="5" t="n">
        <v>3467</v>
      </c>
      <c r="E15" s="5" t="n">
        <v>2771</v>
      </c>
    </row>
    <row r="16" spans="1:5">
      <c r="A16" s="4" t="s">
        <v>106</v>
      </c>
      <c r="B16" s="5" t="n">
        <v>-2</v>
      </c>
      <c r="C16" s="5" t="n">
        <v>11</v>
      </c>
      <c r="D16" s="5" t="n">
        <v>-3</v>
      </c>
      <c r="E16" s="5" t="n">
        <v>-2</v>
      </c>
    </row>
    <row r="17" spans="1:5">
      <c r="A17" s="3" t="s">
        <v>107</v>
      </c>
    </row>
    <row r="18" spans="1:5">
      <c r="A18" s="4" t="s">
        <v>109</v>
      </c>
      <c r="B18" s="5" t="n">
        <v>-3</v>
      </c>
      <c r="C18" s="5" t="n">
        <v>-3</v>
      </c>
      <c r="D18" s="5" t="n">
        <v>-5</v>
      </c>
      <c r="E18" s="5" t="n">
        <v>-7</v>
      </c>
    </row>
    <row r="19" spans="1:5">
      <c r="A19" s="4" t="s">
        <v>110</v>
      </c>
      <c r="B19" s="5" t="n">
        <v>66</v>
      </c>
      <c r="C19" s="5" t="n">
        <v>-215</v>
      </c>
      <c r="D19" s="5" t="n">
        <v>47</v>
      </c>
      <c r="E19" s="5" t="n">
        <v>-11</v>
      </c>
    </row>
    <row r="20" spans="1:5">
      <c r="A20" s="4" t="s">
        <v>111</v>
      </c>
      <c r="B20" s="5" t="n">
        <v>1690</v>
      </c>
      <c r="C20" s="5" t="n">
        <v>1011</v>
      </c>
      <c r="D20" s="5" t="n">
        <v>3506</v>
      </c>
      <c r="E20" s="5" t="n">
        <v>2751</v>
      </c>
    </row>
    <row r="21" spans="1:5">
      <c r="A21" s="4" t="s">
        <v>103</v>
      </c>
      <c r="B21" s="5" t="n">
        <v>58</v>
      </c>
      <c r="C21" s="5" t="n">
        <v>-29</v>
      </c>
      <c r="D21" s="5" t="n">
        <v>112</v>
      </c>
      <c r="E21" s="5" t="n">
        <v>11</v>
      </c>
    </row>
    <row r="22" spans="1:5">
      <c r="A22" s="4" t="s">
        <v>112</v>
      </c>
      <c r="B22" s="5" t="n">
        <v>-12</v>
      </c>
      <c r="C22" s="5" t="n">
        <v>-29</v>
      </c>
      <c r="D22" s="5" t="n">
        <v>-2</v>
      </c>
      <c r="E22" s="5" t="n">
        <v>-25</v>
      </c>
    </row>
    <row r="23" spans="1:5">
      <c r="A23" s="4" t="s">
        <v>113</v>
      </c>
      <c r="B23" s="6" t="n">
        <v>1644</v>
      </c>
      <c r="C23" s="6" t="n">
        <v>1069</v>
      </c>
      <c r="D23" s="6" t="n">
        <v>3396</v>
      </c>
      <c r="E23" s="6" t="n">
        <v>276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63</v>
      </c>
      <c r="B1" s="2" t="s">
        <v>1</v>
      </c>
    </row>
    <row r="2" spans="1:2">
      <c r="B2" s="2" t="s">
        <v>82</v>
      </c>
    </row>
    <row r="3" spans="1:2">
      <c r="A3" s="4" t="s">
        <v>48</v>
      </c>
    </row>
    <row r="4" spans="1:2">
      <c r="A4" s="3" t="s">
        <v>283</v>
      </c>
    </row>
    <row r="5" spans="1:2">
      <c r="A5" s="4" t="s">
        <v>364</v>
      </c>
      <c r="B5"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82</v>
      </c>
    </row>
    <row r="3" spans="1:2">
      <c r="A3" s="3" t="s">
        <v>367</v>
      </c>
    </row>
    <row r="4" spans="1:2">
      <c r="A4" s="4" t="s">
        <v>341</v>
      </c>
      <c r="B4" s="4" t="s">
        <v>315</v>
      </c>
    </row>
    <row r="5" spans="1:2">
      <c r="A5" s="4" t="s">
        <v>342</v>
      </c>
      <c r="B5" s="4" t="s">
        <v>343</v>
      </c>
    </row>
    <row r="6" spans="1:2">
      <c r="A6" s="4" t="s">
        <v>344</v>
      </c>
      <c r="B6" s="4" t="s">
        <v>345</v>
      </c>
    </row>
    <row r="7" spans="1:2">
      <c r="A7" s="4" t="s">
        <v>354</v>
      </c>
    </row>
    <row r="8" spans="1:2">
      <c r="A8" s="3" t="s">
        <v>367</v>
      </c>
    </row>
    <row r="9" spans="1:2">
      <c r="A9" s="4" t="s">
        <v>341</v>
      </c>
      <c r="B9" s="4" t="s">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82</v>
      </c>
    </row>
    <row r="3" spans="1:2">
      <c r="A3" s="3" t="s">
        <v>289</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75</v>
      </c>
      <c r="B1" s="2" t="s">
        <v>376</v>
      </c>
      <c r="C1" s="2" t="s">
        <v>377</v>
      </c>
    </row>
    <row r="2" spans="1:3">
      <c r="A2" s="3" t="s">
        <v>263</v>
      </c>
    </row>
    <row r="3" spans="1:3">
      <c r="A3" s="4" t="s">
        <v>378</v>
      </c>
      <c r="B3" s="4" t="s">
        <v>379</v>
      </c>
      <c r="C3" s="4" t="s">
        <v>379</v>
      </c>
    </row>
    <row r="4" spans="1:3">
      <c r="A4" s="4" t="s">
        <v>380</v>
      </c>
      <c r="B4" s="6" t="n">
        <v>39387</v>
      </c>
      <c r="C4" s="8" t="n">
        <v>3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81</v>
      </c>
      <c r="B1" s="2" t="s">
        <v>81</v>
      </c>
      <c r="D1" s="2" t="s">
        <v>1</v>
      </c>
    </row>
    <row r="2" spans="1:5">
      <c r="B2" s="2" t="s">
        <v>382</v>
      </c>
      <c r="C2" s="2" t="s">
        <v>383</v>
      </c>
      <c r="D2" s="2" t="s">
        <v>384</v>
      </c>
      <c r="E2" s="2" t="s">
        <v>383</v>
      </c>
    </row>
    <row r="3" spans="1:5">
      <c r="A3" s="3" t="s">
        <v>249</v>
      </c>
    </row>
    <row r="4" spans="1:5">
      <c r="A4" s="4" t="s">
        <v>385</v>
      </c>
      <c r="D4" s="5" t="n">
        <v>6</v>
      </c>
    </row>
    <row r="5" spans="1:5">
      <c r="A5" s="3" t="s">
        <v>303</v>
      </c>
    </row>
    <row r="6" spans="1:5">
      <c r="A6" s="4" t="s">
        <v>84</v>
      </c>
      <c r="B6" s="6" t="n">
        <v>26858</v>
      </c>
      <c r="C6" s="6" t="n">
        <v>21735</v>
      </c>
      <c r="D6" s="6" t="n">
        <v>53717</v>
      </c>
      <c r="E6" s="6" t="n">
        <v>44526</v>
      </c>
    </row>
    <row r="7" spans="1:5">
      <c r="A7" s="4" t="s">
        <v>386</v>
      </c>
      <c r="B7" s="5" t="n">
        <v>8716</v>
      </c>
      <c r="C7" s="5" t="n">
        <v>7417</v>
      </c>
      <c r="D7" s="5" t="n">
        <v>17269</v>
      </c>
      <c r="E7" s="5" t="n">
        <v>14661</v>
      </c>
    </row>
    <row r="8" spans="1:5">
      <c r="A8" s="4" t="s">
        <v>387</v>
      </c>
      <c r="B8" s="5" t="n">
        <v>3276</v>
      </c>
      <c r="C8" s="5" t="n">
        <v>2603</v>
      </c>
      <c r="D8" s="5" t="n">
        <v>6596</v>
      </c>
      <c r="E8" s="5" t="n">
        <v>5202</v>
      </c>
    </row>
    <row r="9" spans="1:5">
      <c r="A9" s="4" t="s">
        <v>388</v>
      </c>
      <c r="B9" s="5" t="n">
        <v>2263</v>
      </c>
      <c r="C9" s="5" t="n">
        <v>2250</v>
      </c>
      <c r="D9" s="5" t="n">
        <v>4355</v>
      </c>
      <c r="E9" s="5" t="n">
        <v>4223</v>
      </c>
    </row>
    <row r="10" spans="1:5">
      <c r="A10" s="4" t="s">
        <v>389</v>
      </c>
      <c r="B10" s="5" t="n">
        <v>531</v>
      </c>
      <c r="C10" s="5" t="n">
        <v>511</v>
      </c>
      <c r="D10" s="6" t="n">
        <v>1078</v>
      </c>
      <c r="E10" s="5" t="n">
        <v>930</v>
      </c>
    </row>
    <row r="11" spans="1:5">
      <c r="A11" s="4" t="s">
        <v>48</v>
      </c>
    </row>
    <row r="12" spans="1:5">
      <c r="A12" s="3" t="s">
        <v>249</v>
      </c>
    </row>
    <row r="13" spans="1:5">
      <c r="A13" s="4" t="s">
        <v>385</v>
      </c>
      <c r="D13" s="5" t="n">
        <v>4</v>
      </c>
    </row>
    <row r="14" spans="1:5">
      <c r="A14" s="3" t="s">
        <v>303</v>
      </c>
    </row>
    <row r="15" spans="1:5">
      <c r="A15" s="4" t="s">
        <v>84</v>
      </c>
      <c r="B15" s="5" t="n">
        <v>8227</v>
      </c>
      <c r="C15" s="5" t="n">
        <v>8313</v>
      </c>
      <c r="D15" s="6" t="n">
        <v>16572</v>
      </c>
      <c r="E15" s="5" t="n">
        <v>17843</v>
      </c>
    </row>
    <row r="16" spans="1:5">
      <c r="A16" s="4" t="s">
        <v>386</v>
      </c>
      <c r="B16" s="5" t="n">
        <v>2311</v>
      </c>
      <c r="C16" s="5" t="n">
        <v>2160</v>
      </c>
      <c r="D16" s="5" t="n">
        <v>4658</v>
      </c>
      <c r="E16" s="5" t="n">
        <v>4445</v>
      </c>
    </row>
    <row r="17" spans="1:5">
      <c r="A17" s="4" t="s">
        <v>387</v>
      </c>
      <c r="B17" s="5" t="n">
        <v>527</v>
      </c>
      <c r="C17" s="5" t="n">
        <v>553</v>
      </c>
      <c r="D17" s="5" t="n">
        <v>1042</v>
      </c>
      <c r="E17" s="5" t="n">
        <v>1063</v>
      </c>
    </row>
    <row r="18" spans="1:5">
      <c r="A18" s="4" t="s">
        <v>388</v>
      </c>
      <c r="B18" s="5" t="n">
        <v>473</v>
      </c>
      <c r="C18" s="5" t="n">
        <v>461</v>
      </c>
      <c r="D18" s="5" t="n">
        <v>926</v>
      </c>
      <c r="E18" s="5" t="n">
        <v>730</v>
      </c>
    </row>
    <row r="19" spans="1:5">
      <c r="A19" s="4" t="s">
        <v>389</v>
      </c>
      <c r="B19" s="5" t="n">
        <v>65</v>
      </c>
      <c r="C19" s="5" t="n">
        <v>166</v>
      </c>
      <c r="D19" s="5" t="n">
        <v>136</v>
      </c>
      <c r="E19" s="5" t="n">
        <v>296</v>
      </c>
    </row>
    <row r="20" spans="1:5">
      <c r="A20" s="4" t="s">
        <v>390</v>
      </c>
    </row>
    <row r="21" spans="1:5">
      <c r="A21" s="3" t="s">
        <v>303</v>
      </c>
    </row>
    <row r="22" spans="1:5">
      <c r="A22" s="4" t="s">
        <v>84</v>
      </c>
      <c r="B22" s="5" t="n">
        <v>14450</v>
      </c>
      <c r="C22" s="5" t="n">
        <v>13912</v>
      </c>
      <c r="D22" s="5" t="n">
        <v>28730</v>
      </c>
      <c r="E22" s="5" t="n">
        <v>27615</v>
      </c>
    </row>
    <row r="23" spans="1:5">
      <c r="A23" s="4" t="s">
        <v>391</v>
      </c>
    </row>
    <row r="24" spans="1:5">
      <c r="A24" s="3" t="s">
        <v>303</v>
      </c>
    </row>
    <row r="25" spans="1:5">
      <c r="A25" s="4" t="s">
        <v>84</v>
      </c>
      <c r="B25" s="5" t="n">
        <v>2947</v>
      </c>
      <c r="C25" s="5" t="n">
        <v>2874</v>
      </c>
      <c r="D25" s="5" t="n">
        <v>5815</v>
      </c>
      <c r="E25" s="5" t="n">
        <v>6031</v>
      </c>
    </row>
    <row r="26" spans="1:5">
      <c r="A26" s="4" t="s">
        <v>392</v>
      </c>
    </row>
    <row r="27" spans="1:5">
      <c r="A27" s="3" t="s">
        <v>303</v>
      </c>
    </row>
    <row r="28" spans="1:5">
      <c r="A28" s="4" t="s">
        <v>84</v>
      </c>
      <c r="B28" s="5" t="n">
        <v>2947</v>
      </c>
      <c r="C28" s="5" t="n">
        <v>2874</v>
      </c>
      <c r="D28" s="5" t="n">
        <v>5815</v>
      </c>
      <c r="E28" s="5" t="n">
        <v>6031</v>
      </c>
    </row>
    <row r="29" spans="1:5">
      <c r="A29" s="4" t="s">
        <v>393</v>
      </c>
    </row>
    <row r="30" spans="1:5">
      <c r="A30" s="3" t="s">
        <v>303</v>
      </c>
    </row>
    <row r="31" spans="1:5">
      <c r="A31" s="4" t="s">
        <v>84</v>
      </c>
      <c r="B31" s="5" t="n">
        <v>2402</v>
      </c>
      <c r="C31" s="5" t="n">
        <v>2391</v>
      </c>
      <c r="D31" s="5" t="n">
        <v>4869</v>
      </c>
      <c r="E31" s="5" t="n">
        <v>5888</v>
      </c>
    </row>
    <row r="32" spans="1:5">
      <c r="A32" s="4" t="s">
        <v>394</v>
      </c>
    </row>
    <row r="33" spans="1:5">
      <c r="A33" s="3" t="s">
        <v>303</v>
      </c>
    </row>
    <row r="34" spans="1:5">
      <c r="A34" s="4" t="s">
        <v>84</v>
      </c>
      <c r="B34" s="5" t="n">
        <v>2402</v>
      </c>
      <c r="C34" s="5" t="n">
        <v>2391</v>
      </c>
      <c r="D34" s="5" t="n">
        <v>4869</v>
      </c>
      <c r="E34" s="5" t="n">
        <v>5888</v>
      </c>
    </row>
    <row r="35" spans="1:5">
      <c r="A35" s="4" t="s">
        <v>395</v>
      </c>
    </row>
    <row r="36" spans="1:5">
      <c r="A36" s="3" t="s">
        <v>303</v>
      </c>
    </row>
    <row r="37" spans="1:5">
      <c r="A37" s="4" t="s">
        <v>84</v>
      </c>
      <c r="B37" s="5" t="n">
        <v>1457</v>
      </c>
      <c r="C37" s="5" t="n">
        <v>1710</v>
      </c>
      <c r="D37" s="5" t="n">
        <v>3225</v>
      </c>
      <c r="E37" s="5" t="n">
        <v>3357</v>
      </c>
    </row>
    <row r="38" spans="1:5">
      <c r="A38" s="4" t="s">
        <v>396</v>
      </c>
    </row>
    <row r="39" spans="1:5">
      <c r="A39" s="3" t="s">
        <v>303</v>
      </c>
    </row>
    <row r="40" spans="1:5">
      <c r="A40" s="4" t="s">
        <v>84</v>
      </c>
      <c r="B40" s="5" t="n">
        <v>1457</v>
      </c>
      <c r="C40" s="5" t="n">
        <v>1710</v>
      </c>
      <c r="D40" s="5" t="n">
        <v>3225</v>
      </c>
      <c r="E40" s="5" t="n">
        <v>3357</v>
      </c>
    </row>
    <row r="41" spans="1:5">
      <c r="A41" s="4" t="s">
        <v>397</v>
      </c>
    </row>
    <row r="42" spans="1:5">
      <c r="A42" s="3" t="s">
        <v>303</v>
      </c>
    </row>
    <row r="43" spans="1:5">
      <c r="A43" s="4" t="s">
        <v>84</v>
      </c>
      <c r="B43" s="5" t="n">
        <v>1464</v>
      </c>
      <c r="C43" s="5" t="n">
        <v>1361</v>
      </c>
      <c r="D43" s="5" t="n">
        <v>2740</v>
      </c>
      <c r="E43" s="5" t="n">
        <v>2642</v>
      </c>
    </row>
    <row r="44" spans="1:5">
      <c r="A44" s="4" t="s">
        <v>398</v>
      </c>
    </row>
    <row r="45" spans="1:5">
      <c r="A45" s="3" t="s">
        <v>303</v>
      </c>
    </row>
    <row r="46" spans="1:5">
      <c r="A46" s="4" t="s">
        <v>84</v>
      </c>
      <c r="B46" s="5" t="n">
        <v>1464</v>
      </c>
      <c r="C46" s="5" t="n">
        <v>1361</v>
      </c>
      <c r="D46" s="5" t="n">
        <v>2740</v>
      </c>
      <c r="E46" s="5" t="n">
        <v>2642</v>
      </c>
    </row>
    <row r="47" spans="1:5">
      <c r="A47" s="4" t="s">
        <v>399</v>
      </c>
    </row>
    <row r="48" spans="1:5">
      <c r="A48" s="3" t="s">
        <v>303</v>
      </c>
    </row>
    <row r="49" spans="1:5">
      <c r="A49" s="4" t="s">
        <v>84</v>
      </c>
      <c r="B49" s="5" t="n">
        <v>8206</v>
      </c>
      <c r="C49" s="5" t="n">
        <v>8273</v>
      </c>
      <c r="D49" s="5" t="n">
        <v>16519</v>
      </c>
      <c r="E49" s="5" t="n">
        <v>17770</v>
      </c>
    </row>
    <row r="50" spans="1:5">
      <c r="A50" s="4" t="s">
        <v>386</v>
      </c>
      <c r="B50" s="5" t="n">
        <v>2324</v>
      </c>
      <c r="C50" s="5" t="n">
        <v>2150</v>
      </c>
      <c r="D50" s="5" t="n">
        <v>4661</v>
      </c>
      <c r="E50" s="5" t="n">
        <v>4421</v>
      </c>
    </row>
    <row r="51" spans="1:5">
      <c r="A51" s="4" t="s">
        <v>387</v>
      </c>
      <c r="B51" s="5" t="n">
        <v>527</v>
      </c>
      <c r="C51" s="5" t="n">
        <v>553</v>
      </c>
      <c r="D51" s="5" t="n">
        <v>1042</v>
      </c>
      <c r="E51" s="5" t="n">
        <v>1063</v>
      </c>
    </row>
    <row r="52" spans="1:5">
      <c r="A52" s="4" t="s">
        <v>388</v>
      </c>
      <c r="B52" s="5" t="n">
        <v>473</v>
      </c>
      <c r="C52" s="5" t="n">
        <v>461</v>
      </c>
      <c r="D52" s="5" t="n">
        <v>926</v>
      </c>
      <c r="E52" s="5" t="n">
        <v>730</v>
      </c>
    </row>
    <row r="53" spans="1:5">
      <c r="A53" s="4" t="s">
        <v>389</v>
      </c>
      <c r="B53" s="5" t="n">
        <v>65</v>
      </c>
      <c r="C53" s="5" t="n">
        <v>166</v>
      </c>
      <c r="D53" s="5" t="n">
        <v>136</v>
      </c>
      <c r="E53" s="5" t="n">
        <v>296</v>
      </c>
    </row>
    <row r="54" spans="1:5">
      <c r="A54" s="4" t="s">
        <v>400</v>
      </c>
    </row>
    <row r="55" spans="1:5">
      <c r="A55" s="3" t="s">
        <v>303</v>
      </c>
    </row>
    <row r="56" spans="1:5">
      <c r="A56" s="4" t="s">
        <v>84</v>
      </c>
      <c r="B56" s="5" t="n">
        <v>4828</v>
      </c>
      <c r="C56" s="5" t="n">
        <v>0</v>
      </c>
      <c r="D56" s="5" t="n">
        <v>9625</v>
      </c>
      <c r="E56" s="5" t="n">
        <v>0</v>
      </c>
    </row>
    <row r="57" spans="1:5">
      <c r="A57" s="4" t="s">
        <v>401</v>
      </c>
    </row>
    <row r="58" spans="1:5">
      <c r="A58" s="3" t="s">
        <v>303</v>
      </c>
    </row>
    <row r="59" spans="1:5">
      <c r="A59" s="4" t="s">
        <v>84</v>
      </c>
      <c r="B59" s="5" t="n">
        <v>14450</v>
      </c>
      <c r="C59" s="5" t="n">
        <v>13912</v>
      </c>
      <c r="D59" s="5" t="n">
        <v>28730</v>
      </c>
      <c r="E59" s="5" t="n">
        <v>27615</v>
      </c>
    </row>
    <row r="60" spans="1:5">
      <c r="A60" s="4" t="s">
        <v>386</v>
      </c>
      <c r="B60" s="5" t="n">
        <v>5854</v>
      </c>
      <c r="C60" s="5" t="n">
        <v>5449</v>
      </c>
      <c r="D60" s="5" t="n">
        <v>11582</v>
      </c>
      <c r="E60" s="5" t="n">
        <v>10666</v>
      </c>
    </row>
    <row r="61" spans="1:5">
      <c r="A61" s="4" t="s">
        <v>387</v>
      </c>
      <c r="B61" s="5" t="n">
        <v>2036</v>
      </c>
      <c r="C61" s="5" t="n">
        <v>2023</v>
      </c>
      <c r="D61" s="5" t="n">
        <v>4071</v>
      </c>
      <c r="E61" s="5" t="n">
        <v>4084</v>
      </c>
    </row>
    <row r="62" spans="1:5">
      <c r="A62" s="4" t="s">
        <v>388</v>
      </c>
      <c r="B62" s="5" t="n">
        <v>1594</v>
      </c>
      <c r="C62" s="5" t="n">
        <v>1767</v>
      </c>
      <c r="D62" s="5" t="n">
        <v>2957</v>
      </c>
      <c r="E62" s="5" t="n">
        <v>3458</v>
      </c>
    </row>
    <row r="63" spans="1:5">
      <c r="A63" s="4" t="s">
        <v>389</v>
      </c>
      <c r="B63" s="5" t="n">
        <v>303</v>
      </c>
      <c r="C63" s="5" t="n">
        <v>344</v>
      </c>
      <c r="D63" s="5" t="n">
        <v>626</v>
      </c>
      <c r="E63" s="5" t="n">
        <v>631</v>
      </c>
    </row>
    <row r="64" spans="1:5">
      <c r="A64" s="4" t="s">
        <v>402</v>
      </c>
    </row>
    <row r="65" spans="1:5">
      <c r="A65" s="3" t="s">
        <v>303</v>
      </c>
    </row>
    <row r="66" spans="1:5">
      <c r="A66" s="4" t="s">
        <v>84</v>
      </c>
      <c r="B66" s="5" t="n">
        <v>2947</v>
      </c>
      <c r="C66" s="5" t="n">
        <v>2874</v>
      </c>
      <c r="D66" s="5" t="n">
        <v>5815</v>
      </c>
      <c r="E66" s="5" t="n">
        <v>6031</v>
      </c>
    </row>
    <row r="67" spans="1:5">
      <c r="A67" s="4" t="s">
        <v>386</v>
      </c>
      <c r="B67" s="5" t="n">
        <v>1201</v>
      </c>
      <c r="C67" s="5" t="n">
        <v>1176</v>
      </c>
      <c r="D67" s="5" t="n">
        <v>2463</v>
      </c>
      <c r="E67" s="5" t="n">
        <v>2430</v>
      </c>
    </row>
    <row r="68" spans="1:5">
      <c r="A68" s="4" t="s">
        <v>387</v>
      </c>
      <c r="B68" s="5" t="n">
        <v>183</v>
      </c>
      <c r="C68" s="5" t="n">
        <v>179</v>
      </c>
      <c r="D68" s="5" t="n">
        <v>365</v>
      </c>
      <c r="E68" s="5" t="n">
        <v>368</v>
      </c>
    </row>
    <row r="69" spans="1:5">
      <c r="A69" s="4" t="s">
        <v>388</v>
      </c>
      <c r="B69" s="5" t="n">
        <v>6</v>
      </c>
      <c r="C69" s="5" t="n">
        <v>8</v>
      </c>
      <c r="D69" s="5" t="n">
        <v>12</v>
      </c>
      <c r="E69" s="5" t="n">
        <v>11</v>
      </c>
    </row>
    <row r="70" spans="1:5">
      <c r="A70" s="4" t="s">
        <v>389</v>
      </c>
      <c r="B70" s="5" t="n">
        <v>4</v>
      </c>
      <c r="C70" s="5" t="n">
        <v>5</v>
      </c>
      <c r="D70" s="5" t="n">
        <v>6</v>
      </c>
      <c r="E70" s="5" t="n">
        <v>9</v>
      </c>
    </row>
    <row r="71" spans="1:5">
      <c r="A71" s="4" t="s">
        <v>403</v>
      </c>
    </row>
    <row r="72" spans="1:5">
      <c r="A72" s="3" t="s">
        <v>303</v>
      </c>
    </row>
    <row r="73" spans="1:5">
      <c r="A73" s="4" t="s">
        <v>84</v>
      </c>
      <c r="B73" s="5" t="n">
        <v>2947</v>
      </c>
      <c r="C73" s="5" t="n">
        <v>2874</v>
      </c>
      <c r="D73" s="5" t="n">
        <v>5815</v>
      </c>
      <c r="E73" s="5" t="n">
        <v>6031</v>
      </c>
    </row>
    <row r="74" spans="1:5">
      <c r="A74" s="4" t="s">
        <v>386</v>
      </c>
      <c r="B74" s="5" t="n">
        <v>1201</v>
      </c>
      <c r="C74" s="5" t="n">
        <v>1176</v>
      </c>
      <c r="D74" s="5" t="n">
        <v>2463</v>
      </c>
      <c r="E74" s="5" t="n">
        <v>2430</v>
      </c>
    </row>
    <row r="75" spans="1:5">
      <c r="A75" s="4" t="s">
        <v>387</v>
      </c>
      <c r="B75" s="5" t="n">
        <v>183</v>
      </c>
      <c r="C75" s="5" t="n">
        <v>179</v>
      </c>
      <c r="D75" s="5" t="n">
        <v>365</v>
      </c>
      <c r="E75" s="5" t="n">
        <v>368</v>
      </c>
    </row>
    <row r="76" spans="1:5">
      <c r="A76" s="4" t="s">
        <v>388</v>
      </c>
      <c r="B76" s="5" t="n">
        <v>6</v>
      </c>
      <c r="C76" s="5" t="n">
        <v>8</v>
      </c>
      <c r="D76" s="5" t="n">
        <v>12</v>
      </c>
      <c r="E76" s="5" t="n">
        <v>11</v>
      </c>
    </row>
    <row r="77" spans="1:5">
      <c r="A77" s="4" t="s">
        <v>389</v>
      </c>
      <c r="B77" s="5" t="n">
        <v>4</v>
      </c>
      <c r="C77" s="5" t="n">
        <v>5</v>
      </c>
      <c r="D77" s="5" t="n">
        <v>6</v>
      </c>
      <c r="E77" s="5" t="n">
        <v>9</v>
      </c>
    </row>
    <row r="78" spans="1:5">
      <c r="A78" s="4" t="s">
        <v>404</v>
      </c>
    </row>
    <row r="79" spans="1:5">
      <c r="A79" s="3" t="s">
        <v>303</v>
      </c>
    </row>
    <row r="80" spans="1:5">
      <c r="A80" s="4" t="s">
        <v>84</v>
      </c>
      <c r="B80" s="5" t="n">
        <v>2402</v>
      </c>
      <c r="C80" s="5" t="n">
        <v>2391</v>
      </c>
      <c r="D80" s="5" t="n">
        <v>4869</v>
      </c>
      <c r="E80" s="5" t="n">
        <v>5888</v>
      </c>
    </row>
    <row r="81" spans="1:5">
      <c r="A81" s="4" t="s">
        <v>386</v>
      </c>
      <c r="B81" s="5" t="n">
        <v>534</v>
      </c>
      <c r="C81" s="5" t="n">
        <v>417</v>
      </c>
      <c r="D81" s="5" t="n">
        <v>921</v>
      </c>
      <c r="E81" s="5" t="n">
        <v>924</v>
      </c>
    </row>
    <row r="82" spans="1:5">
      <c r="A82" s="4" t="s">
        <v>387</v>
      </c>
      <c r="B82" s="5" t="n">
        <v>40</v>
      </c>
      <c r="C82" s="5" t="n">
        <v>40</v>
      </c>
      <c r="D82" s="5" t="n">
        <v>79</v>
      </c>
      <c r="E82" s="5" t="n">
        <v>74</v>
      </c>
    </row>
    <row r="83" spans="1:5">
      <c r="A83" s="4" t="s">
        <v>388</v>
      </c>
      <c r="B83" s="5" t="n">
        <v>37</v>
      </c>
      <c r="C83" s="5" t="n">
        <v>32</v>
      </c>
      <c r="D83" s="5" t="n">
        <v>50</v>
      </c>
      <c r="E83" s="5" t="n">
        <v>62</v>
      </c>
    </row>
    <row r="84" spans="1:5">
      <c r="A84" s="4" t="s">
        <v>389</v>
      </c>
      <c r="B84" s="5" t="n">
        <v>3</v>
      </c>
      <c r="C84" s="5" t="n">
        <v>3</v>
      </c>
      <c r="D84" s="5" t="n">
        <v>6</v>
      </c>
      <c r="E84" s="5" t="n">
        <v>75</v>
      </c>
    </row>
    <row r="85" spans="1:5">
      <c r="A85" s="4" t="s">
        <v>405</v>
      </c>
    </row>
    <row r="86" spans="1:5">
      <c r="A86" s="3" t="s">
        <v>303</v>
      </c>
    </row>
    <row r="87" spans="1:5">
      <c r="A87" s="4" t="s">
        <v>84</v>
      </c>
      <c r="B87" s="5" t="n">
        <v>2402</v>
      </c>
      <c r="C87" s="5" t="n">
        <v>2391</v>
      </c>
      <c r="D87" s="5" t="n">
        <v>4869</v>
      </c>
      <c r="E87" s="5" t="n">
        <v>5888</v>
      </c>
    </row>
    <row r="88" spans="1:5">
      <c r="A88" s="4" t="s">
        <v>386</v>
      </c>
      <c r="B88" s="5" t="n">
        <v>534</v>
      </c>
      <c r="C88" s="5" t="n">
        <v>417</v>
      </c>
      <c r="D88" s="5" t="n">
        <v>921</v>
      </c>
      <c r="E88" s="5" t="n">
        <v>924</v>
      </c>
    </row>
    <row r="89" spans="1:5">
      <c r="A89" s="4" t="s">
        <v>387</v>
      </c>
      <c r="B89" s="5" t="n">
        <v>40</v>
      </c>
      <c r="C89" s="5" t="n">
        <v>40</v>
      </c>
      <c r="D89" s="5" t="n">
        <v>79</v>
      </c>
      <c r="E89" s="5" t="n">
        <v>74</v>
      </c>
    </row>
    <row r="90" spans="1:5">
      <c r="A90" s="4" t="s">
        <v>388</v>
      </c>
      <c r="B90" s="5" t="n">
        <v>37</v>
      </c>
      <c r="C90" s="5" t="n">
        <v>32</v>
      </c>
      <c r="D90" s="5" t="n">
        <v>50</v>
      </c>
      <c r="E90" s="5" t="n">
        <v>62</v>
      </c>
    </row>
    <row r="91" spans="1:5">
      <c r="A91" s="4" t="s">
        <v>389</v>
      </c>
      <c r="B91" s="5" t="n">
        <v>3</v>
      </c>
      <c r="C91" s="5" t="n">
        <v>3</v>
      </c>
      <c r="D91" s="5" t="n">
        <v>6</v>
      </c>
      <c r="E91" s="5" t="n">
        <v>75</v>
      </c>
    </row>
    <row r="92" spans="1:5">
      <c r="A92" s="4" t="s">
        <v>406</v>
      </c>
    </row>
    <row r="93" spans="1:5">
      <c r="A93" s="3" t="s">
        <v>303</v>
      </c>
    </row>
    <row r="94" spans="1:5">
      <c r="A94" s="4" t="s">
        <v>84</v>
      </c>
      <c r="B94" s="5" t="n">
        <v>1457</v>
      </c>
      <c r="C94" s="5" t="n">
        <v>1710</v>
      </c>
      <c r="D94" s="5" t="n">
        <v>3225</v>
      </c>
      <c r="E94" s="5" t="n">
        <v>3357</v>
      </c>
    </row>
    <row r="95" spans="1:5">
      <c r="A95" s="4" t="s">
        <v>386</v>
      </c>
      <c r="B95" s="5" t="n">
        <v>183</v>
      </c>
      <c r="C95" s="5" t="n">
        <v>138</v>
      </c>
      <c r="D95" s="5" t="n">
        <v>547</v>
      </c>
      <c r="E95" s="5" t="n">
        <v>341</v>
      </c>
    </row>
    <row r="96" spans="1:5">
      <c r="A96" s="4" t="s">
        <v>387</v>
      </c>
      <c r="B96" s="5" t="n">
        <v>20</v>
      </c>
      <c r="C96" s="5" t="n">
        <v>63</v>
      </c>
      <c r="D96" s="5" t="n">
        <v>39</v>
      </c>
      <c r="E96" s="5" t="n">
        <v>91</v>
      </c>
    </row>
    <row r="97" spans="1:5">
      <c r="A97" s="4" t="s">
        <v>388</v>
      </c>
      <c r="B97" s="5" t="n">
        <v>4</v>
      </c>
      <c r="C97" s="5" t="n">
        <v>8</v>
      </c>
      <c r="D97" s="5" t="n">
        <v>8</v>
      </c>
      <c r="E97" s="5" t="n">
        <v>15</v>
      </c>
    </row>
    <row r="98" spans="1:5">
      <c r="A98" s="4" t="s">
        <v>389</v>
      </c>
      <c r="B98" s="5" t="n">
        <v>6</v>
      </c>
      <c r="C98" s="5" t="n">
        <v>8</v>
      </c>
      <c r="D98" s="5" t="n">
        <v>11</v>
      </c>
      <c r="E98" s="5" t="n">
        <v>14</v>
      </c>
    </row>
    <row r="99" spans="1:5">
      <c r="A99" s="4" t="s">
        <v>407</v>
      </c>
    </row>
    <row r="100" spans="1:5">
      <c r="A100" s="3" t="s">
        <v>303</v>
      </c>
    </row>
    <row r="101" spans="1:5">
      <c r="A101" s="4" t="s">
        <v>84</v>
      </c>
      <c r="B101" s="5" t="n">
        <v>1457</v>
      </c>
      <c r="C101" s="5" t="n">
        <v>1710</v>
      </c>
      <c r="D101" s="5" t="n">
        <v>3225</v>
      </c>
      <c r="E101" s="5" t="n">
        <v>3357</v>
      </c>
    </row>
    <row r="102" spans="1:5">
      <c r="A102" s="4" t="s">
        <v>386</v>
      </c>
      <c r="B102" s="5" t="n">
        <v>183</v>
      </c>
      <c r="C102" s="5" t="n">
        <v>138</v>
      </c>
      <c r="D102" s="5" t="n">
        <v>547</v>
      </c>
      <c r="E102" s="5" t="n">
        <v>341</v>
      </c>
    </row>
    <row r="103" spans="1:5">
      <c r="A103" s="4" t="s">
        <v>387</v>
      </c>
      <c r="B103" s="5" t="n">
        <v>20</v>
      </c>
      <c r="C103" s="5" t="n">
        <v>63</v>
      </c>
      <c r="D103" s="5" t="n">
        <v>39</v>
      </c>
      <c r="E103" s="5" t="n">
        <v>91</v>
      </c>
    </row>
    <row r="104" spans="1:5">
      <c r="A104" s="4" t="s">
        <v>388</v>
      </c>
      <c r="B104" s="5" t="n">
        <v>4</v>
      </c>
      <c r="C104" s="5" t="n">
        <v>8</v>
      </c>
      <c r="D104" s="5" t="n">
        <v>8</v>
      </c>
      <c r="E104" s="5" t="n">
        <v>15</v>
      </c>
    </row>
    <row r="105" spans="1:5">
      <c r="A105" s="4" t="s">
        <v>389</v>
      </c>
      <c r="B105" s="5" t="n">
        <v>6</v>
      </c>
      <c r="C105" s="5" t="n">
        <v>8</v>
      </c>
      <c r="D105" s="5" t="n">
        <v>11</v>
      </c>
      <c r="E105" s="5" t="n">
        <v>14</v>
      </c>
    </row>
    <row r="106" spans="1:5">
      <c r="A106" s="4" t="s">
        <v>408</v>
      </c>
    </row>
    <row r="107" spans="1:5">
      <c r="A107" s="3" t="s">
        <v>303</v>
      </c>
    </row>
    <row r="108" spans="1:5">
      <c r="A108" s="4" t="s">
        <v>84</v>
      </c>
      <c r="B108" s="5" t="n">
        <v>1464</v>
      </c>
      <c r="C108" s="5" t="n">
        <v>1361</v>
      </c>
      <c r="D108" s="5" t="n">
        <v>2740</v>
      </c>
      <c r="E108" s="5" t="n">
        <v>2642</v>
      </c>
    </row>
    <row r="109" spans="1:5">
      <c r="A109" s="4" t="s">
        <v>386</v>
      </c>
      <c r="B109" s="5" t="n">
        <v>590</v>
      </c>
      <c r="C109" s="5" t="n">
        <v>569</v>
      </c>
      <c r="D109" s="5" t="n">
        <v>1088</v>
      </c>
      <c r="E109" s="5" t="n">
        <v>1064</v>
      </c>
    </row>
    <row r="110" spans="1:5">
      <c r="A110" s="4" t="s">
        <v>387</v>
      </c>
      <c r="B110" s="5" t="n">
        <v>170</v>
      </c>
      <c r="C110" s="5" t="n">
        <v>167</v>
      </c>
      <c r="D110" s="5" t="n">
        <v>332</v>
      </c>
      <c r="E110" s="5" t="n">
        <v>322</v>
      </c>
    </row>
    <row r="111" spans="1:5">
      <c r="A111" s="4" t="s">
        <v>388</v>
      </c>
      <c r="B111" s="5" t="n">
        <v>378</v>
      </c>
      <c r="C111" s="5" t="n">
        <v>360</v>
      </c>
      <c r="D111" s="5" t="n">
        <v>772</v>
      </c>
      <c r="E111" s="5" t="n">
        <v>542</v>
      </c>
    </row>
    <row r="112" spans="1:5">
      <c r="A112" s="4" t="s">
        <v>389</v>
      </c>
      <c r="B112" s="5" t="n">
        <v>17</v>
      </c>
      <c r="C112" s="5" t="n">
        <v>119</v>
      </c>
      <c r="D112" s="5" t="n">
        <v>36</v>
      </c>
      <c r="E112" s="5" t="n">
        <v>135</v>
      </c>
    </row>
    <row r="113" spans="1:5">
      <c r="A113" s="4" t="s">
        <v>409</v>
      </c>
    </row>
    <row r="114" spans="1:5">
      <c r="A114" s="3" t="s">
        <v>303</v>
      </c>
    </row>
    <row r="115" spans="1:5">
      <c r="A115" s="4" t="s">
        <v>84</v>
      </c>
      <c r="B115" s="5" t="n">
        <v>1464</v>
      </c>
      <c r="C115" s="5" t="n">
        <v>1361</v>
      </c>
      <c r="D115" s="5" t="n">
        <v>2740</v>
      </c>
      <c r="E115" s="5" t="n">
        <v>2642</v>
      </c>
    </row>
    <row r="116" spans="1:5">
      <c r="A116" s="4" t="s">
        <v>386</v>
      </c>
      <c r="B116" s="5" t="n">
        <v>590</v>
      </c>
      <c r="C116" s="5" t="n">
        <v>569</v>
      </c>
      <c r="D116" s="5" t="n">
        <v>1088</v>
      </c>
      <c r="E116" s="5" t="n">
        <v>1064</v>
      </c>
    </row>
    <row r="117" spans="1:5">
      <c r="A117" s="4" t="s">
        <v>387</v>
      </c>
      <c r="B117" s="5" t="n">
        <v>170</v>
      </c>
      <c r="C117" s="5" t="n">
        <v>167</v>
      </c>
      <c r="D117" s="5" t="n">
        <v>332</v>
      </c>
      <c r="E117" s="5" t="n">
        <v>322</v>
      </c>
    </row>
    <row r="118" spans="1:5">
      <c r="A118" s="4" t="s">
        <v>388</v>
      </c>
      <c r="B118" s="5" t="n">
        <v>378</v>
      </c>
      <c r="C118" s="5" t="n">
        <v>360</v>
      </c>
      <c r="D118" s="5" t="n">
        <v>772</v>
      </c>
      <c r="E118" s="5" t="n">
        <v>542</v>
      </c>
    </row>
    <row r="119" spans="1:5">
      <c r="A119" s="4" t="s">
        <v>389</v>
      </c>
      <c r="B119" s="5" t="n">
        <v>17</v>
      </c>
      <c r="C119" s="5" t="n">
        <v>119</v>
      </c>
      <c r="D119" s="5" t="n">
        <v>36</v>
      </c>
      <c r="E119" s="5" t="n">
        <v>135</v>
      </c>
    </row>
    <row r="120" spans="1:5">
      <c r="A120" s="4" t="s">
        <v>410</v>
      </c>
    </row>
    <row r="121" spans="1:5">
      <c r="A121" s="3" t="s">
        <v>303</v>
      </c>
    </row>
    <row r="122" spans="1:5">
      <c r="A122" s="4" t="s">
        <v>84</v>
      </c>
      <c r="B122" s="5" t="n">
        <v>4828</v>
      </c>
      <c r="D122" s="5" t="n">
        <v>9625</v>
      </c>
    </row>
    <row r="123" spans="1:5">
      <c r="A123" s="4" t="s">
        <v>386</v>
      </c>
      <c r="B123" s="5" t="n">
        <v>772</v>
      </c>
      <c r="D123" s="5" t="n">
        <v>1435</v>
      </c>
    </row>
    <row r="124" spans="1:5">
      <c r="A124" s="4" t="s">
        <v>387</v>
      </c>
      <c r="B124" s="5" t="n">
        <v>673</v>
      </c>
      <c r="D124" s="5" t="n">
        <v>1414</v>
      </c>
    </row>
    <row r="125" spans="1:5">
      <c r="A125" s="4" t="s">
        <v>388</v>
      </c>
      <c r="B125" s="5" t="n">
        <v>177</v>
      </c>
      <c r="D125" s="5" t="n">
        <v>436</v>
      </c>
    </row>
    <row r="126" spans="1:5">
      <c r="A126" s="4" t="s">
        <v>389</v>
      </c>
      <c r="B126" s="5" t="n">
        <v>152</v>
      </c>
      <c r="D126" s="5" t="n">
        <v>303</v>
      </c>
    </row>
    <row r="127" spans="1:5">
      <c r="A127" s="4" t="s">
        <v>411</v>
      </c>
    </row>
    <row r="128" spans="1:5">
      <c r="A128" s="3" t="s">
        <v>303</v>
      </c>
    </row>
    <row r="129" spans="1:5">
      <c r="A129" s="4" t="s">
        <v>84</v>
      </c>
      <c r="B129" s="5" t="n">
        <v>56</v>
      </c>
      <c r="C129" s="5" t="n">
        <v>96</v>
      </c>
      <c r="D129" s="5" t="n">
        <v>164</v>
      </c>
      <c r="E129" s="5" t="n">
        <v>339</v>
      </c>
    </row>
    <row r="130" spans="1:5">
      <c r="A130" s="4" t="s">
        <v>386</v>
      </c>
      <c r="B130" s="5" t="n">
        <v>-213</v>
      </c>
      <c r="C130" s="5" t="n">
        <v>-192</v>
      </c>
      <c r="D130" s="5" t="n">
        <v>-400</v>
      </c>
      <c r="E130" s="5" t="n">
        <v>-377</v>
      </c>
    </row>
    <row r="131" spans="1:5">
      <c r="A131" s="4" t="s">
        <v>387</v>
      </c>
      <c r="B131" s="5" t="n">
        <v>40</v>
      </c>
      <c r="C131" s="5" t="n">
        <v>27</v>
      </c>
      <c r="D131" s="5" t="n">
        <v>69</v>
      </c>
      <c r="E131" s="5" t="n">
        <v>55</v>
      </c>
    </row>
    <row r="132" spans="1:5">
      <c r="A132" s="4" t="s">
        <v>388</v>
      </c>
      <c r="B132" s="5" t="n">
        <v>19</v>
      </c>
      <c r="C132" s="5" t="n">
        <v>22</v>
      </c>
      <c r="D132" s="5" t="n">
        <v>36</v>
      </c>
      <c r="E132" s="5" t="n">
        <v>35</v>
      </c>
    </row>
    <row r="133" spans="1:5">
      <c r="A133" s="4" t="s">
        <v>389</v>
      </c>
      <c r="B133" s="5" t="n">
        <v>11</v>
      </c>
      <c r="C133" s="5" t="n">
        <v>1</v>
      </c>
      <c r="D133" s="5" t="n">
        <v>13</v>
      </c>
      <c r="E133" s="5" t="n">
        <v>3</v>
      </c>
    </row>
    <row r="134" spans="1:5">
      <c r="A134" s="4" t="s">
        <v>412</v>
      </c>
    </row>
    <row r="135" spans="1:5">
      <c r="A135" s="3" t="s">
        <v>303</v>
      </c>
    </row>
    <row r="136" spans="1:5">
      <c r="A136" s="4" t="s">
        <v>84</v>
      </c>
      <c r="B136" s="5" t="n">
        <v>45</v>
      </c>
      <c r="C136" s="5" t="n">
        <v>57</v>
      </c>
      <c r="D136" s="5" t="n">
        <v>96</v>
      </c>
      <c r="E136" s="5" t="n">
        <v>108</v>
      </c>
    </row>
    <row r="137" spans="1:5">
      <c r="A137" s="4" t="s">
        <v>386</v>
      </c>
      <c r="B137" s="5" t="n">
        <v>-195</v>
      </c>
      <c r="C137" s="5" t="n">
        <v>-138</v>
      </c>
      <c r="D137" s="5" t="n">
        <v>-359</v>
      </c>
      <c r="E137" s="5" t="n">
        <v>-312</v>
      </c>
    </row>
    <row r="138" spans="1:5">
      <c r="A138" s="4" t="s">
        <v>387</v>
      </c>
      <c r="B138" s="5" t="n">
        <v>114</v>
      </c>
      <c r="C138" s="5" t="n">
        <v>104</v>
      </c>
      <c r="D138" s="5" t="n">
        <v>227</v>
      </c>
      <c r="E138" s="5" t="n">
        <v>208</v>
      </c>
    </row>
    <row r="139" spans="1:5">
      <c r="A139" s="4" t="s">
        <v>388</v>
      </c>
      <c r="B139" s="5" t="n">
        <v>48</v>
      </c>
      <c r="C139" s="5" t="n">
        <v>53</v>
      </c>
      <c r="D139" s="5" t="n">
        <v>84</v>
      </c>
      <c r="E139" s="5" t="n">
        <v>100</v>
      </c>
    </row>
    <row r="140" spans="1:5">
      <c r="A140" s="4" t="s">
        <v>389</v>
      </c>
      <c r="B140" s="5" t="n">
        <v>35</v>
      </c>
      <c r="C140" s="5" t="n">
        <v>31</v>
      </c>
      <c r="D140" s="5" t="n">
        <v>77</v>
      </c>
      <c r="E140" s="5" t="n">
        <v>63</v>
      </c>
    </row>
    <row r="141" spans="1:5">
      <c r="A141" s="4" t="s">
        <v>413</v>
      </c>
    </row>
    <row r="142" spans="1:5">
      <c r="A142" s="3" t="s">
        <v>303</v>
      </c>
    </row>
    <row r="143" spans="1:5">
      <c r="A143" s="4" t="s">
        <v>84</v>
      </c>
      <c r="B143" s="5" t="n">
        <v>22</v>
      </c>
      <c r="C143" s="5" t="n">
        <v>15</v>
      </c>
      <c r="D143" s="5" t="n">
        <v>39</v>
      </c>
      <c r="E143" s="5" t="n">
        <v>29</v>
      </c>
    </row>
    <row r="144" spans="1:5">
      <c r="A144" s="4" t="s">
        <v>386</v>
      </c>
      <c r="B144" s="5" t="n">
        <v>-182</v>
      </c>
      <c r="C144" s="5" t="n">
        <v>-148</v>
      </c>
      <c r="D144" s="5" t="n">
        <v>-356</v>
      </c>
      <c r="E144" s="5" t="n">
        <v>-336</v>
      </c>
    </row>
    <row r="145" spans="1:5">
      <c r="A145" s="4" t="s">
        <v>387</v>
      </c>
      <c r="B145" s="5" t="n">
        <v>114</v>
      </c>
      <c r="C145" s="5" t="n">
        <v>104</v>
      </c>
      <c r="D145" s="5" t="n">
        <v>227</v>
      </c>
      <c r="E145" s="5" t="n">
        <v>208</v>
      </c>
    </row>
    <row r="146" spans="1:5">
      <c r="A146" s="4" t="s">
        <v>388</v>
      </c>
      <c r="B146" s="5" t="n">
        <v>48</v>
      </c>
      <c r="C146" s="5" t="n">
        <v>53</v>
      </c>
      <c r="D146" s="5" t="n">
        <v>84</v>
      </c>
      <c r="E146" s="5" t="n">
        <v>100</v>
      </c>
    </row>
    <row r="147" spans="1:5">
      <c r="A147" s="4" t="s">
        <v>389</v>
      </c>
      <c r="B147" s="5" t="n">
        <v>35</v>
      </c>
      <c r="C147" s="5" t="n">
        <v>31</v>
      </c>
      <c r="D147" s="5" t="n">
        <v>77</v>
      </c>
      <c r="E147" s="5" t="n">
        <v>63</v>
      </c>
    </row>
    <row r="148" spans="1:5">
      <c r="A148" s="4" t="s">
        <v>414</v>
      </c>
    </row>
    <row r="149" spans="1:5">
      <c r="A149" s="3" t="s">
        <v>303</v>
      </c>
    </row>
    <row r="150" spans="1:5">
      <c r="A150" s="4" t="s">
        <v>84</v>
      </c>
      <c r="B150" s="5" t="n">
        <v>-682</v>
      </c>
      <c r="C150" s="5" t="n">
        <v>-546</v>
      </c>
      <c r="D150" s="5" t="n">
        <v>-1321</v>
      </c>
      <c r="E150" s="5" t="n">
        <v>-1198</v>
      </c>
    </row>
    <row r="151" spans="1:5">
      <c r="A151" s="4" t="s">
        <v>386</v>
      </c>
      <c r="B151" s="5" t="n">
        <v>-21</v>
      </c>
      <c r="C151" s="5" t="n">
        <v>10</v>
      </c>
      <c r="D151" s="5" t="n">
        <v>-9</v>
      </c>
      <c r="E151" s="5" t="n">
        <v>-49</v>
      </c>
    </row>
    <row r="152" spans="1:5">
      <c r="A152" s="4" t="s">
        <v>387</v>
      </c>
      <c r="B152" s="5" t="n">
        <v>0</v>
      </c>
      <c r="C152" s="5" t="n">
        <v>0</v>
      </c>
      <c r="D152" s="5" t="n">
        <v>0</v>
      </c>
      <c r="E152" s="5" t="n">
        <v>0</v>
      </c>
    </row>
    <row r="153" spans="1:5">
      <c r="A153" s="4" t="s">
        <v>388</v>
      </c>
      <c r="B153" s="5" t="n">
        <v>0</v>
      </c>
      <c r="C153" s="5" t="n">
        <v>0</v>
      </c>
      <c r="D153" s="5" t="n">
        <v>0</v>
      </c>
      <c r="E153" s="5" t="n">
        <v>0</v>
      </c>
    </row>
    <row r="154" spans="1:5">
      <c r="A154" s="4" t="s">
        <v>389</v>
      </c>
      <c r="B154" s="5" t="n">
        <v>0</v>
      </c>
      <c r="C154" s="5" t="n">
        <v>0</v>
      </c>
      <c r="D154" s="5" t="n">
        <v>0</v>
      </c>
      <c r="E154" s="5" t="n">
        <v>0</v>
      </c>
    </row>
    <row r="155" spans="1:5">
      <c r="A155" s="4" t="s">
        <v>415</v>
      </c>
    </row>
    <row r="156" spans="1:5">
      <c r="A156" s="3" t="s">
        <v>303</v>
      </c>
    </row>
    <row r="157" spans="1:5">
      <c r="A157" s="4" t="s">
        <v>84</v>
      </c>
      <c r="B157" s="5" t="n">
        <v>-88</v>
      </c>
      <c r="C157" s="5" t="n">
        <v>-80</v>
      </c>
      <c r="D157" s="5" t="n">
        <v>-173</v>
      </c>
      <c r="E157" s="5" t="n">
        <v>-183</v>
      </c>
    </row>
    <row r="158" spans="1:5">
      <c r="A158" s="4" t="s">
        <v>386</v>
      </c>
      <c r="B158" s="5" t="n">
        <v>-2</v>
      </c>
      <c r="C158" s="5" t="n">
        <v>-2</v>
      </c>
      <c r="D158" s="5" t="n">
        <v>-2</v>
      </c>
      <c r="E158" s="5" t="n">
        <v>-2</v>
      </c>
    </row>
    <row r="159" spans="1:5">
      <c r="A159" s="4" t="s">
        <v>387</v>
      </c>
      <c r="B159" s="5" t="n">
        <v>0</v>
      </c>
      <c r="C159" s="5" t="n">
        <v>0</v>
      </c>
      <c r="D159" s="5" t="n">
        <v>0</v>
      </c>
      <c r="E159" s="5" t="n">
        <v>0</v>
      </c>
    </row>
    <row r="160" spans="1:5">
      <c r="A160" s="4" t="s">
        <v>388</v>
      </c>
      <c r="B160" s="5" t="n">
        <v>0</v>
      </c>
      <c r="C160" s="5" t="n">
        <v>0</v>
      </c>
      <c r="D160" s="5" t="n">
        <v>0</v>
      </c>
      <c r="E160" s="5" t="n">
        <v>0</v>
      </c>
    </row>
    <row r="161" spans="1:5">
      <c r="A161" s="4" t="s">
        <v>389</v>
      </c>
      <c r="B161" s="5" t="n">
        <v>0</v>
      </c>
      <c r="C161" s="5" t="n">
        <v>0</v>
      </c>
      <c r="D161" s="5" t="n">
        <v>0</v>
      </c>
      <c r="E161" s="5" t="n">
        <v>0</v>
      </c>
    </row>
    <row r="162" spans="1:5">
      <c r="A162" s="4" t="s">
        <v>416</v>
      </c>
    </row>
    <row r="163" spans="1:5">
      <c r="A163" s="3" t="s">
        <v>303</v>
      </c>
    </row>
    <row r="164" spans="1:5">
      <c r="A164" s="4" t="s">
        <v>84</v>
      </c>
      <c r="B164" s="5" t="n">
        <v>-86</v>
      </c>
      <c r="C164" s="5" t="n">
        <v>-78</v>
      </c>
      <c r="D164" s="5" t="n">
        <v>-169</v>
      </c>
      <c r="E164" s="5" t="n">
        <v>-177</v>
      </c>
    </row>
    <row r="165" spans="1:5">
      <c r="A165" s="4" t="s">
        <v>386</v>
      </c>
      <c r="B165" s="5" t="n">
        <v>-2</v>
      </c>
      <c r="C165" s="5" t="n">
        <v>-2</v>
      </c>
      <c r="D165" s="5" t="n">
        <v>-2</v>
      </c>
      <c r="E165" s="5" t="n">
        <v>-2</v>
      </c>
    </row>
    <row r="166" spans="1:5">
      <c r="A166" s="4" t="s">
        <v>387</v>
      </c>
      <c r="B166" s="5" t="n">
        <v>0</v>
      </c>
      <c r="C166" s="5" t="n">
        <v>0</v>
      </c>
      <c r="D166" s="5" t="n">
        <v>0</v>
      </c>
      <c r="E166" s="5" t="n">
        <v>0</v>
      </c>
    </row>
    <row r="167" spans="1:5">
      <c r="A167" s="4" t="s">
        <v>388</v>
      </c>
      <c r="B167" s="5" t="n">
        <v>0</v>
      </c>
      <c r="C167" s="5" t="n">
        <v>0</v>
      </c>
      <c r="D167" s="5" t="n">
        <v>0</v>
      </c>
      <c r="E167" s="5" t="n">
        <v>0</v>
      </c>
    </row>
    <row r="168" spans="1:5">
      <c r="A168" s="4" t="s">
        <v>389</v>
      </c>
      <c r="B168" s="6" t="n">
        <v>0</v>
      </c>
      <c r="C168" s="6" t="n">
        <v>0</v>
      </c>
      <c r="D168" s="6" t="n">
        <v>0</v>
      </c>
      <c r="E168" s="6"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81</v>
      </c>
      <c r="D1" s="2" t="s">
        <v>1</v>
      </c>
    </row>
    <row r="2" spans="1:5">
      <c r="B2" s="2" t="s">
        <v>82</v>
      </c>
      <c r="C2" s="2" t="s">
        <v>83</v>
      </c>
      <c r="D2" s="2" t="s">
        <v>82</v>
      </c>
      <c r="E2" s="2" t="s">
        <v>83</v>
      </c>
    </row>
    <row r="3" spans="1:5">
      <c r="A3" s="3" t="s">
        <v>418</v>
      </c>
    </row>
    <row r="4" spans="1:5">
      <c r="A4" s="4" t="s">
        <v>386</v>
      </c>
      <c r="B4" s="6" t="n">
        <v>8716</v>
      </c>
      <c r="C4" s="6" t="n">
        <v>7417</v>
      </c>
      <c r="D4" s="6" t="n">
        <v>17269</v>
      </c>
      <c r="E4" s="6" t="n">
        <v>14661</v>
      </c>
    </row>
    <row r="5" spans="1:5">
      <c r="A5" s="4" t="s">
        <v>419</v>
      </c>
      <c r="B5" s="5" t="n">
        <v>-84</v>
      </c>
      <c r="C5" s="5" t="n">
        <v>0</v>
      </c>
      <c r="D5" s="5" t="n">
        <v>-135</v>
      </c>
      <c r="E5" s="5" t="n">
        <v>0</v>
      </c>
    </row>
    <row r="6" spans="1:5">
      <c r="A6" s="4" t="s">
        <v>89</v>
      </c>
      <c r="B6" s="5" t="n">
        <v>-2197</v>
      </c>
      <c r="C6" s="5" t="n">
        <v>-2021</v>
      </c>
      <c r="D6" s="5" t="n">
        <v>-4437</v>
      </c>
      <c r="E6" s="5" t="n">
        <v>-4032</v>
      </c>
    </row>
    <row r="7" spans="1:5">
      <c r="A7" s="4" t="s">
        <v>90</v>
      </c>
      <c r="B7" s="5" t="n">
        <v>-1079</v>
      </c>
      <c r="C7" s="5" t="n">
        <v>-582</v>
      </c>
      <c r="D7" s="5" t="n">
        <v>-2159</v>
      </c>
      <c r="E7" s="5" t="n">
        <v>-1170</v>
      </c>
    </row>
    <row r="8" spans="1:5">
      <c r="A8" s="4" t="s">
        <v>91</v>
      </c>
      <c r="B8" s="5" t="n">
        <v>0</v>
      </c>
      <c r="C8" s="5" t="n">
        <v>200</v>
      </c>
      <c r="D8" s="5" t="n">
        <v>0</v>
      </c>
      <c r="E8" s="5" t="n">
        <v>200</v>
      </c>
    </row>
    <row r="9" spans="1:5">
      <c r="A9" s="4" t="s">
        <v>94</v>
      </c>
      <c r="B9" s="5" t="n">
        <v>-1137</v>
      </c>
      <c r="C9" s="5" t="n">
        <v>-806</v>
      </c>
      <c r="D9" s="5" t="n">
        <v>-2287</v>
      </c>
      <c r="E9" s="5" t="n">
        <v>-1583</v>
      </c>
    </row>
    <row r="10" spans="1:5">
      <c r="A10" s="4" t="s">
        <v>95</v>
      </c>
      <c r="B10" s="5" t="n">
        <v>-55</v>
      </c>
      <c r="C10" s="5" t="n">
        <v>77</v>
      </c>
      <c r="D10" s="5" t="n">
        <v>621</v>
      </c>
      <c r="E10" s="5" t="n">
        <v>203</v>
      </c>
    </row>
    <row r="11" spans="1:5">
      <c r="A11" s="4" t="s">
        <v>96</v>
      </c>
      <c r="B11" s="5" t="n">
        <v>4164</v>
      </c>
      <c r="C11" s="5" t="n">
        <v>4285</v>
      </c>
      <c r="D11" s="5" t="n">
        <v>8872</v>
      </c>
      <c r="E11" s="5" t="n">
        <v>8279</v>
      </c>
    </row>
    <row r="12" spans="1:5">
      <c r="A12" s="4" t="s">
        <v>48</v>
      </c>
    </row>
    <row r="13" spans="1:5">
      <c r="A13" s="3" t="s">
        <v>418</v>
      </c>
    </row>
    <row r="14" spans="1:5">
      <c r="A14" s="4" t="s">
        <v>386</v>
      </c>
      <c r="B14" s="5" t="n">
        <v>2311</v>
      </c>
      <c r="C14" s="5" t="n">
        <v>2160</v>
      </c>
      <c r="D14" s="5" t="n">
        <v>4658</v>
      </c>
      <c r="E14" s="5" t="n">
        <v>4445</v>
      </c>
    </row>
    <row r="15" spans="1:5">
      <c r="A15" s="4" t="s">
        <v>89</v>
      </c>
      <c r="B15" s="5" t="n">
        <v>-253</v>
      </c>
      <c r="C15" s="5" t="n">
        <v>-258</v>
      </c>
      <c r="D15" s="5" t="n">
        <v>-496</v>
      </c>
      <c r="E15" s="5" t="n">
        <v>-500</v>
      </c>
    </row>
    <row r="16" spans="1:5">
      <c r="A16" s="4" t="s">
        <v>90</v>
      </c>
      <c r="B16" s="5" t="n">
        <v>-274</v>
      </c>
      <c r="C16" s="5" t="n">
        <v>-295</v>
      </c>
      <c r="D16" s="5" t="n">
        <v>-546</v>
      </c>
      <c r="E16" s="5" t="n">
        <v>-563</v>
      </c>
    </row>
    <row r="17" spans="1:5">
      <c r="A17" s="4" t="s">
        <v>94</v>
      </c>
      <c r="B17" s="5" t="n">
        <v>-122</v>
      </c>
      <c r="C17" s="5" t="n">
        <v>-133</v>
      </c>
      <c r="D17" s="5" t="n">
        <v>-253</v>
      </c>
      <c r="E17" s="5" t="n">
        <v>-260</v>
      </c>
    </row>
    <row r="18" spans="1:5">
      <c r="A18" s="4" t="s">
        <v>95</v>
      </c>
      <c r="B18" s="5" t="n">
        <v>40</v>
      </c>
      <c r="C18" s="5" t="n">
        <v>-168</v>
      </c>
      <c r="D18" s="5" t="n">
        <v>280</v>
      </c>
      <c r="E18" s="5" t="n">
        <v>-172</v>
      </c>
    </row>
    <row r="19" spans="1:5">
      <c r="A19" s="4" t="s">
        <v>96</v>
      </c>
      <c r="B19" s="6" t="n">
        <v>1702</v>
      </c>
      <c r="C19" s="6" t="n">
        <v>1306</v>
      </c>
      <c r="D19" s="6" t="n">
        <v>3643</v>
      </c>
      <c r="E19" s="6" t="n">
        <v>29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81</v>
      </c>
      <c r="D1" s="2" t="s">
        <v>1</v>
      </c>
    </row>
    <row r="2" spans="1:5">
      <c r="B2" s="2" t="s">
        <v>82</v>
      </c>
      <c r="C2" s="2" t="s">
        <v>83</v>
      </c>
      <c r="D2" s="2" t="s">
        <v>82</v>
      </c>
      <c r="E2" s="2" t="s">
        <v>83</v>
      </c>
    </row>
    <row r="3" spans="1:5">
      <c r="A3" s="3" t="s">
        <v>421</v>
      </c>
    </row>
    <row r="4" spans="1:5">
      <c r="A4" s="4" t="s">
        <v>84</v>
      </c>
      <c r="B4" s="6" t="n">
        <v>26858</v>
      </c>
      <c r="C4" s="6" t="n">
        <v>21735</v>
      </c>
      <c r="D4" s="6" t="n">
        <v>53717</v>
      </c>
      <c r="E4" s="6" t="n">
        <v>44526</v>
      </c>
    </row>
    <row r="5" spans="1:5">
      <c r="A5" s="4" t="s">
        <v>390</v>
      </c>
    </row>
    <row r="6" spans="1:5">
      <c r="A6" s="3" t="s">
        <v>421</v>
      </c>
    </row>
    <row r="7" spans="1:5">
      <c r="A7" s="4" t="s">
        <v>84</v>
      </c>
      <c r="B7" s="5" t="n">
        <v>14450</v>
      </c>
      <c r="C7" s="5" t="n">
        <v>13912</v>
      </c>
      <c r="D7" s="5" t="n">
        <v>28730</v>
      </c>
      <c r="E7" s="5" t="n">
        <v>27615</v>
      </c>
    </row>
    <row r="8" spans="1:5">
      <c r="A8" s="4" t="s">
        <v>422</v>
      </c>
    </row>
    <row r="9" spans="1:5">
      <c r="A9" s="3" t="s">
        <v>421</v>
      </c>
    </row>
    <row r="10" spans="1:5">
      <c r="A10" s="4" t="s">
        <v>84</v>
      </c>
      <c r="B10" s="5" t="n">
        <v>4663</v>
      </c>
      <c r="C10" s="5" t="n">
        <v>4262</v>
      </c>
      <c r="D10" s="5" t="n">
        <v>9240</v>
      </c>
      <c r="E10" s="5" t="n">
        <v>8419</v>
      </c>
    </row>
    <row r="11" spans="1:5">
      <c r="A11" s="4" t="s">
        <v>423</v>
      </c>
    </row>
    <row r="12" spans="1:5">
      <c r="A12" s="3" t="s">
        <v>421</v>
      </c>
    </row>
    <row r="13" spans="1:5">
      <c r="A13" s="4" t="s">
        <v>84</v>
      </c>
      <c r="B13" s="5" t="n">
        <v>5594</v>
      </c>
      <c r="C13" s="5" t="n">
        <v>5628</v>
      </c>
      <c r="D13" s="5" t="n">
        <v>11222</v>
      </c>
      <c r="E13" s="5" t="n">
        <v>11287</v>
      </c>
    </row>
    <row r="14" spans="1:5">
      <c r="A14" s="4" t="s">
        <v>424</v>
      </c>
    </row>
    <row r="15" spans="1:5">
      <c r="A15" s="3" t="s">
        <v>421</v>
      </c>
    </row>
    <row r="16" spans="1:5">
      <c r="A16" s="4" t="s">
        <v>84</v>
      </c>
      <c r="B16" s="5" t="n">
        <v>982</v>
      </c>
      <c r="C16" s="5" t="n">
        <v>994</v>
      </c>
      <c r="D16" s="5" t="n">
        <v>1972</v>
      </c>
      <c r="E16" s="5" t="n">
        <v>2000</v>
      </c>
    </row>
    <row r="17" spans="1:5">
      <c r="A17" s="4" t="s">
        <v>425</v>
      </c>
    </row>
    <row r="18" spans="1:5">
      <c r="A18" s="3" t="s">
        <v>421</v>
      </c>
    </row>
    <row r="19" spans="1:5">
      <c r="A19" s="4" t="s">
        <v>84</v>
      </c>
      <c r="B19" s="5" t="n">
        <v>244</v>
      </c>
      <c r="C19" s="5" t="n">
        <v>202</v>
      </c>
      <c r="D19" s="5" t="n">
        <v>469</v>
      </c>
      <c r="E19" s="5" t="n">
        <v>387</v>
      </c>
    </row>
    <row r="20" spans="1:5">
      <c r="A20" s="4" t="s">
        <v>426</v>
      </c>
    </row>
    <row r="21" spans="1:5">
      <c r="A21" s="3" t="s">
        <v>421</v>
      </c>
    </row>
    <row r="22" spans="1:5">
      <c r="A22" s="4" t="s">
        <v>84</v>
      </c>
      <c r="B22" s="5" t="n">
        <v>1933</v>
      </c>
      <c r="C22" s="5" t="n">
        <v>1761</v>
      </c>
      <c r="D22" s="5" t="n">
        <v>3824</v>
      </c>
      <c r="E22" s="5" t="n">
        <v>3487</v>
      </c>
    </row>
    <row r="23" spans="1:5">
      <c r="A23" s="4" t="s">
        <v>427</v>
      </c>
    </row>
    <row r="24" spans="1:5">
      <c r="A24" s="3" t="s">
        <v>421</v>
      </c>
    </row>
    <row r="25" spans="1:5">
      <c r="A25" s="4" t="s">
        <v>84</v>
      </c>
      <c r="B25" s="5" t="n">
        <v>607</v>
      </c>
      <c r="C25" s="5" t="n">
        <v>666</v>
      </c>
      <c r="D25" s="5" t="n">
        <v>1163</v>
      </c>
      <c r="E25" s="5" t="n">
        <v>1248</v>
      </c>
    </row>
    <row r="26" spans="1:5">
      <c r="A26" s="4" t="s">
        <v>428</v>
      </c>
    </row>
    <row r="27" spans="1:5">
      <c r="A27" s="3" t="s">
        <v>421</v>
      </c>
    </row>
    <row r="28" spans="1:5">
      <c r="A28" s="4" t="s">
        <v>84</v>
      </c>
      <c r="B28" s="6" t="n">
        <v>427</v>
      </c>
      <c r="C28" s="6" t="n">
        <v>399</v>
      </c>
      <c r="D28" s="6" t="n">
        <v>840</v>
      </c>
      <c r="E28" s="6" t="n">
        <v>787</v>
      </c>
    </row>
    <row r="29" spans="1:5">
      <c r="A29" s="4" t="s">
        <v>429</v>
      </c>
    </row>
    <row r="30" spans="1:5">
      <c r="A30" s="3" t="s">
        <v>421</v>
      </c>
    </row>
    <row r="31" spans="1:5">
      <c r="A31" s="4" t="s">
        <v>430</v>
      </c>
      <c r="B31" s="4" t="s">
        <v>431</v>
      </c>
      <c r="C31" s="4" t="s">
        <v>432</v>
      </c>
      <c r="D31" s="4" t="s">
        <v>431</v>
      </c>
      <c r="E31" s="4" t="s">
        <v>432</v>
      </c>
    </row>
    <row r="32" spans="1:5">
      <c r="A32" s="4" t="s">
        <v>391</v>
      </c>
    </row>
    <row r="33" spans="1:5">
      <c r="A33" s="3" t="s">
        <v>421</v>
      </c>
    </row>
    <row r="34" spans="1:5">
      <c r="A34" s="4" t="s">
        <v>84</v>
      </c>
      <c r="B34" s="6" t="n">
        <v>2947</v>
      </c>
      <c r="C34" s="6" t="n">
        <v>2874</v>
      </c>
      <c r="D34" s="6" t="n">
        <v>5815</v>
      </c>
      <c r="E34" s="6" t="n">
        <v>6031</v>
      </c>
    </row>
    <row r="35" spans="1:5">
      <c r="A35" s="4" t="s">
        <v>433</v>
      </c>
    </row>
    <row r="36" spans="1:5">
      <c r="A36" s="3" t="s">
        <v>421</v>
      </c>
    </row>
    <row r="37" spans="1:5">
      <c r="A37" s="4" t="s">
        <v>84</v>
      </c>
      <c r="B37" s="5" t="n">
        <v>1707</v>
      </c>
      <c r="C37" s="5" t="n">
        <v>1650</v>
      </c>
      <c r="D37" s="5" t="n">
        <v>3442</v>
      </c>
      <c r="E37" s="5" t="n">
        <v>3511</v>
      </c>
    </row>
    <row r="38" spans="1:5">
      <c r="A38" s="4" t="s">
        <v>434</v>
      </c>
    </row>
    <row r="39" spans="1:5">
      <c r="A39" s="3" t="s">
        <v>421</v>
      </c>
    </row>
    <row r="40" spans="1:5">
      <c r="A40" s="4" t="s">
        <v>84</v>
      </c>
      <c r="B40" s="5" t="n">
        <v>931</v>
      </c>
      <c r="C40" s="5" t="n">
        <v>929</v>
      </c>
      <c r="D40" s="5" t="n">
        <v>1783</v>
      </c>
      <c r="E40" s="5" t="n">
        <v>1906</v>
      </c>
    </row>
    <row r="41" spans="1:5">
      <c r="A41" s="4" t="s">
        <v>435</v>
      </c>
    </row>
    <row r="42" spans="1:5">
      <c r="A42" s="3" t="s">
        <v>421</v>
      </c>
    </row>
    <row r="43" spans="1:5">
      <c r="A43" s="4" t="s">
        <v>84</v>
      </c>
      <c r="B43" s="5" t="n">
        <v>309</v>
      </c>
      <c r="C43" s="5" t="n">
        <v>295</v>
      </c>
      <c r="D43" s="5" t="n">
        <v>590</v>
      </c>
      <c r="E43" s="5" t="n">
        <v>614</v>
      </c>
    </row>
    <row r="44" spans="1:5">
      <c r="A44" s="4" t="s">
        <v>393</v>
      </c>
    </row>
    <row r="45" spans="1:5">
      <c r="A45" s="3" t="s">
        <v>421</v>
      </c>
    </row>
    <row r="46" spans="1:5">
      <c r="A46" s="4" t="s">
        <v>84</v>
      </c>
      <c r="B46" s="5" t="n">
        <v>2402</v>
      </c>
      <c r="C46" s="5" t="n">
        <v>2391</v>
      </c>
      <c r="D46" s="5" t="n">
        <v>4869</v>
      </c>
      <c r="E46" s="5" t="n">
        <v>5888</v>
      </c>
    </row>
    <row r="47" spans="1:5">
      <c r="A47" s="4" t="s">
        <v>436</v>
      </c>
    </row>
    <row r="48" spans="1:5">
      <c r="A48" s="3" t="s">
        <v>421</v>
      </c>
    </row>
    <row r="49" spans="1:5">
      <c r="A49" s="4" t="s">
        <v>84</v>
      </c>
      <c r="B49" s="5" t="n">
        <v>1329</v>
      </c>
      <c r="C49" s="5" t="n">
        <v>1387</v>
      </c>
      <c r="D49" s="5" t="n">
        <v>2646</v>
      </c>
      <c r="E49" s="5" t="n">
        <v>3752</v>
      </c>
    </row>
    <row r="50" spans="1:5">
      <c r="A50" s="4" t="s">
        <v>437</v>
      </c>
    </row>
    <row r="51" spans="1:5">
      <c r="A51" s="3" t="s">
        <v>421</v>
      </c>
    </row>
    <row r="52" spans="1:5">
      <c r="A52" s="4" t="s">
        <v>84</v>
      </c>
      <c r="B52" s="5" t="n">
        <v>472</v>
      </c>
      <c r="C52" s="5" t="n">
        <v>481</v>
      </c>
      <c r="D52" s="5" t="n">
        <v>1032</v>
      </c>
      <c r="E52" s="5" t="n">
        <v>1003</v>
      </c>
    </row>
    <row r="53" spans="1:5">
      <c r="A53" s="4" t="s">
        <v>438</v>
      </c>
    </row>
    <row r="54" spans="1:5">
      <c r="A54" s="3" t="s">
        <v>421</v>
      </c>
    </row>
    <row r="55" spans="1:5">
      <c r="A55" s="4" t="s">
        <v>84</v>
      </c>
      <c r="B55" s="5" t="n">
        <v>601</v>
      </c>
      <c r="C55" s="5" t="n">
        <v>523</v>
      </c>
      <c r="D55" s="5" t="n">
        <v>1191</v>
      </c>
      <c r="E55" s="5" t="n">
        <v>1133</v>
      </c>
    </row>
    <row r="56" spans="1:5">
      <c r="A56" s="4" t="s">
        <v>395</v>
      </c>
    </row>
    <row r="57" spans="1:5">
      <c r="A57" s="3" t="s">
        <v>421</v>
      </c>
    </row>
    <row r="58" spans="1:5">
      <c r="A58" s="4" t="s">
        <v>84</v>
      </c>
      <c r="B58" s="5" t="n">
        <v>1457</v>
      </c>
      <c r="C58" s="5" t="n">
        <v>1710</v>
      </c>
      <c r="D58" s="5" t="n">
        <v>3225</v>
      </c>
      <c r="E58" s="5" t="n">
        <v>3357</v>
      </c>
    </row>
    <row r="59" spans="1:5">
      <c r="A59" s="4" t="s">
        <v>439</v>
      </c>
    </row>
    <row r="60" spans="1:5">
      <c r="A60" s="3" t="s">
        <v>421</v>
      </c>
    </row>
    <row r="61" spans="1:5">
      <c r="A61" s="4" t="s">
        <v>84</v>
      </c>
      <c r="B61" s="5" t="n">
        <v>712</v>
      </c>
      <c r="C61" s="5" t="n">
        <v>648</v>
      </c>
      <c r="D61" s="5" t="n">
        <v>1529</v>
      </c>
      <c r="E61" s="5" t="n">
        <v>1381</v>
      </c>
    </row>
    <row r="62" spans="1:5">
      <c r="A62" s="4" t="s">
        <v>440</v>
      </c>
    </row>
    <row r="63" spans="1:5">
      <c r="A63" s="3" t="s">
        <v>421</v>
      </c>
    </row>
    <row r="64" spans="1:5">
      <c r="A64" s="4" t="s">
        <v>84</v>
      </c>
      <c r="B64" s="5" t="n">
        <v>252</v>
      </c>
      <c r="C64" s="5" t="n">
        <v>540</v>
      </c>
      <c r="D64" s="5" t="n">
        <v>697</v>
      </c>
      <c r="E64" s="5" t="n">
        <v>963</v>
      </c>
    </row>
    <row r="65" spans="1:5">
      <c r="A65" s="4" t="s">
        <v>441</v>
      </c>
    </row>
    <row r="66" spans="1:5">
      <c r="A66" s="3" t="s">
        <v>421</v>
      </c>
    </row>
    <row r="67" spans="1:5">
      <c r="A67" s="4" t="s">
        <v>84</v>
      </c>
      <c r="B67" s="5" t="n">
        <v>229</v>
      </c>
      <c r="C67" s="5" t="n">
        <v>225</v>
      </c>
      <c r="D67" s="5" t="n">
        <v>496</v>
      </c>
      <c r="E67" s="5" t="n">
        <v>473</v>
      </c>
    </row>
    <row r="68" spans="1:5">
      <c r="A68" s="4" t="s">
        <v>442</v>
      </c>
    </row>
    <row r="69" spans="1:5">
      <c r="A69" s="3" t="s">
        <v>421</v>
      </c>
    </row>
    <row r="70" spans="1:5">
      <c r="A70" s="4" t="s">
        <v>84</v>
      </c>
      <c r="B70" s="5" t="n">
        <v>264</v>
      </c>
      <c r="C70" s="5" t="n">
        <v>297</v>
      </c>
      <c r="D70" s="5" t="n">
        <v>503</v>
      </c>
      <c r="E70" s="5" t="n">
        <v>540</v>
      </c>
    </row>
    <row r="71" spans="1:5">
      <c r="A71" s="4" t="s">
        <v>397</v>
      </c>
    </row>
    <row r="72" spans="1:5">
      <c r="A72" s="3" t="s">
        <v>421</v>
      </c>
    </row>
    <row r="73" spans="1:5">
      <c r="A73" s="4" t="s">
        <v>84</v>
      </c>
      <c r="B73" s="5" t="n">
        <v>1464</v>
      </c>
      <c r="C73" s="5" t="n">
        <v>1361</v>
      </c>
      <c r="D73" s="5" t="n">
        <v>2740</v>
      </c>
      <c r="E73" s="5" t="n">
        <v>2642</v>
      </c>
    </row>
    <row r="74" spans="1:5">
      <c r="A74" s="4" t="s">
        <v>399</v>
      </c>
    </row>
    <row r="75" spans="1:5">
      <c r="A75" s="3" t="s">
        <v>421</v>
      </c>
    </row>
    <row r="76" spans="1:5">
      <c r="A76" s="4" t="s">
        <v>84</v>
      </c>
      <c r="B76" s="5" t="n">
        <v>8206</v>
      </c>
      <c r="C76" s="5" t="n">
        <v>8273</v>
      </c>
      <c r="D76" s="5" t="n">
        <v>16519</v>
      </c>
      <c r="E76" s="5" t="n">
        <v>17770</v>
      </c>
    </row>
    <row r="77" spans="1:5">
      <c r="A77" s="4" t="s">
        <v>400</v>
      </c>
    </row>
    <row r="78" spans="1:5">
      <c r="A78" s="3" t="s">
        <v>421</v>
      </c>
    </row>
    <row r="79" spans="1:5">
      <c r="A79" s="4" t="s">
        <v>84</v>
      </c>
      <c r="B79" s="5" t="n">
        <v>4828</v>
      </c>
      <c r="C79" s="5" t="n">
        <v>0</v>
      </c>
      <c r="D79" s="5" t="n">
        <v>9625</v>
      </c>
      <c r="E79" s="5" t="n">
        <v>0</v>
      </c>
    </row>
    <row r="80" spans="1:5">
      <c r="A80" s="4" t="s">
        <v>443</v>
      </c>
    </row>
    <row r="81" spans="1:5">
      <c r="A81" s="3" t="s">
        <v>421</v>
      </c>
    </row>
    <row r="82" spans="1:5">
      <c r="A82" s="4" t="s">
        <v>84</v>
      </c>
      <c r="B82" s="5" t="n">
        <v>563</v>
      </c>
      <c r="C82" s="5" t="n">
        <v>0</v>
      </c>
      <c r="D82" s="5" t="n">
        <v>1156</v>
      </c>
      <c r="E82" s="5" t="n">
        <v>0</v>
      </c>
    </row>
    <row r="83" spans="1:5">
      <c r="A83" s="4" t="s">
        <v>444</v>
      </c>
    </row>
    <row r="84" spans="1:5">
      <c r="A84" s="3" t="s">
        <v>421</v>
      </c>
    </row>
    <row r="85" spans="1:5">
      <c r="A85" s="4" t="s">
        <v>84</v>
      </c>
      <c r="B85" s="5" t="n">
        <v>3889</v>
      </c>
      <c r="C85" s="5" t="n">
        <v>0</v>
      </c>
      <c r="D85" s="5" t="n">
        <v>7723</v>
      </c>
      <c r="E85" s="5" t="n">
        <v>0</v>
      </c>
    </row>
    <row r="86" spans="1:5">
      <c r="A86" s="4" t="s">
        <v>445</v>
      </c>
    </row>
    <row r="87" spans="1:5">
      <c r="A87" s="3" t="s">
        <v>421</v>
      </c>
    </row>
    <row r="88" spans="1:5">
      <c r="A88" s="4" t="s">
        <v>84</v>
      </c>
      <c r="B88" s="5" t="n">
        <v>376</v>
      </c>
      <c r="C88" s="5" t="n">
        <v>0</v>
      </c>
      <c r="D88" s="5" t="n">
        <v>746</v>
      </c>
      <c r="E88" s="5" t="n">
        <v>0</v>
      </c>
    </row>
    <row r="89" spans="1:5">
      <c r="A89" s="4" t="s">
        <v>411</v>
      </c>
    </row>
    <row r="90" spans="1:5">
      <c r="A90" s="3" t="s">
        <v>421</v>
      </c>
    </row>
    <row r="91" spans="1:5">
      <c r="A91" s="4" t="s">
        <v>84</v>
      </c>
      <c r="B91" s="5" t="n">
        <v>56</v>
      </c>
      <c r="C91" s="5" t="n">
        <v>96</v>
      </c>
      <c r="D91" s="5" t="n">
        <v>164</v>
      </c>
      <c r="E91" s="5" t="n">
        <v>339</v>
      </c>
    </row>
    <row r="92" spans="1:5">
      <c r="A92" s="4" t="s">
        <v>413</v>
      </c>
    </row>
    <row r="93" spans="1:5">
      <c r="A93" s="3" t="s">
        <v>421</v>
      </c>
    </row>
    <row r="94" spans="1:5">
      <c r="A94" s="4" t="s">
        <v>84</v>
      </c>
      <c r="B94" s="5" t="n">
        <v>22</v>
      </c>
      <c r="C94" s="5" t="n">
        <v>15</v>
      </c>
      <c r="D94" s="5" t="n">
        <v>39</v>
      </c>
      <c r="E94" s="5" t="n">
        <v>29</v>
      </c>
    </row>
    <row r="95" spans="1:5">
      <c r="A95" s="4" t="s">
        <v>414</v>
      </c>
    </row>
    <row r="96" spans="1:5">
      <c r="A96" s="3" t="s">
        <v>421</v>
      </c>
    </row>
    <row r="97" spans="1:5">
      <c r="A97" s="4" t="s">
        <v>84</v>
      </c>
      <c r="B97" s="5" t="n">
        <v>-682</v>
      </c>
      <c r="C97" s="5" t="n">
        <v>-546</v>
      </c>
      <c r="D97" s="5" t="n">
        <v>-1321</v>
      </c>
      <c r="E97" s="5" t="n">
        <v>-1198</v>
      </c>
    </row>
    <row r="98" spans="1:5">
      <c r="A98" s="4" t="s">
        <v>416</v>
      </c>
    </row>
    <row r="99" spans="1:5">
      <c r="A99" s="3" t="s">
        <v>421</v>
      </c>
    </row>
    <row r="100" spans="1:5">
      <c r="A100" s="4" t="s">
        <v>84</v>
      </c>
      <c r="B100" s="5" t="n">
        <v>-86</v>
      </c>
      <c r="C100" s="5" t="n">
        <v>-78</v>
      </c>
      <c r="D100" s="5" t="n">
        <v>-169</v>
      </c>
      <c r="E100" s="5" t="n">
        <v>-177</v>
      </c>
    </row>
    <row r="101" spans="1:5">
      <c r="A101" s="4" t="s">
        <v>48</v>
      </c>
    </row>
    <row r="102" spans="1:5">
      <c r="A102" s="3" t="s">
        <v>421</v>
      </c>
    </row>
    <row r="103" spans="1:5">
      <c r="A103" s="4" t="s">
        <v>84</v>
      </c>
      <c r="B103" s="5" t="n">
        <v>8227</v>
      </c>
      <c r="C103" s="5" t="n">
        <v>8313</v>
      </c>
      <c r="D103" s="5" t="n">
        <v>16572</v>
      </c>
      <c r="E103" s="5" t="n">
        <v>17843</v>
      </c>
    </row>
    <row r="104" spans="1:5">
      <c r="A104" s="4" t="s">
        <v>446</v>
      </c>
    </row>
    <row r="105" spans="1:5">
      <c r="A105" s="3" t="s">
        <v>421</v>
      </c>
    </row>
    <row r="106" spans="1:5">
      <c r="A106" s="4" t="s">
        <v>84</v>
      </c>
      <c r="B106" s="5" t="n">
        <v>2947</v>
      </c>
      <c r="C106" s="5" t="n">
        <v>2874</v>
      </c>
      <c r="D106" s="5" t="n">
        <v>5815</v>
      </c>
      <c r="E106" s="5" t="n">
        <v>6031</v>
      </c>
    </row>
    <row r="107" spans="1:5">
      <c r="A107" s="4" t="s">
        <v>447</v>
      </c>
    </row>
    <row r="108" spans="1:5">
      <c r="A108" s="3" t="s">
        <v>421</v>
      </c>
    </row>
    <row r="109" spans="1:5">
      <c r="A109" s="4" t="s">
        <v>84</v>
      </c>
      <c r="B109" s="5" t="n">
        <v>1707</v>
      </c>
      <c r="C109" s="5" t="n">
        <v>1650</v>
      </c>
      <c r="D109" s="5" t="n">
        <v>3442</v>
      </c>
      <c r="E109" s="5" t="n">
        <v>3511</v>
      </c>
    </row>
    <row r="110" spans="1:5">
      <c r="A110" s="4" t="s">
        <v>448</v>
      </c>
    </row>
    <row r="111" spans="1:5">
      <c r="A111" s="3" t="s">
        <v>421</v>
      </c>
    </row>
    <row r="112" spans="1:5">
      <c r="A112" s="4" t="s">
        <v>84</v>
      </c>
      <c r="B112" s="5" t="n">
        <v>931</v>
      </c>
      <c r="C112" s="5" t="n">
        <v>929</v>
      </c>
      <c r="D112" s="5" t="n">
        <v>1783</v>
      </c>
      <c r="E112" s="5" t="n">
        <v>1906</v>
      </c>
    </row>
    <row r="113" spans="1:5">
      <c r="A113" s="4" t="s">
        <v>449</v>
      </c>
    </row>
    <row r="114" spans="1:5">
      <c r="A114" s="3" t="s">
        <v>421</v>
      </c>
    </row>
    <row r="115" spans="1:5">
      <c r="A115" s="4" t="s">
        <v>84</v>
      </c>
      <c r="B115" s="5" t="n">
        <v>309</v>
      </c>
      <c r="C115" s="5" t="n">
        <v>295</v>
      </c>
      <c r="D115" s="5" t="n">
        <v>590</v>
      </c>
      <c r="E115" s="5" t="n">
        <v>614</v>
      </c>
    </row>
    <row r="116" spans="1:5">
      <c r="A116" s="4" t="s">
        <v>450</v>
      </c>
    </row>
    <row r="117" spans="1:5">
      <c r="A117" s="3" t="s">
        <v>421</v>
      </c>
    </row>
    <row r="118" spans="1:5">
      <c r="A118" s="4" t="s">
        <v>84</v>
      </c>
      <c r="B118" s="5" t="n">
        <v>2402</v>
      </c>
      <c r="C118" s="5" t="n">
        <v>2391</v>
      </c>
      <c r="D118" s="5" t="n">
        <v>4869</v>
      </c>
      <c r="E118" s="5" t="n">
        <v>5888</v>
      </c>
    </row>
    <row r="119" spans="1:5">
      <c r="A119" s="4" t="s">
        <v>451</v>
      </c>
    </row>
    <row r="120" spans="1:5">
      <c r="A120" s="3" t="s">
        <v>421</v>
      </c>
    </row>
    <row r="121" spans="1:5">
      <c r="A121" s="4" t="s">
        <v>84</v>
      </c>
      <c r="B121" s="5" t="n">
        <v>1329</v>
      </c>
      <c r="C121" s="5" t="n">
        <v>1387</v>
      </c>
      <c r="D121" s="5" t="n">
        <v>2646</v>
      </c>
      <c r="E121" s="5" t="n">
        <v>3752</v>
      </c>
    </row>
    <row r="122" spans="1:5">
      <c r="A122" s="4" t="s">
        <v>452</v>
      </c>
    </row>
    <row r="123" spans="1:5">
      <c r="A123" s="3" t="s">
        <v>421</v>
      </c>
    </row>
    <row r="124" spans="1:5">
      <c r="A124" s="4" t="s">
        <v>84</v>
      </c>
      <c r="B124" s="5" t="n">
        <v>472</v>
      </c>
      <c r="C124" s="5" t="n">
        <v>481</v>
      </c>
      <c r="D124" s="5" t="n">
        <v>1032</v>
      </c>
      <c r="E124" s="5" t="n">
        <v>1003</v>
      </c>
    </row>
    <row r="125" spans="1:5">
      <c r="A125" s="4" t="s">
        <v>453</v>
      </c>
    </row>
    <row r="126" spans="1:5">
      <c r="A126" s="3" t="s">
        <v>421</v>
      </c>
    </row>
    <row r="127" spans="1:5">
      <c r="A127" s="4" t="s">
        <v>84</v>
      </c>
      <c r="B127" s="5" t="n">
        <v>601</v>
      </c>
      <c r="C127" s="5" t="n">
        <v>523</v>
      </c>
      <c r="D127" s="5" t="n">
        <v>1191</v>
      </c>
      <c r="E127" s="5" t="n">
        <v>1133</v>
      </c>
    </row>
    <row r="128" spans="1:5">
      <c r="A128" s="4" t="s">
        <v>454</v>
      </c>
    </row>
    <row r="129" spans="1:5">
      <c r="A129" s="3" t="s">
        <v>421</v>
      </c>
    </row>
    <row r="130" spans="1:5">
      <c r="A130" s="4" t="s">
        <v>84</v>
      </c>
      <c r="B130" s="5" t="n">
        <v>1457</v>
      </c>
      <c r="C130" s="5" t="n">
        <v>1710</v>
      </c>
      <c r="D130" s="5" t="n">
        <v>3225</v>
      </c>
      <c r="E130" s="5" t="n">
        <v>3357</v>
      </c>
    </row>
    <row r="131" spans="1:5">
      <c r="A131" s="4" t="s">
        <v>455</v>
      </c>
    </row>
    <row r="132" spans="1:5">
      <c r="A132" s="3" t="s">
        <v>421</v>
      </c>
    </row>
    <row r="133" spans="1:5">
      <c r="A133" s="4" t="s">
        <v>84</v>
      </c>
      <c r="B133" s="5" t="n">
        <v>712</v>
      </c>
      <c r="C133" s="5" t="n">
        <v>648</v>
      </c>
      <c r="D133" s="5" t="n">
        <v>1529</v>
      </c>
      <c r="E133" s="5" t="n">
        <v>1381</v>
      </c>
    </row>
    <row r="134" spans="1:5">
      <c r="A134" s="4" t="s">
        <v>456</v>
      </c>
    </row>
    <row r="135" spans="1:5">
      <c r="A135" s="3" t="s">
        <v>421</v>
      </c>
    </row>
    <row r="136" spans="1:5">
      <c r="A136" s="4" t="s">
        <v>84</v>
      </c>
      <c r="B136" s="5" t="n">
        <v>252</v>
      </c>
      <c r="C136" s="5" t="n">
        <v>540</v>
      </c>
      <c r="D136" s="5" t="n">
        <v>697</v>
      </c>
      <c r="E136" s="5" t="n">
        <v>963</v>
      </c>
    </row>
    <row r="137" spans="1:5">
      <c r="A137" s="4" t="s">
        <v>457</v>
      </c>
    </row>
    <row r="138" spans="1:5">
      <c r="A138" s="3" t="s">
        <v>421</v>
      </c>
    </row>
    <row r="139" spans="1:5">
      <c r="A139" s="4" t="s">
        <v>84</v>
      </c>
      <c r="B139" s="5" t="n">
        <v>229</v>
      </c>
      <c r="C139" s="5" t="n">
        <v>225</v>
      </c>
      <c r="D139" s="5" t="n">
        <v>496</v>
      </c>
      <c r="E139" s="5" t="n">
        <v>473</v>
      </c>
    </row>
    <row r="140" spans="1:5">
      <c r="A140" s="4" t="s">
        <v>458</v>
      </c>
    </row>
    <row r="141" spans="1:5">
      <c r="A141" s="3" t="s">
        <v>421</v>
      </c>
    </row>
    <row r="142" spans="1:5">
      <c r="A142" s="4" t="s">
        <v>84</v>
      </c>
      <c r="B142" s="5" t="n">
        <v>264</v>
      </c>
      <c r="C142" s="5" t="n">
        <v>297</v>
      </c>
      <c r="D142" s="5" t="n">
        <v>503</v>
      </c>
      <c r="E142" s="5" t="n">
        <v>540</v>
      </c>
    </row>
    <row r="143" spans="1:5">
      <c r="A143" s="4" t="s">
        <v>459</v>
      </c>
    </row>
    <row r="144" spans="1:5">
      <c r="A144" s="3" t="s">
        <v>421</v>
      </c>
    </row>
    <row r="145" spans="1:5">
      <c r="A145" s="4" t="s">
        <v>84</v>
      </c>
      <c r="B145" s="5" t="n">
        <v>1464</v>
      </c>
      <c r="C145" s="5" t="n">
        <v>1361</v>
      </c>
      <c r="D145" s="5" t="n">
        <v>2740</v>
      </c>
      <c r="E145" s="5" t="n">
        <v>2642</v>
      </c>
    </row>
    <row r="146" spans="1:5">
      <c r="A146" s="4" t="s">
        <v>460</v>
      </c>
    </row>
    <row r="147" spans="1:5">
      <c r="A147" s="3" t="s">
        <v>421</v>
      </c>
    </row>
    <row r="148" spans="1:5">
      <c r="A148" s="4" t="s">
        <v>84</v>
      </c>
      <c r="B148" s="5" t="n">
        <v>45</v>
      </c>
      <c r="C148" s="5" t="n">
        <v>57</v>
      </c>
      <c r="D148" s="5" t="n">
        <v>96</v>
      </c>
      <c r="E148" s="5" t="n">
        <v>108</v>
      </c>
    </row>
    <row r="149" spans="1:5">
      <c r="A149" s="4" t="s">
        <v>461</v>
      </c>
    </row>
    <row r="150" spans="1:5">
      <c r="A150" s="3" t="s">
        <v>421</v>
      </c>
    </row>
    <row r="151" spans="1:5">
      <c r="A151" s="4" t="s">
        <v>84</v>
      </c>
      <c r="B151" s="6" t="n">
        <v>-88</v>
      </c>
      <c r="C151" s="6" t="n">
        <v>-80</v>
      </c>
      <c r="D151" s="6" t="n">
        <v>-173</v>
      </c>
      <c r="E151" s="6" t="n">
        <v>-18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62</v>
      </c>
      <c r="B1" s="2" t="s">
        <v>81</v>
      </c>
      <c r="D1" s="2" t="s">
        <v>1</v>
      </c>
    </row>
    <row r="2" spans="1:5">
      <c r="B2" s="2" t="s">
        <v>82</v>
      </c>
      <c r="C2" s="2" t="s">
        <v>83</v>
      </c>
      <c r="D2" s="2" t="s">
        <v>82</v>
      </c>
      <c r="E2" s="2" t="s">
        <v>83</v>
      </c>
    </row>
    <row r="3" spans="1:5">
      <c r="A3" s="3" t="s">
        <v>421</v>
      </c>
    </row>
    <row r="4" spans="1:5">
      <c r="A4" s="4" t="s">
        <v>84</v>
      </c>
      <c r="B4" s="6" t="n">
        <v>26858</v>
      </c>
      <c r="C4" s="6" t="n">
        <v>21735</v>
      </c>
      <c r="D4" s="6" t="n">
        <v>53717</v>
      </c>
      <c r="E4" s="6" t="n">
        <v>44526</v>
      </c>
    </row>
    <row r="5" spans="1:5">
      <c r="A5" s="4" t="s">
        <v>463</v>
      </c>
    </row>
    <row r="6" spans="1:5">
      <c r="A6" s="3" t="s">
        <v>421</v>
      </c>
    </row>
    <row r="7" spans="1:5">
      <c r="A7" s="4" t="s">
        <v>84</v>
      </c>
      <c r="B7" s="5" t="n">
        <v>20539</v>
      </c>
      <c r="C7" s="5" t="n">
        <v>19931</v>
      </c>
      <c r="D7" s="5" t="n">
        <v>40996</v>
      </c>
      <c r="E7" s="5" t="n">
        <v>40816</v>
      </c>
    </row>
    <row r="8" spans="1:5">
      <c r="A8" s="4" t="s">
        <v>464</v>
      </c>
    </row>
    <row r="9" spans="1:5">
      <c r="A9" s="3" t="s">
        <v>421</v>
      </c>
    </row>
    <row r="10" spans="1:5">
      <c r="A10" s="4" t="s">
        <v>84</v>
      </c>
      <c r="B10" s="5" t="n">
        <v>5297</v>
      </c>
      <c r="C10" s="5" t="n">
        <v>699</v>
      </c>
      <c r="D10" s="5" t="n">
        <v>10667</v>
      </c>
      <c r="E10" s="5" t="n">
        <v>1520</v>
      </c>
    </row>
    <row r="11" spans="1:5">
      <c r="A11" s="4" t="s">
        <v>465</v>
      </c>
    </row>
    <row r="12" spans="1:5">
      <c r="A12" s="3" t="s">
        <v>421</v>
      </c>
    </row>
    <row r="13" spans="1:5">
      <c r="A13" s="4" t="s">
        <v>84</v>
      </c>
      <c r="B13" s="5" t="n">
        <v>1022</v>
      </c>
      <c r="C13" s="5" t="n">
        <v>1105</v>
      </c>
      <c r="D13" s="5" t="n">
        <v>2054</v>
      </c>
      <c r="E13" s="5" t="n">
        <v>2190</v>
      </c>
    </row>
    <row r="14" spans="1:5">
      <c r="A14" s="4" t="s">
        <v>48</v>
      </c>
    </row>
    <row r="15" spans="1:5">
      <c r="A15" s="3" t="s">
        <v>421</v>
      </c>
    </row>
    <row r="16" spans="1:5">
      <c r="A16" s="4" t="s">
        <v>84</v>
      </c>
      <c r="B16" s="5" t="n">
        <v>8227</v>
      </c>
      <c r="C16" s="5" t="n">
        <v>8313</v>
      </c>
      <c r="D16" s="5" t="n">
        <v>16572</v>
      </c>
      <c r="E16" s="5" t="n">
        <v>17843</v>
      </c>
    </row>
    <row r="17" spans="1:5">
      <c r="A17" s="4" t="s">
        <v>466</v>
      </c>
    </row>
    <row r="18" spans="1:5">
      <c r="A18" s="3" t="s">
        <v>421</v>
      </c>
    </row>
    <row r="19" spans="1:5">
      <c r="A19" s="4" t="s">
        <v>84</v>
      </c>
      <c r="B19" s="5" t="n">
        <v>6669</v>
      </c>
      <c r="C19" s="5" t="n">
        <v>6533</v>
      </c>
      <c r="D19" s="5" t="n">
        <v>13292</v>
      </c>
      <c r="E19" s="5" t="n">
        <v>14187</v>
      </c>
    </row>
    <row r="20" spans="1:5">
      <c r="A20" s="4" t="s">
        <v>467</v>
      </c>
    </row>
    <row r="21" spans="1:5">
      <c r="A21" s="3" t="s">
        <v>421</v>
      </c>
    </row>
    <row r="22" spans="1:5">
      <c r="A22" s="4" t="s">
        <v>84</v>
      </c>
      <c r="B22" s="6" t="n">
        <v>1558</v>
      </c>
      <c r="C22" s="6" t="n">
        <v>1780</v>
      </c>
      <c r="D22" s="6" t="n">
        <v>3280</v>
      </c>
      <c r="E22" s="6" t="n">
        <v>36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82</v>
      </c>
      <c r="C1" s="2" t="s">
        <v>163</v>
      </c>
    </row>
    <row r="2" spans="1:3">
      <c r="A2" s="3" t="s">
        <v>469</v>
      </c>
    </row>
    <row r="3" spans="1:3">
      <c r="A3" s="4" t="s">
        <v>470</v>
      </c>
      <c r="B3" s="6" t="n">
        <v>11381</v>
      </c>
      <c r="C3" s="6" t="n">
        <v>11456</v>
      </c>
    </row>
    <row r="4" spans="1:3">
      <c r="A4" s="4" t="s">
        <v>471</v>
      </c>
      <c r="B4" s="5" t="n">
        <v>546</v>
      </c>
      <c r="C4" s="5" t="n">
        <v>352</v>
      </c>
    </row>
    <row r="5" spans="1:3">
      <c r="A5" s="4" t="s">
        <v>166</v>
      </c>
      <c r="B5" s="5" t="n">
        <v>10835</v>
      </c>
      <c r="C5" s="5" t="n">
        <v>11104</v>
      </c>
    </row>
    <row r="6" spans="1:3">
      <c r="A6" s="4" t="s">
        <v>472</v>
      </c>
      <c r="B6" s="5" t="n">
        <v>1306</v>
      </c>
      <c r="C6" s="5" t="n">
        <v>1399</v>
      </c>
    </row>
    <row r="7" spans="1:3">
      <c r="A7" s="4" t="s">
        <v>473</v>
      </c>
      <c r="B7" s="5" t="n">
        <v>1037</v>
      </c>
      <c r="C7" s="5" t="n">
        <v>991</v>
      </c>
    </row>
    <row r="8" spans="1:3">
      <c r="A8" s="4" t="s">
        <v>474</v>
      </c>
      <c r="B8" s="5" t="n">
        <v>888</v>
      </c>
      <c r="C8" s="5" t="n">
        <v>650</v>
      </c>
    </row>
    <row r="9" spans="1:3">
      <c r="A9" s="4" t="s">
        <v>48</v>
      </c>
    </row>
    <row r="10" spans="1:3">
      <c r="A10" s="3" t="s">
        <v>469</v>
      </c>
    </row>
    <row r="11" spans="1:3">
      <c r="A11" s="4" t="s">
        <v>470</v>
      </c>
      <c r="B11" s="5" t="n">
        <v>7304</v>
      </c>
      <c r="C11" s="5" t="n">
        <v>7392</v>
      </c>
    </row>
    <row r="12" spans="1:3">
      <c r="A12" s="4" t="s">
        <v>471</v>
      </c>
      <c r="B12" s="5" t="n">
        <v>110</v>
      </c>
      <c r="C12" s="5" t="n">
        <v>99</v>
      </c>
    </row>
    <row r="13" spans="1:3">
      <c r="A13" s="4" t="s">
        <v>166</v>
      </c>
      <c r="B13" s="5" t="n">
        <v>7194</v>
      </c>
      <c r="C13" s="5" t="n">
        <v>7293</v>
      </c>
    </row>
    <row r="14" spans="1:3">
      <c r="A14" s="4" t="s">
        <v>472</v>
      </c>
      <c r="B14" s="5" t="n">
        <v>1181</v>
      </c>
      <c r="C14" s="5" t="n">
        <v>1180</v>
      </c>
    </row>
    <row r="15" spans="1:3">
      <c r="A15" s="4" t="s">
        <v>474</v>
      </c>
      <c r="B15" s="6" t="n">
        <v>657</v>
      </c>
      <c r="C15" s="6" t="n">
        <v>4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81</v>
      </c>
      <c r="D1" s="2" t="s">
        <v>1</v>
      </c>
    </row>
    <row r="2" spans="1:5">
      <c r="B2" s="2" t="s">
        <v>82</v>
      </c>
      <c r="C2" s="2" t="s">
        <v>83</v>
      </c>
      <c r="D2" s="2" t="s">
        <v>82</v>
      </c>
      <c r="E2" s="2" t="s">
        <v>83</v>
      </c>
    </row>
    <row r="3" spans="1:5">
      <c r="A3" s="3" t="s">
        <v>256</v>
      </c>
    </row>
    <row r="4" spans="1:5">
      <c r="A4" s="4" t="s">
        <v>476</v>
      </c>
      <c r="B4" s="6" t="n">
        <v>3125</v>
      </c>
      <c r="C4" s="6" t="n">
        <v>3216</v>
      </c>
      <c r="D4" s="6" t="n">
        <v>6678</v>
      </c>
      <c r="E4" s="6" t="n">
        <v>6334</v>
      </c>
    </row>
    <row r="5" spans="1:5">
      <c r="A5" s="4" t="s">
        <v>477</v>
      </c>
      <c r="B5" s="5" t="n">
        <v>4547</v>
      </c>
      <c r="C5" s="5" t="n">
        <v>4598</v>
      </c>
      <c r="D5" s="5" t="n">
        <v>4540</v>
      </c>
      <c r="E5" s="5" t="n">
        <v>4616</v>
      </c>
    </row>
    <row r="6" spans="1:5">
      <c r="A6" s="4" t="s">
        <v>101</v>
      </c>
      <c r="B6" s="7" t="n">
        <v>0.6899999999999999</v>
      </c>
      <c r="C6" s="7" t="n">
        <v>0.7</v>
      </c>
      <c r="D6" s="7" t="n">
        <v>1.47</v>
      </c>
      <c r="E6" s="7" t="n">
        <v>1.37</v>
      </c>
    </row>
    <row r="7" spans="1:5">
      <c r="A7" s="3" t="s">
        <v>478</v>
      </c>
    </row>
    <row r="8" spans="1:5">
      <c r="A8" s="4" t="s">
        <v>476</v>
      </c>
      <c r="B8" s="6" t="n">
        <v>3125</v>
      </c>
      <c r="C8" s="6" t="n">
        <v>3216</v>
      </c>
      <c r="D8" s="6" t="n">
        <v>6678</v>
      </c>
      <c r="E8" s="6" t="n">
        <v>6334</v>
      </c>
    </row>
    <row r="9" spans="1:5">
      <c r="A9" s="4" t="s">
        <v>479</v>
      </c>
      <c r="B9" s="5" t="n">
        <v>60</v>
      </c>
      <c r="C9" s="5" t="n">
        <v>45</v>
      </c>
      <c r="D9" s="5" t="n">
        <v>60</v>
      </c>
      <c r="E9" s="5" t="n">
        <v>58</v>
      </c>
    </row>
    <row r="10" spans="1:5">
      <c r="A10" s="4" t="s">
        <v>480</v>
      </c>
      <c r="B10" s="5" t="n">
        <v>4607</v>
      </c>
      <c r="C10" s="5" t="n">
        <v>4643</v>
      </c>
      <c r="D10" s="5" t="n">
        <v>4600</v>
      </c>
      <c r="E10" s="5" t="n">
        <v>4674</v>
      </c>
    </row>
    <row r="11" spans="1:5">
      <c r="A11" s="4" t="s">
        <v>102</v>
      </c>
      <c r="B11" s="7" t="n">
        <v>0.68</v>
      </c>
      <c r="C11" s="7" t="n">
        <v>0.6899999999999999</v>
      </c>
      <c r="D11" s="7" t="n">
        <v>1.45</v>
      </c>
      <c r="E11" s="7" t="n">
        <v>1.3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1</v>
      </c>
      <c r="D1" s="2" t="s">
        <v>1</v>
      </c>
    </row>
    <row r="2" spans="1:5">
      <c r="B2" s="2" t="s">
        <v>82</v>
      </c>
      <c r="C2" s="2" t="s">
        <v>83</v>
      </c>
      <c r="D2" s="2" t="s">
        <v>82</v>
      </c>
      <c r="E2" s="2" t="s">
        <v>83</v>
      </c>
    </row>
    <row r="3" spans="1:5">
      <c r="A3" s="3" t="s">
        <v>115</v>
      </c>
    </row>
    <row r="4" spans="1:5">
      <c r="A4" s="4" t="s">
        <v>116</v>
      </c>
      <c r="B4" s="6" t="n">
        <v>0</v>
      </c>
      <c r="C4" s="6" t="n">
        <v>0</v>
      </c>
      <c r="D4" s="6" t="n">
        <v>0</v>
      </c>
      <c r="E4" s="6" t="n">
        <v>0</v>
      </c>
    </row>
    <row r="5" spans="1:5">
      <c r="A5" s="4" t="s">
        <v>117</v>
      </c>
      <c r="B5" s="5" t="n">
        <v>2</v>
      </c>
      <c r="C5" s="5" t="n">
        <v>12</v>
      </c>
      <c r="D5" s="5" t="n">
        <v>11</v>
      </c>
      <c r="E5" s="5" t="n">
        <v>3</v>
      </c>
    </row>
    <row r="6" spans="1:5">
      <c r="A6" s="4" t="s">
        <v>118</v>
      </c>
      <c r="B6" s="5" t="n">
        <v>7</v>
      </c>
      <c r="C6" s="5" t="n">
        <v>-14</v>
      </c>
      <c r="D6" s="5" t="n">
        <v>-4</v>
      </c>
      <c r="E6" s="5" t="n">
        <v>-8</v>
      </c>
    </row>
    <row r="7" spans="1:5">
      <c r="A7" s="4" t="s">
        <v>119</v>
      </c>
      <c r="B7" s="5" t="n">
        <v>2</v>
      </c>
      <c r="C7" s="5" t="n">
        <v>3</v>
      </c>
      <c r="D7" s="5" t="n">
        <v>5</v>
      </c>
      <c r="E7" s="5" t="n">
        <v>5</v>
      </c>
    </row>
    <row r="8" spans="1:5">
      <c r="A8" s="4" t="s">
        <v>120</v>
      </c>
      <c r="B8" s="6" t="n">
        <v>-6</v>
      </c>
      <c r="C8" s="6" t="n">
        <v>44</v>
      </c>
      <c r="D8" s="6" t="n">
        <v>-18</v>
      </c>
      <c r="E8" s="6"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82</v>
      </c>
      <c r="C2" s="2" t="s">
        <v>83</v>
      </c>
    </row>
    <row r="3" spans="1:3">
      <c r="A3" s="3" t="s">
        <v>259</v>
      </c>
    </row>
    <row r="4" spans="1:3">
      <c r="A4" s="4" t="s">
        <v>482</v>
      </c>
      <c r="B4" s="6" t="n">
        <v>107600</v>
      </c>
    </row>
    <row r="5" spans="1:3">
      <c r="A5" s="4" t="s">
        <v>483</v>
      </c>
      <c r="B5" s="5" t="n">
        <v>118500</v>
      </c>
    </row>
    <row r="6" spans="1:3">
      <c r="A6" s="4" t="s">
        <v>484</v>
      </c>
      <c r="B6" s="5" t="n">
        <v>363</v>
      </c>
      <c r="C6" s="6" t="n">
        <v>4279</v>
      </c>
    </row>
    <row r="7" spans="1:3">
      <c r="A7" s="4" t="s">
        <v>485</v>
      </c>
      <c r="B7" s="5" t="n">
        <v>4156</v>
      </c>
      <c r="C7" s="5" t="n">
        <v>4347</v>
      </c>
    </row>
    <row r="8" spans="1:3">
      <c r="A8" s="4" t="s">
        <v>48</v>
      </c>
    </row>
    <row r="9" spans="1:3">
      <c r="A9" s="3" t="s">
        <v>259</v>
      </c>
    </row>
    <row r="10" spans="1:3">
      <c r="A10" s="4" t="s">
        <v>482</v>
      </c>
      <c r="B10" s="5" t="n">
        <v>13400</v>
      </c>
    </row>
    <row r="11" spans="1:3">
      <c r="A11" s="4" t="s">
        <v>483</v>
      </c>
      <c r="B11" s="5" t="n">
        <v>14200</v>
      </c>
    </row>
    <row r="12" spans="1:3">
      <c r="A12" s="4" t="s">
        <v>484</v>
      </c>
      <c r="B12" s="5" t="n">
        <v>426</v>
      </c>
      <c r="C12" s="5" t="n">
        <v>245</v>
      </c>
    </row>
    <row r="13" spans="1:3">
      <c r="A13" s="4" t="s">
        <v>485</v>
      </c>
      <c r="B13" s="5" t="n">
        <v>91</v>
      </c>
      <c r="C13" s="6" t="n">
        <v>332</v>
      </c>
    </row>
    <row r="14" spans="1:3">
      <c r="A14" s="4" t="s">
        <v>486</v>
      </c>
    </row>
    <row r="15" spans="1:3">
      <c r="A15" s="3" t="s">
        <v>259</v>
      </c>
    </row>
    <row r="16" spans="1:3">
      <c r="A16" s="4" t="s">
        <v>484</v>
      </c>
      <c r="B16" s="5" t="n">
        <v>363</v>
      </c>
    </row>
    <row r="17" spans="1:3">
      <c r="A17" s="4" t="s">
        <v>487</v>
      </c>
    </row>
    <row r="18" spans="1:3">
      <c r="A18" s="3" t="s">
        <v>259</v>
      </c>
    </row>
    <row r="19" spans="1:3">
      <c r="A19" s="4" t="s">
        <v>484</v>
      </c>
      <c r="B19" s="5" t="n">
        <v>363</v>
      </c>
    </row>
    <row r="20" spans="1:3">
      <c r="A20" s="4" t="s">
        <v>488</v>
      </c>
    </row>
    <row r="21" spans="1:3">
      <c r="A21" s="3" t="s">
        <v>259</v>
      </c>
    </row>
    <row r="22" spans="1:3">
      <c r="A22" s="4" t="s">
        <v>485</v>
      </c>
      <c r="B22" s="6" t="n">
        <v>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489</v>
      </c>
      <c r="B1" s="2" t="s">
        <v>1</v>
      </c>
    </row>
    <row r="2" spans="1:3">
      <c r="B2" s="2" t="s">
        <v>382</v>
      </c>
      <c r="C2" s="2" t="s">
        <v>490</v>
      </c>
    </row>
    <row r="3" spans="1:3">
      <c r="A3" s="4" t="s">
        <v>491</v>
      </c>
    </row>
    <row r="4" spans="1:3">
      <c r="A4" s="3" t="s">
        <v>492</v>
      </c>
    </row>
    <row r="5" spans="1:3">
      <c r="A5" s="4" t="s">
        <v>493</v>
      </c>
      <c r="B5" s="6" t="n">
        <v>615000000</v>
      </c>
    </row>
    <row r="6" spans="1:3">
      <c r="A6" s="4" t="s">
        <v>494</v>
      </c>
      <c r="C6" s="9" t="n">
        <v>1</v>
      </c>
    </row>
    <row r="7" spans="1:3">
      <c r="A7" s="4" t="s">
        <v>495</v>
      </c>
    </row>
    <row r="8" spans="1:3">
      <c r="A8" s="3" t="s">
        <v>492</v>
      </c>
    </row>
    <row r="9" spans="1:3">
      <c r="A9" s="4" t="s">
        <v>496</v>
      </c>
      <c r="B9" s="5" t="n">
        <v>0</v>
      </c>
    </row>
    <row r="10" spans="1:3">
      <c r="A10" s="4" t="s">
        <v>497</v>
      </c>
      <c r="B10" s="6" t="n">
        <v>870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498</v>
      </c>
      <c r="B1" s="2" t="s">
        <v>1</v>
      </c>
    </row>
    <row r="2" spans="1:2">
      <c r="B2" s="2" t="s">
        <v>382</v>
      </c>
    </row>
    <row r="3" spans="1:2">
      <c r="A3" s="3" t="s">
        <v>499</v>
      </c>
    </row>
    <row r="4" spans="1:2">
      <c r="A4" s="4" t="s">
        <v>500</v>
      </c>
      <c r="B4" s="6" t="n">
        <v>186000000</v>
      </c>
    </row>
    <row r="5" spans="1:2">
      <c r="A5" s="4" t="s">
        <v>501</v>
      </c>
    </row>
    <row r="6" spans="1:2">
      <c r="A6" s="3" t="s">
        <v>499</v>
      </c>
    </row>
    <row r="7" spans="1:2">
      <c r="A7" s="4" t="s">
        <v>502</v>
      </c>
      <c r="B7" s="5" t="n">
        <v>488000000</v>
      </c>
    </row>
    <row r="8" spans="1:2">
      <c r="A8" s="4" t="s">
        <v>503</v>
      </c>
    </row>
    <row r="9" spans="1:2">
      <c r="A9" s="3" t="s">
        <v>499</v>
      </c>
    </row>
    <row r="10" spans="1:2">
      <c r="A10" s="4" t="s">
        <v>502</v>
      </c>
      <c r="B10"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4</v>
      </c>
      <c r="B1" s="2" t="s">
        <v>382</v>
      </c>
      <c r="C1" s="2" t="s">
        <v>505</v>
      </c>
      <c r="D1" s="2" t="s">
        <v>506</v>
      </c>
    </row>
    <row r="2" spans="1:4">
      <c r="A2" s="4" t="s">
        <v>507</v>
      </c>
    </row>
    <row r="3" spans="1:4">
      <c r="A3" s="3" t="s">
        <v>259</v>
      </c>
    </row>
    <row r="4" spans="1:4">
      <c r="A4" s="4" t="s">
        <v>508</v>
      </c>
      <c r="B4" s="6" t="n">
        <v>92100</v>
      </c>
    </row>
    <row r="5" spans="1:4">
      <c r="A5" s="4" t="s">
        <v>509</v>
      </c>
    </row>
    <row r="6" spans="1:4">
      <c r="A6" s="3" t="s">
        <v>259</v>
      </c>
    </row>
    <row r="7" spans="1:4">
      <c r="A7" s="4" t="s">
        <v>508</v>
      </c>
      <c r="B7" s="5" t="n">
        <v>1500</v>
      </c>
    </row>
    <row r="8" spans="1:4">
      <c r="A8" s="4" t="s">
        <v>510</v>
      </c>
    </row>
    <row r="9" spans="1:4">
      <c r="A9" s="3" t="s">
        <v>259</v>
      </c>
    </row>
    <row r="10" spans="1:4">
      <c r="A10" s="4" t="s">
        <v>508</v>
      </c>
      <c r="B10" s="5" t="n">
        <v>3500</v>
      </c>
      <c r="C10" s="10" t="n">
        <v>382</v>
      </c>
    </row>
    <row r="11" spans="1:4">
      <c r="A11" s="4" t="s">
        <v>486</v>
      </c>
    </row>
    <row r="12" spans="1:4">
      <c r="A12" s="3" t="s">
        <v>259</v>
      </c>
    </row>
    <row r="13" spans="1:4">
      <c r="A13" s="4" t="s">
        <v>511</v>
      </c>
      <c r="B13" s="5" t="n">
        <v>936</v>
      </c>
      <c r="D13" s="11" t="n">
        <v>6.4</v>
      </c>
    </row>
    <row r="14" spans="1:4">
      <c r="A14" s="4" t="s">
        <v>512</v>
      </c>
    </row>
    <row r="15" spans="1:4">
      <c r="A15" s="3" t="s">
        <v>259</v>
      </c>
    </row>
    <row r="16" spans="1:4">
      <c r="A16" s="4" t="s">
        <v>508</v>
      </c>
      <c r="B16" s="6" t="n">
        <v>10000</v>
      </c>
    </row>
    <row r="17" spans="1:4">
      <c r="A17" s="4" t="s">
        <v>48</v>
      </c>
    </row>
    <row r="18" spans="1:4">
      <c r="A18" s="3" t="s">
        <v>259</v>
      </c>
    </row>
    <row r="19" spans="1:4">
      <c r="A19" s="4" t="s">
        <v>513</v>
      </c>
      <c r="B19" s="4" t="s">
        <v>379</v>
      </c>
      <c r="C19" s="4" t="s">
        <v>379</v>
      </c>
      <c r="D19" s="4" t="s">
        <v>379</v>
      </c>
    </row>
    <row r="20" spans="1:4">
      <c r="A20" s="4" t="s">
        <v>514</v>
      </c>
    </row>
    <row r="21" spans="1:4">
      <c r="A21" s="3" t="s">
        <v>259</v>
      </c>
    </row>
    <row r="22" spans="1:4">
      <c r="A22" s="4" t="s">
        <v>515</v>
      </c>
      <c r="B22" s="6" t="n">
        <v>1500</v>
      </c>
    </row>
    <row r="23" spans="1:4">
      <c r="A23" s="4" t="s">
        <v>516</v>
      </c>
      <c r="B23" s="5" t="n">
        <v>725</v>
      </c>
    </row>
    <row r="24" spans="1:4">
      <c r="A24" s="4" t="s">
        <v>517</v>
      </c>
    </row>
    <row r="25" spans="1:4">
      <c r="A25" s="3" t="s">
        <v>259</v>
      </c>
    </row>
    <row r="26" spans="1:4">
      <c r="A26" s="4" t="s">
        <v>508</v>
      </c>
      <c r="B26" s="5" t="n">
        <v>84400</v>
      </c>
    </row>
    <row r="27" spans="1:4">
      <c r="A27" s="4" t="s">
        <v>518</v>
      </c>
    </row>
    <row r="28" spans="1:4">
      <c r="A28" s="3" t="s">
        <v>259</v>
      </c>
    </row>
    <row r="29" spans="1:4">
      <c r="A29" s="4" t="s">
        <v>519</v>
      </c>
      <c r="B29" s="6" t="n">
        <v>7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520</v>
      </c>
      <c r="B1" s="2" t="s">
        <v>376</v>
      </c>
      <c r="C1" s="2" t="s">
        <v>377</v>
      </c>
      <c r="D1" s="2" t="s">
        <v>521</v>
      </c>
      <c r="E1" s="2" t="s">
        <v>522</v>
      </c>
    </row>
    <row r="2" spans="1:5">
      <c r="A2" s="3" t="s">
        <v>263</v>
      </c>
    </row>
    <row r="3" spans="1:5">
      <c r="A3" s="4" t="s">
        <v>523</v>
      </c>
      <c r="E3" s="12" t="n">
        <v>17.28</v>
      </c>
    </row>
    <row r="4" spans="1:5">
      <c r="A4" s="4" t="s">
        <v>524</v>
      </c>
      <c r="B4" s="4" t="s">
        <v>379</v>
      </c>
      <c r="C4" s="4" t="s">
        <v>379</v>
      </c>
    </row>
    <row r="5" spans="1:5">
      <c r="A5" s="4" t="s">
        <v>525</v>
      </c>
      <c r="B5" s="6" t="n">
        <v>39387</v>
      </c>
      <c r="C5" s="8" t="n">
        <v>30.2</v>
      </c>
    </row>
    <row r="6" spans="1:5">
      <c r="A6" s="4" t="s">
        <v>526</v>
      </c>
      <c r="D6" s="6" t="n">
        <v>1200</v>
      </c>
    </row>
    <row r="7" spans="1:5">
      <c r="A7" s="4" t="s">
        <v>527</v>
      </c>
      <c r="D7" s="5" t="n">
        <v>1400</v>
      </c>
    </row>
    <row r="8" spans="1:5">
      <c r="A8" s="4" t="s">
        <v>528</v>
      </c>
      <c r="D8" s="6" t="n">
        <v>53</v>
      </c>
    </row>
    <row r="9" spans="1:5">
      <c r="A9" s="4" t="s">
        <v>529</v>
      </c>
      <c r="B9" s="5" t="n">
        <v>4127</v>
      </c>
    </row>
    <row r="10" spans="1:5">
      <c r="A10" s="4" t="s">
        <v>530</v>
      </c>
    </row>
    <row r="11" spans="1:5">
      <c r="A11" s="3" t="s">
        <v>263</v>
      </c>
    </row>
    <row r="12" spans="1:5">
      <c r="A12" s="4" t="s">
        <v>531</v>
      </c>
      <c r="B12" s="5" t="n">
        <v>5800</v>
      </c>
    </row>
    <row r="13" spans="1:5">
      <c r="A13" s="4" t="s">
        <v>532</v>
      </c>
    </row>
    <row r="14" spans="1:5">
      <c r="A14" s="3" t="s">
        <v>263</v>
      </c>
    </row>
    <row r="15" spans="1:5">
      <c r="A15" s="4" t="s">
        <v>533</v>
      </c>
      <c r="B15" s="6" t="n">
        <v>9500</v>
      </c>
    </row>
    <row r="16" spans="1:5">
      <c r="A16" s="4" t="s">
        <v>534</v>
      </c>
    </row>
    <row r="17" spans="1:5">
      <c r="A17" s="3" t="s">
        <v>263</v>
      </c>
    </row>
    <row r="18" spans="1:5">
      <c r="A18" s="4" t="s">
        <v>535</v>
      </c>
      <c r="B18" s="4" t="s">
        <v>536</v>
      </c>
      <c r="C18" s="4" t="s">
        <v>536</v>
      </c>
    </row>
    <row r="19" spans="1:5">
      <c r="A19" s="4" t="s">
        <v>537</v>
      </c>
    </row>
    <row r="20" spans="1:5">
      <c r="A20" s="3" t="s">
        <v>263</v>
      </c>
    </row>
    <row r="21" spans="1:5">
      <c r="A21" s="4" t="s">
        <v>535</v>
      </c>
      <c r="B21" s="4" t="s">
        <v>538</v>
      </c>
      <c r="C21" s="4" t="s">
        <v>538</v>
      </c>
    </row>
    <row r="22" spans="1:5">
      <c r="A22" s="4" t="s">
        <v>539</v>
      </c>
    </row>
    <row r="23" spans="1:5">
      <c r="A23" s="3" t="s">
        <v>263</v>
      </c>
    </row>
    <row r="24" spans="1:5">
      <c r="A24" s="4" t="s">
        <v>533</v>
      </c>
      <c r="B24" s="6" t="n">
        <v>4300</v>
      </c>
    </row>
    <row r="25" spans="1:5">
      <c r="A25" s="4" t="s">
        <v>540</v>
      </c>
    </row>
    <row r="26" spans="1:5">
      <c r="A26" s="3" t="s">
        <v>263</v>
      </c>
    </row>
    <row r="27" spans="1:5">
      <c r="A27" s="4" t="s">
        <v>535</v>
      </c>
      <c r="B27" s="4" t="s">
        <v>541</v>
      </c>
      <c r="C27" s="4" t="s">
        <v>541</v>
      </c>
    </row>
    <row r="28" spans="1:5">
      <c r="A28" s="4" t="s">
        <v>542</v>
      </c>
    </row>
    <row r="29" spans="1:5">
      <c r="A29" s="3" t="s">
        <v>263</v>
      </c>
    </row>
    <row r="30" spans="1:5">
      <c r="A30" s="4" t="s">
        <v>535</v>
      </c>
      <c r="B30" s="4" t="s">
        <v>543</v>
      </c>
      <c r="C30" s="4" t="s">
        <v>543</v>
      </c>
    </row>
    <row r="31" spans="1:5">
      <c r="A31" s="4" t="s">
        <v>544</v>
      </c>
    </row>
    <row r="32" spans="1:5">
      <c r="A32" s="3" t="s">
        <v>263</v>
      </c>
    </row>
    <row r="33" spans="1:5">
      <c r="A33" s="4" t="s">
        <v>529</v>
      </c>
      <c r="B33" s="6" t="n">
        <v>1400</v>
      </c>
    </row>
    <row r="34" spans="1:5">
      <c r="A34" s="4" t="s">
        <v>545</v>
      </c>
    </row>
    <row r="35" spans="1:5">
      <c r="A35" s="3" t="s">
        <v>263</v>
      </c>
    </row>
    <row r="36" spans="1:5">
      <c r="A36" s="4" t="s">
        <v>546</v>
      </c>
      <c r="B36" s="4" t="s">
        <v>547</v>
      </c>
      <c r="C36" s="4" t="s">
        <v>547</v>
      </c>
    </row>
    <row r="37" spans="1:5">
      <c r="A37" s="4" t="s">
        <v>548</v>
      </c>
    </row>
    <row r="38" spans="1:5">
      <c r="A38" s="3" t="s">
        <v>263</v>
      </c>
    </row>
    <row r="39" spans="1:5">
      <c r="A39" s="4" t="s">
        <v>546</v>
      </c>
      <c r="B39" s="4" t="s">
        <v>549</v>
      </c>
      <c r="C39" s="4" t="s">
        <v>5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0"/>
    <col customWidth="1" max="3" min="3" width="9"/>
  </cols>
  <sheetData>
    <row r="1" spans="1:3">
      <c r="A1" s="1" t="s">
        <v>550</v>
      </c>
      <c r="B1" s="2" t="s">
        <v>551</v>
      </c>
      <c r="C1" s="2" t="s">
        <v>552</v>
      </c>
    </row>
    <row r="2" spans="1:3">
      <c r="A2" s="3" t="s">
        <v>263</v>
      </c>
    </row>
    <row r="3" spans="1:3">
      <c r="A3" s="4" t="s">
        <v>553</v>
      </c>
      <c r="B3" s="6" t="n">
        <v>39387</v>
      </c>
      <c r="C3" s="8" t="n">
        <v>30.2</v>
      </c>
    </row>
    <row r="4" spans="1:3">
      <c r="A4" s="4" t="s">
        <v>554</v>
      </c>
      <c r="B4" s="5" t="n">
        <v>1283</v>
      </c>
    </row>
    <row r="5" spans="1:3">
      <c r="A5" s="4" t="s">
        <v>555</v>
      </c>
      <c r="B5" s="5" t="n">
        <v>2359</v>
      </c>
    </row>
    <row r="6" spans="1:3">
      <c r="A6" s="4" t="s">
        <v>170</v>
      </c>
      <c r="B6" s="5" t="n">
        <v>2512</v>
      </c>
    </row>
    <row r="7" spans="1:3">
      <c r="A7" s="4" t="s">
        <v>529</v>
      </c>
      <c r="B7" s="5" t="n">
        <v>4127</v>
      </c>
    </row>
    <row r="8" spans="1:3">
      <c r="A8" s="4" t="s">
        <v>556</v>
      </c>
      <c r="B8" s="5" t="n">
        <v>19539</v>
      </c>
    </row>
    <row r="9" spans="1:3">
      <c r="A9" s="4" t="s">
        <v>557</v>
      </c>
      <c r="B9" s="5" t="n">
        <v>-5885</v>
      </c>
    </row>
    <row r="10" spans="1:3">
      <c r="A10" s="4" t="s">
        <v>558</v>
      </c>
      <c r="B10" s="5" t="n">
        <v>-11468</v>
      </c>
    </row>
    <row r="11" spans="1:3">
      <c r="A11" s="4" t="s">
        <v>559</v>
      </c>
      <c r="B11" s="5" t="n">
        <v>-2974</v>
      </c>
    </row>
    <row r="12" spans="1:3">
      <c r="A12" s="4" t="s">
        <v>560</v>
      </c>
      <c r="B12" s="5" t="n">
        <v>-1398</v>
      </c>
    </row>
    <row r="13" spans="1:3">
      <c r="A13" s="4" t="s">
        <v>561</v>
      </c>
      <c r="B13" s="5" t="n">
        <v>8095</v>
      </c>
    </row>
    <row r="14" spans="1:3">
      <c r="A14" s="4" t="s">
        <v>174</v>
      </c>
      <c r="B14" s="6" t="n">
        <v>312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2</v>
      </c>
      <c r="B1" s="2" t="s">
        <v>81</v>
      </c>
      <c r="C1" s="2" t="s">
        <v>1</v>
      </c>
    </row>
    <row r="2" spans="1:3">
      <c r="B2" s="2" t="s">
        <v>83</v>
      </c>
      <c r="C2" s="2" t="s">
        <v>83</v>
      </c>
    </row>
    <row r="3" spans="1:3">
      <c r="A3" s="3" t="s">
        <v>263</v>
      </c>
    </row>
    <row r="4" spans="1:3">
      <c r="A4" s="4" t="s">
        <v>563</v>
      </c>
      <c r="B4" s="6" t="n">
        <v>11</v>
      </c>
      <c r="C4" s="6" t="n">
        <v>21</v>
      </c>
    </row>
    <row r="5" spans="1:3">
      <c r="A5" s="4" t="s">
        <v>94</v>
      </c>
      <c r="B5" s="6" t="n">
        <v>11</v>
      </c>
      <c r="C5" s="6" t="n">
        <v>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4</v>
      </c>
      <c r="B1" s="2" t="s">
        <v>81</v>
      </c>
      <c r="C1" s="2" t="s">
        <v>1</v>
      </c>
    </row>
    <row r="2" spans="1:3">
      <c r="B2" s="2" t="s">
        <v>83</v>
      </c>
      <c r="C2" s="2" t="s">
        <v>83</v>
      </c>
    </row>
    <row r="3" spans="1:3">
      <c r="A3" s="3" t="s">
        <v>323</v>
      </c>
    </row>
    <row r="4" spans="1:3">
      <c r="A4" s="4" t="s">
        <v>84</v>
      </c>
      <c r="B4" s="6" t="n">
        <v>26653</v>
      </c>
      <c r="C4" s="6" t="n">
        <v>54415</v>
      </c>
    </row>
    <row r="5" spans="1:3">
      <c r="A5" s="4" t="s">
        <v>100</v>
      </c>
      <c r="B5" s="6" t="n">
        <v>2957</v>
      </c>
      <c r="C5" s="6" t="n">
        <v>5940</v>
      </c>
    </row>
    <row r="6" spans="1:3">
      <c r="A6" s="4" t="s">
        <v>101</v>
      </c>
      <c r="B6" s="7" t="n">
        <v>0.65</v>
      </c>
      <c r="C6" s="7" t="n">
        <v>1.29</v>
      </c>
    </row>
    <row r="7" spans="1:3">
      <c r="A7" s="4" t="s">
        <v>102</v>
      </c>
      <c r="B7" s="7" t="n">
        <v>0.64</v>
      </c>
      <c r="C7" s="7" t="n">
        <v>1.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5</v>
      </c>
      <c r="B1" s="2" t="s">
        <v>382</v>
      </c>
      <c r="C1" s="2" t="s">
        <v>506</v>
      </c>
    </row>
    <row r="2" spans="1:3">
      <c r="A2" s="4" t="s">
        <v>566</v>
      </c>
    </row>
    <row r="3" spans="1:3">
      <c r="A3" s="3" t="s">
        <v>567</v>
      </c>
    </row>
    <row r="4" spans="1:3">
      <c r="A4" s="4" t="s">
        <v>568</v>
      </c>
      <c r="B4" s="4" t="s">
        <v>569</v>
      </c>
      <c r="C4" s="4" t="s">
        <v>569</v>
      </c>
    </row>
    <row r="5" spans="1:3">
      <c r="A5" s="4" t="s">
        <v>570</v>
      </c>
      <c r="B5" s="6" t="n">
        <v>4000</v>
      </c>
      <c r="C5" s="11" t="n">
        <v>26.6</v>
      </c>
    </row>
    <row r="6" spans="1:3">
      <c r="A6" s="4" t="s">
        <v>571</v>
      </c>
      <c r="B6" s="5" t="n">
        <v>2100</v>
      </c>
    </row>
    <row r="7" spans="1:3">
      <c r="A7" s="4" t="s">
        <v>572</v>
      </c>
      <c r="B7" s="6" t="n">
        <v>1500</v>
      </c>
    </row>
    <row r="8" spans="1:3">
      <c r="A8" s="4" t="s">
        <v>573</v>
      </c>
    </row>
    <row r="9" spans="1:3">
      <c r="A9" s="3" t="s">
        <v>567</v>
      </c>
    </row>
    <row r="10" spans="1:3">
      <c r="A10" s="4" t="s">
        <v>568</v>
      </c>
      <c r="B10" s="4" t="s">
        <v>569</v>
      </c>
      <c r="C10" s="4" t="s">
        <v>569</v>
      </c>
    </row>
    <row r="11" spans="1:3">
      <c r="A11" s="4" t="s">
        <v>570</v>
      </c>
      <c r="B11" s="6" t="n">
        <v>4000</v>
      </c>
      <c r="C11" s="11" t="n">
        <v>26.6</v>
      </c>
    </row>
    <row r="12" spans="1:3">
      <c r="A12" s="4" t="s">
        <v>571</v>
      </c>
      <c r="B12" s="5" t="n">
        <v>2100</v>
      </c>
    </row>
    <row r="13" spans="1:3">
      <c r="A13" s="4" t="s">
        <v>572</v>
      </c>
      <c r="B13" s="5" t="n">
        <v>1500</v>
      </c>
    </row>
    <row r="14" spans="1:3">
      <c r="A14" s="4" t="s">
        <v>574</v>
      </c>
    </row>
    <row r="15" spans="1:3">
      <c r="A15" s="3" t="s">
        <v>567</v>
      </c>
    </row>
    <row r="16" spans="1:3">
      <c r="A16" s="4" t="s">
        <v>147</v>
      </c>
      <c r="B16" s="5" t="n">
        <v>936</v>
      </c>
    </row>
    <row r="17" spans="1:3">
      <c r="A17" s="4" t="s">
        <v>575</v>
      </c>
    </row>
    <row r="18" spans="1:3">
      <c r="A18" s="3" t="s">
        <v>567</v>
      </c>
    </row>
    <row r="19" spans="1:3">
      <c r="A19" s="4" t="s">
        <v>147</v>
      </c>
      <c r="B19" s="6" t="n">
        <v>9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6</v>
      </c>
      <c r="B1" s="2" t="s">
        <v>82</v>
      </c>
      <c r="C1" s="2" t="s">
        <v>577</v>
      </c>
    </row>
    <row r="2" spans="1:3">
      <c r="A2" s="3" t="s">
        <v>267</v>
      </c>
    </row>
    <row r="3" spans="1:3">
      <c r="A3" s="4" t="s">
        <v>578</v>
      </c>
      <c r="B3" s="6" t="n">
        <v>4661</v>
      </c>
    </row>
    <row r="4" spans="1:3">
      <c r="A4" s="4" t="s">
        <v>48</v>
      </c>
    </row>
    <row r="5" spans="1:3">
      <c r="A5" s="3" t="s">
        <v>267</v>
      </c>
    </row>
    <row r="6" spans="1:3">
      <c r="A6" s="4" t="s">
        <v>578</v>
      </c>
      <c r="B6" s="6" t="n">
        <v>1701</v>
      </c>
    </row>
    <row r="7" spans="1:3">
      <c r="A7" s="4" t="s">
        <v>354</v>
      </c>
    </row>
    <row r="8" spans="1:3">
      <c r="A8" s="3" t="s">
        <v>267</v>
      </c>
    </row>
    <row r="9" spans="1:3">
      <c r="A9" s="4" t="s">
        <v>579</v>
      </c>
      <c r="C9" s="6" t="n">
        <v>4200</v>
      </c>
    </row>
    <row r="10" spans="1:3">
      <c r="A10" s="4" t="s">
        <v>578</v>
      </c>
      <c r="C10" s="5" t="n">
        <v>4800</v>
      </c>
    </row>
    <row r="11" spans="1:3">
      <c r="A11" s="4" t="s">
        <v>580</v>
      </c>
      <c r="C11" s="5" t="n">
        <v>787</v>
      </c>
    </row>
    <row r="12" spans="1:3">
      <c r="A12" s="4" t="s">
        <v>581</v>
      </c>
    </row>
    <row r="13" spans="1:3">
      <c r="A13" s="3" t="s">
        <v>267</v>
      </c>
    </row>
    <row r="14" spans="1:3">
      <c r="A14" s="4" t="s">
        <v>582</v>
      </c>
      <c r="C14" s="5" t="n">
        <v>229</v>
      </c>
    </row>
    <row r="15" spans="1:3">
      <c r="A15" s="4" t="s">
        <v>583</v>
      </c>
    </row>
    <row r="16" spans="1:3">
      <c r="A16" s="3" t="s">
        <v>267</v>
      </c>
    </row>
    <row r="17" spans="1:3">
      <c r="A17" s="4" t="s">
        <v>579</v>
      </c>
      <c r="C17" s="5" t="n">
        <v>1700</v>
      </c>
    </row>
    <row r="18" spans="1:3">
      <c r="A18" s="4" t="s">
        <v>578</v>
      </c>
      <c r="C18" s="5" t="n">
        <v>1800</v>
      </c>
    </row>
    <row r="19" spans="1:3">
      <c r="A19" s="4" t="s">
        <v>580</v>
      </c>
      <c r="C19" s="6" t="n">
        <v>3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82</v>
      </c>
      <c r="C2" s="2" t="s">
        <v>83</v>
      </c>
    </row>
    <row r="3" spans="1:3">
      <c r="A3" s="3" t="s">
        <v>122</v>
      </c>
    </row>
    <row r="4" spans="1:3">
      <c r="A4" s="4" t="s">
        <v>98</v>
      </c>
      <c r="B4" s="6" t="n">
        <v>6835</v>
      </c>
      <c r="C4" s="6" t="n">
        <v>6384</v>
      </c>
    </row>
    <row r="5" spans="1:3">
      <c r="A5" s="3" t="s">
        <v>123</v>
      </c>
    </row>
    <row r="6" spans="1:3">
      <c r="A6" s="4" t="s">
        <v>124</v>
      </c>
      <c r="B6" s="5" t="n">
        <v>6596</v>
      </c>
      <c r="C6" s="5" t="n">
        <v>5002</v>
      </c>
    </row>
    <row r="7" spans="1:3">
      <c r="A7" s="4" t="s">
        <v>125</v>
      </c>
      <c r="B7" s="5" t="n">
        <v>533</v>
      </c>
      <c r="C7" s="5" t="n">
        <v>410</v>
      </c>
    </row>
    <row r="8" spans="1:3">
      <c r="A8" s="4" t="s">
        <v>126</v>
      </c>
      <c r="B8" s="5" t="n">
        <v>168</v>
      </c>
      <c r="C8" s="5" t="n">
        <v>171</v>
      </c>
    </row>
    <row r="9" spans="1:3">
      <c r="A9" s="4" t="s">
        <v>127</v>
      </c>
      <c r="B9" s="5" t="n">
        <v>-367</v>
      </c>
      <c r="C9" s="5" t="n">
        <v>-68</v>
      </c>
    </row>
    <row r="10" spans="1:3">
      <c r="A10" s="4" t="s">
        <v>128</v>
      </c>
      <c r="B10" s="5" t="n">
        <v>466</v>
      </c>
      <c r="C10" s="5" t="n">
        <v>814</v>
      </c>
    </row>
    <row r="11" spans="1:3">
      <c r="A11" s="3" t="s">
        <v>129</v>
      </c>
    </row>
    <row r="12" spans="1:3">
      <c r="A12" s="4" t="s">
        <v>130</v>
      </c>
      <c r="B12" s="5" t="n">
        <v>295</v>
      </c>
      <c r="C12" s="5" t="n">
        <v>-60</v>
      </c>
    </row>
    <row r="13" spans="1:3">
      <c r="A13" s="4" t="s">
        <v>131</v>
      </c>
      <c r="B13" s="5" t="n">
        <v>970</v>
      </c>
      <c r="C13" s="5" t="n">
        <v>68</v>
      </c>
    </row>
    <row r="14" spans="1:3">
      <c r="A14" s="4" t="s">
        <v>132</v>
      </c>
      <c r="B14" s="5" t="n">
        <v>-815</v>
      </c>
      <c r="C14" s="5" t="n">
        <v>-119</v>
      </c>
    </row>
    <row r="15" spans="1:3">
      <c r="A15" s="4" t="s">
        <v>133</v>
      </c>
      <c r="B15" s="5" t="n">
        <v>-410</v>
      </c>
      <c r="C15" s="5" t="n">
        <v>-65</v>
      </c>
    </row>
    <row r="16" spans="1:3">
      <c r="A16" s="4" t="s">
        <v>134</v>
      </c>
      <c r="B16" s="5" t="n">
        <v>14271</v>
      </c>
      <c r="C16" s="5" t="n">
        <v>12537</v>
      </c>
    </row>
    <row r="17" spans="1:3">
      <c r="A17" s="3" t="s">
        <v>135</v>
      </c>
    </row>
    <row r="18" spans="1:3">
      <c r="A18" s="4" t="s">
        <v>136</v>
      </c>
      <c r="B18" s="5" t="n">
        <v>-4355</v>
      </c>
      <c r="C18" s="5" t="n">
        <v>-4223</v>
      </c>
    </row>
    <row r="19" spans="1:3">
      <c r="A19" s="4" t="s">
        <v>137</v>
      </c>
      <c r="B19" s="5" t="n">
        <v>-1078</v>
      </c>
      <c r="C19" s="5" t="n">
        <v>-930</v>
      </c>
    </row>
    <row r="20" spans="1:3">
      <c r="A20" s="4" t="s">
        <v>138</v>
      </c>
      <c r="B20" s="5" t="n">
        <v>-36</v>
      </c>
      <c r="C20" s="5" t="n">
        <v>-104</v>
      </c>
    </row>
    <row r="21" spans="1:3">
      <c r="A21" s="4" t="s">
        <v>139</v>
      </c>
      <c r="B21" s="5" t="n">
        <v>-450</v>
      </c>
      <c r="C21" s="5" t="n">
        <v>-116</v>
      </c>
    </row>
    <row r="22" spans="1:3">
      <c r="A22" s="4" t="s">
        <v>140</v>
      </c>
      <c r="B22" s="5" t="n">
        <v>-114</v>
      </c>
      <c r="C22" s="5" t="n">
        <v>-88</v>
      </c>
    </row>
    <row r="23" spans="1:3">
      <c r="A23" s="4" t="s">
        <v>141</v>
      </c>
      <c r="B23" s="5" t="n">
        <v>150</v>
      </c>
      <c r="C23" s="5" t="n">
        <v>113</v>
      </c>
    </row>
    <row r="24" spans="1:3">
      <c r="A24" s="4" t="s">
        <v>142</v>
      </c>
      <c r="B24" s="5" t="n">
        <v>-1605</v>
      </c>
      <c r="C24" s="5" t="n">
        <v>-538</v>
      </c>
    </row>
    <row r="25" spans="1:3">
      <c r="A25" s="4" t="s">
        <v>143</v>
      </c>
      <c r="B25" s="5" t="n">
        <v>74</v>
      </c>
      <c r="C25" s="5" t="n">
        <v>580</v>
      </c>
    </row>
    <row r="26" spans="1:3">
      <c r="A26" s="4" t="s">
        <v>144</v>
      </c>
      <c r="B26" s="5" t="n">
        <v>-7414</v>
      </c>
      <c r="C26" s="5" t="n">
        <v>-5306</v>
      </c>
    </row>
    <row r="27" spans="1:3">
      <c r="A27" s="3" t="s">
        <v>145</v>
      </c>
    </row>
    <row r="28" spans="1:3">
      <c r="A28" s="4" t="s">
        <v>146</v>
      </c>
      <c r="B28" s="5" t="n">
        <v>-801</v>
      </c>
      <c r="C28" s="5" t="n">
        <v>23</v>
      </c>
    </row>
    <row r="29" spans="1:3">
      <c r="A29" s="4" t="s">
        <v>147</v>
      </c>
      <c r="B29" s="5" t="n">
        <v>363</v>
      </c>
      <c r="C29" s="5" t="n">
        <v>4279</v>
      </c>
    </row>
    <row r="30" spans="1:3">
      <c r="A30" s="4" t="s">
        <v>148</v>
      </c>
      <c r="B30" s="5" t="n">
        <v>-4156</v>
      </c>
      <c r="C30" s="5" t="n">
        <v>-4347</v>
      </c>
    </row>
    <row r="31" spans="1:3">
      <c r="A31" s="4" t="s">
        <v>149</v>
      </c>
      <c r="B31" s="5" t="n">
        <v>-350</v>
      </c>
      <c r="C31" s="5" t="n">
        <v>-2998</v>
      </c>
    </row>
    <row r="32" spans="1:3">
      <c r="A32" s="4" t="s">
        <v>150</v>
      </c>
      <c r="B32" s="5" t="n">
        <v>-1823</v>
      </c>
      <c r="C32" s="5" t="n">
        <v>-1616</v>
      </c>
    </row>
    <row r="33" spans="1:3">
      <c r="A33" s="4" t="s">
        <v>151</v>
      </c>
      <c r="B33" s="5" t="n">
        <v>-155</v>
      </c>
      <c r="C33" s="5" t="n">
        <v>-140</v>
      </c>
    </row>
    <row r="34" spans="1:3">
      <c r="A34" s="4" t="s">
        <v>143</v>
      </c>
      <c r="B34" s="5" t="n">
        <v>190</v>
      </c>
      <c r="C34" s="5" t="n">
        <v>-161</v>
      </c>
    </row>
    <row r="35" spans="1:3">
      <c r="A35" s="4" t="s">
        <v>152</v>
      </c>
      <c r="B35" s="5" t="n">
        <v>-6732</v>
      </c>
      <c r="C35" s="5" t="n">
        <v>-4960</v>
      </c>
    </row>
    <row r="36" spans="1:3">
      <c r="A36" s="4" t="s">
        <v>153</v>
      </c>
      <c r="B36" s="5" t="n">
        <v>-15</v>
      </c>
      <c r="C36" s="5" t="n">
        <v>0</v>
      </c>
    </row>
    <row r="37" spans="1:3">
      <c r="A37" s="4" t="s">
        <v>154</v>
      </c>
      <c r="B37" s="5" t="n">
        <v>110</v>
      </c>
      <c r="C37" s="5" t="n">
        <v>2271</v>
      </c>
    </row>
    <row r="38" spans="1:3">
      <c r="A38" s="4" t="s">
        <v>155</v>
      </c>
      <c r="B38" s="5" t="n">
        <v>3909</v>
      </c>
      <c r="C38" s="5" t="n">
        <v>3571</v>
      </c>
    </row>
    <row r="39" spans="1:3">
      <c r="A39" s="4" t="s">
        <v>156</v>
      </c>
      <c r="B39" s="5" t="n">
        <v>4019</v>
      </c>
      <c r="C39" s="5" t="n">
        <v>5842</v>
      </c>
    </row>
    <row r="40" spans="1:3">
      <c r="A40" s="4" t="s">
        <v>48</v>
      </c>
    </row>
    <row r="41" spans="1:3">
      <c r="A41" s="3" t="s">
        <v>122</v>
      </c>
    </row>
    <row r="42" spans="1:3">
      <c r="A42" s="4" t="s">
        <v>98</v>
      </c>
      <c r="B42" s="5" t="n">
        <v>3467</v>
      </c>
      <c r="C42" s="5" t="n">
        <v>2771</v>
      </c>
    </row>
    <row r="43" spans="1:3">
      <c r="A43" s="3" t="s">
        <v>123</v>
      </c>
    </row>
    <row r="44" spans="1:3">
      <c r="A44" s="4" t="s">
        <v>157</v>
      </c>
      <c r="B44" s="5" t="n">
        <v>1042</v>
      </c>
      <c r="C44" s="5" t="n">
        <v>1063</v>
      </c>
    </row>
    <row r="45" spans="1:3">
      <c r="A45" s="4" t="s">
        <v>127</v>
      </c>
      <c r="B45" s="5" t="n">
        <v>-115</v>
      </c>
      <c r="C45" s="5" t="n">
        <v>232</v>
      </c>
    </row>
    <row r="46" spans="1:3">
      <c r="A46" s="4" t="s">
        <v>128</v>
      </c>
      <c r="B46" s="5" t="n">
        <v>7</v>
      </c>
      <c r="C46" s="5" t="n">
        <v>0</v>
      </c>
    </row>
    <row r="47" spans="1:3">
      <c r="A47" s="3" t="s">
        <v>129</v>
      </c>
    </row>
    <row r="48" spans="1:3">
      <c r="A48" s="4" t="s">
        <v>130</v>
      </c>
      <c r="B48" s="5" t="n">
        <v>69</v>
      </c>
      <c r="C48" s="5" t="n">
        <v>-42</v>
      </c>
    </row>
    <row r="49" spans="1:3">
      <c r="A49" s="4" t="s">
        <v>131</v>
      </c>
      <c r="B49" s="5" t="n">
        <v>-152</v>
      </c>
      <c r="C49" s="5" t="n">
        <v>77</v>
      </c>
    </row>
    <row r="50" spans="1:3">
      <c r="A50" s="4" t="s">
        <v>132</v>
      </c>
      <c r="B50" s="5" t="n">
        <v>-113</v>
      </c>
      <c r="C50" s="5" t="n">
        <v>-169</v>
      </c>
    </row>
    <row r="51" spans="1:3">
      <c r="A51" s="4" t="s">
        <v>133</v>
      </c>
      <c r="B51" s="5" t="n">
        <v>-472</v>
      </c>
      <c r="C51" s="5" t="n">
        <v>-497</v>
      </c>
    </row>
    <row r="52" spans="1:3">
      <c r="A52" s="4" t="s">
        <v>134</v>
      </c>
      <c r="B52" s="5" t="n">
        <v>3733</v>
      </c>
      <c r="C52" s="5" t="n">
        <v>3435</v>
      </c>
    </row>
    <row r="53" spans="1:3">
      <c r="A53" s="3" t="s">
        <v>135</v>
      </c>
    </row>
    <row r="54" spans="1:3">
      <c r="A54" s="4" t="s">
        <v>136</v>
      </c>
      <c r="B54" s="5" t="n">
        <v>-926</v>
      </c>
      <c r="C54" s="5" t="n">
        <v>-730</v>
      </c>
    </row>
    <row r="55" spans="1:3">
      <c r="A55" s="4" t="s">
        <v>137</v>
      </c>
      <c r="B55" s="5" t="n">
        <v>-136</v>
      </c>
      <c r="C55" s="5" t="n">
        <v>-296</v>
      </c>
    </row>
    <row r="56" spans="1:3">
      <c r="A56" s="4" t="s">
        <v>158</v>
      </c>
      <c r="B56" s="5" t="n">
        <v>-480</v>
      </c>
      <c r="C56" s="5" t="n">
        <v>0</v>
      </c>
    </row>
    <row r="57" spans="1:3">
      <c r="A57" s="4" t="s">
        <v>139</v>
      </c>
      <c r="B57" s="5" t="n">
        <v>-450</v>
      </c>
      <c r="C57" s="5" t="n">
        <v>-116</v>
      </c>
    </row>
    <row r="58" spans="1:3">
      <c r="A58" s="4" t="s">
        <v>142</v>
      </c>
      <c r="B58" s="5" t="n">
        <v>-1013</v>
      </c>
      <c r="C58" s="5" t="n">
        <v>-288</v>
      </c>
    </row>
    <row r="59" spans="1:3">
      <c r="A59" s="4" t="s">
        <v>143</v>
      </c>
      <c r="B59" s="5" t="n">
        <v>-6</v>
      </c>
      <c r="C59" s="5" t="n">
        <v>-56</v>
      </c>
    </row>
    <row r="60" spans="1:3">
      <c r="A60" s="4" t="s">
        <v>144</v>
      </c>
      <c r="B60" s="5" t="n">
        <v>-3011</v>
      </c>
      <c r="C60" s="5" t="n">
        <v>-1486</v>
      </c>
    </row>
    <row r="61" spans="1:3">
      <c r="A61" s="3" t="s">
        <v>145</v>
      </c>
    </row>
    <row r="62" spans="1:3">
      <c r="A62" s="4" t="s">
        <v>147</v>
      </c>
      <c r="B62" s="5" t="n">
        <v>426</v>
      </c>
      <c r="C62" s="5" t="n">
        <v>245</v>
      </c>
    </row>
    <row r="63" spans="1:3">
      <c r="A63" s="4" t="s">
        <v>148</v>
      </c>
      <c r="B63" s="5" t="n">
        <v>-91</v>
      </c>
      <c r="C63" s="5" t="n">
        <v>-332</v>
      </c>
    </row>
    <row r="64" spans="1:3">
      <c r="A64" s="4" t="s">
        <v>159</v>
      </c>
      <c r="B64" s="5" t="n">
        <v>27</v>
      </c>
      <c r="C64" s="5" t="n">
        <v>-1692</v>
      </c>
    </row>
    <row r="65" spans="1:3">
      <c r="A65" s="4" t="s">
        <v>160</v>
      </c>
      <c r="B65" s="5" t="n">
        <v>-1254</v>
      </c>
      <c r="C65" s="5" t="n">
        <v>-990</v>
      </c>
    </row>
    <row r="66" spans="1:3">
      <c r="A66" s="4" t="s">
        <v>161</v>
      </c>
      <c r="B66" s="5" t="n">
        <v>-119</v>
      </c>
      <c r="C66" s="5" t="n">
        <v>-111</v>
      </c>
    </row>
    <row r="67" spans="1:3">
      <c r="A67" s="4" t="s">
        <v>143</v>
      </c>
      <c r="B67" s="5" t="n">
        <v>89</v>
      </c>
      <c r="C67" s="5" t="n">
        <v>-132</v>
      </c>
    </row>
    <row r="68" spans="1:3">
      <c r="A68" s="4" t="s">
        <v>152</v>
      </c>
      <c r="B68" s="5" t="n">
        <v>-922</v>
      </c>
      <c r="C68" s="5" t="n">
        <v>-3012</v>
      </c>
    </row>
    <row r="69" spans="1:3">
      <c r="A69" s="4" t="s">
        <v>154</v>
      </c>
      <c r="B69" s="5" t="n">
        <v>-200</v>
      </c>
      <c r="C69" s="5" t="n">
        <v>-1063</v>
      </c>
    </row>
    <row r="70" spans="1:3">
      <c r="A70" s="4" t="s">
        <v>155</v>
      </c>
      <c r="B70" s="5" t="n">
        <v>1464</v>
      </c>
      <c r="C70" s="5" t="n">
        <v>2377</v>
      </c>
    </row>
    <row r="71" spans="1:3">
      <c r="A71" s="4" t="s">
        <v>156</v>
      </c>
      <c r="B71" s="6" t="n">
        <v>1264</v>
      </c>
      <c r="C71" s="6" t="n">
        <v>13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82</v>
      </c>
      <c r="C1" s="2" t="s">
        <v>163</v>
      </c>
    </row>
    <row r="2" spans="1:3">
      <c r="A2" s="3" t="s">
        <v>585</v>
      </c>
    </row>
    <row r="3" spans="1:3">
      <c r="A3" s="4" t="s">
        <v>586</v>
      </c>
      <c r="B3" s="6" t="n">
        <v>1577</v>
      </c>
      <c r="C3" s="6" t="n">
        <v>1600</v>
      </c>
    </row>
    <row r="4" spans="1:3">
      <c r="A4" s="4" t="s">
        <v>587</v>
      </c>
      <c r="B4" s="5" t="n">
        <v>86</v>
      </c>
      <c r="C4" s="5" t="n">
        <v>144</v>
      </c>
    </row>
    <row r="5" spans="1:3">
      <c r="A5" s="4" t="s">
        <v>588</v>
      </c>
      <c r="B5" s="5" t="n">
        <v>1376</v>
      </c>
      <c r="C5" s="5" t="n">
        <v>1063</v>
      </c>
    </row>
    <row r="6" spans="1:3">
      <c r="A6" s="4" t="s">
        <v>589</v>
      </c>
      <c r="B6" s="5" t="n">
        <v>3039</v>
      </c>
      <c r="C6" s="5" t="n">
        <v>2807</v>
      </c>
    </row>
    <row r="7" spans="1:3">
      <c r="A7" s="3" t="s">
        <v>590</v>
      </c>
    </row>
    <row r="8" spans="1:3">
      <c r="A8" s="4" t="s">
        <v>586</v>
      </c>
      <c r="B8" s="5" t="n">
        <v>2278</v>
      </c>
      <c r="C8" s="5" t="n">
        <v>2289</v>
      </c>
    </row>
    <row r="9" spans="1:3">
      <c r="A9" s="4" t="s">
        <v>588</v>
      </c>
      <c r="B9" s="5" t="n">
        <v>1014</v>
      </c>
      <c r="C9" s="5" t="n">
        <v>953</v>
      </c>
    </row>
    <row r="10" spans="1:3">
      <c r="A10" s="4" t="s">
        <v>591</v>
      </c>
      <c r="B10" s="5" t="n">
        <v>3292</v>
      </c>
      <c r="C10" s="5" t="n">
        <v>3242</v>
      </c>
    </row>
    <row r="11" spans="1:3">
      <c r="A11" s="4" t="s">
        <v>592</v>
      </c>
      <c r="B11" s="5" t="n">
        <v>4169</v>
      </c>
      <c r="C11" s="5" t="n">
        <v>5534</v>
      </c>
    </row>
    <row r="12" spans="1:3">
      <c r="A12" s="4" t="s">
        <v>593</v>
      </c>
      <c r="B12" s="5" t="n">
        <v>10500</v>
      </c>
      <c r="C12" s="5" t="n">
        <v>11583</v>
      </c>
    </row>
    <row r="13" spans="1:3">
      <c r="A13" s="4" t="s">
        <v>594</v>
      </c>
      <c r="B13" s="5" t="n">
        <v>1947</v>
      </c>
      <c r="C13" s="5" t="n">
        <v>3746</v>
      </c>
    </row>
    <row r="14" spans="1:3">
      <c r="A14" s="4" t="s">
        <v>170</v>
      </c>
      <c r="B14" s="5" t="n">
        <v>8553</v>
      </c>
      <c r="C14" s="5" t="n">
        <v>7837</v>
      </c>
    </row>
    <row r="15" spans="1:3">
      <c r="A15" s="4" t="s">
        <v>48</v>
      </c>
    </row>
    <row r="16" spans="1:3">
      <c r="A16" s="3" t="s">
        <v>585</v>
      </c>
    </row>
    <row r="17" spans="1:3">
      <c r="A17" s="4" t="s">
        <v>586</v>
      </c>
      <c r="B17" s="5" t="n">
        <v>1558</v>
      </c>
      <c r="C17" s="5" t="n">
        <v>1600</v>
      </c>
    </row>
    <row r="18" spans="1:3">
      <c r="A18" s="4" t="s">
        <v>587</v>
      </c>
      <c r="B18" s="5" t="n">
        <v>86</v>
      </c>
      <c r="C18" s="5" t="n">
        <v>144</v>
      </c>
    </row>
    <row r="19" spans="1:3">
      <c r="A19" s="4" t="s">
        <v>588</v>
      </c>
      <c r="B19" s="5" t="n">
        <v>1376</v>
      </c>
      <c r="C19" s="5" t="n">
        <v>1063</v>
      </c>
    </row>
    <row r="20" spans="1:3">
      <c r="A20" s="4" t="s">
        <v>589</v>
      </c>
      <c r="B20" s="5" t="n">
        <v>3020</v>
      </c>
      <c r="C20" s="5" t="n">
        <v>2807</v>
      </c>
    </row>
    <row r="21" spans="1:3">
      <c r="A21" s="3" t="s">
        <v>590</v>
      </c>
    </row>
    <row r="22" spans="1:3">
      <c r="A22" s="4" t="s">
        <v>586</v>
      </c>
      <c r="B22" s="5" t="n">
        <v>2165</v>
      </c>
      <c r="C22" s="5" t="n">
        <v>2161</v>
      </c>
    </row>
    <row r="23" spans="1:3">
      <c r="A23" s="4" t="s">
        <v>588</v>
      </c>
      <c r="B23" s="5" t="n">
        <v>1014</v>
      </c>
      <c r="C23" s="5" t="n">
        <v>953</v>
      </c>
    </row>
    <row r="24" spans="1:3">
      <c r="A24" s="4" t="s">
        <v>591</v>
      </c>
      <c r="B24" s="5" t="n">
        <v>3179</v>
      </c>
      <c r="C24" s="5" t="n">
        <v>3114</v>
      </c>
    </row>
    <row r="25" spans="1:3">
      <c r="A25" s="4" t="s">
        <v>592</v>
      </c>
      <c r="B25" s="5" t="n">
        <v>2553</v>
      </c>
      <c r="C25" s="5" t="n">
        <v>2694</v>
      </c>
    </row>
    <row r="26" spans="1:3">
      <c r="A26" s="4" t="s">
        <v>593</v>
      </c>
      <c r="B26" s="5" t="n">
        <v>8752</v>
      </c>
      <c r="C26" s="5" t="n">
        <v>8615</v>
      </c>
    </row>
    <row r="27" spans="1:3">
      <c r="A27" s="4" t="s">
        <v>594</v>
      </c>
      <c r="B27" s="5" t="n">
        <v>1156</v>
      </c>
      <c r="C27" s="5" t="n">
        <v>1323</v>
      </c>
    </row>
    <row r="28" spans="1:3">
      <c r="A28" s="4" t="s">
        <v>170</v>
      </c>
      <c r="B28" s="6" t="n">
        <v>7596</v>
      </c>
      <c r="C28" s="6" t="n">
        <v>72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81</v>
      </c>
      <c r="D1" s="2" t="s">
        <v>1</v>
      </c>
    </row>
    <row r="2" spans="1:5">
      <c r="B2" s="2" t="s">
        <v>82</v>
      </c>
      <c r="C2" s="2" t="s">
        <v>83</v>
      </c>
      <c r="D2" s="2" t="s">
        <v>82</v>
      </c>
      <c r="E2" s="2" t="s">
        <v>83</v>
      </c>
    </row>
    <row r="3" spans="1:5">
      <c r="A3" s="3" t="s">
        <v>596</v>
      </c>
    </row>
    <row r="4" spans="1:5">
      <c r="A4" s="4" t="s">
        <v>597</v>
      </c>
      <c r="B4" s="6" t="n">
        <v>-202</v>
      </c>
      <c r="C4" s="6" t="n">
        <v>69</v>
      </c>
      <c r="D4" s="6" t="n">
        <v>60</v>
      </c>
      <c r="E4" s="6" t="n">
        <v>20</v>
      </c>
    </row>
    <row r="5" spans="1:5">
      <c r="A5" s="4" t="s">
        <v>598</v>
      </c>
      <c r="B5" s="5" t="n">
        <v>194</v>
      </c>
      <c r="C5" s="5" t="n">
        <v>-40</v>
      </c>
      <c r="D5" s="5" t="n">
        <v>408</v>
      </c>
      <c r="E5" s="5" t="n">
        <v>-12</v>
      </c>
    </row>
    <row r="6" spans="1:5">
      <c r="A6" s="4" t="s">
        <v>599</v>
      </c>
      <c r="B6" s="5" t="n">
        <v>-47</v>
      </c>
      <c r="C6" s="5" t="n">
        <v>48</v>
      </c>
      <c r="D6" s="5" t="n">
        <v>153</v>
      </c>
      <c r="E6" s="5" t="n">
        <v>195</v>
      </c>
    </row>
    <row r="7" spans="1:5">
      <c r="A7" s="4" t="s">
        <v>95</v>
      </c>
      <c r="B7" s="5" t="n">
        <v>-55</v>
      </c>
      <c r="C7" s="5" t="n">
        <v>77</v>
      </c>
      <c r="D7" s="5" t="n">
        <v>621</v>
      </c>
      <c r="E7" s="5" t="n">
        <v>203</v>
      </c>
    </row>
    <row r="8" spans="1:5">
      <c r="A8" s="4" t="s">
        <v>48</v>
      </c>
    </row>
    <row r="9" spans="1:5">
      <c r="A9" s="3" t="s">
        <v>596</v>
      </c>
    </row>
    <row r="10" spans="1:5">
      <c r="A10" s="4" t="s">
        <v>597</v>
      </c>
      <c r="B10" s="5" t="n">
        <v>-91</v>
      </c>
      <c r="C10" s="5" t="n">
        <v>-87</v>
      </c>
      <c r="D10" s="5" t="n">
        <v>-211</v>
      </c>
      <c r="E10" s="5" t="n">
        <v>-187</v>
      </c>
    </row>
    <row r="11" spans="1:5">
      <c r="A11" s="4" t="s">
        <v>598</v>
      </c>
      <c r="B11" s="5" t="n">
        <v>97</v>
      </c>
      <c r="C11" s="5" t="n">
        <v>-74</v>
      </c>
      <c r="D11" s="5" t="n">
        <v>258</v>
      </c>
      <c r="E11" s="5" t="n">
        <v>-37</v>
      </c>
    </row>
    <row r="12" spans="1:5">
      <c r="A12" s="4" t="s">
        <v>599</v>
      </c>
      <c r="B12" s="5" t="n">
        <v>34</v>
      </c>
      <c r="C12" s="5" t="n">
        <v>-7</v>
      </c>
      <c r="D12" s="5" t="n">
        <v>233</v>
      </c>
      <c r="E12" s="5" t="n">
        <v>52</v>
      </c>
    </row>
    <row r="13" spans="1:5">
      <c r="A13" s="4" t="s">
        <v>95</v>
      </c>
      <c r="B13" s="6" t="n">
        <v>40</v>
      </c>
      <c r="C13" s="6" t="n">
        <v>-168</v>
      </c>
      <c r="D13" s="6" t="n">
        <v>280</v>
      </c>
      <c r="E13" s="6" t="n">
        <v>-1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00</v>
      </c>
      <c r="B1" s="2" t="s">
        <v>82</v>
      </c>
      <c r="C1" s="2" t="s">
        <v>163</v>
      </c>
    </row>
    <row r="2" spans="1:3">
      <c r="A2" s="3" t="s">
        <v>601</v>
      </c>
    </row>
    <row r="3" spans="1:3">
      <c r="A3" s="4" t="s">
        <v>602</v>
      </c>
      <c r="B3" s="6" t="n">
        <v>5719</v>
      </c>
      <c r="C3" s="6" t="n">
        <v>4035</v>
      </c>
    </row>
    <row r="4" spans="1:3">
      <c r="A4" s="4" t="s">
        <v>603</v>
      </c>
      <c r="B4" s="5" t="n">
        <v>577</v>
      </c>
      <c r="C4" s="5" t="n">
        <v>341</v>
      </c>
    </row>
    <row r="5" spans="1:3">
      <c r="A5" s="4" t="s">
        <v>604</v>
      </c>
      <c r="B5" s="5" t="n">
        <v>2057</v>
      </c>
      <c r="C5" s="5" t="n">
        <v>1805</v>
      </c>
    </row>
    <row r="6" spans="1:3">
      <c r="A6" s="4" t="s">
        <v>605</v>
      </c>
      <c r="B6" s="5" t="n">
        <v>1803</v>
      </c>
      <c r="C6" s="5" t="n">
        <v>1796</v>
      </c>
    </row>
    <row r="7" spans="1:3">
      <c r="A7" s="4" t="s">
        <v>606</v>
      </c>
      <c r="B7" s="5" t="n">
        <v>10156</v>
      </c>
      <c r="C7" s="5" t="n">
        <v>7977</v>
      </c>
    </row>
    <row r="8" spans="1:3">
      <c r="A8" s="4" t="s">
        <v>607</v>
      </c>
      <c r="B8" s="5" t="n">
        <v>1718</v>
      </c>
      <c r="C8" s="5" t="n">
        <v>94</v>
      </c>
    </row>
    <row r="9" spans="1:3">
      <c r="A9" s="4" t="s">
        <v>608</v>
      </c>
      <c r="B9" s="5" t="n">
        <v>8438</v>
      </c>
      <c r="C9" s="5" t="n">
        <v>7883</v>
      </c>
    </row>
    <row r="10" spans="1:3">
      <c r="A10" s="4" t="s">
        <v>48</v>
      </c>
    </row>
    <row r="11" spans="1:3">
      <c r="A11" s="3" t="s">
        <v>601</v>
      </c>
    </row>
    <row r="12" spans="1:3">
      <c r="A12" s="4" t="s">
        <v>602</v>
      </c>
      <c r="B12" s="5" t="n">
        <v>1342</v>
      </c>
      <c r="C12" s="5" t="n">
        <v>707</v>
      </c>
    </row>
    <row r="13" spans="1:3">
      <c r="A13" s="4" t="s">
        <v>603</v>
      </c>
      <c r="B13" s="5" t="n">
        <v>420</v>
      </c>
      <c r="C13" s="5" t="n">
        <v>162</v>
      </c>
    </row>
    <row r="14" spans="1:3">
      <c r="A14" s="4" t="s">
        <v>604</v>
      </c>
      <c r="B14" s="5" t="n">
        <v>916</v>
      </c>
      <c r="C14" s="5" t="n">
        <v>811</v>
      </c>
    </row>
    <row r="15" spans="1:3">
      <c r="A15" s="4" t="s">
        <v>606</v>
      </c>
      <c r="B15" s="5" t="n">
        <v>2678</v>
      </c>
      <c r="C15" s="5" t="n">
        <v>1680</v>
      </c>
    </row>
    <row r="16" spans="1:3">
      <c r="A16" s="4" t="s">
        <v>608</v>
      </c>
      <c r="B16" s="6" t="n">
        <v>2678</v>
      </c>
      <c r="C16" s="6" t="n">
        <v>168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5"/>
    <col customWidth="1" max="11" min="11" width="14"/>
    <col customWidth="1" max="12" min="12" width="14"/>
  </cols>
  <sheetData>
    <row r="1" spans="1:12">
      <c r="A1" s="1" t="s">
        <v>609</v>
      </c>
      <c r="B1" s="2" t="s">
        <v>610</v>
      </c>
      <c r="D1" s="2" t="s">
        <v>81</v>
      </c>
      <c r="G1" s="2" t="s">
        <v>1</v>
      </c>
    </row>
    <row r="2" spans="1:12">
      <c r="B2" s="2" t="s">
        <v>611</v>
      </c>
      <c r="C2" s="2" t="s">
        <v>612</v>
      </c>
      <c r="D2" s="2" t="s">
        <v>82</v>
      </c>
      <c r="E2" s="2" t="s">
        <v>613</v>
      </c>
      <c r="F2" s="2" t="s">
        <v>83</v>
      </c>
      <c r="G2" s="2" t="s">
        <v>82</v>
      </c>
      <c r="H2" s="2" t="s">
        <v>83</v>
      </c>
      <c r="I2" s="2" t="s">
        <v>614</v>
      </c>
      <c r="J2" s="2" t="s">
        <v>163</v>
      </c>
      <c r="K2" s="2" t="s">
        <v>615</v>
      </c>
      <c r="L2" s="2" t="s">
        <v>616</v>
      </c>
    </row>
    <row r="3" spans="1:12">
      <c r="A3" s="3" t="s">
        <v>617</v>
      </c>
    </row>
    <row r="4" spans="1:12">
      <c r="A4" s="4" t="s">
        <v>597</v>
      </c>
      <c r="D4" s="6" t="n">
        <v>-202000000</v>
      </c>
      <c r="F4" s="6" t="n">
        <v>69000000</v>
      </c>
      <c r="G4" s="6" t="n">
        <v>60000000</v>
      </c>
      <c r="H4" s="6" t="n">
        <v>20000000</v>
      </c>
    </row>
    <row r="5" spans="1:12">
      <c r="A5" s="4" t="s">
        <v>618</v>
      </c>
      <c r="D5" s="5" t="n">
        <v>5719000000</v>
      </c>
      <c r="G5" s="5" t="n">
        <v>5719000000</v>
      </c>
      <c r="J5" s="6" t="n">
        <v>4035000000</v>
      </c>
    </row>
    <row r="6" spans="1:12">
      <c r="A6" s="4" t="s">
        <v>619</v>
      </c>
    </row>
    <row r="7" spans="1:12">
      <c r="A7" s="3" t="s">
        <v>617</v>
      </c>
    </row>
    <row r="8" spans="1:12">
      <c r="A8" s="4" t="s">
        <v>620</v>
      </c>
      <c r="F8" s="5" t="n">
        <v>200000000</v>
      </c>
      <c r="H8" s="5" t="n">
        <v>200000000</v>
      </c>
    </row>
    <row r="9" spans="1:12">
      <c r="A9" s="4" t="s">
        <v>619</v>
      </c>
    </row>
    <row r="10" spans="1:12">
      <c r="A10" s="3" t="s">
        <v>617</v>
      </c>
    </row>
    <row r="11" spans="1:12">
      <c r="A11" s="4" t="s">
        <v>597</v>
      </c>
      <c r="D11" s="5" t="n">
        <v>-106000000</v>
      </c>
      <c r="F11" s="5" t="n">
        <v>151000000</v>
      </c>
      <c r="G11" s="5" t="n">
        <v>268000000</v>
      </c>
      <c r="H11" s="5" t="n">
        <v>186000000</v>
      </c>
    </row>
    <row r="12" spans="1:12">
      <c r="A12" s="4" t="s">
        <v>621</v>
      </c>
      <c r="G12" s="5" t="n">
        <v>463000000</v>
      </c>
      <c r="H12" s="5" t="n">
        <v>112000000</v>
      </c>
    </row>
    <row r="13" spans="1:12">
      <c r="A13" s="4" t="s">
        <v>618</v>
      </c>
      <c r="D13" s="5" t="n">
        <v>3400000000</v>
      </c>
      <c r="G13" s="5" t="n">
        <v>3400000000</v>
      </c>
      <c r="J13" s="5" t="n">
        <v>2700000000</v>
      </c>
    </row>
    <row r="14" spans="1:12">
      <c r="A14" s="4" t="s">
        <v>622</v>
      </c>
    </row>
    <row r="15" spans="1:12">
      <c r="A15" s="3" t="s">
        <v>617</v>
      </c>
    </row>
    <row r="16" spans="1:12">
      <c r="A16" s="4" t="s">
        <v>623</v>
      </c>
      <c r="B16" s="4" t="s">
        <v>624</v>
      </c>
      <c r="I16" s="4" t="s">
        <v>569</v>
      </c>
      <c r="K16" s="4" t="s">
        <v>569</v>
      </c>
      <c r="L16" s="4" t="s">
        <v>624</v>
      </c>
    </row>
    <row r="17" spans="1:12">
      <c r="A17" s="4" t="s">
        <v>621</v>
      </c>
      <c r="B17" s="6" t="n">
        <v>477000000</v>
      </c>
      <c r="G17" s="5" t="n">
        <v>903000000</v>
      </c>
      <c r="H17" s="5" t="n">
        <v>227000000</v>
      </c>
    </row>
    <row r="18" spans="1:12">
      <c r="A18" s="4" t="s">
        <v>625</v>
      </c>
      <c r="B18" s="6" t="n">
        <v>1500000000</v>
      </c>
    </row>
    <row r="19" spans="1:12">
      <c r="A19" s="4" t="s">
        <v>626</v>
      </c>
      <c r="B19" s="4" t="s">
        <v>627</v>
      </c>
    </row>
    <row r="20" spans="1:12">
      <c r="A20" s="4" t="s">
        <v>628</v>
      </c>
      <c r="B20" s="6" t="n">
        <v>27500000000</v>
      </c>
    </row>
    <row r="21" spans="1:12">
      <c r="A21" s="4" t="s">
        <v>629</v>
      </c>
      <c r="B21" s="4" t="s">
        <v>379</v>
      </c>
    </row>
    <row r="22" spans="1:12">
      <c r="A22" s="4" t="s">
        <v>630</v>
      </c>
      <c r="B22" s="6" t="n">
        <v>5800000000</v>
      </c>
    </row>
    <row r="23" spans="1:12">
      <c r="A23" s="4" t="s">
        <v>631</v>
      </c>
      <c r="E23" s="6" t="n">
        <v>159000000</v>
      </c>
    </row>
    <row r="24" spans="1:12">
      <c r="A24" s="4" t="s">
        <v>597</v>
      </c>
      <c r="D24" s="5" t="n">
        <v>-109000000</v>
      </c>
      <c r="F24" s="5" t="n">
        <v>-107000000</v>
      </c>
      <c r="G24" s="5" t="n">
        <v>-250000000</v>
      </c>
      <c r="H24" s="5" t="n">
        <v>-238000000</v>
      </c>
    </row>
    <row r="25" spans="1:12">
      <c r="A25" s="4" t="s">
        <v>618</v>
      </c>
      <c r="D25" s="5" t="n">
        <v>857000000</v>
      </c>
      <c r="G25" s="5" t="n">
        <v>857000000</v>
      </c>
      <c r="J25" s="5" t="n">
        <v>248000000</v>
      </c>
    </row>
    <row r="26" spans="1:12">
      <c r="A26" s="4" t="s">
        <v>632</v>
      </c>
    </row>
    <row r="27" spans="1:12">
      <c r="A27" s="3" t="s">
        <v>617</v>
      </c>
    </row>
    <row r="28" spans="1:12">
      <c r="A28" s="4" t="s">
        <v>623</v>
      </c>
      <c r="K28" s="4" t="s">
        <v>633</v>
      </c>
    </row>
    <row r="29" spans="1:12">
      <c r="A29" s="4" t="s">
        <v>634</v>
      </c>
    </row>
    <row r="30" spans="1:12">
      <c r="A30" s="3" t="s">
        <v>617</v>
      </c>
    </row>
    <row r="31" spans="1:12">
      <c r="A31" s="4" t="s">
        <v>623</v>
      </c>
      <c r="B31" s="4" t="s">
        <v>633</v>
      </c>
    </row>
    <row r="32" spans="1:12">
      <c r="A32" s="4" t="s">
        <v>635</v>
      </c>
    </row>
    <row r="33" spans="1:12">
      <c r="A33" s="3" t="s">
        <v>617</v>
      </c>
    </row>
    <row r="34" spans="1:12">
      <c r="A34" s="4" t="s">
        <v>636</v>
      </c>
      <c r="C34" s="6" t="n">
        <v>64000000</v>
      </c>
    </row>
    <row r="35" spans="1:12">
      <c r="A35" s="4" t="s">
        <v>48</v>
      </c>
    </row>
    <row r="36" spans="1:12">
      <c r="A36" s="3" t="s">
        <v>617</v>
      </c>
    </row>
    <row r="37" spans="1:12">
      <c r="A37" s="4" t="s">
        <v>597</v>
      </c>
      <c r="D37" s="5" t="n">
        <v>-91000000</v>
      </c>
      <c r="F37" s="5" t="n">
        <v>-87000000</v>
      </c>
      <c r="G37" s="5" t="n">
        <v>-211000000</v>
      </c>
      <c r="H37" s="5" t="n">
        <v>-187000000</v>
      </c>
    </row>
    <row r="38" spans="1:12">
      <c r="A38" s="4" t="s">
        <v>618</v>
      </c>
      <c r="D38" s="5" t="n">
        <v>1342000000</v>
      </c>
      <c r="G38" s="5" t="n">
        <v>1342000000</v>
      </c>
      <c r="J38" s="5" t="n">
        <v>707000000</v>
      </c>
    </row>
    <row r="39" spans="1:12">
      <c r="A39" s="4" t="s">
        <v>637</v>
      </c>
    </row>
    <row r="40" spans="1:12">
      <c r="A40" s="3" t="s">
        <v>617</v>
      </c>
    </row>
    <row r="41" spans="1:12">
      <c r="A41" s="4" t="s">
        <v>623</v>
      </c>
      <c r="B41" s="4" t="s">
        <v>624</v>
      </c>
      <c r="I41" s="4" t="s">
        <v>569</v>
      </c>
      <c r="K41" s="4" t="s">
        <v>569</v>
      </c>
      <c r="L41" s="4" t="s">
        <v>624</v>
      </c>
    </row>
    <row r="42" spans="1:12">
      <c r="A42" s="4" t="s">
        <v>621</v>
      </c>
      <c r="B42" s="6" t="n">
        <v>477000000</v>
      </c>
      <c r="G42" s="5" t="n">
        <v>903000000</v>
      </c>
      <c r="H42" s="5" t="n">
        <v>227000000</v>
      </c>
    </row>
    <row r="43" spans="1:12">
      <c r="A43" s="4" t="s">
        <v>625</v>
      </c>
      <c r="B43" s="6" t="n">
        <v>1500000000</v>
      </c>
    </row>
    <row r="44" spans="1:12">
      <c r="A44" s="4" t="s">
        <v>626</v>
      </c>
      <c r="B44" s="4" t="s">
        <v>627</v>
      </c>
    </row>
    <row r="45" spans="1:12">
      <c r="A45" s="4" t="s">
        <v>628</v>
      </c>
      <c r="B45" s="6" t="n">
        <v>27500000000</v>
      </c>
    </row>
    <row r="46" spans="1:12">
      <c r="A46" s="4" t="s">
        <v>629</v>
      </c>
      <c r="B46" s="4" t="s">
        <v>379</v>
      </c>
    </row>
    <row r="47" spans="1:12">
      <c r="A47" s="4" t="s">
        <v>630</v>
      </c>
      <c r="B47" s="6" t="n">
        <v>5800000000</v>
      </c>
    </row>
    <row r="48" spans="1:12">
      <c r="A48" s="4" t="s">
        <v>631</v>
      </c>
      <c r="E48" s="6" t="n">
        <v>159000000</v>
      </c>
    </row>
    <row r="49" spans="1:12">
      <c r="A49" s="4" t="s">
        <v>597</v>
      </c>
      <c r="D49" s="5" t="n">
        <v>-109000000</v>
      </c>
      <c r="F49" s="6" t="n">
        <v>-107000000</v>
      </c>
      <c r="G49" s="5" t="n">
        <v>-250000000</v>
      </c>
      <c r="H49" s="6" t="n">
        <v>-238000000</v>
      </c>
    </row>
    <row r="50" spans="1:12">
      <c r="A50" s="4" t="s">
        <v>618</v>
      </c>
      <c r="D50" s="6" t="n">
        <v>857000000</v>
      </c>
      <c r="G50" s="6" t="n">
        <v>857000000</v>
      </c>
      <c r="J50" s="6" t="n">
        <v>248000000</v>
      </c>
    </row>
    <row r="51" spans="1:12">
      <c r="A51" s="4" t="s">
        <v>638</v>
      </c>
    </row>
    <row r="52" spans="1:12">
      <c r="A52" s="3" t="s">
        <v>617</v>
      </c>
    </row>
    <row r="53" spans="1:12">
      <c r="A53" s="4" t="s">
        <v>623</v>
      </c>
      <c r="K53" s="4" t="s">
        <v>633</v>
      </c>
    </row>
    <row r="54" spans="1:12">
      <c r="A54" s="4" t="s">
        <v>639</v>
      </c>
    </row>
    <row r="55" spans="1:12">
      <c r="A55" s="3" t="s">
        <v>617</v>
      </c>
    </row>
    <row r="56" spans="1:12">
      <c r="A56" s="4" t="s">
        <v>623</v>
      </c>
      <c r="B56" s="4" t="s">
        <v>633</v>
      </c>
    </row>
    <row r="57" spans="1:12">
      <c r="A57" s="4" t="s">
        <v>640</v>
      </c>
    </row>
    <row r="58" spans="1:12">
      <c r="A58" s="3" t="s">
        <v>617</v>
      </c>
    </row>
    <row r="59" spans="1:12">
      <c r="A59" s="4" t="s">
        <v>636</v>
      </c>
      <c r="C59" s="6" t="n">
        <v>64000000</v>
      </c>
    </row>
  </sheetData>
  <mergeCells count="4">
    <mergeCell ref="A1:A2"/>
    <mergeCell ref="B1:C1"/>
    <mergeCell ref="D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641</v>
      </c>
      <c r="B1" s="2" t="s">
        <v>81</v>
      </c>
      <c r="D1" s="2" t="s">
        <v>1</v>
      </c>
    </row>
    <row r="2" spans="1:6">
      <c r="B2" s="2" t="s">
        <v>82</v>
      </c>
      <c r="C2" s="2" t="s">
        <v>83</v>
      </c>
      <c r="D2" s="2" t="s">
        <v>82</v>
      </c>
      <c r="E2" s="2" t="s">
        <v>83</v>
      </c>
      <c r="F2" s="2" t="s">
        <v>163</v>
      </c>
    </row>
    <row r="3" spans="1:6">
      <c r="A3" s="3" t="s">
        <v>642</v>
      </c>
    </row>
    <row r="4" spans="1:6">
      <c r="A4" s="4" t="s">
        <v>603</v>
      </c>
      <c r="B4" s="6" t="n">
        <v>577</v>
      </c>
      <c r="D4" s="6" t="n">
        <v>577</v>
      </c>
      <c r="F4" s="6" t="n">
        <v>341</v>
      </c>
    </row>
    <row r="5" spans="1:6">
      <c r="A5" s="4" t="s">
        <v>48</v>
      </c>
    </row>
    <row r="6" spans="1:6">
      <c r="A6" s="3" t="s">
        <v>642</v>
      </c>
    </row>
    <row r="7" spans="1:6">
      <c r="A7" s="4" t="s">
        <v>603</v>
      </c>
      <c r="B7" s="5" t="n">
        <v>420</v>
      </c>
      <c r="D7" s="5" t="n">
        <v>420</v>
      </c>
      <c r="F7" s="5" t="n">
        <v>162</v>
      </c>
    </row>
    <row r="8" spans="1:6">
      <c r="A8" s="4" t="s">
        <v>643</v>
      </c>
    </row>
    <row r="9" spans="1:6">
      <c r="A9" s="3" t="s">
        <v>642</v>
      </c>
    </row>
    <row r="10" spans="1:6">
      <c r="A10" s="4" t="s">
        <v>644</v>
      </c>
      <c r="B10" s="5" t="n">
        <v>96</v>
      </c>
      <c r="C10" s="6" t="n">
        <v>-82</v>
      </c>
      <c r="D10" s="5" t="n">
        <v>258</v>
      </c>
      <c r="E10" s="6" t="n">
        <v>-45</v>
      </c>
    </row>
    <row r="11" spans="1:6">
      <c r="A11" s="4" t="s">
        <v>603</v>
      </c>
      <c r="B11" s="5" t="n">
        <v>420</v>
      </c>
      <c r="D11" s="5" t="n">
        <v>420</v>
      </c>
      <c r="F11" s="5" t="n">
        <v>162</v>
      </c>
    </row>
    <row r="12" spans="1:6">
      <c r="A12" s="4" t="s">
        <v>645</v>
      </c>
    </row>
    <row r="13" spans="1:6">
      <c r="A13" s="3" t="s">
        <v>642</v>
      </c>
    </row>
    <row r="14" spans="1:6">
      <c r="A14" s="4" t="s">
        <v>644</v>
      </c>
      <c r="B14" s="5" t="n">
        <v>96</v>
      </c>
      <c r="C14" s="6" t="n">
        <v>-82</v>
      </c>
      <c r="D14" s="5" t="n">
        <v>258</v>
      </c>
      <c r="E14" s="6" t="n">
        <v>-45</v>
      </c>
    </row>
    <row r="15" spans="1:6">
      <c r="A15" s="4" t="s">
        <v>603</v>
      </c>
      <c r="B15" s="6" t="n">
        <v>420</v>
      </c>
      <c r="D15" s="6" t="n">
        <v>420</v>
      </c>
      <c r="F15" s="6" t="n">
        <v>16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43"/>
    <col customWidth="1" max="3" min="3" width="21"/>
  </cols>
  <sheetData>
    <row r="1" spans="1:3">
      <c r="A1" s="1" t="s">
        <v>646</v>
      </c>
      <c r="B1" s="2" t="s">
        <v>647</v>
      </c>
      <c r="C1" s="2" t="s">
        <v>648</v>
      </c>
    </row>
    <row r="2" spans="1:3">
      <c r="A2" s="4" t="s">
        <v>649</v>
      </c>
    </row>
    <row r="3" spans="1:3">
      <c r="A3" s="3" t="s">
        <v>650</v>
      </c>
    </row>
    <row r="4" spans="1:3">
      <c r="A4" s="4" t="s">
        <v>651</v>
      </c>
      <c r="B4" s="5" t="n">
        <v>2</v>
      </c>
    </row>
    <row r="5" spans="1:3">
      <c r="A5" s="4" t="s">
        <v>652</v>
      </c>
      <c r="B5" s="13" t="n">
        <v>1.6</v>
      </c>
      <c r="C5" s="13" t="n">
        <v>1.6</v>
      </c>
    </row>
    <row r="6" spans="1:3">
      <c r="A6" s="4" t="s">
        <v>653</v>
      </c>
    </row>
    <row r="7" spans="1:3">
      <c r="A7" s="3" t="s">
        <v>650</v>
      </c>
    </row>
    <row r="8" spans="1:3">
      <c r="A8" s="4" t="s">
        <v>654</v>
      </c>
      <c r="B8" s="14" t="n">
        <v>1.7</v>
      </c>
    </row>
    <row r="9" spans="1:3">
      <c r="A9" s="4" t="s">
        <v>653</v>
      </c>
    </row>
    <row r="10" spans="1:3">
      <c r="A10" s="3" t="s">
        <v>650</v>
      </c>
    </row>
    <row r="11" spans="1:3">
      <c r="A11" s="4" t="s">
        <v>655</v>
      </c>
      <c r="B11" s="13" t="n">
        <v>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656</v>
      </c>
      <c r="B1" s="2" t="s">
        <v>81</v>
      </c>
      <c r="C1" s="2" t="s">
        <v>1</v>
      </c>
    </row>
    <row r="2" spans="1:3">
      <c r="B2" s="2" t="s">
        <v>382</v>
      </c>
      <c r="C2" s="2" t="s">
        <v>382</v>
      </c>
    </row>
    <row r="3" spans="1:3">
      <c r="A3" s="3" t="s">
        <v>657</v>
      </c>
    </row>
    <row r="4" spans="1:3">
      <c r="A4" s="4" t="s">
        <v>658</v>
      </c>
      <c r="B4" s="6" t="n">
        <v>264</v>
      </c>
      <c r="C4" s="6" t="n">
        <v>538</v>
      </c>
    </row>
    <row r="5" spans="1:3">
      <c r="A5" s="4" t="s">
        <v>659</v>
      </c>
      <c r="B5" s="4" t="s">
        <v>660</v>
      </c>
      <c r="C5" s="4" t="s">
        <v>660</v>
      </c>
    </row>
    <row r="6" spans="1:3">
      <c r="A6" s="4" t="s">
        <v>661</v>
      </c>
      <c r="B6" s="4" t="s">
        <v>662</v>
      </c>
      <c r="C6" s="4" t="s">
        <v>662</v>
      </c>
    </row>
    <row r="7" spans="1:3">
      <c r="A7" s="4" t="s">
        <v>663</v>
      </c>
      <c r="C7" s="6" t="n">
        <v>446</v>
      </c>
    </row>
    <row r="8" spans="1:3">
      <c r="A8" s="4" t="s">
        <v>48</v>
      </c>
    </row>
    <row r="9" spans="1:3">
      <c r="A9" s="3" t="s">
        <v>657</v>
      </c>
    </row>
    <row r="10" spans="1:3">
      <c r="A10" s="4" t="s">
        <v>658</v>
      </c>
      <c r="B10" s="6" t="n">
        <v>110</v>
      </c>
      <c r="C10" s="6" t="n">
        <v>221</v>
      </c>
    </row>
    <row r="11" spans="1:3">
      <c r="A11" s="4" t="s">
        <v>659</v>
      </c>
      <c r="B11" s="4" t="s">
        <v>664</v>
      </c>
      <c r="C11" s="4" t="s">
        <v>664</v>
      </c>
    </row>
    <row r="12" spans="1:3">
      <c r="A12" s="4" t="s">
        <v>661</v>
      </c>
      <c r="B12" s="4" t="s">
        <v>665</v>
      </c>
      <c r="C12" s="4" t="s">
        <v>665</v>
      </c>
    </row>
    <row r="13" spans="1:3">
      <c r="A13" s="4" t="s">
        <v>663</v>
      </c>
      <c r="C13" s="6" t="n">
        <v>1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82</v>
      </c>
      <c r="C1" s="2" t="s">
        <v>577</v>
      </c>
    </row>
    <row r="2" spans="1:3">
      <c r="A2" s="3" t="s">
        <v>657</v>
      </c>
    </row>
    <row r="3" spans="1:3">
      <c r="A3" s="4" t="s">
        <v>579</v>
      </c>
      <c r="C3" s="6" t="n">
        <v>4200</v>
      </c>
    </row>
    <row r="4" spans="1:3">
      <c r="A4" s="4" t="s">
        <v>667</v>
      </c>
    </row>
    <row r="5" spans="1:3">
      <c r="A5" s="3" t="s">
        <v>657</v>
      </c>
    </row>
    <row r="6" spans="1:3">
      <c r="A6" s="4" t="s">
        <v>579</v>
      </c>
      <c r="B6" s="6" t="n">
        <v>4063</v>
      </c>
    </row>
    <row r="7" spans="1:3">
      <c r="A7" s="4" t="s">
        <v>668</v>
      </c>
    </row>
    <row r="8" spans="1:3">
      <c r="A8" s="3" t="s">
        <v>657</v>
      </c>
    </row>
    <row r="9" spans="1:3">
      <c r="A9" s="4" t="s">
        <v>669</v>
      </c>
      <c r="B9" s="5" t="n">
        <v>685</v>
      </c>
    </row>
    <row r="10" spans="1:3">
      <c r="A10" s="4" t="s">
        <v>670</v>
      </c>
    </row>
    <row r="11" spans="1:3">
      <c r="A11" s="3" t="s">
        <v>657</v>
      </c>
    </row>
    <row r="12" spans="1:3">
      <c r="A12" s="4" t="s">
        <v>671</v>
      </c>
      <c r="B12" s="5" t="n">
        <v>3976</v>
      </c>
    </row>
    <row r="13" spans="1:3">
      <c r="A13" s="4" t="s">
        <v>48</v>
      </c>
    </row>
    <row r="14" spans="1:3">
      <c r="A14" s="3" t="s">
        <v>657</v>
      </c>
    </row>
    <row r="15" spans="1:3">
      <c r="A15" s="4" t="s">
        <v>579</v>
      </c>
      <c r="C15" s="6" t="n">
        <v>1700</v>
      </c>
    </row>
    <row r="16" spans="1:3">
      <c r="A16" s="4" t="s">
        <v>672</v>
      </c>
    </row>
    <row r="17" spans="1:3">
      <c r="A17" s="3" t="s">
        <v>657</v>
      </c>
    </row>
    <row r="18" spans="1:3">
      <c r="A18" s="4" t="s">
        <v>579</v>
      </c>
      <c r="B18" s="5" t="n">
        <v>1591</v>
      </c>
    </row>
    <row r="19" spans="1:3">
      <c r="A19" s="4" t="s">
        <v>673</v>
      </c>
    </row>
    <row r="20" spans="1:3">
      <c r="A20" s="3" t="s">
        <v>657</v>
      </c>
    </row>
    <row r="21" spans="1:3">
      <c r="A21" s="4" t="s">
        <v>669</v>
      </c>
      <c r="B21" s="5" t="n">
        <v>166</v>
      </c>
    </row>
    <row r="22" spans="1:3">
      <c r="A22" s="4" t="s">
        <v>674</v>
      </c>
    </row>
    <row r="23" spans="1:3">
      <c r="A23" s="3" t="s">
        <v>657</v>
      </c>
    </row>
    <row r="24" spans="1:3">
      <c r="A24" s="4" t="s">
        <v>671</v>
      </c>
      <c r="B24" s="6" t="n">
        <v>15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382</v>
      </c>
    </row>
    <row r="2" spans="1:2">
      <c r="A2" s="3" t="s">
        <v>657</v>
      </c>
    </row>
    <row r="3" spans="1:2">
      <c r="A3" s="4" t="s">
        <v>676</v>
      </c>
      <c r="B3" s="6" t="n">
        <v>431</v>
      </c>
    </row>
    <row r="4" spans="1:2">
      <c r="A4" s="4" t="s">
        <v>677</v>
      </c>
      <c r="B4" s="5" t="n">
        <v>856</v>
      </c>
    </row>
    <row r="5" spans="1:2">
      <c r="A5" s="4" t="s">
        <v>678</v>
      </c>
      <c r="B5" s="5" t="n">
        <v>743</v>
      </c>
    </row>
    <row r="6" spans="1:2">
      <c r="A6" s="4" t="s">
        <v>679</v>
      </c>
      <c r="B6" s="5" t="n">
        <v>609</v>
      </c>
    </row>
    <row r="7" spans="1:2">
      <c r="A7" s="4" t="s">
        <v>680</v>
      </c>
      <c r="B7" s="5" t="n">
        <v>514</v>
      </c>
    </row>
    <row r="8" spans="1:2">
      <c r="A8" s="4" t="s">
        <v>681</v>
      </c>
      <c r="B8" s="5" t="n">
        <v>2591</v>
      </c>
    </row>
    <row r="9" spans="1:2">
      <c r="A9" s="4" t="s">
        <v>682</v>
      </c>
      <c r="B9" s="5" t="n">
        <v>5744</v>
      </c>
    </row>
    <row r="10" spans="1:2">
      <c r="A10" s="4" t="s">
        <v>683</v>
      </c>
      <c r="B10" s="5" t="n">
        <v>1083</v>
      </c>
    </row>
    <row r="11" spans="1:2">
      <c r="A11" s="4" t="s">
        <v>684</v>
      </c>
      <c r="B11" s="5" t="n">
        <v>4661</v>
      </c>
    </row>
    <row r="12" spans="1:2">
      <c r="A12" s="4" t="s">
        <v>48</v>
      </c>
    </row>
    <row r="13" spans="1:2">
      <c r="A13" s="3" t="s">
        <v>657</v>
      </c>
    </row>
    <row r="14" spans="1:2">
      <c r="A14" s="4" t="s">
        <v>676</v>
      </c>
      <c r="B14" s="5" t="n">
        <v>117</v>
      </c>
    </row>
    <row r="15" spans="1:2">
      <c r="A15" s="4" t="s">
        <v>677</v>
      </c>
      <c r="B15" s="5" t="n">
        <v>250</v>
      </c>
    </row>
    <row r="16" spans="1:2">
      <c r="A16" s="4" t="s">
        <v>678</v>
      </c>
      <c r="B16" s="5" t="n">
        <v>217</v>
      </c>
    </row>
    <row r="17" spans="1:2">
      <c r="A17" s="4" t="s">
        <v>679</v>
      </c>
      <c r="B17" s="5" t="n">
        <v>179</v>
      </c>
    </row>
    <row r="18" spans="1:2">
      <c r="A18" s="4" t="s">
        <v>680</v>
      </c>
      <c r="B18" s="5" t="n">
        <v>154</v>
      </c>
    </row>
    <row r="19" spans="1:2">
      <c r="A19" s="4" t="s">
        <v>681</v>
      </c>
      <c r="B19" s="5" t="n">
        <v>1452</v>
      </c>
    </row>
    <row r="20" spans="1:2">
      <c r="A20" s="4" t="s">
        <v>682</v>
      </c>
      <c r="B20" s="5" t="n">
        <v>2369</v>
      </c>
    </row>
    <row r="21" spans="1:2">
      <c r="A21" s="4" t="s">
        <v>683</v>
      </c>
      <c r="B21" s="5" t="n">
        <v>668</v>
      </c>
    </row>
    <row r="22" spans="1:2">
      <c r="A22" s="4" t="s">
        <v>684</v>
      </c>
      <c r="B22" s="6" t="n">
        <v>17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85</v>
      </c>
      <c r="B1" s="2" t="s">
        <v>81</v>
      </c>
      <c r="C1" s="2" t="s">
        <v>1</v>
      </c>
    </row>
    <row r="2" spans="1:4">
      <c r="B2" s="2" t="s">
        <v>83</v>
      </c>
      <c r="C2" s="2" t="s">
        <v>83</v>
      </c>
      <c r="D2" s="2" t="s">
        <v>163</v>
      </c>
    </row>
    <row r="3" spans="1:4">
      <c r="A3" s="3" t="s">
        <v>367</v>
      </c>
    </row>
    <row r="4" spans="1:4">
      <c r="A4" s="4" t="s">
        <v>16</v>
      </c>
      <c r="D4" s="6" t="n">
        <v>891</v>
      </c>
    </row>
    <row r="5" spans="1:4">
      <c r="A5" s="4" t="s">
        <v>677</v>
      </c>
      <c r="D5" s="5" t="n">
        <v>824</v>
      </c>
    </row>
    <row r="6" spans="1:4">
      <c r="A6" s="4" t="s">
        <v>678</v>
      </c>
      <c r="D6" s="5" t="n">
        <v>722</v>
      </c>
    </row>
    <row r="7" spans="1:4">
      <c r="A7" s="4" t="s">
        <v>679</v>
      </c>
      <c r="D7" s="5" t="n">
        <v>592</v>
      </c>
    </row>
    <row r="8" spans="1:4">
      <c r="A8" s="4" t="s">
        <v>680</v>
      </c>
      <c r="D8" s="5" t="n">
        <v>513</v>
      </c>
    </row>
    <row r="9" spans="1:4">
      <c r="A9" s="4" t="s">
        <v>681</v>
      </c>
      <c r="D9" s="5" t="n">
        <v>2608</v>
      </c>
    </row>
    <row r="10" spans="1:4">
      <c r="A10" s="4" t="s">
        <v>686</v>
      </c>
      <c r="B10" s="6" t="n">
        <v>184</v>
      </c>
      <c r="C10" s="6" t="n">
        <v>370</v>
      </c>
    </row>
    <row r="11" spans="1:4">
      <c r="A11" s="4" t="s">
        <v>48</v>
      </c>
    </row>
    <row r="12" spans="1:4">
      <c r="A12" s="3" t="s">
        <v>367</v>
      </c>
    </row>
    <row r="13" spans="1:4">
      <c r="A13" s="4" t="s">
        <v>16</v>
      </c>
      <c r="D13" s="5" t="n">
        <v>248</v>
      </c>
    </row>
    <row r="14" spans="1:4">
      <c r="A14" s="4" t="s">
        <v>677</v>
      </c>
      <c r="D14" s="5" t="n">
        <v>232</v>
      </c>
    </row>
    <row r="15" spans="1:4">
      <c r="A15" s="4" t="s">
        <v>678</v>
      </c>
      <c r="D15" s="5" t="n">
        <v>199</v>
      </c>
    </row>
    <row r="16" spans="1:4">
      <c r="A16" s="4" t="s">
        <v>679</v>
      </c>
      <c r="D16" s="5" t="n">
        <v>168</v>
      </c>
    </row>
    <row r="17" spans="1:4">
      <c r="A17" s="4" t="s">
        <v>680</v>
      </c>
      <c r="D17" s="5" t="n">
        <v>144</v>
      </c>
    </row>
    <row r="18" spans="1:4">
      <c r="A18" s="4" t="s">
        <v>681</v>
      </c>
      <c r="D18" s="6" t="n">
        <v>1380</v>
      </c>
    </row>
    <row r="19" spans="1:4">
      <c r="A19" s="4" t="s">
        <v>686</v>
      </c>
      <c r="B19" s="6" t="n">
        <v>74</v>
      </c>
      <c r="C19" s="6" t="n">
        <v>1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62</v>
      </c>
      <c r="B1" s="2" t="s">
        <v>82</v>
      </c>
      <c r="C1" s="2" t="s">
        <v>163</v>
      </c>
    </row>
    <row r="2" spans="1:3">
      <c r="A2" s="3" t="s">
        <v>164</v>
      </c>
    </row>
    <row r="3" spans="1:3">
      <c r="A3" s="4" t="s">
        <v>165</v>
      </c>
      <c r="B3" s="6" t="n">
        <v>3919</v>
      </c>
      <c r="C3" s="6" t="n">
        <v>3814</v>
      </c>
    </row>
    <row r="4" spans="1:3">
      <c r="A4" s="4" t="s">
        <v>166</v>
      </c>
      <c r="B4" s="5" t="n">
        <v>10835</v>
      </c>
      <c r="C4" s="5" t="n">
        <v>11104</v>
      </c>
    </row>
    <row r="5" spans="1:3">
      <c r="A5" s="4" t="s">
        <v>167</v>
      </c>
      <c r="B5" s="5" t="n">
        <v>1947</v>
      </c>
      <c r="C5" s="5" t="n">
        <v>3746</v>
      </c>
    </row>
    <row r="6" spans="1:3">
      <c r="A6" s="4" t="s">
        <v>168</v>
      </c>
      <c r="B6" s="5" t="n">
        <v>4660</v>
      </c>
      <c r="C6" s="5" t="n">
        <v>3184</v>
      </c>
    </row>
    <row r="7" spans="1:3">
      <c r="A7" s="4" t="s">
        <v>169</v>
      </c>
      <c r="B7" s="5" t="n">
        <v>21361</v>
      </c>
      <c r="C7" s="5" t="n">
        <v>21848</v>
      </c>
    </row>
    <row r="8" spans="1:3">
      <c r="A8" s="4" t="s">
        <v>170</v>
      </c>
      <c r="B8" s="5" t="n">
        <v>8553</v>
      </c>
      <c r="C8" s="5" t="n">
        <v>7837</v>
      </c>
    </row>
    <row r="9" spans="1:3">
      <c r="A9" s="4" t="s">
        <v>171</v>
      </c>
      <c r="B9" s="5" t="n">
        <v>8438</v>
      </c>
      <c r="C9" s="5" t="n">
        <v>7883</v>
      </c>
    </row>
    <row r="10" spans="1:3">
      <c r="A10" s="4" t="s">
        <v>172</v>
      </c>
      <c r="B10" s="5" t="n">
        <v>46047</v>
      </c>
      <c r="C10" s="5" t="n">
        <v>44437</v>
      </c>
    </row>
    <row r="11" spans="1:3">
      <c r="A11" s="4" t="s">
        <v>173</v>
      </c>
      <c r="B11" s="5" t="n">
        <v>59365</v>
      </c>
      <c r="C11" s="5" t="n">
        <v>59365</v>
      </c>
    </row>
    <row r="12" spans="1:3">
      <c r="A12" s="4" t="s">
        <v>174</v>
      </c>
      <c r="B12" s="5" t="n">
        <v>67945</v>
      </c>
      <c r="C12" s="5" t="n">
        <v>66154</v>
      </c>
    </row>
    <row r="13" spans="1:3">
      <c r="A13" s="4" t="s">
        <v>175</v>
      </c>
      <c r="B13" s="5" t="n">
        <v>36076</v>
      </c>
      <c r="C13" s="5" t="n">
        <v>38358</v>
      </c>
    </row>
    <row r="14" spans="1:3">
      <c r="A14" s="4" t="s">
        <v>176</v>
      </c>
      <c r="B14" s="5" t="n">
        <v>8770</v>
      </c>
      <c r="C14" s="5" t="n">
        <v>5802</v>
      </c>
    </row>
    <row r="15" spans="1:3">
      <c r="A15" s="4" t="s">
        <v>177</v>
      </c>
      <c r="B15" s="5" t="n">
        <v>256555</v>
      </c>
      <c r="C15" s="5" t="n">
        <v>251684</v>
      </c>
    </row>
    <row r="16" spans="1:3">
      <c r="A16" s="3" t="s">
        <v>178</v>
      </c>
    </row>
    <row r="17" spans="1:3">
      <c r="A17" s="4" t="s">
        <v>132</v>
      </c>
      <c r="B17" s="5" t="n">
        <v>10014</v>
      </c>
      <c r="C17" s="5" t="n">
        <v>8494</v>
      </c>
    </row>
    <row r="18" spans="1:3">
      <c r="A18" s="4" t="s">
        <v>179</v>
      </c>
      <c r="B18" s="5" t="n">
        <v>1683</v>
      </c>
      <c r="C18" s="5" t="n">
        <v>1808</v>
      </c>
    </row>
    <row r="19" spans="1:3">
      <c r="A19" s="4" t="s">
        <v>180</v>
      </c>
      <c r="B19" s="5" t="n">
        <v>2642</v>
      </c>
      <c r="C19" s="5" t="n">
        <v>2182</v>
      </c>
    </row>
    <row r="20" spans="1:3">
      <c r="A20" s="4" t="s">
        <v>181</v>
      </c>
      <c r="B20" s="5" t="n">
        <v>10304</v>
      </c>
      <c r="C20" s="5" t="n">
        <v>10721</v>
      </c>
    </row>
    <row r="21" spans="1:3">
      <c r="A21" s="4" t="s">
        <v>182</v>
      </c>
      <c r="B21" s="5" t="n">
        <v>6365</v>
      </c>
      <c r="C21" s="5" t="n">
        <v>4398</v>
      </c>
    </row>
    <row r="22" spans="1:3">
      <c r="A22" s="4" t="s">
        <v>183</v>
      </c>
      <c r="B22" s="5" t="n">
        <v>31008</v>
      </c>
      <c r="C22" s="5" t="n">
        <v>27603</v>
      </c>
    </row>
    <row r="23" spans="1:3">
      <c r="A23" s="4" t="s">
        <v>184</v>
      </c>
      <c r="B23" s="5" t="n">
        <v>101248</v>
      </c>
      <c r="C23" s="5" t="n">
        <v>107345</v>
      </c>
    </row>
    <row r="24" spans="1:3">
      <c r="A24" s="4" t="s">
        <v>128</v>
      </c>
      <c r="B24" s="5" t="n">
        <v>27996</v>
      </c>
      <c r="C24" s="5" t="n">
        <v>27589</v>
      </c>
    </row>
    <row r="25" spans="1:3">
      <c r="A25" s="4" t="s">
        <v>185</v>
      </c>
      <c r="B25" s="5" t="n">
        <v>17144</v>
      </c>
      <c r="C25" s="5" t="n">
        <v>15329</v>
      </c>
    </row>
    <row r="26" spans="1:3">
      <c r="A26" s="4" t="s">
        <v>186</v>
      </c>
      <c r="B26" s="4" t="s">
        <v>187</v>
      </c>
      <c r="C26" s="4" t="s">
        <v>187</v>
      </c>
    </row>
    <row r="27" spans="1:3">
      <c r="A27" s="4" t="s">
        <v>188</v>
      </c>
      <c r="B27" s="5" t="n">
        <v>1329</v>
      </c>
      <c r="C27" s="5" t="n">
        <v>1316</v>
      </c>
    </row>
    <row r="28" spans="1:3">
      <c r="A28" s="3" t="s">
        <v>189</v>
      </c>
    </row>
    <row r="29" spans="1:3">
      <c r="A29" s="4" t="s">
        <v>190</v>
      </c>
      <c r="B29" s="5" t="n">
        <v>0</v>
      </c>
      <c r="C29" s="5" t="n">
        <v>0</v>
      </c>
    </row>
    <row r="30" spans="1:3">
      <c r="A30" s="4" t="s">
        <v>191</v>
      </c>
      <c r="B30" s="5" t="n">
        <v>54</v>
      </c>
      <c r="C30" s="5" t="n">
        <v>54</v>
      </c>
    </row>
    <row r="31" spans="1:3">
      <c r="A31" s="4" t="s">
        <v>192</v>
      </c>
      <c r="B31" s="5" t="n">
        <v>37950</v>
      </c>
      <c r="C31" s="5" t="n">
        <v>37461</v>
      </c>
    </row>
    <row r="32" spans="1:3">
      <c r="A32" s="4" t="s">
        <v>193</v>
      </c>
      <c r="B32" s="5" t="n">
        <v>46425</v>
      </c>
      <c r="C32" s="5" t="n">
        <v>41983</v>
      </c>
    </row>
    <row r="33" spans="1:3">
      <c r="A33" s="4" t="s">
        <v>194</v>
      </c>
      <c r="B33" s="5" t="n">
        <v>-7517</v>
      </c>
      <c r="C33" s="5" t="n">
        <v>-7517</v>
      </c>
    </row>
    <row r="34" spans="1:3">
      <c r="A34" s="4" t="s">
        <v>195</v>
      </c>
      <c r="B34" s="5" t="n">
        <v>-62</v>
      </c>
      <c r="C34" s="5" t="n">
        <v>-368</v>
      </c>
    </row>
    <row r="35" spans="1:3">
      <c r="A35" s="4" t="s">
        <v>196</v>
      </c>
      <c r="B35" s="5" t="n">
        <v>76850</v>
      </c>
      <c r="C35" s="5" t="n">
        <v>71613</v>
      </c>
    </row>
    <row r="36" spans="1:3">
      <c r="A36" s="4" t="s">
        <v>197</v>
      </c>
      <c r="B36" s="5" t="n">
        <v>980</v>
      </c>
      <c r="C36" s="5" t="n">
        <v>889</v>
      </c>
    </row>
    <row r="37" spans="1:3">
      <c r="A37" s="4" t="s">
        <v>198</v>
      </c>
      <c r="B37" s="5" t="n">
        <v>77830</v>
      </c>
      <c r="C37" s="5" t="n">
        <v>72502</v>
      </c>
    </row>
    <row r="38" spans="1:3">
      <c r="A38" s="4" t="s">
        <v>199</v>
      </c>
      <c r="B38" s="5" t="n">
        <v>256555</v>
      </c>
      <c r="C38" s="5" t="n">
        <v>251684</v>
      </c>
    </row>
    <row r="39" spans="1:3">
      <c r="A39" s="4" t="s">
        <v>48</v>
      </c>
    </row>
    <row r="40" spans="1:3">
      <c r="A40" s="3" t="s">
        <v>164</v>
      </c>
    </row>
    <row r="41" spans="1:3">
      <c r="A41" s="4" t="s">
        <v>165</v>
      </c>
      <c r="B41" s="5" t="n">
        <v>1244</v>
      </c>
      <c r="C41" s="5" t="n">
        <v>1444</v>
      </c>
    </row>
    <row r="42" spans="1:3">
      <c r="A42" s="4" t="s">
        <v>166</v>
      </c>
      <c r="B42" s="5" t="n">
        <v>7194</v>
      </c>
      <c r="C42" s="5" t="n">
        <v>7293</v>
      </c>
    </row>
    <row r="43" spans="1:3">
      <c r="A43" s="4" t="s">
        <v>167</v>
      </c>
      <c r="B43" s="5" t="n">
        <v>1156</v>
      </c>
      <c r="C43" s="5" t="n">
        <v>1323</v>
      </c>
    </row>
    <row r="44" spans="1:3">
      <c r="A44" s="4" t="s">
        <v>158</v>
      </c>
      <c r="B44" s="5" t="n">
        <v>2534</v>
      </c>
      <c r="C44" s="5" t="n">
        <v>2054</v>
      </c>
    </row>
    <row r="45" spans="1:3">
      <c r="A45" s="4" t="s">
        <v>168</v>
      </c>
      <c r="B45" s="5" t="n">
        <v>1170</v>
      </c>
      <c r="C45" s="5" t="n">
        <v>1133</v>
      </c>
    </row>
    <row r="46" spans="1:3">
      <c r="A46" s="4" t="s">
        <v>169</v>
      </c>
      <c r="B46" s="5" t="n">
        <v>13298</v>
      </c>
      <c r="C46" s="5" t="n">
        <v>13247</v>
      </c>
    </row>
    <row r="47" spans="1:3">
      <c r="A47" s="4" t="s">
        <v>170</v>
      </c>
      <c r="B47" s="5" t="n">
        <v>7596</v>
      </c>
      <c r="C47" s="5" t="n">
        <v>7292</v>
      </c>
    </row>
    <row r="48" spans="1:3">
      <c r="A48" s="4" t="s">
        <v>171</v>
      </c>
      <c r="B48" s="5" t="n">
        <v>2678</v>
      </c>
      <c r="C48" s="5" t="n">
        <v>1680</v>
      </c>
    </row>
    <row r="49" spans="1:3">
      <c r="A49" s="4" t="s">
        <v>172</v>
      </c>
      <c r="B49" s="5" t="n">
        <v>14316</v>
      </c>
      <c r="C49" s="5" t="n">
        <v>13189</v>
      </c>
    </row>
    <row r="50" spans="1:3">
      <c r="A50" s="4" t="s">
        <v>174</v>
      </c>
      <c r="B50" s="5" t="n">
        <v>24152</v>
      </c>
      <c r="C50" s="5" t="n">
        <v>24118</v>
      </c>
    </row>
    <row r="51" spans="1:3">
      <c r="A51" s="4" t="s">
        <v>200</v>
      </c>
      <c r="B51" s="5" t="n">
        <v>13332</v>
      </c>
      <c r="C51" s="5" t="n">
        <v>13666</v>
      </c>
    </row>
    <row r="52" spans="1:3">
      <c r="A52" s="4" t="s">
        <v>176</v>
      </c>
      <c r="B52" s="5" t="n">
        <v>3519</v>
      </c>
      <c r="C52" s="5" t="n">
        <v>1822</v>
      </c>
    </row>
    <row r="53" spans="1:3">
      <c r="A53" s="4" t="s">
        <v>177</v>
      </c>
      <c r="B53" s="5" t="n">
        <v>78891</v>
      </c>
      <c r="C53" s="5" t="n">
        <v>75014</v>
      </c>
    </row>
    <row r="54" spans="1:3">
      <c r="A54" s="3" t="s">
        <v>178</v>
      </c>
    </row>
    <row r="55" spans="1:3">
      <c r="A55" s="4" t="s">
        <v>132</v>
      </c>
      <c r="B55" s="5" t="n">
        <v>1985</v>
      </c>
      <c r="C55" s="5" t="n">
        <v>1933</v>
      </c>
    </row>
    <row r="56" spans="1:3">
      <c r="A56" s="4" t="s">
        <v>179</v>
      </c>
      <c r="B56" s="5" t="n">
        <v>1683</v>
      </c>
      <c r="C56" s="5" t="n">
        <v>1808</v>
      </c>
    </row>
    <row r="57" spans="1:3">
      <c r="A57" s="4" t="s">
        <v>201</v>
      </c>
      <c r="B57" s="5" t="n">
        <v>619</v>
      </c>
      <c r="C57" s="5" t="n">
        <v>965</v>
      </c>
    </row>
    <row r="58" spans="1:3">
      <c r="A58" s="4" t="s">
        <v>180</v>
      </c>
      <c r="B58" s="5" t="n">
        <v>1484</v>
      </c>
      <c r="C58" s="5" t="n">
        <v>1118</v>
      </c>
    </row>
    <row r="59" spans="1:3">
      <c r="A59" s="4" t="s">
        <v>181</v>
      </c>
      <c r="B59" s="5" t="n">
        <v>2015</v>
      </c>
      <c r="C59" s="5" t="n">
        <v>2195</v>
      </c>
    </row>
    <row r="60" spans="1:3">
      <c r="A60" s="4" t="s">
        <v>202</v>
      </c>
      <c r="B60" s="5" t="n">
        <v>197</v>
      </c>
      <c r="C60" s="5" t="n">
        <v>54</v>
      </c>
    </row>
    <row r="61" spans="1:3">
      <c r="A61" s="4" t="s">
        <v>182</v>
      </c>
      <c r="B61" s="5" t="n">
        <v>2198</v>
      </c>
      <c r="C61" s="5" t="n">
        <v>151</v>
      </c>
    </row>
    <row r="62" spans="1:3">
      <c r="A62" s="4" t="s">
        <v>183</v>
      </c>
      <c r="B62" s="5" t="n">
        <v>10181</v>
      </c>
      <c r="C62" s="5" t="n">
        <v>8224</v>
      </c>
    </row>
    <row r="63" spans="1:3">
      <c r="A63" s="4" t="s">
        <v>184</v>
      </c>
      <c r="B63" s="5" t="n">
        <v>11155</v>
      </c>
      <c r="C63" s="5" t="n">
        <v>12731</v>
      </c>
    </row>
    <row r="64" spans="1:3">
      <c r="A64" s="4" t="s">
        <v>203</v>
      </c>
      <c r="B64" s="5" t="n">
        <v>1674</v>
      </c>
      <c r="C64" s="5" t="n">
        <v>1712</v>
      </c>
    </row>
    <row r="65" spans="1:3">
      <c r="A65" s="4" t="s">
        <v>185</v>
      </c>
      <c r="B65" s="5" t="n">
        <v>6668</v>
      </c>
      <c r="C65" s="5" t="n">
        <v>5177</v>
      </c>
    </row>
    <row r="66" spans="1:3">
      <c r="A66" s="4" t="s">
        <v>186</v>
      </c>
      <c r="B66" s="4" t="s">
        <v>187</v>
      </c>
      <c r="C66" s="4" t="s">
        <v>187</v>
      </c>
    </row>
    <row r="67" spans="1:3">
      <c r="A67" s="4" t="s">
        <v>188</v>
      </c>
      <c r="B67" s="5" t="n">
        <v>401</v>
      </c>
      <c r="C67" s="5" t="n">
        <v>389</v>
      </c>
    </row>
    <row r="68" spans="1:3">
      <c r="A68" s="3" t="s">
        <v>189</v>
      </c>
    </row>
    <row r="69" spans="1:3">
      <c r="A69" s="4" t="s">
        <v>204</v>
      </c>
      <c r="B69" s="5" t="n">
        <v>47529</v>
      </c>
      <c r="C69" s="5" t="n">
        <v>45618</v>
      </c>
    </row>
    <row r="70" spans="1:3">
      <c r="A70" s="4" t="s">
        <v>195</v>
      </c>
      <c r="B70" s="5" t="n">
        <v>295</v>
      </c>
      <c r="C70" s="5" t="n">
        <v>254</v>
      </c>
    </row>
    <row r="71" spans="1:3">
      <c r="A71" s="4" t="s">
        <v>205</v>
      </c>
      <c r="B71" s="5" t="n">
        <v>47824</v>
      </c>
      <c r="C71" s="5" t="n">
        <v>45872</v>
      </c>
    </row>
    <row r="72" spans="1:3">
      <c r="A72" s="4" t="s">
        <v>197</v>
      </c>
      <c r="B72" s="5" t="n">
        <v>988</v>
      </c>
      <c r="C72" s="5" t="n">
        <v>909</v>
      </c>
    </row>
    <row r="73" spans="1:3">
      <c r="A73" s="4" t="s">
        <v>198</v>
      </c>
      <c r="B73" s="5" t="n">
        <v>48812</v>
      </c>
      <c r="C73" s="5" t="n">
        <v>46781</v>
      </c>
    </row>
    <row r="74" spans="1:3">
      <c r="A74" s="4" t="s">
        <v>199</v>
      </c>
      <c r="B74" s="5" t="n">
        <v>78891</v>
      </c>
      <c r="C74" s="5" t="n">
        <v>75014</v>
      </c>
    </row>
    <row r="75" spans="1:3">
      <c r="A75" s="4" t="s">
        <v>74</v>
      </c>
    </row>
    <row r="76" spans="1:3">
      <c r="A76" s="3" t="s">
        <v>189</v>
      </c>
    </row>
    <row r="77" spans="1:3">
      <c r="A77" s="4" t="s">
        <v>191</v>
      </c>
      <c r="B77" s="5" t="n">
        <v>54</v>
      </c>
      <c r="C77" s="5" t="n">
        <v>54</v>
      </c>
    </row>
    <row r="78" spans="1:3">
      <c r="A78" s="4" t="s">
        <v>79</v>
      </c>
    </row>
    <row r="79" spans="1:3">
      <c r="A79" s="3" t="s">
        <v>189</v>
      </c>
    </row>
    <row r="80" spans="1:3">
      <c r="A80" s="4" t="s">
        <v>191</v>
      </c>
      <c r="B80" s="6" t="n">
        <v>0</v>
      </c>
      <c r="C8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87</v>
      </c>
      <c r="B1" s="2" t="s">
        <v>610</v>
      </c>
      <c r="C1" s="2" t="s">
        <v>81</v>
      </c>
      <c r="E1" s="2" t="s">
        <v>1</v>
      </c>
    </row>
    <row r="2" spans="1:6">
      <c r="B2" s="2" t="s">
        <v>613</v>
      </c>
      <c r="C2" s="2" t="s">
        <v>82</v>
      </c>
      <c r="D2" s="2" t="s">
        <v>83</v>
      </c>
      <c r="E2" s="2" t="s">
        <v>82</v>
      </c>
      <c r="F2" s="2" t="s">
        <v>83</v>
      </c>
    </row>
    <row r="3" spans="1:6">
      <c r="A3" s="3" t="s">
        <v>688</v>
      </c>
    </row>
    <row r="4" spans="1:6">
      <c r="A4" s="4" t="s">
        <v>689</v>
      </c>
      <c r="C4" s="6" t="n">
        <v>245</v>
      </c>
      <c r="D4" s="6" t="n">
        <v>168</v>
      </c>
      <c r="E4" s="6" t="n">
        <v>428</v>
      </c>
      <c r="F4" s="6" t="n">
        <v>307</v>
      </c>
    </row>
    <row r="5" spans="1:6">
      <c r="A5" s="4" t="s">
        <v>690</v>
      </c>
    </row>
    <row r="6" spans="1:6">
      <c r="A6" s="3" t="s">
        <v>688</v>
      </c>
    </row>
    <row r="7" spans="1:6">
      <c r="A7" s="4" t="s">
        <v>689</v>
      </c>
      <c r="C7" s="5" t="n">
        <v>167</v>
      </c>
      <c r="D7" s="5" t="n">
        <v>102</v>
      </c>
      <c r="E7" s="5" t="n">
        <v>294</v>
      </c>
      <c r="F7" s="5" t="n">
        <v>185</v>
      </c>
    </row>
    <row r="8" spans="1:6">
      <c r="A8" s="4" t="s">
        <v>691</v>
      </c>
      <c r="C8" s="5" t="n">
        <v>1400</v>
      </c>
      <c r="E8" s="5" t="n">
        <v>1400</v>
      </c>
    </row>
    <row r="9" spans="1:6">
      <c r="A9" s="4" t="s">
        <v>692</v>
      </c>
    </row>
    <row r="10" spans="1:6">
      <c r="A10" s="3" t="s">
        <v>688</v>
      </c>
    </row>
    <row r="11" spans="1:6">
      <c r="A11" s="4" t="s">
        <v>689</v>
      </c>
      <c r="C11" s="5" t="n">
        <v>72</v>
      </c>
      <c r="D11" s="5" t="n">
        <v>61</v>
      </c>
      <c r="E11" s="5" t="n">
        <v>119</v>
      </c>
      <c r="F11" s="5" t="n">
        <v>105</v>
      </c>
    </row>
    <row r="12" spans="1:6">
      <c r="A12" s="4" t="s">
        <v>691</v>
      </c>
      <c r="C12" s="5" t="n">
        <v>594</v>
      </c>
      <c r="E12" s="5" t="n">
        <v>594</v>
      </c>
    </row>
    <row r="13" spans="1:6">
      <c r="A13" s="4" t="s">
        <v>693</v>
      </c>
    </row>
    <row r="14" spans="1:6">
      <c r="A14" s="3" t="s">
        <v>688</v>
      </c>
    </row>
    <row r="15" spans="1:6">
      <c r="A15" s="4" t="s">
        <v>689</v>
      </c>
      <c r="C15" s="6" t="n">
        <v>6</v>
      </c>
      <c r="D15" s="6" t="n">
        <v>5</v>
      </c>
      <c r="E15" s="6" t="n">
        <v>15</v>
      </c>
      <c r="F15" s="6" t="n">
        <v>17</v>
      </c>
    </row>
    <row r="16" spans="1:6">
      <c r="A16" s="4" t="s">
        <v>694</v>
      </c>
    </row>
    <row r="17" spans="1:6">
      <c r="A17" s="3" t="s">
        <v>688</v>
      </c>
    </row>
    <row r="18" spans="1:6">
      <c r="A18" s="4" t="s">
        <v>695</v>
      </c>
      <c r="B18" s="14" t="n">
        <v>41.9</v>
      </c>
    </row>
    <row r="19" spans="1:6">
      <c r="A19" s="4" t="s">
        <v>696</v>
      </c>
      <c r="B19" s="7" t="n">
        <v>7.91</v>
      </c>
    </row>
    <row r="20" spans="1:6">
      <c r="A20" s="4" t="s">
        <v>697</v>
      </c>
    </row>
    <row r="21" spans="1:6">
      <c r="A21" s="3" t="s">
        <v>688</v>
      </c>
    </row>
    <row r="22" spans="1:6">
      <c r="A22" s="4" t="s">
        <v>698</v>
      </c>
      <c r="B22" s="14" t="n">
        <v>12.4</v>
      </c>
    </row>
    <row r="23" spans="1:6">
      <c r="A23" s="4" t="s">
        <v>699</v>
      </c>
      <c r="B23" s="7" t="n">
        <v>39.88</v>
      </c>
    </row>
  </sheetData>
  <mergeCells count="3">
    <mergeCell ref="A1:A2"/>
    <mergeCell ref="C1:D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0</v>
      </c>
      <c r="B1" s="2" t="s">
        <v>1</v>
      </c>
    </row>
    <row r="2" spans="1:3">
      <c r="B2" s="2" t="s">
        <v>82</v>
      </c>
      <c r="C2" s="2" t="s">
        <v>83</v>
      </c>
    </row>
    <row r="3" spans="1:3">
      <c r="A3" s="3" t="s">
        <v>701</v>
      </c>
    </row>
    <row r="4" spans="1:3">
      <c r="A4" s="4" t="s">
        <v>702</v>
      </c>
      <c r="B4" s="6" t="n">
        <v>2111</v>
      </c>
      <c r="C4" s="6" t="n">
        <v>1354</v>
      </c>
    </row>
    <row r="5" spans="1:3">
      <c r="A5" s="4" t="s">
        <v>703</v>
      </c>
      <c r="B5" s="5" t="n">
        <v>1634</v>
      </c>
      <c r="C5" s="5" t="n">
        <v>623</v>
      </c>
    </row>
    <row r="6" spans="1:3">
      <c r="A6" s="4" t="s">
        <v>48</v>
      </c>
    </row>
    <row r="7" spans="1:3">
      <c r="A7" s="3" t="s">
        <v>701</v>
      </c>
    </row>
    <row r="8" spans="1:3">
      <c r="A8" s="4" t="s">
        <v>702</v>
      </c>
      <c r="B8" s="5" t="n">
        <v>217</v>
      </c>
      <c r="C8" s="5" t="n">
        <v>218</v>
      </c>
    </row>
    <row r="9" spans="1:3">
      <c r="A9" s="4" t="s">
        <v>703</v>
      </c>
      <c r="B9" s="6" t="n">
        <v>163</v>
      </c>
      <c r="C9" s="6" t="n">
        <v>22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704</v>
      </c>
      <c r="B1" s="2" t="s">
        <v>1</v>
      </c>
    </row>
    <row r="2" spans="1:2">
      <c r="B2" s="2" t="s">
        <v>705</v>
      </c>
    </row>
    <row r="3" spans="1:2">
      <c r="A3" s="3" t="s">
        <v>279</v>
      </c>
    </row>
    <row r="4" spans="1:2">
      <c r="A4" s="4" t="s">
        <v>706</v>
      </c>
      <c r="B4" s="6" t="n">
        <v>1600</v>
      </c>
    </row>
    <row r="5" spans="1:2">
      <c r="A5" s="4" t="s">
        <v>707</v>
      </c>
      <c r="B5" s="6" t="n">
        <v>955</v>
      </c>
    </row>
    <row r="6" spans="1:2">
      <c r="A6" s="4" t="s">
        <v>708</v>
      </c>
      <c r="B6" s="7" t="n">
        <v>0.21</v>
      </c>
    </row>
    <row r="7" spans="1:2">
      <c r="A7" s="4" t="s">
        <v>48</v>
      </c>
    </row>
    <row r="8" spans="1:2">
      <c r="A8" s="3" t="s">
        <v>279</v>
      </c>
    </row>
    <row r="9" spans="1:2">
      <c r="A9" s="4" t="s">
        <v>706</v>
      </c>
      <c r="B9" s="6" t="n">
        <v>69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82</v>
      </c>
      <c r="C1" s="2" t="s">
        <v>163</v>
      </c>
      <c r="D1" s="2" t="s">
        <v>83</v>
      </c>
      <c r="E1" s="2" t="s">
        <v>710</v>
      </c>
    </row>
    <row r="2" spans="1:5">
      <c r="A2" s="3" t="s">
        <v>279</v>
      </c>
    </row>
    <row r="3" spans="1:5">
      <c r="A3" s="4" t="s">
        <v>165</v>
      </c>
      <c r="B3" s="6" t="n">
        <v>3919</v>
      </c>
      <c r="C3" s="6" t="n">
        <v>3814</v>
      </c>
    </row>
    <row r="4" spans="1:5">
      <c r="A4" s="4" t="s">
        <v>711</v>
      </c>
      <c r="B4" s="5" t="n">
        <v>79</v>
      </c>
      <c r="C4" s="5" t="n">
        <v>46</v>
      </c>
    </row>
    <row r="5" spans="1:5">
      <c r="A5" s="4" t="s">
        <v>712</v>
      </c>
      <c r="B5" s="5" t="n">
        <v>21</v>
      </c>
      <c r="C5" s="5" t="n">
        <v>49</v>
      </c>
    </row>
    <row r="6" spans="1:5">
      <c r="A6" s="4" t="s">
        <v>156</v>
      </c>
      <c r="B6" s="5" t="n">
        <v>4019</v>
      </c>
      <c r="C6" s="5" t="n">
        <v>3909</v>
      </c>
      <c r="D6" s="6" t="n">
        <v>5842</v>
      </c>
      <c r="E6" s="6" t="n">
        <v>3571</v>
      </c>
    </row>
    <row r="7" spans="1:5">
      <c r="A7" s="4" t="s">
        <v>48</v>
      </c>
    </row>
    <row r="8" spans="1:5">
      <c r="A8" s="3" t="s">
        <v>279</v>
      </c>
    </row>
    <row r="9" spans="1:5">
      <c r="A9" s="4" t="s">
        <v>165</v>
      </c>
      <c r="B9" s="5" t="n">
        <v>1244</v>
      </c>
      <c r="C9" s="5" t="n">
        <v>1444</v>
      </c>
    </row>
    <row r="10" spans="1:5">
      <c r="A10" s="4" t="s">
        <v>712</v>
      </c>
      <c r="B10" s="5" t="n">
        <v>20</v>
      </c>
      <c r="C10" s="5" t="n">
        <v>20</v>
      </c>
    </row>
    <row r="11" spans="1:5">
      <c r="A11" s="4" t="s">
        <v>156</v>
      </c>
      <c r="B11" s="6" t="n">
        <v>1264</v>
      </c>
      <c r="C11" s="6" t="n">
        <v>1464</v>
      </c>
      <c r="D11" s="6" t="n">
        <v>1314</v>
      </c>
      <c r="E11" s="6" t="n">
        <v>23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82</v>
      </c>
      <c r="C1" s="2" t="s">
        <v>163</v>
      </c>
      <c r="D1" s="2" t="s">
        <v>83</v>
      </c>
    </row>
    <row r="2" spans="1:4">
      <c r="A2" s="3" t="s">
        <v>714</v>
      </c>
    </row>
    <row r="3" spans="1:4">
      <c r="A3" s="4" t="s">
        <v>715</v>
      </c>
      <c r="B3" s="6" t="n">
        <v>5</v>
      </c>
      <c r="D3" s="6" t="n">
        <v>0</v>
      </c>
    </row>
    <row r="4" spans="1:4">
      <c r="A4" s="4" t="s">
        <v>716</v>
      </c>
      <c r="B4" s="5" t="n">
        <v>132</v>
      </c>
      <c r="D4" s="5" t="n">
        <v>26</v>
      </c>
    </row>
    <row r="5" spans="1:4">
      <c r="A5" s="4" t="s">
        <v>717</v>
      </c>
      <c r="B5" s="5" t="n">
        <v>309</v>
      </c>
      <c r="D5" s="5" t="n">
        <v>302</v>
      </c>
    </row>
    <row r="6" spans="1:4">
      <c r="A6" s="4" t="s">
        <v>718</v>
      </c>
      <c r="B6" s="5" t="n">
        <v>-508</v>
      </c>
      <c r="D6" s="5" t="n">
        <v>133</v>
      </c>
    </row>
    <row r="7" spans="1:4">
      <c r="A7" s="4" t="s">
        <v>719</v>
      </c>
      <c r="B7" s="5" t="n">
        <v>-62</v>
      </c>
      <c r="C7" s="6" t="n">
        <v>-368</v>
      </c>
      <c r="D7" s="5" t="n">
        <v>461</v>
      </c>
    </row>
    <row r="8" spans="1:4">
      <c r="A8" s="4" t="s">
        <v>48</v>
      </c>
    </row>
    <row r="9" spans="1:4">
      <c r="A9" s="3" t="s">
        <v>714</v>
      </c>
    </row>
    <row r="10" spans="1:4">
      <c r="A10" s="4" t="s">
        <v>716</v>
      </c>
      <c r="B10" s="5" t="n">
        <v>9</v>
      </c>
      <c r="D10" s="5" t="n">
        <v>8</v>
      </c>
    </row>
    <row r="11" spans="1:4">
      <c r="A11" s="4" t="s">
        <v>717</v>
      </c>
      <c r="B11" s="5" t="n">
        <v>135</v>
      </c>
      <c r="D11" s="5" t="n">
        <v>119</v>
      </c>
    </row>
    <row r="12" spans="1:4">
      <c r="A12" s="4" t="s">
        <v>718</v>
      </c>
      <c r="B12" s="5" t="n">
        <v>151</v>
      </c>
      <c r="D12" s="5" t="n">
        <v>91</v>
      </c>
    </row>
    <row r="13" spans="1:4">
      <c r="A13" s="4" t="s">
        <v>719</v>
      </c>
      <c r="B13" s="6" t="n">
        <v>295</v>
      </c>
      <c r="C13" s="6" t="n">
        <v>254</v>
      </c>
      <c r="D13" s="6" t="n">
        <v>2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0</v>
      </c>
      <c r="B1" s="2" t="s">
        <v>81</v>
      </c>
      <c r="D1" s="2" t="s">
        <v>1</v>
      </c>
    </row>
    <row r="2" spans="1:6">
      <c r="B2" s="2" t="s">
        <v>82</v>
      </c>
      <c r="C2" s="2" t="s">
        <v>83</v>
      </c>
      <c r="D2" s="2" t="s">
        <v>82</v>
      </c>
      <c r="E2" s="2" t="s">
        <v>83</v>
      </c>
      <c r="F2" s="2" t="s">
        <v>163</v>
      </c>
    </row>
    <row r="3" spans="1:6">
      <c r="A3" s="3" t="s">
        <v>283</v>
      </c>
    </row>
    <row r="4" spans="1:6">
      <c r="A4" s="4" t="s">
        <v>185</v>
      </c>
      <c r="B4" s="6" t="n">
        <v>17144</v>
      </c>
      <c r="D4" s="6" t="n">
        <v>17144</v>
      </c>
      <c r="F4" s="6" t="n">
        <v>15329</v>
      </c>
    </row>
    <row r="5" spans="1:6">
      <c r="A5" s="4" t="s">
        <v>689</v>
      </c>
      <c r="B5" s="5" t="n">
        <v>245</v>
      </c>
      <c r="C5" s="6" t="n">
        <v>168</v>
      </c>
      <c r="D5" s="5" t="n">
        <v>428</v>
      </c>
      <c r="E5" s="6" t="n">
        <v>307</v>
      </c>
    </row>
    <row r="6" spans="1:6">
      <c r="A6" s="4" t="s">
        <v>48</v>
      </c>
    </row>
    <row r="7" spans="1:6">
      <c r="A7" s="3" t="s">
        <v>283</v>
      </c>
    </row>
    <row r="8" spans="1:6">
      <c r="A8" s="4" t="s">
        <v>185</v>
      </c>
      <c r="B8" s="5" t="n">
        <v>6668</v>
      </c>
      <c r="D8" s="5" t="n">
        <v>6668</v>
      </c>
      <c r="F8" s="6" t="n">
        <v>5177</v>
      </c>
    </row>
    <row r="9" spans="1:6">
      <c r="A9" s="4" t="s">
        <v>689</v>
      </c>
      <c r="B9" s="5" t="n">
        <v>57</v>
      </c>
      <c r="C9" s="6" t="n">
        <v>46</v>
      </c>
      <c r="D9" s="5" t="n">
        <v>96</v>
      </c>
      <c r="E9" s="6" t="n">
        <v>78</v>
      </c>
    </row>
    <row r="10" spans="1:6">
      <c r="A10" s="4" t="s">
        <v>721</v>
      </c>
    </row>
    <row r="11" spans="1:6">
      <c r="A11" s="3" t="s">
        <v>283</v>
      </c>
    </row>
    <row r="12" spans="1:6">
      <c r="A12" s="4" t="s">
        <v>185</v>
      </c>
      <c r="B12" s="6" t="n">
        <v>383</v>
      </c>
      <c r="D12" s="6" t="n">
        <v>38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2</v>
      </c>
      <c r="B1" s="2" t="s">
        <v>81</v>
      </c>
      <c r="D1" s="2" t="s">
        <v>1</v>
      </c>
    </row>
    <row r="2" spans="1:5">
      <c r="B2" s="2" t="s">
        <v>82</v>
      </c>
      <c r="C2" s="2" t="s">
        <v>83</v>
      </c>
      <c r="D2" s="2" t="s">
        <v>82</v>
      </c>
      <c r="E2" s="2" t="s">
        <v>83</v>
      </c>
    </row>
    <row r="3" spans="1:5">
      <c r="A3" s="3" t="s">
        <v>283</v>
      </c>
    </row>
    <row r="4" spans="1:5">
      <c r="A4" s="4" t="s">
        <v>84</v>
      </c>
      <c r="B4" s="6" t="n">
        <v>26858</v>
      </c>
      <c r="C4" s="6" t="n">
        <v>21735</v>
      </c>
      <c r="D4" s="6" t="n">
        <v>53717</v>
      </c>
      <c r="E4" s="6" t="n">
        <v>44526</v>
      </c>
    </row>
    <row r="5" spans="1:5">
      <c r="A5" s="4" t="s">
        <v>92</v>
      </c>
      <c r="B5" s="5" t="n">
        <v>-21502</v>
      </c>
      <c r="C5" s="5" t="n">
        <v>-16721</v>
      </c>
      <c r="D5" s="5" t="n">
        <v>-43179</v>
      </c>
      <c r="E5" s="5" t="n">
        <v>-34867</v>
      </c>
    </row>
    <row r="6" spans="1:5">
      <c r="A6" s="4" t="s">
        <v>48</v>
      </c>
    </row>
    <row r="7" spans="1:5">
      <c r="A7" s="3" t="s">
        <v>283</v>
      </c>
    </row>
    <row r="8" spans="1:5">
      <c r="A8" s="4" t="s">
        <v>84</v>
      </c>
      <c r="B8" s="5" t="n">
        <v>8227</v>
      </c>
      <c r="C8" s="5" t="n">
        <v>8313</v>
      </c>
      <c r="D8" s="5" t="n">
        <v>16572</v>
      </c>
      <c r="E8" s="5" t="n">
        <v>17843</v>
      </c>
    </row>
    <row r="9" spans="1:5">
      <c r="A9" s="4" t="s">
        <v>92</v>
      </c>
      <c r="B9" s="5" t="n">
        <v>-6443</v>
      </c>
      <c r="C9" s="5" t="n">
        <v>-6706</v>
      </c>
      <c r="D9" s="5" t="n">
        <v>-12956</v>
      </c>
      <c r="E9" s="5" t="n">
        <v>-14461</v>
      </c>
    </row>
    <row r="10" spans="1:5">
      <c r="A10" s="4" t="s">
        <v>723</v>
      </c>
    </row>
    <row r="11" spans="1:5">
      <c r="A11" s="3" t="s">
        <v>283</v>
      </c>
    </row>
    <row r="12" spans="1:5">
      <c r="A12" s="4" t="s">
        <v>84</v>
      </c>
      <c r="B12" s="5" t="n">
        <v>607</v>
      </c>
      <c r="C12" s="5" t="n">
        <v>480</v>
      </c>
      <c r="D12" s="5" t="n">
        <v>1211</v>
      </c>
      <c r="E12" s="5" t="n">
        <v>1074</v>
      </c>
    </row>
    <row r="13" spans="1:5">
      <c r="A13" s="4" t="s">
        <v>92</v>
      </c>
      <c r="B13" s="5" t="n">
        <v>-60</v>
      </c>
      <c r="C13" s="5" t="n">
        <v>-42</v>
      </c>
      <c r="D13" s="5" t="n">
        <v>-125</v>
      </c>
      <c r="E13" s="5" t="n">
        <v>-103</v>
      </c>
    </row>
    <row r="14" spans="1:5">
      <c r="A14" s="4" t="s">
        <v>724</v>
      </c>
      <c r="B14" s="6" t="n">
        <v>6</v>
      </c>
      <c r="C14" s="6" t="n">
        <v>-20</v>
      </c>
      <c r="D14" s="6" t="n">
        <v>14</v>
      </c>
      <c r="E14" s="6" t="n">
        <v>-4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82</v>
      </c>
      <c r="C1" s="2" t="s">
        <v>163</v>
      </c>
    </row>
    <row r="2" spans="1:3">
      <c r="A2" s="3" t="s">
        <v>283</v>
      </c>
    </row>
    <row r="3" spans="1:3">
      <c r="A3" s="4" t="s">
        <v>166</v>
      </c>
      <c r="B3" s="6" t="n">
        <v>10835</v>
      </c>
      <c r="C3" s="6" t="n">
        <v>11104</v>
      </c>
    </row>
    <row r="4" spans="1:3">
      <c r="A4" s="4" t="s">
        <v>170</v>
      </c>
      <c r="B4" s="5" t="n">
        <v>3292</v>
      </c>
      <c r="C4" s="5" t="n">
        <v>3242</v>
      </c>
    </row>
    <row r="5" spans="1:3">
      <c r="A5" s="4" t="s">
        <v>176</v>
      </c>
      <c r="B5" s="5" t="n">
        <v>8770</v>
      </c>
      <c r="C5" s="5" t="n">
        <v>5802</v>
      </c>
    </row>
    <row r="6" spans="1:3">
      <c r="A6" s="4" t="s">
        <v>132</v>
      </c>
      <c r="B6" s="5" t="n">
        <v>10014</v>
      </c>
      <c r="C6" s="5" t="n">
        <v>8494</v>
      </c>
    </row>
    <row r="7" spans="1:3">
      <c r="A7" s="4" t="s">
        <v>181</v>
      </c>
      <c r="B7" s="5" t="n">
        <v>10304</v>
      </c>
      <c r="C7" s="5" t="n">
        <v>10721</v>
      </c>
    </row>
    <row r="8" spans="1:3">
      <c r="A8" s="4" t="s">
        <v>184</v>
      </c>
      <c r="B8" s="5" t="n">
        <v>101248</v>
      </c>
      <c r="C8" s="5" t="n">
        <v>107345</v>
      </c>
    </row>
    <row r="9" spans="1:3">
      <c r="A9" s="4" t="s">
        <v>185</v>
      </c>
      <c r="B9" s="5" t="n">
        <v>17144</v>
      </c>
      <c r="C9" s="5" t="n">
        <v>15329</v>
      </c>
    </row>
    <row r="10" spans="1:3">
      <c r="A10" s="4" t="s">
        <v>48</v>
      </c>
    </row>
    <row r="11" spans="1:3">
      <c r="A11" s="3" t="s">
        <v>283</v>
      </c>
    </row>
    <row r="12" spans="1:3">
      <c r="A12" s="4" t="s">
        <v>166</v>
      </c>
      <c r="B12" s="5" t="n">
        <v>7194</v>
      </c>
      <c r="C12" s="5" t="n">
        <v>7293</v>
      </c>
    </row>
    <row r="13" spans="1:3">
      <c r="A13" s="4" t="s">
        <v>158</v>
      </c>
      <c r="B13" s="5" t="n">
        <v>2534</v>
      </c>
      <c r="C13" s="5" t="n">
        <v>2054</v>
      </c>
    </row>
    <row r="14" spans="1:3">
      <c r="A14" s="4" t="s">
        <v>170</v>
      </c>
      <c r="B14" s="5" t="n">
        <v>3179</v>
      </c>
      <c r="C14" s="5" t="n">
        <v>3114</v>
      </c>
    </row>
    <row r="15" spans="1:3">
      <c r="A15" s="4" t="s">
        <v>176</v>
      </c>
      <c r="B15" s="5" t="n">
        <v>3519</v>
      </c>
      <c r="C15" s="5" t="n">
        <v>1822</v>
      </c>
    </row>
    <row r="16" spans="1:3">
      <c r="A16" s="4" t="s">
        <v>132</v>
      </c>
      <c r="B16" s="5" t="n">
        <v>1985</v>
      </c>
      <c r="C16" s="5" t="n">
        <v>1933</v>
      </c>
    </row>
    <row r="17" spans="1:3">
      <c r="A17" s="4" t="s">
        <v>181</v>
      </c>
      <c r="B17" s="5" t="n">
        <v>2015</v>
      </c>
      <c r="C17" s="5" t="n">
        <v>2195</v>
      </c>
    </row>
    <row r="18" spans="1:3">
      <c r="A18" s="4" t="s">
        <v>202</v>
      </c>
      <c r="B18" s="5" t="n">
        <v>197</v>
      </c>
      <c r="C18" s="5" t="n">
        <v>54</v>
      </c>
    </row>
    <row r="19" spans="1:3">
      <c r="A19" s="4" t="s">
        <v>184</v>
      </c>
      <c r="B19" s="5" t="n">
        <v>11155</v>
      </c>
      <c r="C19" s="5" t="n">
        <v>12731</v>
      </c>
    </row>
    <row r="20" spans="1:3">
      <c r="A20" s="4" t="s">
        <v>185</v>
      </c>
      <c r="B20" s="5" t="n">
        <v>6668</v>
      </c>
      <c r="C20" s="5" t="n">
        <v>5177</v>
      </c>
    </row>
    <row r="21" spans="1:3">
      <c r="A21" s="4" t="s">
        <v>723</v>
      </c>
    </row>
    <row r="22" spans="1:3">
      <c r="A22" s="3" t="s">
        <v>283</v>
      </c>
    </row>
    <row r="23" spans="1:3">
      <c r="A23" s="4" t="s">
        <v>166</v>
      </c>
      <c r="B23" s="5" t="n">
        <v>484</v>
      </c>
      <c r="C23" s="5" t="n">
        <v>464</v>
      </c>
    </row>
    <row r="24" spans="1:3">
      <c r="A24" s="4" t="s">
        <v>158</v>
      </c>
      <c r="B24" s="5" t="n">
        <v>2534</v>
      </c>
      <c r="C24" s="5" t="n">
        <v>2054</v>
      </c>
    </row>
    <row r="25" spans="1:3">
      <c r="A25" s="4" t="s">
        <v>170</v>
      </c>
      <c r="B25" s="5" t="n">
        <v>27</v>
      </c>
      <c r="C25" s="5" t="n">
        <v>27</v>
      </c>
    </row>
    <row r="26" spans="1:3">
      <c r="A26" s="4" t="s">
        <v>176</v>
      </c>
      <c r="B26" s="5" t="n">
        <v>70</v>
      </c>
      <c r="C26" s="5" t="n">
        <v>0</v>
      </c>
    </row>
    <row r="27" spans="1:3">
      <c r="A27" s="4" t="s">
        <v>132</v>
      </c>
      <c r="B27" s="5" t="n">
        <v>64</v>
      </c>
      <c r="C27" s="5" t="n">
        <v>78</v>
      </c>
    </row>
    <row r="28" spans="1:3">
      <c r="A28" s="4" t="s">
        <v>181</v>
      </c>
      <c r="B28" s="5" t="n">
        <v>42</v>
      </c>
      <c r="C28" s="5" t="n">
        <v>32</v>
      </c>
    </row>
    <row r="29" spans="1:3">
      <c r="A29" s="4" t="s">
        <v>202</v>
      </c>
      <c r="B29" s="5" t="n">
        <v>197</v>
      </c>
      <c r="C29" s="5" t="n">
        <v>54</v>
      </c>
    </row>
    <row r="30" spans="1:3">
      <c r="A30" s="4" t="s">
        <v>184</v>
      </c>
      <c r="B30" s="5" t="n">
        <v>768</v>
      </c>
      <c r="C30" s="5" t="n">
        <v>701</v>
      </c>
    </row>
    <row r="31" spans="1:3">
      <c r="A31" s="4" t="s">
        <v>185</v>
      </c>
      <c r="B31" s="6" t="n">
        <v>494</v>
      </c>
      <c r="C31" s="6" t="n">
        <v>4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6</v>
      </c>
      <c r="B1" s="2" t="s">
        <v>81</v>
      </c>
      <c r="D1" s="2" t="s">
        <v>1</v>
      </c>
    </row>
    <row r="2" spans="1:6">
      <c r="B2" s="2" t="s">
        <v>82</v>
      </c>
      <c r="C2" s="2" t="s">
        <v>83</v>
      </c>
      <c r="D2" s="2" t="s">
        <v>82</v>
      </c>
      <c r="E2" s="2" t="s">
        <v>83</v>
      </c>
      <c r="F2" s="2" t="s">
        <v>163</v>
      </c>
    </row>
    <row r="3" spans="1:6">
      <c r="A3" s="3" t="s">
        <v>367</v>
      </c>
    </row>
    <row r="4" spans="1:6">
      <c r="A4" s="4" t="s">
        <v>658</v>
      </c>
      <c r="B4" s="6" t="n">
        <v>264</v>
      </c>
      <c r="D4" s="6" t="n">
        <v>538</v>
      </c>
    </row>
    <row r="5" spans="1:6">
      <c r="A5" s="4" t="s">
        <v>659</v>
      </c>
      <c r="B5" s="4" t="s">
        <v>660</v>
      </c>
      <c r="D5" s="4" t="s">
        <v>660</v>
      </c>
    </row>
    <row r="6" spans="1:6">
      <c r="A6" s="4" t="s">
        <v>661</v>
      </c>
      <c r="B6" s="4" t="s">
        <v>662</v>
      </c>
      <c r="D6" s="4" t="s">
        <v>662</v>
      </c>
    </row>
    <row r="7" spans="1:6">
      <c r="A7" s="4" t="s">
        <v>663</v>
      </c>
      <c r="D7" s="6" t="n">
        <v>446</v>
      </c>
    </row>
    <row r="8" spans="1:6">
      <c r="A8" s="4" t="s">
        <v>686</v>
      </c>
      <c r="C8" s="6" t="n">
        <v>184</v>
      </c>
      <c r="E8" s="6" t="n">
        <v>370</v>
      </c>
    </row>
    <row r="9" spans="1:6">
      <c r="A9" s="4" t="s">
        <v>727</v>
      </c>
    </row>
    <row r="10" spans="1:6">
      <c r="A10" s="3" t="s">
        <v>367</v>
      </c>
    </row>
    <row r="11" spans="1:6">
      <c r="A11" s="4" t="s">
        <v>728</v>
      </c>
      <c r="B11" s="6" t="n">
        <v>744</v>
      </c>
      <c r="D11" s="6" t="n">
        <v>744</v>
      </c>
    </row>
    <row r="12" spans="1:6">
      <c r="A12" s="4" t="s">
        <v>400</v>
      </c>
    </row>
    <row r="13" spans="1:6">
      <c r="A13" s="3" t="s">
        <v>367</v>
      </c>
    </row>
    <row r="14" spans="1:6">
      <c r="A14" s="4" t="s">
        <v>729</v>
      </c>
      <c r="F14" s="6" t="n">
        <v>80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82</v>
      </c>
      <c r="C1" s="2" t="s">
        <v>577</v>
      </c>
    </row>
    <row r="2" spans="1:3">
      <c r="A2" s="3" t="s">
        <v>657</v>
      </c>
    </row>
    <row r="3" spans="1:3">
      <c r="A3" s="4" t="s">
        <v>579</v>
      </c>
      <c r="C3" s="6" t="n">
        <v>4200</v>
      </c>
    </row>
    <row r="4" spans="1:3">
      <c r="A4" s="4" t="s">
        <v>667</v>
      </c>
    </row>
    <row r="5" spans="1:3">
      <c r="A5" s="3" t="s">
        <v>657</v>
      </c>
    </row>
    <row r="6" spans="1:3">
      <c r="A6" s="4" t="s">
        <v>579</v>
      </c>
      <c r="B6" s="6" t="n">
        <v>4063</v>
      </c>
    </row>
    <row r="7" spans="1:3">
      <c r="A7" s="4" t="s">
        <v>668</v>
      </c>
    </row>
    <row r="8" spans="1:3">
      <c r="A8" s="3" t="s">
        <v>657</v>
      </c>
    </row>
    <row r="9" spans="1:3">
      <c r="A9" s="4" t="s">
        <v>669</v>
      </c>
      <c r="B9" s="5" t="n">
        <v>685</v>
      </c>
    </row>
    <row r="10" spans="1:3">
      <c r="A10" s="4" t="s">
        <v>670</v>
      </c>
    </row>
    <row r="11" spans="1:3">
      <c r="A11" s="3" t="s">
        <v>657</v>
      </c>
    </row>
    <row r="12" spans="1:3">
      <c r="A12" s="4" t="s">
        <v>671</v>
      </c>
      <c r="B12" s="6" t="n">
        <v>39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6</v>
      </c>
      <c r="B1" s="2" t="s">
        <v>82</v>
      </c>
      <c r="C1" s="2" t="s">
        <v>163</v>
      </c>
    </row>
    <row r="2" spans="1:3">
      <c r="A2" s="4" t="s">
        <v>207</v>
      </c>
      <c r="B2" s="6" t="n">
        <v>52467</v>
      </c>
      <c r="C2" s="6" t="n">
        <v>51306</v>
      </c>
    </row>
    <row r="3" spans="1:3">
      <c r="A3" s="4" t="s">
        <v>208</v>
      </c>
      <c r="B3" s="6" t="n">
        <v>15894</v>
      </c>
      <c r="C3" s="6" t="n">
        <v>14194</v>
      </c>
    </row>
    <row r="4" spans="1:3">
      <c r="A4" s="4" t="s">
        <v>209</v>
      </c>
      <c r="B4" s="5" t="n">
        <v>20000000</v>
      </c>
      <c r="C4" s="5" t="n">
        <v>20000000</v>
      </c>
    </row>
    <row r="5" spans="1:3">
      <c r="A5" s="4" t="s">
        <v>210</v>
      </c>
      <c r="B5" s="5" t="n">
        <v>0</v>
      </c>
      <c r="C5" s="5" t="n">
        <v>0</v>
      </c>
    </row>
    <row r="6" spans="1:3">
      <c r="A6" s="4" t="s">
        <v>48</v>
      </c>
    </row>
    <row r="7" spans="1:3">
      <c r="A7" s="4" t="s">
        <v>207</v>
      </c>
      <c r="B7" s="6" t="n">
        <v>5424</v>
      </c>
      <c r="C7" s="6" t="n">
        <v>4994</v>
      </c>
    </row>
    <row r="8" spans="1:3">
      <c r="A8" s="4" t="s">
        <v>208</v>
      </c>
      <c r="B8" s="6" t="n">
        <v>9138</v>
      </c>
      <c r="C8" s="6" t="n">
        <v>8590</v>
      </c>
    </row>
    <row r="9" spans="1:3">
      <c r="A9" s="4" t="s">
        <v>74</v>
      </c>
    </row>
    <row r="10" spans="1:3">
      <c r="A10" s="4" t="s">
        <v>211</v>
      </c>
      <c r="B10" s="7" t="n">
        <v>0.01</v>
      </c>
      <c r="C10" s="7" t="n">
        <v>0.01</v>
      </c>
    </row>
    <row r="11" spans="1:3">
      <c r="A11" s="4" t="s">
        <v>212</v>
      </c>
      <c r="B11" s="5" t="n">
        <v>7500000000</v>
      </c>
      <c r="C11" s="5" t="n">
        <v>7500000000</v>
      </c>
    </row>
    <row r="12" spans="1:3">
      <c r="A12" s="4" t="s">
        <v>213</v>
      </c>
      <c r="B12" s="5" t="n">
        <v>5408332021</v>
      </c>
      <c r="C12" s="5" t="n">
        <v>5389309175</v>
      </c>
    </row>
    <row r="13" spans="1:3">
      <c r="A13" s="4" t="s">
        <v>214</v>
      </c>
      <c r="B13" s="5" t="n">
        <v>4535540993</v>
      </c>
      <c r="C13" s="5" t="n">
        <v>4516518147</v>
      </c>
    </row>
    <row r="14" spans="1:3">
      <c r="A14" s="4" t="s">
        <v>215</v>
      </c>
      <c r="B14" s="5" t="n">
        <v>872791028</v>
      </c>
      <c r="C14" s="5" t="n">
        <v>872791028</v>
      </c>
    </row>
    <row r="15" spans="1:3">
      <c r="A15" s="4" t="s">
        <v>79</v>
      </c>
    </row>
    <row r="16" spans="1:3">
      <c r="A16" s="4" t="s">
        <v>211</v>
      </c>
      <c r="B16" s="7" t="n">
        <v>0.01</v>
      </c>
      <c r="C16" s="7" t="n">
        <v>0.01</v>
      </c>
    </row>
    <row r="17" spans="1:3">
      <c r="A17" s="4" t="s">
        <v>212</v>
      </c>
      <c r="B17" s="5" t="n">
        <v>75000000</v>
      </c>
      <c r="C17" s="5" t="n">
        <v>75000000</v>
      </c>
    </row>
    <row r="18" spans="1:3">
      <c r="A18" s="4" t="s">
        <v>213</v>
      </c>
      <c r="B18" s="5" t="n">
        <v>9444375</v>
      </c>
      <c r="C18" s="5" t="n">
        <v>9444375</v>
      </c>
    </row>
    <row r="19" spans="1:3">
      <c r="A19" s="4" t="s">
        <v>214</v>
      </c>
      <c r="B19" s="5" t="n">
        <v>9444375</v>
      </c>
      <c r="C19" s="5" t="n">
        <v>94443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382</v>
      </c>
    </row>
    <row r="2" spans="1:2">
      <c r="A2" s="3" t="s">
        <v>286</v>
      </c>
    </row>
    <row r="3" spans="1:2">
      <c r="A3" s="4" t="s">
        <v>676</v>
      </c>
      <c r="B3" s="6" t="n">
        <v>431</v>
      </c>
    </row>
    <row r="4" spans="1:2">
      <c r="A4" s="4" t="s">
        <v>677</v>
      </c>
      <c r="B4" s="5" t="n">
        <v>856</v>
      </c>
    </row>
    <row r="5" spans="1:2">
      <c r="A5" s="4" t="s">
        <v>678</v>
      </c>
      <c r="B5" s="5" t="n">
        <v>743</v>
      </c>
    </row>
    <row r="6" spans="1:2">
      <c r="A6" s="4" t="s">
        <v>679</v>
      </c>
      <c r="B6" s="5" t="n">
        <v>609</v>
      </c>
    </row>
    <row r="7" spans="1:2">
      <c r="A7" s="4" t="s">
        <v>680</v>
      </c>
      <c r="B7" s="5" t="n">
        <v>514</v>
      </c>
    </row>
    <row r="8" spans="1:2">
      <c r="A8" s="4" t="s">
        <v>681</v>
      </c>
      <c r="B8" s="5" t="n">
        <v>2591</v>
      </c>
    </row>
    <row r="9" spans="1:2">
      <c r="A9" s="4" t="s">
        <v>682</v>
      </c>
      <c r="B9" s="5" t="n">
        <v>5744</v>
      </c>
    </row>
    <row r="10" spans="1:2">
      <c r="A10" s="4" t="s">
        <v>683</v>
      </c>
      <c r="B10" s="5" t="n">
        <v>1083</v>
      </c>
    </row>
    <row r="11" spans="1:2">
      <c r="A11" s="4" t="s">
        <v>684</v>
      </c>
      <c r="B11" s="6" t="n">
        <v>466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32</v>
      </c>
      <c r="B1" s="2" t="s">
        <v>81</v>
      </c>
      <c r="C1" s="2" t="s">
        <v>1</v>
      </c>
    </row>
    <row r="2" spans="1:4">
      <c r="B2" s="2" t="s">
        <v>83</v>
      </c>
      <c r="C2" s="2" t="s">
        <v>83</v>
      </c>
      <c r="D2" s="2" t="s">
        <v>163</v>
      </c>
    </row>
    <row r="3" spans="1:4">
      <c r="A3" s="3" t="s">
        <v>286</v>
      </c>
    </row>
    <row r="4" spans="1:4">
      <c r="A4" s="4" t="s">
        <v>16</v>
      </c>
      <c r="D4" s="6" t="n">
        <v>891</v>
      </c>
    </row>
    <row r="5" spans="1:4">
      <c r="A5" s="4" t="s">
        <v>677</v>
      </c>
      <c r="D5" s="5" t="n">
        <v>824</v>
      </c>
    </row>
    <row r="6" spans="1:4">
      <c r="A6" s="4" t="s">
        <v>678</v>
      </c>
      <c r="D6" s="5" t="n">
        <v>722</v>
      </c>
    </row>
    <row r="7" spans="1:4">
      <c r="A7" s="4" t="s">
        <v>679</v>
      </c>
      <c r="D7" s="5" t="n">
        <v>592</v>
      </c>
    </row>
    <row r="8" spans="1:4">
      <c r="A8" s="4" t="s">
        <v>680</v>
      </c>
      <c r="D8" s="5" t="n">
        <v>513</v>
      </c>
    </row>
    <row r="9" spans="1:4">
      <c r="A9" s="4" t="s">
        <v>681</v>
      </c>
      <c r="D9" s="6" t="n">
        <v>2608</v>
      </c>
    </row>
    <row r="10" spans="1:4">
      <c r="A10" s="4" t="s">
        <v>686</v>
      </c>
      <c r="B10" s="6" t="n">
        <v>184</v>
      </c>
      <c r="C10" s="6" t="n">
        <v>3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3</v>
      </c>
      <c r="B1" s="2" t="s">
        <v>81</v>
      </c>
      <c r="D1" s="2" t="s">
        <v>1</v>
      </c>
    </row>
    <row r="2" spans="1:5">
      <c r="B2" s="2" t="s">
        <v>82</v>
      </c>
      <c r="C2" s="2" t="s">
        <v>83</v>
      </c>
      <c r="D2" s="2" t="s">
        <v>82</v>
      </c>
      <c r="E2" s="2" t="s">
        <v>83</v>
      </c>
    </row>
    <row r="3" spans="1:5">
      <c r="A3" s="3" t="s">
        <v>734</v>
      </c>
    </row>
    <row r="4" spans="1:5">
      <c r="A4" s="4" t="s">
        <v>84</v>
      </c>
      <c r="B4" s="6" t="n">
        <v>26858</v>
      </c>
      <c r="C4" s="6" t="n">
        <v>21735</v>
      </c>
      <c r="D4" s="6" t="n">
        <v>53717</v>
      </c>
      <c r="E4" s="6" t="n">
        <v>44526</v>
      </c>
    </row>
    <row r="5" spans="1:5">
      <c r="A5" s="3" t="s">
        <v>85</v>
      </c>
    </row>
    <row r="6" spans="1:5">
      <c r="A6" s="4" t="s">
        <v>86</v>
      </c>
      <c r="B6" s="5" t="n">
        <v>8255</v>
      </c>
      <c r="C6" s="5" t="n">
        <v>6300</v>
      </c>
      <c r="D6" s="5" t="n">
        <v>16824</v>
      </c>
      <c r="E6" s="5" t="n">
        <v>13729</v>
      </c>
    </row>
    <row r="7" spans="1:5">
      <c r="A7" s="4" t="s">
        <v>87</v>
      </c>
      <c r="B7" s="5" t="n">
        <v>8086</v>
      </c>
      <c r="C7" s="5" t="n">
        <v>6365</v>
      </c>
      <c r="D7" s="5" t="n">
        <v>15986</v>
      </c>
      <c r="E7" s="5" t="n">
        <v>12879</v>
      </c>
    </row>
    <row r="8" spans="1:5">
      <c r="A8" s="4" t="s">
        <v>88</v>
      </c>
      <c r="B8" s="5" t="n">
        <v>1885</v>
      </c>
      <c r="C8" s="5" t="n">
        <v>1653</v>
      </c>
      <c r="D8" s="5" t="n">
        <v>3773</v>
      </c>
      <c r="E8" s="5" t="n">
        <v>3257</v>
      </c>
    </row>
    <row r="9" spans="1:5">
      <c r="A9" s="4" t="s">
        <v>89</v>
      </c>
      <c r="B9" s="5" t="n">
        <v>2197</v>
      </c>
      <c r="C9" s="5" t="n">
        <v>2021</v>
      </c>
      <c r="D9" s="5" t="n">
        <v>4437</v>
      </c>
      <c r="E9" s="5" t="n">
        <v>4032</v>
      </c>
    </row>
    <row r="10" spans="1:5">
      <c r="A10" s="4" t="s">
        <v>90</v>
      </c>
      <c r="B10" s="5" t="n">
        <v>1079</v>
      </c>
      <c r="C10" s="5" t="n">
        <v>582</v>
      </c>
      <c r="D10" s="5" t="n">
        <v>2159</v>
      </c>
      <c r="E10" s="5" t="n">
        <v>1170</v>
      </c>
    </row>
    <row r="11" spans="1:5">
      <c r="A11" s="4" t="s">
        <v>91</v>
      </c>
      <c r="B11" s="5" t="n">
        <v>0</v>
      </c>
      <c r="C11" s="5" t="n">
        <v>-200</v>
      </c>
      <c r="D11" s="5" t="n">
        <v>0</v>
      </c>
      <c r="E11" s="5" t="n">
        <v>-200</v>
      </c>
    </row>
    <row r="12" spans="1:5">
      <c r="A12" s="4" t="s">
        <v>92</v>
      </c>
      <c r="B12" s="5" t="n">
        <v>21502</v>
      </c>
      <c r="C12" s="5" t="n">
        <v>16721</v>
      </c>
      <c r="D12" s="5" t="n">
        <v>43179</v>
      </c>
      <c r="E12" s="5" t="n">
        <v>34867</v>
      </c>
    </row>
    <row r="13" spans="1:5">
      <c r="A13" s="4" t="s">
        <v>93</v>
      </c>
      <c r="B13" s="5" t="n">
        <v>5356</v>
      </c>
      <c r="C13" s="5" t="n">
        <v>5014</v>
      </c>
      <c r="D13" s="5" t="n">
        <v>10538</v>
      </c>
      <c r="E13" s="5" t="n">
        <v>9659</v>
      </c>
    </row>
    <row r="14" spans="1:5">
      <c r="A14" s="4" t="s">
        <v>94</v>
      </c>
      <c r="B14" s="5" t="n">
        <v>-1137</v>
      </c>
      <c r="C14" s="5" t="n">
        <v>-806</v>
      </c>
      <c r="D14" s="5" t="n">
        <v>-2287</v>
      </c>
      <c r="E14" s="5" t="n">
        <v>-1583</v>
      </c>
    </row>
    <row r="15" spans="1:5">
      <c r="A15" s="4" t="s">
        <v>95</v>
      </c>
      <c r="B15" s="5" t="n">
        <v>-55</v>
      </c>
      <c r="C15" s="5" t="n">
        <v>77</v>
      </c>
      <c r="D15" s="5" t="n">
        <v>621</v>
      </c>
      <c r="E15" s="5" t="n">
        <v>203</v>
      </c>
    </row>
    <row r="16" spans="1:5">
      <c r="A16" s="4" t="s">
        <v>96</v>
      </c>
      <c r="B16" s="5" t="n">
        <v>4164</v>
      </c>
      <c r="C16" s="5" t="n">
        <v>4285</v>
      </c>
      <c r="D16" s="5" t="n">
        <v>8872</v>
      </c>
      <c r="E16" s="5" t="n">
        <v>8279</v>
      </c>
    </row>
    <row r="17" spans="1:5">
      <c r="A17" s="4" t="s">
        <v>735</v>
      </c>
      <c r="B17" s="5" t="n">
        <v>-961</v>
      </c>
      <c r="C17" s="5" t="n">
        <v>-1077</v>
      </c>
      <c r="D17" s="5" t="n">
        <v>-2037</v>
      </c>
      <c r="E17" s="5" t="n">
        <v>-1895</v>
      </c>
    </row>
    <row r="18" spans="1:5">
      <c r="A18" s="4" t="s">
        <v>98</v>
      </c>
      <c r="B18" s="5" t="n">
        <v>3203</v>
      </c>
      <c r="C18" s="5" t="n">
        <v>3208</v>
      </c>
      <c r="D18" s="5" t="n">
        <v>6835</v>
      </c>
      <c r="E18" s="5" t="n">
        <v>6384</v>
      </c>
    </row>
    <row r="19" spans="1:5">
      <c r="A19" s="4" t="s">
        <v>99</v>
      </c>
      <c r="B19" s="5" t="n">
        <v>78</v>
      </c>
      <c r="C19" s="5" t="n">
        <v>-8</v>
      </c>
      <c r="D19" s="5" t="n">
        <v>157</v>
      </c>
      <c r="E19" s="5" t="n">
        <v>50</v>
      </c>
    </row>
    <row r="20" spans="1:5">
      <c r="A20" s="4" t="s">
        <v>100</v>
      </c>
      <c r="B20" s="5" t="n">
        <v>3125</v>
      </c>
      <c r="C20" s="5" t="n">
        <v>3216</v>
      </c>
      <c r="D20" s="5" t="n">
        <v>6678</v>
      </c>
      <c r="E20" s="5" t="n">
        <v>6334</v>
      </c>
    </row>
    <row r="21" spans="1:5">
      <c r="A21" s="4" t="s">
        <v>113</v>
      </c>
      <c r="B21" s="5" t="n">
        <v>2641</v>
      </c>
      <c r="C21" s="5" t="n">
        <v>3069</v>
      </c>
      <c r="D21" s="5" t="n">
        <v>6984</v>
      </c>
      <c r="E21" s="5" t="n">
        <v>6340</v>
      </c>
    </row>
    <row r="22" spans="1:5">
      <c r="A22" s="4" t="s">
        <v>736</v>
      </c>
    </row>
    <row r="23" spans="1:5">
      <c r="A23" s="3" t="s">
        <v>734</v>
      </c>
    </row>
    <row r="24" spans="1:5">
      <c r="A24" s="4" t="s">
        <v>84</v>
      </c>
      <c r="B24" s="5" t="n">
        <v>-612</v>
      </c>
      <c r="C24" s="5" t="n">
        <v>-591</v>
      </c>
      <c r="D24" s="5" t="n">
        <v>-1216</v>
      </c>
      <c r="E24" s="5" t="n">
        <v>-1169</v>
      </c>
    </row>
    <row r="25" spans="1:5">
      <c r="A25" s="3" t="s">
        <v>85</v>
      </c>
    </row>
    <row r="26" spans="1:5">
      <c r="A26" s="4" t="s">
        <v>86</v>
      </c>
      <c r="B26" s="5" t="n">
        <v>0</v>
      </c>
      <c r="C26" s="5" t="n">
        <v>0</v>
      </c>
      <c r="D26" s="5" t="n">
        <v>0</v>
      </c>
      <c r="E26" s="5" t="n">
        <v>0</v>
      </c>
    </row>
    <row r="27" spans="1:5">
      <c r="A27" s="4" t="s">
        <v>87</v>
      </c>
      <c r="B27" s="5" t="n">
        <v>-612</v>
      </c>
      <c r="C27" s="5" t="n">
        <v>-591</v>
      </c>
      <c r="D27" s="5" t="n">
        <v>-1216</v>
      </c>
      <c r="E27" s="5" t="n">
        <v>-1169</v>
      </c>
    </row>
    <row r="28" spans="1:5">
      <c r="A28" s="4" t="s">
        <v>88</v>
      </c>
      <c r="B28" s="5" t="n">
        <v>0</v>
      </c>
      <c r="C28" s="5" t="n">
        <v>0</v>
      </c>
      <c r="D28" s="5" t="n">
        <v>0</v>
      </c>
      <c r="E28" s="5" t="n">
        <v>0</v>
      </c>
    </row>
    <row r="29" spans="1:5">
      <c r="A29" s="4" t="s">
        <v>89</v>
      </c>
      <c r="B29" s="5" t="n">
        <v>0</v>
      </c>
      <c r="C29" s="5" t="n">
        <v>0</v>
      </c>
      <c r="D29" s="5" t="n">
        <v>0</v>
      </c>
      <c r="E29" s="5" t="n">
        <v>0</v>
      </c>
    </row>
    <row r="30" spans="1:5">
      <c r="A30" s="4" t="s">
        <v>90</v>
      </c>
      <c r="B30" s="5" t="n">
        <v>0</v>
      </c>
      <c r="C30" s="5" t="n">
        <v>0</v>
      </c>
      <c r="D30" s="5" t="n">
        <v>0</v>
      </c>
      <c r="E30" s="5" t="n">
        <v>0</v>
      </c>
    </row>
    <row r="31" spans="1:5">
      <c r="A31" s="4" t="s">
        <v>91</v>
      </c>
      <c r="C31" s="5" t="n">
        <v>0</v>
      </c>
      <c r="E31" s="5" t="n">
        <v>0</v>
      </c>
    </row>
    <row r="32" spans="1:5">
      <c r="A32" s="4" t="s">
        <v>92</v>
      </c>
      <c r="B32" s="5" t="n">
        <v>-612</v>
      </c>
      <c r="C32" s="5" t="n">
        <v>-591</v>
      </c>
      <c r="D32" s="5" t="n">
        <v>-1216</v>
      </c>
      <c r="E32" s="5" t="n">
        <v>-1169</v>
      </c>
    </row>
    <row r="33" spans="1:5">
      <c r="A33" s="4" t="s">
        <v>93</v>
      </c>
      <c r="B33" s="5" t="n">
        <v>0</v>
      </c>
      <c r="C33" s="5" t="n">
        <v>0</v>
      </c>
      <c r="D33" s="5" t="n">
        <v>0</v>
      </c>
      <c r="E33" s="5" t="n">
        <v>0</v>
      </c>
    </row>
    <row r="34" spans="1:5">
      <c r="A34" s="4" t="s">
        <v>94</v>
      </c>
      <c r="B34" s="5" t="n">
        <v>0</v>
      </c>
      <c r="C34" s="5" t="n">
        <v>0</v>
      </c>
      <c r="D34" s="5" t="n">
        <v>0</v>
      </c>
      <c r="E34" s="5" t="n">
        <v>0</v>
      </c>
    </row>
    <row r="35" spans="1:5">
      <c r="A35" s="4" t="s">
        <v>95</v>
      </c>
      <c r="B35" s="5" t="n">
        <v>-14430</v>
      </c>
      <c r="C35" s="5" t="n">
        <v>-13012</v>
      </c>
      <c r="D35" s="5" t="n">
        <v>-29845</v>
      </c>
      <c r="E35" s="5" t="n">
        <v>-26081</v>
      </c>
    </row>
    <row r="36" spans="1:5">
      <c r="A36" s="4" t="s">
        <v>96</v>
      </c>
      <c r="B36" s="5" t="n">
        <v>-14430</v>
      </c>
      <c r="C36" s="5" t="n">
        <v>-13012</v>
      </c>
      <c r="D36" s="5" t="n">
        <v>-29845</v>
      </c>
      <c r="E36" s="5" t="n">
        <v>-26081</v>
      </c>
    </row>
    <row r="37" spans="1:5">
      <c r="A37" s="4" t="s">
        <v>735</v>
      </c>
      <c r="B37" s="5" t="n">
        <v>0</v>
      </c>
      <c r="C37" s="5" t="n">
        <v>0</v>
      </c>
      <c r="D37" s="5" t="n">
        <v>0</v>
      </c>
      <c r="E37" s="5" t="n">
        <v>0</v>
      </c>
    </row>
    <row r="38" spans="1:5">
      <c r="A38" s="4" t="s">
        <v>98</v>
      </c>
      <c r="B38" s="5" t="n">
        <v>-14430</v>
      </c>
      <c r="C38" s="5" t="n">
        <v>-13012</v>
      </c>
      <c r="D38" s="5" t="n">
        <v>-29845</v>
      </c>
      <c r="E38" s="5" t="n">
        <v>-26081</v>
      </c>
    </row>
    <row r="39" spans="1:5">
      <c r="A39" s="4" t="s">
        <v>99</v>
      </c>
      <c r="B39" s="5" t="n">
        <v>0</v>
      </c>
      <c r="C39" s="5" t="n">
        <v>0</v>
      </c>
      <c r="D39" s="5" t="n">
        <v>0</v>
      </c>
      <c r="E39" s="5" t="n">
        <v>0</v>
      </c>
    </row>
    <row r="40" spans="1:5">
      <c r="A40" s="4" t="s">
        <v>100</v>
      </c>
      <c r="B40" s="5" t="n">
        <v>-14430</v>
      </c>
      <c r="C40" s="5" t="n">
        <v>-13012</v>
      </c>
      <c r="D40" s="5" t="n">
        <v>-29845</v>
      </c>
      <c r="E40" s="5" t="n">
        <v>-26081</v>
      </c>
    </row>
    <row r="41" spans="1:5">
      <c r="A41" s="4" t="s">
        <v>113</v>
      </c>
      <c r="B41" s="5" t="n">
        <v>-14042</v>
      </c>
      <c r="C41" s="5" t="n">
        <v>-12459</v>
      </c>
      <c r="D41" s="5" t="n">
        <v>-30351</v>
      </c>
      <c r="E41" s="5" t="n">
        <v>-26104</v>
      </c>
    </row>
    <row r="42" spans="1:5">
      <c r="A42" s="4" t="s">
        <v>737</v>
      </c>
    </row>
    <row r="43" spans="1:5">
      <c r="A43" s="3" t="s">
        <v>734</v>
      </c>
    </row>
    <row r="44" spans="1:5">
      <c r="A44" s="4" t="s">
        <v>84</v>
      </c>
      <c r="B44" s="5" t="n">
        <v>309</v>
      </c>
      <c r="C44" s="5" t="n">
        <v>298</v>
      </c>
      <c r="D44" s="5" t="n">
        <v>614</v>
      </c>
      <c r="E44" s="5" t="n">
        <v>590</v>
      </c>
    </row>
    <row r="45" spans="1:5">
      <c r="A45" s="3" t="s">
        <v>85</v>
      </c>
    </row>
    <row r="46" spans="1:5">
      <c r="A46" s="4" t="s">
        <v>86</v>
      </c>
      <c r="B46" s="5" t="n">
        <v>0</v>
      </c>
      <c r="C46" s="5" t="n">
        <v>0</v>
      </c>
      <c r="D46" s="5" t="n">
        <v>0</v>
      </c>
      <c r="E46" s="5" t="n">
        <v>0</v>
      </c>
    </row>
    <row r="47" spans="1:5">
      <c r="A47" s="4" t="s">
        <v>87</v>
      </c>
      <c r="B47" s="5" t="n">
        <v>178</v>
      </c>
      <c r="C47" s="5" t="n">
        <v>190</v>
      </c>
      <c r="D47" s="5" t="n">
        <v>366</v>
      </c>
      <c r="E47" s="5" t="n">
        <v>418</v>
      </c>
    </row>
    <row r="48" spans="1:5">
      <c r="A48" s="4" t="s">
        <v>88</v>
      </c>
      <c r="B48" s="5" t="n">
        <v>0</v>
      </c>
      <c r="C48" s="5" t="n">
        <v>0</v>
      </c>
      <c r="D48" s="5" t="n">
        <v>0</v>
      </c>
      <c r="E48" s="5" t="n">
        <v>0</v>
      </c>
    </row>
    <row r="49" spans="1:5">
      <c r="A49" s="4" t="s">
        <v>89</v>
      </c>
      <c r="B49" s="5" t="n">
        <v>16</v>
      </c>
      <c r="C49" s="5" t="n">
        <v>11</v>
      </c>
      <c r="D49" s="5" t="n">
        <v>30</v>
      </c>
      <c r="E49" s="5" t="n">
        <v>22</v>
      </c>
    </row>
    <row r="50" spans="1:5">
      <c r="A50" s="4" t="s">
        <v>90</v>
      </c>
      <c r="B50" s="5" t="n">
        <v>2</v>
      </c>
      <c r="C50" s="5" t="n">
        <v>2</v>
      </c>
      <c r="D50" s="5" t="n">
        <v>3</v>
      </c>
      <c r="E50" s="5" t="n">
        <v>3</v>
      </c>
    </row>
    <row r="51" spans="1:5">
      <c r="A51" s="4" t="s">
        <v>91</v>
      </c>
      <c r="C51" s="5" t="n">
        <v>0</v>
      </c>
      <c r="E51" s="5" t="n">
        <v>0</v>
      </c>
    </row>
    <row r="52" spans="1:5">
      <c r="A52" s="4" t="s">
        <v>92</v>
      </c>
      <c r="B52" s="5" t="n">
        <v>196</v>
      </c>
      <c r="C52" s="5" t="n">
        <v>203</v>
      </c>
      <c r="D52" s="5" t="n">
        <v>399</v>
      </c>
      <c r="E52" s="5" t="n">
        <v>443</v>
      </c>
    </row>
    <row r="53" spans="1:5">
      <c r="A53" s="4" t="s">
        <v>93</v>
      </c>
      <c r="B53" s="5" t="n">
        <v>113</v>
      </c>
      <c r="C53" s="5" t="n">
        <v>95</v>
      </c>
      <c r="D53" s="5" t="n">
        <v>215</v>
      </c>
      <c r="E53" s="5" t="n">
        <v>147</v>
      </c>
    </row>
    <row r="54" spans="1:5">
      <c r="A54" s="4" t="s">
        <v>94</v>
      </c>
      <c r="B54" s="5" t="n">
        <v>-877</v>
      </c>
      <c r="C54" s="5" t="n">
        <v>-578</v>
      </c>
      <c r="D54" s="5" t="n">
        <v>-1773</v>
      </c>
      <c r="E54" s="5" t="n">
        <v>-1139</v>
      </c>
    </row>
    <row r="55" spans="1:5">
      <c r="A55" s="4" t="s">
        <v>95</v>
      </c>
      <c r="B55" s="5" t="n">
        <v>3692</v>
      </c>
      <c r="C55" s="5" t="n">
        <v>3597</v>
      </c>
      <c r="D55" s="5" t="n">
        <v>7907</v>
      </c>
      <c r="E55" s="5" t="n">
        <v>7117</v>
      </c>
    </row>
    <row r="56" spans="1:5">
      <c r="A56" s="4" t="s">
        <v>96</v>
      </c>
      <c r="B56" s="5" t="n">
        <v>2928</v>
      </c>
      <c r="C56" s="5" t="n">
        <v>3114</v>
      </c>
      <c r="D56" s="5" t="n">
        <v>6349</v>
      </c>
      <c r="E56" s="5" t="n">
        <v>6125</v>
      </c>
    </row>
    <row r="57" spans="1:5">
      <c r="A57" s="4" t="s">
        <v>735</v>
      </c>
      <c r="B57" s="5" t="n">
        <v>197</v>
      </c>
      <c r="C57" s="5" t="n">
        <v>102</v>
      </c>
      <c r="D57" s="5" t="n">
        <v>329</v>
      </c>
      <c r="E57" s="5" t="n">
        <v>209</v>
      </c>
    </row>
    <row r="58" spans="1:5">
      <c r="A58" s="4" t="s">
        <v>98</v>
      </c>
      <c r="B58" s="5" t="n">
        <v>3125</v>
      </c>
      <c r="C58" s="5" t="n">
        <v>3216</v>
      </c>
      <c r="D58" s="5" t="n">
        <v>6678</v>
      </c>
      <c r="E58" s="5" t="n">
        <v>6334</v>
      </c>
    </row>
    <row r="59" spans="1:5">
      <c r="A59" s="4" t="s">
        <v>99</v>
      </c>
      <c r="B59" s="5" t="n">
        <v>0</v>
      </c>
      <c r="C59" s="5" t="n">
        <v>0</v>
      </c>
      <c r="D59" s="5" t="n">
        <v>0</v>
      </c>
      <c r="E59" s="5" t="n">
        <v>0</v>
      </c>
    </row>
    <row r="60" spans="1:5">
      <c r="A60" s="4" t="s">
        <v>100</v>
      </c>
      <c r="B60" s="5" t="n">
        <v>3125</v>
      </c>
      <c r="C60" s="5" t="n">
        <v>3216</v>
      </c>
      <c r="D60" s="5" t="n">
        <v>6678</v>
      </c>
      <c r="E60" s="5" t="n">
        <v>6334</v>
      </c>
    </row>
    <row r="61" spans="1:5">
      <c r="A61" s="4" t="s">
        <v>113</v>
      </c>
      <c r="B61" s="5" t="n">
        <v>2641</v>
      </c>
      <c r="C61" s="5" t="n">
        <v>3069</v>
      </c>
      <c r="D61" s="5" t="n">
        <v>6984</v>
      </c>
      <c r="E61" s="5" t="n">
        <v>6340</v>
      </c>
    </row>
    <row r="62" spans="1:5">
      <c r="A62" s="4" t="s">
        <v>738</v>
      </c>
    </row>
    <row r="63" spans="1:5">
      <c r="A63" s="3" t="s">
        <v>734</v>
      </c>
    </row>
    <row r="64" spans="1:5">
      <c r="A64" s="4" t="s">
        <v>84</v>
      </c>
      <c r="B64" s="5" t="n">
        <v>26858</v>
      </c>
      <c r="C64" s="5" t="n">
        <v>21735</v>
      </c>
      <c r="D64" s="5" t="n">
        <v>53717</v>
      </c>
      <c r="E64" s="5" t="n">
        <v>44526</v>
      </c>
    </row>
    <row r="65" spans="1:5">
      <c r="A65" s="3" t="s">
        <v>85</v>
      </c>
    </row>
    <row r="66" spans="1:5">
      <c r="A66" s="4" t="s">
        <v>86</v>
      </c>
      <c r="B66" s="5" t="n">
        <v>8255</v>
      </c>
      <c r="C66" s="5" t="n">
        <v>6300</v>
      </c>
      <c r="D66" s="5" t="n">
        <v>16824</v>
      </c>
      <c r="E66" s="5" t="n">
        <v>13729</v>
      </c>
    </row>
    <row r="67" spans="1:5">
      <c r="A67" s="4" t="s">
        <v>87</v>
      </c>
      <c r="B67" s="5" t="n">
        <v>7992</v>
      </c>
      <c r="C67" s="5" t="n">
        <v>6249</v>
      </c>
      <c r="D67" s="5" t="n">
        <v>15738</v>
      </c>
      <c r="E67" s="5" t="n">
        <v>12509</v>
      </c>
    </row>
    <row r="68" spans="1:5">
      <c r="A68" s="4" t="s">
        <v>88</v>
      </c>
      <c r="B68" s="5" t="n">
        <v>1885</v>
      </c>
      <c r="C68" s="5" t="n">
        <v>1653</v>
      </c>
      <c r="D68" s="5" t="n">
        <v>3773</v>
      </c>
      <c r="E68" s="5" t="n">
        <v>3257</v>
      </c>
    </row>
    <row r="69" spans="1:5">
      <c r="A69" s="4" t="s">
        <v>89</v>
      </c>
      <c r="B69" s="5" t="n">
        <v>2181</v>
      </c>
      <c r="C69" s="5" t="n">
        <v>2010</v>
      </c>
      <c r="D69" s="5" t="n">
        <v>4407</v>
      </c>
      <c r="E69" s="5" t="n">
        <v>4010</v>
      </c>
    </row>
    <row r="70" spans="1:5">
      <c r="A70" s="4" t="s">
        <v>90</v>
      </c>
      <c r="B70" s="5" t="n">
        <v>1077</v>
      </c>
      <c r="C70" s="5" t="n">
        <v>580</v>
      </c>
      <c r="D70" s="5" t="n">
        <v>2156</v>
      </c>
      <c r="E70" s="5" t="n">
        <v>1167</v>
      </c>
    </row>
    <row r="71" spans="1:5">
      <c r="A71" s="4" t="s">
        <v>91</v>
      </c>
      <c r="C71" s="5" t="n">
        <v>-200</v>
      </c>
      <c r="E71" s="5" t="n">
        <v>-200</v>
      </c>
    </row>
    <row r="72" spans="1:5">
      <c r="A72" s="4" t="s">
        <v>92</v>
      </c>
      <c r="B72" s="5" t="n">
        <v>21390</v>
      </c>
      <c r="C72" s="5" t="n">
        <v>16592</v>
      </c>
      <c r="D72" s="5" t="n">
        <v>42898</v>
      </c>
      <c r="E72" s="5" t="n">
        <v>34472</v>
      </c>
    </row>
    <row r="73" spans="1:5">
      <c r="A73" s="4" t="s">
        <v>93</v>
      </c>
      <c r="B73" s="5" t="n">
        <v>5468</v>
      </c>
      <c r="C73" s="5" t="n">
        <v>5143</v>
      </c>
      <c r="D73" s="5" t="n">
        <v>10819</v>
      </c>
      <c r="E73" s="5" t="n">
        <v>10054</v>
      </c>
    </row>
    <row r="74" spans="1:5">
      <c r="A74" s="4" t="s">
        <v>94</v>
      </c>
      <c r="B74" s="5" t="n">
        <v>-93</v>
      </c>
      <c r="C74" s="5" t="n">
        <v>-64</v>
      </c>
      <c r="D74" s="5" t="n">
        <v>-175</v>
      </c>
      <c r="E74" s="5" t="n">
        <v>-124</v>
      </c>
    </row>
    <row r="75" spans="1:5">
      <c r="A75" s="4" t="s">
        <v>95</v>
      </c>
      <c r="B75" s="5" t="n">
        <v>1659</v>
      </c>
      <c r="C75" s="5" t="n">
        <v>1324</v>
      </c>
      <c r="D75" s="5" t="n">
        <v>3897</v>
      </c>
      <c r="E75" s="5" t="n">
        <v>2912</v>
      </c>
    </row>
    <row r="76" spans="1:5">
      <c r="A76" s="4" t="s">
        <v>96</v>
      </c>
      <c r="B76" s="5" t="n">
        <v>7034</v>
      </c>
      <c r="C76" s="5" t="n">
        <v>6403</v>
      </c>
      <c r="D76" s="5" t="n">
        <v>14541</v>
      </c>
      <c r="E76" s="5" t="n">
        <v>12842</v>
      </c>
    </row>
    <row r="77" spans="1:5">
      <c r="A77" s="4" t="s">
        <v>735</v>
      </c>
      <c r="B77" s="5" t="n">
        <v>-1162</v>
      </c>
      <c r="C77" s="5" t="n">
        <v>-1185</v>
      </c>
      <c r="D77" s="5" t="n">
        <v>-2368</v>
      </c>
      <c r="E77" s="5" t="n">
        <v>-2114</v>
      </c>
    </row>
    <row r="78" spans="1:5">
      <c r="A78" s="4" t="s">
        <v>98</v>
      </c>
      <c r="B78" s="5" t="n">
        <v>5872</v>
      </c>
      <c r="C78" s="5" t="n">
        <v>5218</v>
      </c>
      <c r="D78" s="5" t="n">
        <v>12173</v>
      </c>
      <c r="E78" s="5" t="n">
        <v>10728</v>
      </c>
    </row>
    <row r="79" spans="1:5">
      <c r="A79" s="4" t="s">
        <v>99</v>
      </c>
      <c r="B79" s="5" t="n">
        <v>78</v>
      </c>
      <c r="C79" s="5" t="n">
        <v>-8</v>
      </c>
      <c r="D79" s="5" t="n">
        <v>157</v>
      </c>
      <c r="E79" s="5" t="n">
        <v>50</v>
      </c>
    </row>
    <row r="80" spans="1:5">
      <c r="A80" s="4" t="s">
        <v>100</v>
      </c>
      <c r="B80" s="5" t="n">
        <v>5794</v>
      </c>
      <c r="C80" s="5" t="n">
        <v>5226</v>
      </c>
      <c r="D80" s="5" t="n">
        <v>12016</v>
      </c>
      <c r="E80" s="5" t="n">
        <v>10678</v>
      </c>
    </row>
    <row r="81" spans="1:5">
      <c r="A81" s="4" t="s">
        <v>113</v>
      </c>
      <c r="B81" s="5" t="n">
        <v>5300</v>
      </c>
      <c r="C81" s="5" t="n">
        <v>4903</v>
      </c>
      <c r="D81" s="5" t="n">
        <v>12460</v>
      </c>
      <c r="E81" s="5" t="n">
        <v>10694</v>
      </c>
    </row>
    <row r="82" spans="1:5">
      <c r="A82" s="4" t="s">
        <v>739</v>
      </c>
    </row>
    <row r="83" spans="1:5">
      <c r="A83" s="3" t="s">
        <v>734</v>
      </c>
    </row>
    <row r="84" spans="1:5">
      <c r="A84" s="4" t="s">
        <v>84</v>
      </c>
      <c r="B84" s="5" t="n">
        <v>0</v>
      </c>
      <c r="C84" s="5" t="n">
        <v>0</v>
      </c>
      <c r="D84" s="5" t="n">
        <v>0</v>
      </c>
      <c r="E84" s="5" t="n">
        <v>0</v>
      </c>
    </row>
    <row r="85" spans="1:5">
      <c r="A85" s="3" t="s">
        <v>85</v>
      </c>
    </row>
    <row r="86" spans="1:5">
      <c r="A86" s="4" t="s">
        <v>86</v>
      </c>
      <c r="B86" s="5" t="n">
        <v>0</v>
      </c>
      <c r="C86" s="5" t="n">
        <v>0</v>
      </c>
      <c r="D86" s="5" t="n">
        <v>0</v>
      </c>
      <c r="E86" s="5" t="n">
        <v>0</v>
      </c>
    </row>
    <row r="87" spans="1:5">
      <c r="A87" s="4" t="s">
        <v>87</v>
      </c>
      <c r="B87" s="5" t="n">
        <v>0</v>
      </c>
      <c r="C87" s="5" t="n">
        <v>0</v>
      </c>
      <c r="D87" s="5" t="n">
        <v>0</v>
      </c>
      <c r="E87" s="5" t="n">
        <v>0</v>
      </c>
    </row>
    <row r="88" spans="1:5">
      <c r="A88" s="4" t="s">
        <v>88</v>
      </c>
      <c r="B88" s="5" t="n">
        <v>0</v>
      </c>
      <c r="C88" s="5" t="n">
        <v>0</v>
      </c>
      <c r="D88" s="5" t="n">
        <v>0</v>
      </c>
      <c r="E88" s="5" t="n">
        <v>0</v>
      </c>
    </row>
    <row r="89" spans="1:5">
      <c r="A89" s="4" t="s">
        <v>89</v>
      </c>
      <c r="B89" s="5" t="n">
        <v>0</v>
      </c>
      <c r="C89" s="5" t="n">
        <v>0</v>
      </c>
      <c r="D89" s="5" t="n">
        <v>0</v>
      </c>
      <c r="E89" s="5" t="n">
        <v>0</v>
      </c>
    </row>
    <row r="90" spans="1:5">
      <c r="A90" s="4" t="s">
        <v>90</v>
      </c>
      <c r="B90" s="5" t="n">
        <v>0</v>
      </c>
      <c r="C90" s="5" t="n">
        <v>0</v>
      </c>
      <c r="D90" s="5" t="n">
        <v>0</v>
      </c>
      <c r="E90" s="5" t="n">
        <v>0</v>
      </c>
    </row>
    <row r="91" spans="1:5">
      <c r="A91" s="4" t="s">
        <v>91</v>
      </c>
      <c r="C91" s="5" t="n">
        <v>0</v>
      </c>
      <c r="E91" s="5" t="n">
        <v>0</v>
      </c>
    </row>
    <row r="92" spans="1:5">
      <c r="A92" s="4" t="s">
        <v>92</v>
      </c>
      <c r="B92" s="5" t="n">
        <v>0</v>
      </c>
      <c r="C92" s="5" t="n">
        <v>0</v>
      </c>
      <c r="D92" s="5" t="n">
        <v>0</v>
      </c>
      <c r="E92" s="5" t="n">
        <v>0</v>
      </c>
    </row>
    <row r="93" spans="1:5">
      <c r="A93" s="4" t="s">
        <v>93</v>
      </c>
      <c r="B93" s="5" t="n">
        <v>0</v>
      </c>
      <c r="C93" s="5" t="n">
        <v>0</v>
      </c>
      <c r="D93" s="5" t="n">
        <v>0</v>
      </c>
      <c r="E93" s="5" t="n">
        <v>0</v>
      </c>
    </row>
    <row r="94" spans="1:5">
      <c r="A94" s="4" t="s">
        <v>94</v>
      </c>
      <c r="B94" s="5" t="n">
        <v>-3</v>
      </c>
      <c r="C94" s="5" t="n">
        <v>-3</v>
      </c>
      <c r="D94" s="5" t="n">
        <v>-6</v>
      </c>
      <c r="E94" s="5" t="n">
        <v>-6</v>
      </c>
    </row>
    <row r="95" spans="1:5">
      <c r="A95" s="4" t="s">
        <v>95</v>
      </c>
      <c r="B95" s="5" t="n">
        <v>3730</v>
      </c>
      <c r="C95" s="5" t="n">
        <v>3580</v>
      </c>
      <c r="D95" s="5" t="n">
        <v>7873</v>
      </c>
      <c r="E95" s="5" t="n">
        <v>6899</v>
      </c>
    </row>
    <row r="96" spans="1:5">
      <c r="A96" s="4" t="s">
        <v>96</v>
      </c>
      <c r="B96" s="5" t="n">
        <v>3727</v>
      </c>
      <c r="C96" s="5" t="n">
        <v>3577</v>
      </c>
      <c r="D96" s="5" t="n">
        <v>7867</v>
      </c>
      <c r="E96" s="5" t="n">
        <v>6893</v>
      </c>
    </row>
    <row r="97" spans="1:5">
      <c r="A97" s="4" t="s">
        <v>735</v>
      </c>
      <c r="B97" s="5" t="n">
        <v>-1</v>
      </c>
      <c r="C97" s="5" t="n">
        <v>1</v>
      </c>
      <c r="D97" s="5" t="n">
        <v>-7</v>
      </c>
      <c r="E97" s="5" t="n">
        <v>1</v>
      </c>
    </row>
    <row r="98" spans="1:5">
      <c r="A98" s="4" t="s">
        <v>98</v>
      </c>
      <c r="B98" s="5" t="n">
        <v>3726</v>
      </c>
      <c r="C98" s="5" t="n">
        <v>3578</v>
      </c>
      <c r="D98" s="5" t="n">
        <v>7860</v>
      </c>
      <c r="E98" s="5" t="n">
        <v>6894</v>
      </c>
    </row>
    <row r="99" spans="1:5">
      <c r="A99" s="4" t="s">
        <v>99</v>
      </c>
      <c r="B99" s="5" t="n">
        <v>0</v>
      </c>
      <c r="C99" s="5" t="n">
        <v>0</v>
      </c>
      <c r="D99" s="5" t="n">
        <v>0</v>
      </c>
      <c r="E99" s="5" t="n">
        <v>0</v>
      </c>
    </row>
    <row r="100" spans="1:5">
      <c r="A100" s="4" t="s">
        <v>100</v>
      </c>
      <c r="B100" s="5" t="n">
        <v>3726</v>
      </c>
      <c r="C100" s="5" t="n">
        <v>3578</v>
      </c>
      <c r="D100" s="5" t="n">
        <v>7860</v>
      </c>
      <c r="E100" s="5" t="n">
        <v>6894</v>
      </c>
    </row>
    <row r="101" spans="1:5">
      <c r="A101" s="4" t="s">
        <v>113</v>
      </c>
      <c r="B101" s="5" t="n">
        <v>3756</v>
      </c>
      <c r="C101" s="5" t="n">
        <v>3527</v>
      </c>
      <c r="D101" s="5" t="n">
        <v>7878</v>
      </c>
      <c r="E101" s="5" t="n">
        <v>6896</v>
      </c>
    </row>
    <row r="102" spans="1:5">
      <c r="A102" s="4" t="s">
        <v>740</v>
      </c>
    </row>
    <row r="103" spans="1:5">
      <c r="A103" s="3" t="s">
        <v>734</v>
      </c>
    </row>
    <row r="104" spans="1:5">
      <c r="A104" s="4" t="s">
        <v>84</v>
      </c>
      <c r="B104" s="5" t="n">
        <v>303</v>
      </c>
      <c r="C104" s="5" t="n">
        <v>293</v>
      </c>
      <c r="D104" s="5" t="n">
        <v>602</v>
      </c>
      <c r="E104" s="5" t="n">
        <v>579</v>
      </c>
    </row>
    <row r="105" spans="1:5">
      <c r="A105" s="3" t="s">
        <v>85</v>
      </c>
    </row>
    <row r="106" spans="1:5">
      <c r="A106" s="4" t="s">
        <v>86</v>
      </c>
      <c r="B106" s="5" t="n">
        <v>0</v>
      </c>
      <c r="C106" s="5" t="n">
        <v>0</v>
      </c>
      <c r="D106" s="5" t="n">
        <v>0</v>
      </c>
      <c r="E106" s="5" t="n">
        <v>0</v>
      </c>
    </row>
    <row r="107" spans="1:5">
      <c r="A107" s="4" t="s">
        <v>87</v>
      </c>
      <c r="B107" s="5" t="n">
        <v>303</v>
      </c>
      <c r="C107" s="5" t="n">
        <v>293</v>
      </c>
      <c r="D107" s="5" t="n">
        <v>602</v>
      </c>
      <c r="E107" s="5" t="n">
        <v>579</v>
      </c>
    </row>
    <row r="108" spans="1:5">
      <c r="A108" s="4" t="s">
        <v>88</v>
      </c>
      <c r="B108" s="5" t="n">
        <v>0</v>
      </c>
      <c r="C108" s="5" t="n">
        <v>0</v>
      </c>
      <c r="D108" s="5" t="n">
        <v>0</v>
      </c>
      <c r="E108" s="5" t="n">
        <v>0</v>
      </c>
    </row>
    <row r="109" spans="1:5">
      <c r="A109" s="4" t="s">
        <v>89</v>
      </c>
      <c r="B109" s="5" t="n">
        <v>0</v>
      </c>
      <c r="C109" s="5" t="n">
        <v>0</v>
      </c>
      <c r="D109" s="5" t="n">
        <v>0</v>
      </c>
      <c r="E109" s="5" t="n">
        <v>0</v>
      </c>
    </row>
    <row r="110" spans="1:5">
      <c r="A110" s="4" t="s">
        <v>90</v>
      </c>
      <c r="B110" s="5" t="n">
        <v>0</v>
      </c>
      <c r="C110" s="5" t="n">
        <v>0</v>
      </c>
      <c r="D110" s="5" t="n">
        <v>0</v>
      </c>
      <c r="E110" s="5" t="n">
        <v>0</v>
      </c>
    </row>
    <row r="111" spans="1:5">
      <c r="A111" s="4" t="s">
        <v>91</v>
      </c>
      <c r="C111" s="5" t="n">
        <v>0</v>
      </c>
      <c r="E111" s="5" t="n">
        <v>0</v>
      </c>
    </row>
    <row r="112" spans="1:5">
      <c r="A112" s="4" t="s">
        <v>92</v>
      </c>
      <c r="B112" s="5" t="n">
        <v>303</v>
      </c>
      <c r="C112" s="5" t="n">
        <v>293</v>
      </c>
      <c r="D112" s="5" t="n">
        <v>602</v>
      </c>
      <c r="E112" s="5" t="n">
        <v>579</v>
      </c>
    </row>
    <row r="113" spans="1:5">
      <c r="A113" s="4" t="s">
        <v>93</v>
      </c>
      <c r="B113" s="5" t="n">
        <v>0</v>
      </c>
      <c r="C113" s="5" t="n">
        <v>0</v>
      </c>
      <c r="D113" s="5" t="n">
        <v>0</v>
      </c>
      <c r="E113" s="5" t="n">
        <v>0</v>
      </c>
    </row>
    <row r="114" spans="1:5">
      <c r="A114" s="4" t="s">
        <v>94</v>
      </c>
      <c r="B114" s="5" t="n">
        <v>-47</v>
      </c>
      <c r="C114" s="5" t="n">
        <v>-48</v>
      </c>
      <c r="D114" s="5" t="n">
        <v>-96</v>
      </c>
      <c r="E114" s="5" t="n">
        <v>-95</v>
      </c>
    </row>
    <row r="115" spans="1:5">
      <c r="A115" s="4" t="s">
        <v>95</v>
      </c>
      <c r="B115" s="5" t="n">
        <v>3376</v>
      </c>
      <c r="C115" s="5" t="n">
        <v>2999</v>
      </c>
      <c r="D115" s="5" t="n">
        <v>6690</v>
      </c>
      <c r="E115" s="5" t="n">
        <v>5825</v>
      </c>
    </row>
    <row r="116" spans="1:5">
      <c r="A116" s="4" t="s">
        <v>96</v>
      </c>
      <c r="B116" s="5" t="n">
        <v>3329</v>
      </c>
      <c r="C116" s="5" t="n">
        <v>2951</v>
      </c>
      <c r="D116" s="5" t="n">
        <v>6594</v>
      </c>
      <c r="E116" s="5" t="n">
        <v>5730</v>
      </c>
    </row>
    <row r="117" spans="1:5">
      <c r="A117" s="4" t="s">
        <v>735</v>
      </c>
      <c r="B117" s="5" t="n">
        <v>10</v>
      </c>
      <c r="C117" s="5" t="n">
        <v>10</v>
      </c>
      <c r="D117" s="5" t="n">
        <v>20</v>
      </c>
      <c r="E117" s="5" t="n">
        <v>19</v>
      </c>
    </row>
    <row r="118" spans="1:5">
      <c r="A118" s="4" t="s">
        <v>98</v>
      </c>
      <c r="B118" s="5" t="n">
        <v>3339</v>
      </c>
      <c r="C118" s="5" t="n">
        <v>2961</v>
      </c>
      <c r="D118" s="5" t="n">
        <v>6614</v>
      </c>
      <c r="E118" s="5" t="n">
        <v>5749</v>
      </c>
    </row>
    <row r="119" spans="1:5">
      <c r="A119" s="4" t="s">
        <v>99</v>
      </c>
      <c r="B119" s="5" t="n">
        <v>0</v>
      </c>
      <c r="C119" s="5" t="n">
        <v>0</v>
      </c>
      <c r="D119" s="5" t="n">
        <v>0</v>
      </c>
      <c r="E119" s="5" t="n">
        <v>0</v>
      </c>
    </row>
    <row r="120" spans="1:5">
      <c r="A120" s="4" t="s">
        <v>100</v>
      </c>
      <c r="B120" s="5" t="n">
        <v>3339</v>
      </c>
      <c r="C120" s="5" t="n">
        <v>2961</v>
      </c>
      <c r="D120" s="5" t="n">
        <v>6614</v>
      </c>
      <c r="E120" s="5" t="n">
        <v>5749</v>
      </c>
    </row>
    <row r="121" spans="1:5">
      <c r="A121" s="4" t="s">
        <v>113</v>
      </c>
      <c r="B121" s="5" t="n">
        <v>3342</v>
      </c>
      <c r="C121" s="5" t="n">
        <v>2960</v>
      </c>
      <c r="D121" s="5" t="n">
        <v>6617</v>
      </c>
      <c r="E121" s="5" t="n">
        <v>5749</v>
      </c>
    </row>
    <row r="122" spans="1:5">
      <c r="A122" s="4" t="s">
        <v>741</v>
      </c>
    </row>
    <row r="123" spans="1:5">
      <c r="A123" s="3" t="s">
        <v>734</v>
      </c>
    </row>
    <row r="124" spans="1:5">
      <c r="A124" s="4" t="s">
        <v>84</v>
      </c>
      <c r="B124" s="5" t="n">
        <v>0</v>
      </c>
      <c r="C124" s="5" t="n">
        <v>0</v>
      </c>
      <c r="D124" s="5" t="n">
        <v>0</v>
      </c>
      <c r="E124" s="5" t="n">
        <v>0</v>
      </c>
    </row>
    <row r="125" spans="1:5">
      <c r="A125" s="3" t="s">
        <v>85</v>
      </c>
    </row>
    <row r="126" spans="1:5">
      <c r="A126" s="4" t="s">
        <v>86</v>
      </c>
      <c r="B126" s="5" t="n">
        <v>0</v>
      </c>
      <c r="C126" s="5" t="n">
        <v>0</v>
      </c>
      <c r="D126" s="5" t="n">
        <v>0</v>
      </c>
      <c r="E126" s="5" t="n">
        <v>0</v>
      </c>
    </row>
    <row r="127" spans="1:5">
      <c r="A127" s="4" t="s">
        <v>87</v>
      </c>
      <c r="B127" s="5" t="n">
        <v>225</v>
      </c>
      <c r="C127" s="5" t="n">
        <v>224</v>
      </c>
      <c r="D127" s="5" t="n">
        <v>496</v>
      </c>
      <c r="E127" s="5" t="n">
        <v>542</v>
      </c>
    </row>
    <row r="128" spans="1:5">
      <c r="A128" s="4" t="s">
        <v>88</v>
      </c>
      <c r="B128" s="5" t="n">
        <v>0</v>
      </c>
      <c r="C128" s="5" t="n">
        <v>0</v>
      </c>
      <c r="D128" s="5" t="n">
        <v>0</v>
      </c>
      <c r="E128" s="5" t="n">
        <v>0</v>
      </c>
    </row>
    <row r="129" spans="1:5">
      <c r="A129" s="4" t="s">
        <v>89</v>
      </c>
      <c r="B129" s="5" t="n">
        <v>0</v>
      </c>
      <c r="C129" s="5" t="n">
        <v>0</v>
      </c>
      <c r="D129" s="5" t="n">
        <v>0</v>
      </c>
      <c r="E129" s="5" t="n">
        <v>0</v>
      </c>
    </row>
    <row r="130" spans="1:5">
      <c r="A130" s="4" t="s">
        <v>90</v>
      </c>
      <c r="B130" s="5" t="n">
        <v>0</v>
      </c>
      <c r="C130" s="5" t="n">
        <v>0</v>
      </c>
      <c r="D130" s="5" t="n">
        <v>0</v>
      </c>
      <c r="E130" s="5" t="n">
        <v>0</v>
      </c>
    </row>
    <row r="131" spans="1:5">
      <c r="A131" s="4" t="s">
        <v>91</v>
      </c>
      <c r="C131" s="5" t="n">
        <v>0</v>
      </c>
      <c r="E131" s="5" t="n">
        <v>0</v>
      </c>
    </row>
    <row r="132" spans="1:5">
      <c r="A132" s="4" t="s">
        <v>92</v>
      </c>
      <c r="B132" s="5" t="n">
        <v>225</v>
      </c>
      <c r="C132" s="5" t="n">
        <v>224</v>
      </c>
      <c r="D132" s="5" t="n">
        <v>496</v>
      </c>
      <c r="E132" s="5" t="n">
        <v>542</v>
      </c>
    </row>
    <row r="133" spans="1:5">
      <c r="A133" s="4" t="s">
        <v>93</v>
      </c>
      <c r="B133" s="5" t="n">
        <v>-225</v>
      </c>
      <c r="C133" s="5" t="n">
        <v>-224</v>
      </c>
      <c r="D133" s="5" t="n">
        <v>-496</v>
      </c>
      <c r="E133" s="5" t="n">
        <v>-542</v>
      </c>
    </row>
    <row r="134" spans="1:5">
      <c r="A134" s="4" t="s">
        <v>94</v>
      </c>
      <c r="B134" s="5" t="n">
        <v>-117</v>
      </c>
      <c r="C134" s="5" t="n">
        <v>-113</v>
      </c>
      <c r="D134" s="5" t="n">
        <v>-237</v>
      </c>
      <c r="E134" s="5" t="n">
        <v>-219</v>
      </c>
    </row>
    <row r="135" spans="1:5">
      <c r="A135" s="4" t="s">
        <v>95</v>
      </c>
      <c r="B135" s="5" t="n">
        <v>1918</v>
      </c>
      <c r="C135" s="5" t="n">
        <v>1589</v>
      </c>
      <c r="D135" s="5" t="n">
        <v>4099</v>
      </c>
      <c r="E135" s="5" t="n">
        <v>3531</v>
      </c>
    </row>
    <row r="136" spans="1:5">
      <c r="A136" s="4" t="s">
        <v>96</v>
      </c>
      <c r="B136" s="5" t="n">
        <v>1576</v>
      </c>
      <c r="C136" s="5" t="n">
        <v>1252</v>
      </c>
      <c r="D136" s="5" t="n">
        <v>3366</v>
      </c>
      <c r="E136" s="5" t="n">
        <v>2770</v>
      </c>
    </row>
    <row r="137" spans="1:5">
      <c r="A137" s="4" t="s">
        <v>735</v>
      </c>
      <c r="B137" s="5" t="n">
        <v>-5</v>
      </c>
      <c r="C137" s="5" t="n">
        <v>-5</v>
      </c>
      <c r="D137" s="5" t="n">
        <v>-11</v>
      </c>
      <c r="E137" s="5" t="n">
        <v>-10</v>
      </c>
    </row>
    <row r="138" spans="1:5">
      <c r="A138" s="4" t="s">
        <v>98</v>
      </c>
      <c r="B138" s="5" t="n">
        <v>1571</v>
      </c>
      <c r="C138" s="5" t="n">
        <v>1247</v>
      </c>
      <c r="D138" s="5" t="n">
        <v>3355</v>
      </c>
      <c r="E138" s="5" t="n">
        <v>2760</v>
      </c>
    </row>
    <row r="139" spans="1:5">
      <c r="A139" s="4" t="s">
        <v>99</v>
      </c>
      <c r="B139" s="5" t="n">
        <v>0</v>
      </c>
      <c r="C139" s="5" t="n">
        <v>0</v>
      </c>
      <c r="D139" s="5" t="n">
        <v>0</v>
      </c>
      <c r="E139" s="5" t="n">
        <v>0</v>
      </c>
    </row>
    <row r="140" spans="1:5">
      <c r="A140" s="4" t="s">
        <v>100</v>
      </c>
      <c r="B140" s="5" t="n">
        <v>1571</v>
      </c>
      <c r="C140" s="5" t="n">
        <v>1247</v>
      </c>
      <c r="D140" s="5" t="n">
        <v>3355</v>
      </c>
      <c r="E140" s="5" t="n">
        <v>2760</v>
      </c>
    </row>
    <row r="141" spans="1:5">
      <c r="A141" s="4" t="s">
        <v>113</v>
      </c>
      <c r="B141" s="5" t="n">
        <v>1644</v>
      </c>
      <c r="C141" s="5" t="n">
        <v>1069</v>
      </c>
      <c r="D141" s="5" t="n">
        <v>3396</v>
      </c>
      <c r="E141" s="5" t="n">
        <v>2765</v>
      </c>
    </row>
    <row r="142" spans="1:5">
      <c r="A142" s="4" t="s">
        <v>742</v>
      </c>
    </row>
    <row r="143" spans="1:5">
      <c r="A143" s="3" t="s">
        <v>734</v>
      </c>
    </row>
    <row r="144" spans="1:5">
      <c r="A144" s="4" t="s">
        <v>84</v>
      </c>
      <c r="B144" s="5" t="n">
        <v>26858</v>
      </c>
      <c r="C144" s="5" t="n">
        <v>21735</v>
      </c>
      <c r="D144" s="5" t="n">
        <v>53717</v>
      </c>
      <c r="E144" s="5" t="n">
        <v>44526</v>
      </c>
    </row>
    <row r="145" spans="1:5">
      <c r="A145" s="4" t="s">
        <v>743</v>
      </c>
    </row>
    <row r="146" spans="1:5">
      <c r="A146" s="3" t="s">
        <v>734</v>
      </c>
    </row>
    <row r="147" spans="1:5">
      <c r="A147" s="4" t="s">
        <v>84</v>
      </c>
      <c r="B147" s="5" t="n">
        <v>0</v>
      </c>
      <c r="C147" s="5" t="n">
        <v>0</v>
      </c>
      <c r="D147" s="5" t="n">
        <v>0</v>
      </c>
      <c r="E147" s="5" t="n">
        <v>0</v>
      </c>
    </row>
    <row r="148" spans="1:5">
      <c r="A148" s="4" t="s">
        <v>744</v>
      </c>
    </row>
    <row r="149" spans="1:5">
      <c r="A149" s="3" t="s">
        <v>734</v>
      </c>
    </row>
    <row r="150" spans="1:5">
      <c r="A150" s="4" t="s">
        <v>84</v>
      </c>
      <c r="B150" s="5" t="n">
        <v>0</v>
      </c>
      <c r="C150" s="5" t="n">
        <v>0</v>
      </c>
      <c r="D150" s="5" t="n">
        <v>0</v>
      </c>
      <c r="E150" s="5" t="n">
        <v>0</v>
      </c>
    </row>
    <row r="151" spans="1:5">
      <c r="A151" s="4" t="s">
        <v>745</v>
      </c>
    </row>
    <row r="152" spans="1:5">
      <c r="A152" s="3" t="s">
        <v>734</v>
      </c>
    </row>
    <row r="153" spans="1:5">
      <c r="A153" s="4" t="s">
        <v>84</v>
      </c>
      <c r="B153" s="5" t="n">
        <v>26858</v>
      </c>
      <c r="C153" s="5" t="n">
        <v>21735</v>
      </c>
      <c r="D153" s="5" t="n">
        <v>53717</v>
      </c>
      <c r="E153" s="5" t="n">
        <v>44526</v>
      </c>
    </row>
    <row r="154" spans="1:5">
      <c r="A154" s="4" t="s">
        <v>746</v>
      </c>
    </row>
    <row r="155" spans="1:5">
      <c r="A155" s="3" t="s">
        <v>734</v>
      </c>
    </row>
    <row r="156" spans="1:5">
      <c r="A156" s="4" t="s">
        <v>84</v>
      </c>
      <c r="B156" s="5" t="n">
        <v>0</v>
      </c>
      <c r="C156" s="5" t="n">
        <v>0</v>
      </c>
      <c r="D156" s="5" t="n">
        <v>0</v>
      </c>
      <c r="E156" s="5" t="n">
        <v>0</v>
      </c>
    </row>
    <row r="157" spans="1:5">
      <c r="A157" s="4" t="s">
        <v>747</v>
      </c>
    </row>
    <row r="158" spans="1:5">
      <c r="A158" s="3" t="s">
        <v>734</v>
      </c>
    </row>
    <row r="159" spans="1:5">
      <c r="A159" s="4" t="s">
        <v>84</v>
      </c>
      <c r="B159" s="5" t="n">
        <v>0</v>
      </c>
      <c r="C159" s="5" t="n">
        <v>0</v>
      </c>
      <c r="D159" s="5" t="n">
        <v>0</v>
      </c>
      <c r="E159" s="5" t="n">
        <v>0</v>
      </c>
    </row>
    <row r="160" spans="1:5">
      <c r="A160" s="4" t="s">
        <v>748</v>
      </c>
    </row>
    <row r="161" spans="1:5">
      <c r="A161" s="3" t="s">
        <v>734</v>
      </c>
    </row>
    <row r="162" spans="1:5">
      <c r="A162" s="4" t="s">
        <v>84</v>
      </c>
      <c r="B162" s="5" t="n">
        <v>0</v>
      </c>
      <c r="C162" s="5" t="n">
        <v>0</v>
      </c>
      <c r="D162" s="5" t="n">
        <v>0</v>
      </c>
      <c r="E162" s="5" t="n">
        <v>0</v>
      </c>
    </row>
    <row r="163" spans="1:5">
      <c r="A163" s="4" t="s">
        <v>749</v>
      </c>
    </row>
    <row r="164" spans="1:5">
      <c r="A164" s="3" t="s">
        <v>734</v>
      </c>
    </row>
    <row r="165" spans="1:5">
      <c r="A165" s="4" t="s">
        <v>84</v>
      </c>
      <c r="B165" s="5" t="n">
        <v>0</v>
      </c>
      <c r="C165" s="5" t="n">
        <v>0</v>
      </c>
      <c r="D165" s="5" t="n">
        <v>0</v>
      </c>
      <c r="E165" s="5" t="n">
        <v>0</v>
      </c>
    </row>
    <row r="166" spans="1:5">
      <c r="A166" s="4" t="s">
        <v>750</v>
      </c>
    </row>
    <row r="167" spans="1:5">
      <c r="A167" s="3" t="s">
        <v>734</v>
      </c>
    </row>
    <row r="168" spans="1:5">
      <c r="A168" s="4" t="s">
        <v>84</v>
      </c>
      <c r="B168" s="5" t="n">
        <v>-612</v>
      </c>
      <c r="C168" s="5" t="n">
        <v>-591</v>
      </c>
      <c r="D168" s="5" t="n">
        <v>-1216</v>
      </c>
      <c r="E168" s="5" t="n">
        <v>-1169</v>
      </c>
    </row>
    <row r="169" spans="1:5">
      <c r="A169" s="4" t="s">
        <v>751</v>
      </c>
    </row>
    <row r="170" spans="1:5">
      <c r="A170" s="3" t="s">
        <v>734</v>
      </c>
    </row>
    <row r="171" spans="1:5">
      <c r="A171" s="4" t="s">
        <v>84</v>
      </c>
      <c r="B171" s="5" t="n">
        <v>309</v>
      </c>
      <c r="C171" s="5" t="n">
        <v>298</v>
      </c>
      <c r="D171" s="5" t="n">
        <v>614</v>
      </c>
      <c r="E171" s="5" t="n">
        <v>590</v>
      </c>
    </row>
    <row r="172" spans="1:5">
      <c r="A172" s="4" t="s">
        <v>752</v>
      </c>
    </row>
    <row r="173" spans="1:5">
      <c r="A173" s="3" t="s">
        <v>734</v>
      </c>
    </row>
    <row r="174" spans="1:5">
      <c r="A174" s="4" t="s">
        <v>84</v>
      </c>
      <c r="B174" s="5" t="n">
        <v>0</v>
      </c>
      <c r="C174" s="5" t="n">
        <v>0</v>
      </c>
      <c r="D174" s="5" t="n">
        <v>0</v>
      </c>
      <c r="E174" s="5" t="n">
        <v>0</v>
      </c>
    </row>
    <row r="175" spans="1:5">
      <c r="A175" s="4" t="s">
        <v>753</v>
      </c>
    </row>
    <row r="176" spans="1:5">
      <c r="A176" s="3" t="s">
        <v>734</v>
      </c>
    </row>
    <row r="177" spans="1:5">
      <c r="A177" s="4" t="s">
        <v>84</v>
      </c>
      <c r="B177" s="5" t="n">
        <v>0</v>
      </c>
      <c r="C177" s="5" t="n">
        <v>0</v>
      </c>
      <c r="D177" s="5" t="n">
        <v>0</v>
      </c>
      <c r="E177" s="5" t="n">
        <v>0</v>
      </c>
    </row>
    <row r="178" spans="1:5">
      <c r="A178" s="4" t="s">
        <v>754</v>
      </c>
    </row>
    <row r="179" spans="1:5">
      <c r="A179" s="3" t="s">
        <v>734</v>
      </c>
    </row>
    <row r="180" spans="1:5">
      <c r="A180" s="4" t="s">
        <v>84</v>
      </c>
      <c r="B180" s="5" t="n">
        <v>303</v>
      </c>
      <c r="C180" s="5" t="n">
        <v>293</v>
      </c>
      <c r="D180" s="5" t="n">
        <v>602</v>
      </c>
      <c r="E180" s="5" t="n">
        <v>579</v>
      </c>
    </row>
    <row r="181" spans="1:5">
      <c r="A181" s="4" t="s">
        <v>755</v>
      </c>
    </row>
    <row r="182" spans="1:5">
      <c r="A182" s="3" t="s">
        <v>734</v>
      </c>
    </row>
    <row r="183" spans="1:5">
      <c r="A183" s="4" t="s">
        <v>84</v>
      </c>
      <c r="B183" s="6" t="n">
        <v>0</v>
      </c>
      <c r="C183" s="6" t="n">
        <v>0</v>
      </c>
      <c r="D183" s="6" t="n">
        <v>0</v>
      </c>
      <c r="E183"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6</v>
      </c>
      <c r="B1" s="2" t="s">
        <v>81</v>
      </c>
      <c r="D1" s="2" t="s">
        <v>1</v>
      </c>
    </row>
    <row r="2" spans="1:5">
      <c r="B2" s="2" t="s">
        <v>82</v>
      </c>
      <c r="C2" s="2" t="s">
        <v>83</v>
      </c>
      <c r="D2" s="2" t="s">
        <v>82</v>
      </c>
      <c r="E2" s="2" t="s">
        <v>83</v>
      </c>
    </row>
    <row r="3" spans="1:5">
      <c r="A3" s="3" t="s">
        <v>757</v>
      </c>
    </row>
    <row r="4" spans="1:5">
      <c r="A4" s="4" t="s">
        <v>134</v>
      </c>
      <c r="D4" s="6" t="n">
        <v>14271</v>
      </c>
      <c r="E4" s="6" t="n">
        <v>12537</v>
      </c>
    </row>
    <row r="5" spans="1:5">
      <c r="A5" s="3" t="s">
        <v>135</v>
      </c>
    </row>
    <row r="6" spans="1:5">
      <c r="A6" s="4" t="s">
        <v>758</v>
      </c>
      <c r="D6" s="5" t="n">
        <v>0</v>
      </c>
      <c r="E6" s="5" t="n">
        <v>0</v>
      </c>
    </row>
    <row r="7" spans="1:5">
      <c r="A7" s="4" t="s">
        <v>136</v>
      </c>
      <c r="B7" s="6" t="n">
        <v>-2263</v>
      </c>
      <c r="C7" s="6" t="n">
        <v>-2250</v>
      </c>
      <c r="D7" s="5" t="n">
        <v>-4355</v>
      </c>
      <c r="E7" s="5" t="n">
        <v>-4223</v>
      </c>
    </row>
    <row r="8" spans="1:5">
      <c r="A8" s="4" t="s">
        <v>137</v>
      </c>
      <c r="B8" s="5" t="n">
        <v>-531</v>
      </c>
      <c r="C8" s="5" t="n">
        <v>-511</v>
      </c>
      <c r="D8" s="5" t="n">
        <v>-1078</v>
      </c>
      <c r="E8" s="5" t="n">
        <v>-930</v>
      </c>
    </row>
    <row r="9" spans="1:5">
      <c r="A9" s="4" t="s">
        <v>138</v>
      </c>
      <c r="D9" s="5" t="n">
        <v>-36</v>
      </c>
      <c r="E9" s="5" t="n">
        <v>-104</v>
      </c>
    </row>
    <row r="10" spans="1:5">
      <c r="A10" s="4" t="s">
        <v>139</v>
      </c>
      <c r="D10" s="5" t="n">
        <v>-450</v>
      </c>
      <c r="E10" s="5" t="n">
        <v>-116</v>
      </c>
    </row>
    <row r="11" spans="1:5">
      <c r="A11" s="4" t="s">
        <v>140</v>
      </c>
      <c r="D11" s="5" t="n">
        <v>-114</v>
      </c>
      <c r="E11" s="5" t="n">
        <v>-88</v>
      </c>
    </row>
    <row r="12" spans="1:5">
      <c r="A12" s="4" t="s">
        <v>141</v>
      </c>
      <c r="D12" s="5" t="n">
        <v>150</v>
      </c>
      <c r="E12" s="5" t="n">
        <v>113</v>
      </c>
    </row>
    <row r="13" spans="1:5">
      <c r="A13" s="4" t="s">
        <v>142</v>
      </c>
      <c r="D13" s="5" t="n">
        <v>-1605</v>
      </c>
      <c r="E13" s="5" t="n">
        <v>-538</v>
      </c>
    </row>
    <row r="14" spans="1:5">
      <c r="A14" s="4" t="s">
        <v>143</v>
      </c>
      <c r="D14" s="5" t="n">
        <v>74</v>
      </c>
      <c r="E14" s="5" t="n">
        <v>580</v>
      </c>
    </row>
    <row r="15" spans="1:5">
      <c r="A15" s="4" t="s">
        <v>144</v>
      </c>
      <c r="D15" s="5" t="n">
        <v>-7414</v>
      </c>
      <c r="E15" s="5" t="n">
        <v>-5306</v>
      </c>
    </row>
    <row r="16" spans="1:5">
      <c r="A16" s="3" t="s">
        <v>145</v>
      </c>
    </row>
    <row r="17" spans="1:5">
      <c r="A17" s="4" t="s">
        <v>146</v>
      </c>
      <c r="D17" s="5" t="n">
        <v>-801</v>
      </c>
      <c r="E17" s="5" t="n">
        <v>23</v>
      </c>
    </row>
    <row r="18" spans="1:5">
      <c r="A18" s="4" t="s">
        <v>147</v>
      </c>
      <c r="D18" s="5" t="n">
        <v>363</v>
      </c>
      <c r="E18" s="5" t="n">
        <v>4279</v>
      </c>
    </row>
    <row r="19" spans="1:5">
      <c r="A19" s="4" t="s">
        <v>148</v>
      </c>
      <c r="D19" s="5" t="n">
        <v>-4156</v>
      </c>
      <c r="E19" s="5" t="n">
        <v>-4347</v>
      </c>
    </row>
    <row r="20" spans="1:5">
      <c r="A20" s="4" t="s">
        <v>149</v>
      </c>
      <c r="D20" s="5" t="n">
        <v>-350</v>
      </c>
      <c r="E20" s="5" t="n">
        <v>-2998</v>
      </c>
    </row>
    <row r="21" spans="1:5">
      <c r="A21" s="4" t="s">
        <v>150</v>
      </c>
      <c r="D21" s="5" t="n">
        <v>-1823</v>
      </c>
      <c r="E21" s="5" t="n">
        <v>-1616</v>
      </c>
    </row>
    <row r="22" spans="1:5">
      <c r="A22" s="4" t="s">
        <v>151</v>
      </c>
      <c r="D22" s="5" t="n">
        <v>-155</v>
      </c>
      <c r="E22" s="5" t="n">
        <v>-140</v>
      </c>
    </row>
    <row r="23" spans="1:5">
      <c r="A23" s="4" t="s">
        <v>143</v>
      </c>
      <c r="D23" s="5" t="n">
        <v>190</v>
      </c>
      <c r="E23" s="5" t="n">
        <v>-161</v>
      </c>
    </row>
    <row r="24" spans="1:5">
      <c r="A24" s="4" t="s">
        <v>152</v>
      </c>
      <c r="D24" s="5" t="n">
        <v>-6732</v>
      </c>
      <c r="E24" s="5" t="n">
        <v>-4960</v>
      </c>
    </row>
    <row r="25" spans="1:5">
      <c r="A25" s="4" t="s">
        <v>153</v>
      </c>
      <c r="D25" s="5" t="n">
        <v>-15</v>
      </c>
      <c r="E25" s="5" t="n">
        <v>0</v>
      </c>
    </row>
    <row r="26" spans="1:5">
      <c r="A26" s="4" t="s">
        <v>154</v>
      </c>
      <c r="D26" s="5" t="n">
        <v>110</v>
      </c>
      <c r="E26" s="5" t="n">
        <v>2271</v>
      </c>
    </row>
    <row r="27" spans="1:5">
      <c r="A27" s="4" t="s">
        <v>155</v>
      </c>
      <c r="D27" s="5" t="n">
        <v>3909</v>
      </c>
      <c r="E27" s="5" t="n">
        <v>3571</v>
      </c>
    </row>
    <row r="28" spans="1:5">
      <c r="A28" s="4" t="s">
        <v>156</v>
      </c>
      <c r="B28" s="5" t="n">
        <v>4019</v>
      </c>
      <c r="C28" s="5" t="n">
        <v>5842</v>
      </c>
      <c r="D28" s="5" t="n">
        <v>4019</v>
      </c>
      <c r="E28" s="5" t="n">
        <v>5842</v>
      </c>
    </row>
    <row r="29" spans="1:5">
      <c r="A29" s="4" t="s">
        <v>736</v>
      </c>
    </row>
    <row r="30" spans="1:5">
      <c r="A30" s="3" t="s">
        <v>757</v>
      </c>
    </row>
    <row r="31" spans="1:5">
      <c r="A31" s="4" t="s">
        <v>134</v>
      </c>
      <c r="D31" s="5" t="n">
        <v>0</v>
      </c>
      <c r="E31" s="5" t="n">
        <v>0</v>
      </c>
    </row>
    <row r="32" spans="1:5">
      <c r="A32" s="3" t="s">
        <v>135</v>
      </c>
    </row>
    <row r="33" spans="1:5">
      <c r="A33" s="4" t="s">
        <v>758</v>
      </c>
      <c r="D33" s="5" t="n">
        <v>0</v>
      </c>
      <c r="E33" s="5" t="n">
        <v>0</v>
      </c>
    </row>
    <row r="34" spans="1:5">
      <c r="A34" s="4" t="s">
        <v>136</v>
      </c>
      <c r="D34" s="5" t="n">
        <v>0</v>
      </c>
      <c r="E34" s="5" t="n">
        <v>0</v>
      </c>
    </row>
    <row r="35" spans="1:5">
      <c r="A35" s="4" t="s">
        <v>137</v>
      </c>
      <c r="D35" s="5" t="n">
        <v>0</v>
      </c>
      <c r="E35" s="5" t="n">
        <v>0</v>
      </c>
    </row>
    <row r="36" spans="1:5">
      <c r="A36" s="4" t="s">
        <v>138</v>
      </c>
      <c r="D36" s="5" t="n">
        <v>0</v>
      </c>
      <c r="E36" s="5" t="n">
        <v>0</v>
      </c>
    </row>
    <row r="37" spans="1:5">
      <c r="A37" s="4" t="s">
        <v>139</v>
      </c>
      <c r="D37" s="5" t="n">
        <v>0</v>
      </c>
      <c r="E37" s="5" t="n">
        <v>0</v>
      </c>
    </row>
    <row r="38" spans="1:5">
      <c r="A38" s="4" t="s">
        <v>140</v>
      </c>
      <c r="D38" s="5" t="n">
        <v>0</v>
      </c>
      <c r="E38" s="5" t="n">
        <v>0</v>
      </c>
    </row>
    <row r="39" spans="1:5">
      <c r="A39" s="4" t="s">
        <v>141</v>
      </c>
      <c r="D39" s="5" t="n">
        <v>0</v>
      </c>
      <c r="E39" s="5" t="n">
        <v>0</v>
      </c>
    </row>
    <row r="40" spans="1:5">
      <c r="A40" s="4" t="s">
        <v>142</v>
      </c>
      <c r="D40" s="5" t="n">
        <v>0</v>
      </c>
      <c r="E40" s="5" t="n">
        <v>0</v>
      </c>
    </row>
    <row r="41" spans="1:5">
      <c r="A41" s="4" t="s">
        <v>143</v>
      </c>
      <c r="D41" s="5" t="n">
        <v>0</v>
      </c>
      <c r="E41" s="5" t="n">
        <v>0</v>
      </c>
    </row>
    <row r="42" spans="1:5">
      <c r="A42" s="4" t="s">
        <v>144</v>
      </c>
      <c r="D42" s="5" t="n">
        <v>0</v>
      </c>
      <c r="E42" s="5" t="n">
        <v>0</v>
      </c>
    </row>
    <row r="43" spans="1:5">
      <c r="A43" s="3" t="s">
        <v>145</v>
      </c>
    </row>
    <row r="44" spans="1:5">
      <c r="A44" s="4" t="s">
        <v>146</v>
      </c>
      <c r="D44" s="5" t="n">
        <v>0</v>
      </c>
      <c r="E44" s="5" t="n">
        <v>0</v>
      </c>
    </row>
    <row r="45" spans="1:5">
      <c r="A45" s="4" t="s">
        <v>147</v>
      </c>
      <c r="D45" s="5" t="n">
        <v>0</v>
      </c>
      <c r="E45" s="5" t="n">
        <v>0</v>
      </c>
    </row>
    <row r="46" spans="1:5">
      <c r="A46" s="4" t="s">
        <v>148</v>
      </c>
      <c r="D46" s="5" t="n">
        <v>0</v>
      </c>
      <c r="E46" s="5" t="n">
        <v>0</v>
      </c>
    </row>
    <row r="47" spans="1:5">
      <c r="A47" s="4" t="s">
        <v>149</v>
      </c>
      <c r="D47" s="5" t="n">
        <v>0</v>
      </c>
      <c r="E47" s="5" t="n">
        <v>0</v>
      </c>
    </row>
    <row r="48" spans="1:5">
      <c r="A48" s="4" t="s">
        <v>150</v>
      </c>
      <c r="D48" s="5" t="n">
        <v>0</v>
      </c>
      <c r="E48" s="5" t="n">
        <v>0</v>
      </c>
    </row>
    <row r="49" spans="1:5">
      <c r="A49" s="4" t="s">
        <v>151</v>
      </c>
      <c r="D49" s="5" t="n">
        <v>0</v>
      </c>
      <c r="E49" s="5" t="n">
        <v>0</v>
      </c>
    </row>
    <row r="50" spans="1:5">
      <c r="A50" s="4" t="s">
        <v>143</v>
      </c>
      <c r="D50" s="5" t="n">
        <v>0</v>
      </c>
      <c r="E50" s="5" t="n">
        <v>0</v>
      </c>
    </row>
    <row r="51" spans="1:5">
      <c r="A51" s="4" t="s">
        <v>152</v>
      </c>
      <c r="D51" s="5" t="n">
        <v>0</v>
      </c>
      <c r="E51" s="5" t="n">
        <v>0</v>
      </c>
    </row>
    <row r="52" spans="1:5">
      <c r="A52" s="4" t="s">
        <v>153</v>
      </c>
      <c r="D52" s="5" t="n">
        <v>0</v>
      </c>
    </row>
    <row r="53" spans="1:5">
      <c r="A53" s="4" t="s">
        <v>154</v>
      </c>
      <c r="D53" s="5" t="n">
        <v>0</v>
      </c>
      <c r="E53" s="5" t="n">
        <v>0</v>
      </c>
    </row>
    <row r="54" spans="1:5">
      <c r="A54" s="4" t="s">
        <v>155</v>
      </c>
      <c r="D54" s="5" t="n">
        <v>0</v>
      </c>
      <c r="E54" s="5" t="n">
        <v>0</v>
      </c>
    </row>
    <row r="55" spans="1:5">
      <c r="A55" s="4" t="s">
        <v>156</v>
      </c>
      <c r="B55" s="5" t="n">
        <v>0</v>
      </c>
      <c r="C55" s="5" t="n">
        <v>0</v>
      </c>
      <c r="D55" s="5" t="n">
        <v>0</v>
      </c>
      <c r="E55" s="5" t="n">
        <v>0</v>
      </c>
    </row>
    <row r="56" spans="1:5">
      <c r="A56" s="4" t="s">
        <v>737</v>
      </c>
    </row>
    <row r="57" spans="1:5">
      <c r="A57" s="3" t="s">
        <v>757</v>
      </c>
    </row>
    <row r="58" spans="1:5">
      <c r="A58" s="4" t="s">
        <v>134</v>
      </c>
      <c r="D58" s="5" t="n">
        <v>-1375</v>
      </c>
      <c r="E58" s="5" t="n">
        <v>-491</v>
      </c>
    </row>
    <row r="59" spans="1:5">
      <c r="A59" s="3" t="s">
        <v>135</v>
      </c>
    </row>
    <row r="60" spans="1:5">
      <c r="A60" s="4" t="s">
        <v>758</v>
      </c>
      <c r="D60" s="5" t="n">
        <v>5616</v>
      </c>
      <c r="E60" s="5" t="n">
        <v>4096</v>
      </c>
    </row>
    <row r="61" spans="1:5">
      <c r="A61" s="4" t="s">
        <v>136</v>
      </c>
      <c r="D61" s="5" t="n">
        <v>-9</v>
      </c>
      <c r="E61" s="5" t="n">
        <v>-10</v>
      </c>
    </row>
    <row r="62" spans="1:5">
      <c r="A62" s="4" t="s">
        <v>137</v>
      </c>
      <c r="D62" s="5" t="n">
        <v>-2</v>
      </c>
      <c r="E62" s="5" t="n">
        <v>-2</v>
      </c>
    </row>
    <row r="63" spans="1:5">
      <c r="A63" s="4" t="s">
        <v>138</v>
      </c>
      <c r="D63" s="5" t="n">
        <v>-32</v>
      </c>
      <c r="E63" s="5" t="n">
        <v>-76</v>
      </c>
    </row>
    <row r="64" spans="1:5">
      <c r="A64" s="4" t="s">
        <v>139</v>
      </c>
      <c r="D64" s="5" t="n">
        <v>0</v>
      </c>
      <c r="E64" s="5" t="n">
        <v>0</v>
      </c>
    </row>
    <row r="65" spans="1:5">
      <c r="A65" s="4" t="s">
        <v>140</v>
      </c>
      <c r="D65" s="5" t="n">
        <v>0</v>
      </c>
      <c r="E65" s="5" t="n">
        <v>0</v>
      </c>
    </row>
    <row r="66" spans="1:5">
      <c r="A66" s="4" t="s">
        <v>141</v>
      </c>
      <c r="D66" s="5" t="n">
        <v>0</v>
      </c>
      <c r="E66" s="5" t="n">
        <v>0</v>
      </c>
    </row>
    <row r="67" spans="1:5">
      <c r="A67" s="4" t="s">
        <v>142</v>
      </c>
      <c r="D67" s="5" t="n">
        <v>-18</v>
      </c>
      <c r="E67" s="5" t="n">
        <v>-28</v>
      </c>
    </row>
    <row r="68" spans="1:5">
      <c r="A68" s="4" t="s">
        <v>143</v>
      </c>
      <c r="D68" s="5" t="n">
        <v>0</v>
      </c>
      <c r="E68" s="5" t="n">
        <v>0</v>
      </c>
    </row>
    <row r="69" spans="1:5">
      <c r="A69" s="4" t="s">
        <v>144</v>
      </c>
      <c r="D69" s="5" t="n">
        <v>5555</v>
      </c>
      <c r="E69" s="5" t="n">
        <v>3980</v>
      </c>
    </row>
    <row r="70" spans="1:5">
      <c r="A70" s="3" t="s">
        <v>145</v>
      </c>
    </row>
    <row r="71" spans="1:5">
      <c r="A71" s="4" t="s">
        <v>146</v>
      </c>
      <c r="D71" s="5" t="n">
        <v>487</v>
      </c>
      <c r="E71" s="5" t="n">
        <v>-902</v>
      </c>
    </row>
    <row r="72" spans="1:5">
      <c r="A72" s="4" t="s">
        <v>147</v>
      </c>
      <c r="D72" s="5" t="n">
        <v>0</v>
      </c>
      <c r="E72" s="5" t="n">
        <v>3973</v>
      </c>
    </row>
    <row r="73" spans="1:5">
      <c r="A73" s="4" t="s">
        <v>148</v>
      </c>
      <c r="D73" s="5" t="n">
        <v>-2507</v>
      </c>
      <c r="E73" s="5" t="n">
        <v>-1900</v>
      </c>
    </row>
    <row r="74" spans="1:5">
      <c r="A74" s="4" t="s">
        <v>149</v>
      </c>
      <c r="D74" s="5" t="n">
        <v>-350</v>
      </c>
      <c r="E74" s="5" t="n">
        <v>-2998</v>
      </c>
    </row>
    <row r="75" spans="1:5">
      <c r="A75" s="4" t="s">
        <v>150</v>
      </c>
      <c r="D75" s="5" t="n">
        <v>-1823</v>
      </c>
      <c r="E75" s="5" t="n">
        <v>-1616</v>
      </c>
    </row>
    <row r="76" spans="1:5">
      <c r="A76" s="4" t="s">
        <v>151</v>
      </c>
      <c r="D76" s="5" t="n">
        <v>0</v>
      </c>
      <c r="E76" s="5" t="n">
        <v>0</v>
      </c>
    </row>
    <row r="77" spans="1:5">
      <c r="A77" s="4" t="s">
        <v>143</v>
      </c>
      <c r="D77" s="5" t="n">
        <v>13</v>
      </c>
      <c r="E77" s="5" t="n">
        <v>-46</v>
      </c>
    </row>
    <row r="78" spans="1:5">
      <c r="A78" s="4" t="s">
        <v>152</v>
      </c>
      <c r="D78" s="5" t="n">
        <v>-4180</v>
      </c>
      <c r="E78" s="5" t="n">
        <v>-3489</v>
      </c>
    </row>
    <row r="79" spans="1:5">
      <c r="A79" s="4" t="s">
        <v>153</v>
      </c>
      <c r="D79" s="5" t="n">
        <v>0</v>
      </c>
    </row>
    <row r="80" spans="1:5">
      <c r="A80" s="4" t="s">
        <v>154</v>
      </c>
      <c r="D80" s="5" t="n">
        <v>0</v>
      </c>
      <c r="E80" s="5" t="n">
        <v>0</v>
      </c>
    </row>
    <row r="81" spans="1:5">
      <c r="A81" s="4" t="s">
        <v>155</v>
      </c>
      <c r="D81" s="5" t="n">
        <v>0</v>
      </c>
      <c r="E81" s="5" t="n">
        <v>0</v>
      </c>
    </row>
    <row r="82" spans="1:5">
      <c r="A82" s="4" t="s">
        <v>156</v>
      </c>
      <c r="B82" s="5" t="n">
        <v>0</v>
      </c>
      <c r="C82" s="5" t="n">
        <v>0</v>
      </c>
      <c r="D82" s="5" t="n">
        <v>0</v>
      </c>
      <c r="E82" s="5" t="n">
        <v>0</v>
      </c>
    </row>
    <row r="83" spans="1:5">
      <c r="A83" s="4" t="s">
        <v>738</v>
      </c>
    </row>
    <row r="84" spans="1:5">
      <c r="A84" s="3" t="s">
        <v>757</v>
      </c>
    </row>
    <row r="85" spans="1:5">
      <c r="A85" s="4" t="s">
        <v>134</v>
      </c>
      <c r="D85" s="5" t="n">
        <v>16180</v>
      </c>
      <c r="E85" s="5" t="n">
        <v>13896</v>
      </c>
    </row>
    <row r="86" spans="1:5">
      <c r="A86" s="3" t="s">
        <v>135</v>
      </c>
    </row>
    <row r="87" spans="1:5">
      <c r="A87" s="4" t="s">
        <v>758</v>
      </c>
      <c r="D87" s="5" t="n">
        <v>-6107</v>
      </c>
      <c r="E87" s="5" t="n">
        <v>-4290</v>
      </c>
    </row>
    <row r="88" spans="1:5">
      <c r="A88" s="4" t="s">
        <v>136</v>
      </c>
      <c r="D88" s="5" t="n">
        <v>-4346</v>
      </c>
      <c r="E88" s="5" t="n">
        <v>-4213</v>
      </c>
    </row>
    <row r="89" spans="1:5">
      <c r="A89" s="4" t="s">
        <v>137</v>
      </c>
      <c r="D89" s="5" t="n">
        <v>-1076</v>
      </c>
      <c r="E89" s="5" t="n">
        <v>-928</v>
      </c>
    </row>
    <row r="90" spans="1:5">
      <c r="A90" s="4" t="s">
        <v>138</v>
      </c>
      <c r="D90" s="5" t="n">
        <v>-4</v>
      </c>
      <c r="E90" s="5" t="n">
        <v>-28</v>
      </c>
    </row>
    <row r="91" spans="1:5">
      <c r="A91" s="4" t="s">
        <v>139</v>
      </c>
      <c r="D91" s="5" t="n">
        <v>-450</v>
      </c>
      <c r="E91" s="5" t="n">
        <v>-116</v>
      </c>
    </row>
    <row r="92" spans="1:5">
      <c r="A92" s="4" t="s">
        <v>140</v>
      </c>
      <c r="D92" s="5" t="n">
        <v>-114</v>
      </c>
      <c r="E92" s="5" t="n">
        <v>-88</v>
      </c>
    </row>
    <row r="93" spans="1:5">
      <c r="A93" s="4" t="s">
        <v>141</v>
      </c>
      <c r="D93" s="5" t="n">
        <v>150</v>
      </c>
      <c r="E93" s="5" t="n">
        <v>46</v>
      </c>
    </row>
    <row r="94" spans="1:5">
      <c r="A94" s="4" t="s">
        <v>142</v>
      </c>
      <c r="D94" s="5" t="n">
        <v>-1524</v>
      </c>
      <c r="E94" s="5" t="n">
        <v>-480</v>
      </c>
    </row>
    <row r="95" spans="1:5">
      <c r="A95" s="4" t="s">
        <v>143</v>
      </c>
      <c r="D95" s="5" t="n">
        <v>74</v>
      </c>
      <c r="E95" s="5" t="n">
        <v>131</v>
      </c>
    </row>
    <row r="96" spans="1:5">
      <c r="A96" s="4" t="s">
        <v>144</v>
      </c>
      <c r="D96" s="5" t="n">
        <v>-13397</v>
      </c>
      <c r="E96" s="5" t="n">
        <v>-9966</v>
      </c>
    </row>
    <row r="97" spans="1:5">
      <c r="A97" s="3" t="s">
        <v>145</v>
      </c>
    </row>
    <row r="98" spans="1:5">
      <c r="A98" s="4" t="s">
        <v>146</v>
      </c>
      <c r="D98" s="5" t="n">
        <v>-1288</v>
      </c>
      <c r="E98" s="5" t="n">
        <v>925</v>
      </c>
    </row>
    <row r="99" spans="1:5">
      <c r="A99" s="4" t="s">
        <v>147</v>
      </c>
      <c r="D99" s="5" t="n">
        <v>363</v>
      </c>
      <c r="E99" s="5" t="n">
        <v>306</v>
      </c>
    </row>
    <row r="100" spans="1:5">
      <c r="A100" s="4" t="s">
        <v>148</v>
      </c>
      <c r="D100" s="5" t="n">
        <v>-1642</v>
      </c>
      <c r="E100" s="5" t="n">
        <v>-2444</v>
      </c>
    </row>
    <row r="101" spans="1:5">
      <c r="A101" s="4" t="s">
        <v>149</v>
      </c>
      <c r="D101" s="5" t="n">
        <v>0</v>
      </c>
      <c r="E101" s="5" t="n">
        <v>0</v>
      </c>
    </row>
    <row r="102" spans="1:5">
      <c r="A102" s="4" t="s">
        <v>150</v>
      </c>
      <c r="D102" s="5" t="n">
        <v>0</v>
      </c>
      <c r="E102" s="5" t="n">
        <v>0</v>
      </c>
    </row>
    <row r="103" spans="1:5">
      <c r="A103" s="4" t="s">
        <v>151</v>
      </c>
      <c r="D103" s="5" t="n">
        <v>-155</v>
      </c>
      <c r="E103" s="5" t="n">
        <v>-140</v>
      </c>
    </row>
    <row r="104" spans="1:5">
      <c r="A104" s="4" t="s">
        <v>143</v>
      </c>
      <c r="D104" s="5" t="n">
        <v>177</v>
      </c>
      <c r="E104" s="5" t="n">
        <v>-115</v>
      </c>
    </row>
    <row r="105" spans="1:5">
      <c r="A105" s="4" t="s">
        <v>152</v>
      </c>
      <c r="D105" s="5" t="n">
        <v>-2545</v>
      </c>
      <c r="E105" s="5" t="n">
        <v>-1468</v>
      </c>
    </row>
    <row r="106" spans="1:5">
      <c r="A106" s="4" t="s">
        <v>153</v>
      </c>
      <c r="D106" s="5" t="n">
        <v>-15</v>
      </c>
    </row>
    <row r="107" spans="1:5">
      <c r="A107" s="4" t="s">
        <v>154</v>
      </c>
      <c r="D107" s="5" t="n">
        <v>223</v>
      </c>
      <c r="E107" s="5" t="n">
        <v>2462</v>
      </c>
    </row>
    <row r="108" spans="1:5">
      <c r="A108" s="4" t="s">
        <v>155</v>
      </c>
      <c r="D108" s="5" t="n">
        <v>3493</v>
      </c>
      <c r="E108" s="5" t="n">
        <v>3075</v>
      </c>
    </row>
    <row r="109" spans="1:5">
      <c r="A109" s="4" t="s">
        <v>156</v>
      </c>
      <c r="B109" s="5" t="n">
        <v>3716</v>
      </c>
      <c r="C109" s="5" t="n">
        <v>5537</v>
      </c>
      <c r="D109" s="5" t="n">
        <v>3716</v>
      </c>
      <c r="E109" s="5" t="n">
        <v>5537</v>
      </c>
    </row>
    <row r="110" spans="1:5">
      <c r="A110" s="4" t="s">
        <v>739</v>
      </c>
    </row>
    <row r="111" spans="1:5">
      <c r="A111" s="3" t="s">
        <v>757</v>
      </c>
    </row>
    <row r="112" spans="1:5">
      <c r="A112" s="4" t="s">
        <v>134</v>
      </c>
      <c r="D112" s="5" t="n">
        <v>186</v>
      </c>
      <c r="E112" s="5" t="n">
        <v>6</v>
      </c>
    </row>
    <row r="113" spans="1:5">
      <c r="A113" s="3" t="s">
        <v>135</v>
      </c>
    </row>
    <row r="114" spans="1:5">
      <c r="A114" s="4" t="s">
        <v>758</v>
      </c>
      <c r="D114" s="5" t="n">
        <v>-186</v>
      </c>
      <c r="E114" s="5" t="n">
        <v>-455</v>
      </c>
    </row>
    <row r="115" spans="1:5">
      <c r="A115" s="4" t="s">
        <v>136</v>
      </c>
      <c r="D115" s="5" t="n">
        <v>0</v>
      </c>
      <c r="E115" s="5" t="n">
        <v>0</v>
      </c>
    </row>
    <row r="116" spans="1:5">
      <c r="A116" s="4" t="s">
        <v>137</v>
      </c>
      <c r="D116" s="5" t="n">
        <v>0</v>
      </c>
      <c r="E116" s="5" t="n">
        <v>0</v>
      </c>
    </row>
    <row r="117" spans="1:5">
      <c r="A117" s="4" t="s">
        <v>138</v>
      </c>
      <c r="D117" s="5" t="n">
        <v>0</v>
      </c>
      <c r="E117" s="5" t="n">
        <v>0</v>
      </c>
    </row>
    <row r="118" spans="1:5">
      <c r="A118" s="4" t="s">
        <v>139</v>
      </c>
      <c r="D118" s="5" t="n">
        <v>0</v>
      </c>
      <c r="E118" s="5" t="n">
        <v>0</v>
      </c>
    </row>
    <row r="119" spans="1:5">
      <c r="A119" s="4" t="s">
        <v>140</v>
      </c>
      <c r="D119" s="5" t="n">
        <v>0</v>
      </c>
      <c r="E119" s="5" t="n">
        <v>0</v>
      </c>
    </row>
    <row r="120" spans="1:5">
      <c r="A120" s="4" t="s">
        <v>141</v>
      </c>
      <c r="D120" s="5" t="n">
        <v>0</v>
      </c>
      <c r="E120" s="5" t="n">
        <v>0</v>
      </c>
    </row>
    <row r="121" spans="1:5">
      <c r="A121" s="4" t="s">
        <v>142</v>
      </c>
      <c r="D121" s="5" t="n">
        <v>0</v>
      </c>
      <c r="E121" s="5" t="n">
        <v>0</v>
      </c>
    </row>
    <row r="122" spans="1:5">
      <c r="A122" s="4" t="s">
        <v>143</v>
      </c>
      <c r="D122" s="5" t="n">
        <v>0</v>
      </c>
      <c r="E122" s="5" t="n">
        <v>449</v>
      </c>
    </row>
    <row r="123" spans="1:5">
      <c r="A123" s="4" t="s">
        <v>144</v>
      </c>
      <c r="D123" s="5" t="n">
        <v>-186</v>
      </c>
      <c r="E123" s="5" t="n">
        <v>-6</v>
      </c>
    </row>
    <row r="124" spans="1:5">
      <c r="A124" s="3" t="s">
        <v>145</v>
      </c>
    </row>
    <row r="125" spans="1:5">
      <c r="A125" s="4" t="s">
        <v>146</v>
      </c>
      <c r="D125" s="5" t="n">
        <v>0</v>
      </c>
      <c r="E125" s="5" t="n">
        <v>0</v>
      </c>
    </row>
    <row r="126" spans="1:5">
      <c r="A126" s="4" t="s">
        <v>147</v>
      </c>
      <c r="D126" s="5" t="n">
        <v>0</v>
      </c>
      <c r="E126" s="5" t="n">
        <v>0</v>
      </c>
    </row>
    <row r="127" spans="1:5">
      <c r="A127" s="4" t="s">
        <v>148</v>
      </c>
      <c r="D127" s="5" t="n">
        <v>0</v>
      </c>
      <c r="E127" s="5" t="n">
        <v>0</v>
      </c>
    </row>
    <row r="128" spans="1:5">
      <c r="A128" s="4" t="s">
        <v>149</v>
      </c>
      <c r="D128" s="5" t="n">
        <v>0</v>
      </c>
      <c r="E128" s="5" t="n">
        <v>0</v>
      </c>
    </row>
    <row r="129" spans="1:5">
      <c r="A129" s="4" t="s">
        <v>150</v>
      </c>
      <c r="D129" s="5" t="n">
        <v>0</v>
      </c>
      <c r="E129" s="5" t="n">
        <v>0</v>
      </c>
    </row>
    <row r="130" spans="1:5">
      <c r="A130" s="4" t="s">
        <v>151</v>
      </c>
      <c r="D130" s="5" t="n">
        <v>0</v>
      </c>
      <c r="E130" s="5" t="n">
        <v>0</v>
      </c>
    </row>
    <row r="131" spans="1:5">
      <c r="A131" s="4" t="s">
        <v>143</v>
      </c>
      <c r="D131" s="5" t="n">
        <v>0</v>
      </c>
      <c r="E131" s="5" t="n">
        <v>0</v>
      </c>
    </row>
    <row r="132" spans="1:5">
      <c r="A132" s="4" t="s">
        <v>152</v>
      </c>
      <c r="D132" s="5" t="n">
        <v>0</v>
      </c>
      <c r="E132" s="5" t="n">
        <v>0</v>
      </c>
    </row>
    <row r="133" spans="1:5">
      <c r="A133" s="4" t="s">
        <v>153</v>
      </c>
      <c r="D133" s="5" t="n">
        <v>0</v>
      </c>
    </row>
    <row r="134" spans="1:5">
      <c r="A134" s="4" t="s">
        <v>154</v>
      </c>
      <c r="D134" s="5" t="n">
        <v>0</v>
      </c>
      <c r="E134" s="5" t="n">
        <v>0</v>
      </c>
    </row>
    <row r="135" spans="1:5">
      <c r="A135" s="4" t="s">
        <v>155</v>
      </c>
      <c r="D135" s="5" t="n">
        <v>0</v>
      </c>
      <c r="E135" s="5" t="n">
        <v>0</v>
      </c>
    </row>
    <row r="136" spans="1:5">
      <c r="A136" s="4" t="s">
        <v>156</v>
      </c>
      <c r="B136" s="5" t="n">
        <v>0</v>
      </c>
      <c r="C136" s="5" t="n">
        <v>0</v>
      </c>
      <c r="D136" s="5" t="n">
        <v>0</v>
      </c>
      <c r="E136" s="5" t="n">
        <v>0</v>
      </c>
    </row>
    <row r="137" spans="1:5">
      <c r="A137" s="4" t="s">
        <v>740</v>
      </c>
    </row>
    <row r="138" spans="1:5">
      <c r="A138" s="3" t="s">
        <v>757</v>
      </c>
    </row>
    <row r="139" spans="1:5">
      <c r="A139" s="4" t="s">
        <v>134</v>
      </c>
      <c r="D139" s="5" t="n">
        <v>-80</v>
      </c>
      <c r="E139" s="5" t="n">
        <v>-78</v>
      </c>
    </row>
    <row r="140" spans="1:5">
      <c r="A140" s="3" t="s">
        <v>135</v>
      </c>
    </row>
    <row r="141" spans="1:5">
      <c r="A141" s="4" t="s">
        <v>758</v>
      </c>
      <c r="D141" s="5" t="n">
        <v>80</v>
      </c>
      <c r="E141" s="5" t="n">
        <v>78</v>
      </c>
    </row>
    <row r="142" spans="1:5">
      <c r="A142" s="4" t="s">
        <v>136</v>
      </c>
      <c r="D142" s="5" t="n">
        <v>0</v>
      </c>
      <c r="E142" s="5" t="n">
        <v>0</v>
      </c>
    </row>
    <row r="143" spans="1:5">
      <c r="A143" s="4" t="s">
        <v>137</v>
      </c>
      <c r="D143" s="5" t="n">
        <v>0</v>
      </c>
      <c r="E143" s="5" t="n">
        <v>0</v>
      </c>
    </row>
    <row r="144" spans="1:5">
      <c r="A144" s="4" t="s">
        <v>138</v>
      </c>
      <c r="D144" s="5" t="n">
        <v>0</v>
      </c>
      <c r="E144" s="5" t="n">
        <v>0</v>
      </c>
    </row>
    <row r="145" spans="1:5">
      <c r="A145" s="4" t="s">
        <v>139</v>
      </c>
      <c r="D145" s="5" t="n">
        <v>0</v>
      </c>
      <c r="E145" s="5" t="n">
        <v>0</v>
      </c>
    </row>
    <row r="146" spans="1:5">
      <c r="A146" s="4" t="s">
        <v>140</v>
      </c>
      <c r="D146" s="5" t="n">
        <v>0</v>
      </c>
      <c r="E146" s="5" t="n">
        <v>0</v>
      </c>
    </row>
    <row r="147" spans="1:5">
      <c r="A147" s="4" t="s">
        <v>141</v>
      </c>
      <c r="D147" s="5" t="n">
        <v>0</v>
      </c>
      <c r="E147" s="5" t="n">
        <v>0</v>
      </c>
    </row>
    <row r="148" spans="1:5">
      <c r="A148" s="4" t="s">
        <v>142</v>
      </c>
      <c r="D148" s="5" t="n">
        <v>0</v>
      </c>
      <c r="E148" s="5" t="n">
        <v>0</v>
      </c>
    </row>
    <row r="149" spans="1:5">
      <c r="A149" s="4" t="s">
        <v>143</v>
      </c>
      <c r="D149" s="5" t="n">
        <v>0</v>
      </c>
      <c r="E149" s="5" t="n">
        <v>0</v>
      </c>
    </row>
    <row r="150" spans="1:5">
      <c r="A150" s="4" t="s">
        <v>144</v>
      </c>
      <c r="D150" s="5" t="n">
        <v>80</v>
      </c>
      <c r="E150" s="5" t="n">
        <v>78</v>
      </c>
    </row>
    <row r="151" spans="1:5">
      <c r="A151" s="3" t="s">
        <v>145</v>
      </c>
    </row>
    <row r="152" spans="1:5">
      <c r="A152" s="4" t="s">
        <v>146</v>
      </c>
      <c r="D152" s="5" t="n">
        <v>0</v>
      </c>
      <c r="E152" s="5" t="n">
        <v>0</v>
      </c>
    </row>
    <row r="153" spans="1:5">
      <c r="A153" s="4" t="s">
        <v>147</v>
      </c>
      <c r="D153" s="5" t="n">
        <v>0</v>
      </c>
      <c r="E153" s="5" t="n">
        <v>0</v>
      </c>
    </row>
    <row r="154" spans="1:5">
      <c r="A154" s="4" t="s">
        <v>148</v>
      </c>
      <c r="D154" s="5" t="n">
        <v>0</v>
      </c>
      <c r="E154" s="5" t="n">
        <v>0</v>
      </c>
    </row>
    <row r="155" spans="1:5">
      <c r="A155" s="4" t="s">
        <v>149</v>
      </c>
      <c r="D155" s="5" t="n">
        <v>0</v>
      </c>
      <c r="E155" s="5" t="n">
        <v>0</v>
      </c>
    </row>
    <row r="156" spans="1:5">
      <c r="A156" s="4" t="s">
        <v>150</v>
      </c>
      <c r="D156" s="5" t="n">
        <v>0</v>
      </c>
      <c r="E156" s="5" t="n">
        <v>0</v>
      </c>
    </row>
    <row r="157" spans="1:5">
      <c r="A157" s="4" t="s">
        <v>151</v>
      </c>
      <c r="D157" s="5" t="n">
        <v>0</v>
      </c>
      <c r="E157" s="5" t="n">
        <v>0</v>
      </c>
    </row>
    <row r="158" spans="1:5">
      <c r="A158" s="4" t="s">
        <v>143</v>
      </c>
      <c r="D158" s="5" t="n">
        <v>0</v>
      </c>
      <c r="E158" s="5" t="n">
        <v>0</v>
      </c>
    </row>
    <row r="159" spans="1:5">
      <c r="A159" s="4" t="s">
        <v>152</v>
      </c>
      <c r="D159" s="5" t="n">
        <v>0</v>
      </c>
      <c r="E159" s="5" t="n">
        <v>0</v>
      </c>
    </row>
    <row r="160" spans="1:5">
      <c r="A160" s="4" t="s">
        <v>153</v>
      </c>
      <c r="D160" s="5" t="n">
        <v>0</v>
      </c>
    </row>
    <row r="161" spans="1:5">
      <c r="A161" s="4" t="s">
        <v>154</v>
      </c>
      <c r="D161" s="5" t="n">
        <v>0</v>
      </c>
      <c r="E161" s="5" t="n">
        <v>0</v>
      </c>
    </row>
    <row r="162" spans="1:5">
      <c r="A162" s="4" t="s">
        <v>155</v>
      </c>
      <c r="D162" s="5" t="n">
        <v>0</v>
      </c>
      <c r="E162" s="5" t="n">
        <v>0</v>
      </c>
    </row>
    <row r="163" spans="1:5">
      <c r="A163" s="4" t="s">
        <v>156</v>
      </c>
      <c r="B163" s="5" t="n">
        <v>0</v>
      </c>
      <c r="C163" s="5" t="n">
        <v>0</v>
      </c>
      <c r="D163" s="5" t="n">
        <v>0</v>
      </c>
      <c r="E163" s="5" t="n">
        <v>0</v>
      </c>
    </row>
    <row r="164" spans="1:5">
      <c r="A164" s="4" t="s">
        <v>741</v>
      </c>
    </row>
    <row r="165" spans="1:5">
      <c r="A165" s="3" t="s">
        <v>757</v>
      </c>
    </row>
    <row r="166" spans="1:5">
      <c r="A166" s="4" t="s">
        <v>134</v>
      </c>
      <c r="D166" s="5" t="n">
        <v>-640</v>
      </c>
      <c r="E166" s="5" t="n">
        <v>-796</v>
      </c>
    </row>
    <row r="167" spans="1:5">
      <c r="A167" s="3" t="s">
        <v>135</v>
      </c>
    </row>
    <row r="168" spans="1:5">
      <c r="A168" s="4" t="s">
        <v>758</v>
      </c>
      <c r="D168" s="5" t="n">
        <v>597</v>
      </c>
      <c r="E168" s="5" t="n">
        <v>571</v>
      </c>
    </row>
    <row r="169" spans="1:5">
      <c r="A169" s="4" t="s">
        <v>136</v>
      </c>
      <c r="D169" s="5" t="n">
        <v>0</v>
      </c>
      <c r="E169" s="5" t="n">
        <v>0</v>
      </c>
    </row>
    <row r="170" spans="1:5">
      <c r="A170" s="4" t="s">
        <v>137</v>
      </c>
      <c r="D170" s="5" t="n">
        <v>0</v>
      </c>
      <c r="E170" s="5" t="n">
        <v>0</v>
      </c>
    </row>
    <row r="171" spans="1:5">
      <c r="A171" s="4" t="s">
        <v>138</v>
      </c>
      <c r="D171" s="5" t="n">
        <v>0</v>
      </c>
      <c r="E171" s="5" t="n">
        <v>0</v>
      </c>
    </row>
    <row r="172" spans="1:5">
      <c r="A172" s="4" t="s">
        <v>139</v>
      </c>
      <c r="D172" s="5" t="n">
        <v>0</v>
      </c>
      <c r="E172" s="5" t="n">
        <v>0</v>
      </c>
    </row>
    <row r="173" spans="1:5">
      <c r="A173" s="4" t="s">
        <v>140</v>
      </c>
      <c r="D173" s="5" t="n">
        <v>0</v>
      </c>
      <c r="E173" s="5" t="n">
        <v>0</v>
      </c>
    </row>
    <row r="174" spans="1:5">
      <c r="A174" s="4" t="s">
        <v>141</v>
      </c>
      <c r="D174" s="5" t="n">
        <v>0</v>
      </c>
      <c r="E174" s="5" t="n">
        <v>67</v>
      </c>
    </row>
    <row r="175" spans="1:5">
      <c r="A175" s="4" t="s">
        <v>142</v>
      </c>
      <c r="D175" s="5" t="n">
        <v>-63</v>
      </c>
      <c r="E175" s="5" t="n">
        <v>-30</v>
      </c>
    </row>
    <row r="176" spans="1:5">
      <c r="A176" s="4" t="s">
        <v>143</v>
      </c>
      <c r="D176" s="5" t="n">
        <v>0</v>
      </c>
      <c r="E176" s="5" t="n">
        <v>0</v>
      </c>
    </row>
    <row r="177" spans="1:5">
      <c r="A177" s="4" t="s">
        <v>144</v>
      </c>
      <c r="D177" s="5" t="n">
        <v>534</v>
      </c>
      <c r="E177" s="5" t="n">
        <v>608</v>
      </c>
    </row>
    <row r="178" spans="1:5">
      <c r="A178" s="3" t="s">
        <v>145</v>
      </c>
    </row>
    <row r="179" spans="1:5">
      <c r="A179" s="4" t="s">
        <v>146</v>
      </c>
      <c r="D179" s="5" t="n">
        <v>0</v>
      </c>
      <c r="E179" s="5" t="n">
        <v>0</v>
      </c>
    </row>
    <row r="180" spans="1:5">
      <c r="A180" s="4" t="s">
        <v>147</v>
      </c>
      <c r="D180" s="5" t="n">
        <v>0</v>
      </c>
      <c r="E180" s="5" t="n">
        <v>0</v>
      </c>
    </row>
    <row r="181" spans="1:5">
      <c r="A181" s="4" t="s">
        <v>148</v>
      </c>
      <c r="D181" s="5" t="n">
        <v>-7</v>
      </c>
      <c r="E181" s="5" t="n">
        <v>-3</v>
      </c>
    </row>
    <row r="182" spans="1:5">
      <c r="A182" s="4" t="s">
        <v>149</v>
      </c>
      <c r="D182" s="5" t="n">
        <v>0</v>
      </c>
      <c r="E182" s="5" t="n">
        <v>0</v>
      </c>
    </row>
    <row r="183" spans="1:5">
      <c r="A183" s="4" t="s">
        <v>150</v>
      </c>
      <c r="D183" s="5" t="n">
        <v>0</v>
      </c>
      <c r="E183" s="5" t="n">
        <v>0</v>
      </c>
    </row>
    <row r="184" spans="1:5">
      <c r="A184" s="4" t="s">
        <v>151</v>
      </c>
      <c r="D184" s="5" t="n">
        <v>0</v>
      </c>
      <c r="E184" s="5" t="n">
        <v>0</v>
      </c>
    </row>
    <row r="185" spans="1:5">
      <c r="A185" s="4" t="s">
        <v>143</v>
      </c>
      <c r="D185" s="5" t="n">
        <v>0</v>
      </c>
      <c r="E185" s="5" t="n">
        <v>0</v>
      </c>
    </row>
    <row r="186" spans="1:5">
      <c r="A186" s="4" t="s">
        <v>152</v>
      </c>
      <c r="D186" s="5" t="n">
        <v>-7</v>
      </c>
      <c r="E186" s="5" t="n">
        <v>-3</v>
      </c>
    </row>
    <row r="187" spans="1:5">
      <c r="A187" s="4" t="s">
        <v>153</v>
      </c>
      <c r="D187" s="5" t="n">
        <v>0</v>
      </c>
    </row>
    <row r="188" spans="1:5">
      <c r="A188" s="4" t="s">
        <v>154</v>
      </c>
      <c r="D188" s="5" t="n">
        <v>-113</v>
      </c>
      <c r="E188" s="5" t="n">
        <v>-191</v>
      </c>
    </row>
    <row r="189" spans="1:5">
      <c r="A189" s="4" t="s">
        <v>155</v>
      </c>
      <c r="D189" s="5" t="n">
        <v>416</v>
      </c>
      <c r="E189" s="5" t="n">
        <v>496</v>
      </c>
    </row>
    <row r="190" spans="1:5">
      <c r="A190" s="4" t="s">
        <v>156</v>
      </c>
      <c r="B190" s="6" t="n">
        <v>303</v>
      </c>
      <c r="C190" s="6" t="n">
        <v>305</v>
      </c>
      <c r="D190" s="6" t="n">
        <v>303</v>
      </c>
      <c r="E190" s="6" t="n">
        <v>30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9</v>
      </c>
      <c r="B1" s="2" t="s">
        <v>82</v>
      </c>
      <c r="C1" s="2" t="s">
        <v>163</v>
      </c>
      <c r="D1" s="2" t="s">
        <v>83</v>
      </c>
    </row>
    <row r="2" spans="1:4">
      <c r="A2" s="3" t="s">
        <v>760</v>
      </c>
    </row>
    <row r="3" spans="1:4">
      <c r="A3" s="4" t="s">
        <v>165</v>
      </c>
      <c r="B3" s="6" t="n">
        <v>3919</v>
      </c>
      <c r="C3" s="6" t="n">
        <v>3814</v>
      </c>
    </row>
    <row r="4" spans="1:4">
      <c r="A4" s="4" t="s">
        <v>166</v>
      </c>
      <c r="B4" s="5" t="n">
        <v>10835</v>
      </c>
      <c r="C4" s="5" t="n">
        <v>11104</v>
      </c>
    </row>
    <row r="5" spans="1:4">
      <c r="A5" s="4" t="s">
        <v>167</v>
      </c>
      <c r="B5" s="5" t="n">
        <v>1947</v>
      </c>
      <c r="C5" s="5" t="n">
        <v>3746</v>
      </c>
    </row>
    <row r="6" spans="1:4">
      <c r="A6" s="4" t="s">
        <v>168</v>
      </c>
      <c r="B6" s="5" t="n">
        <v>4660</v>
      </c>
      <c r="C6" s="5" t="n">
        <v>3184</v>
      </c>
    </row>
    <row r="7" spans="1:4">
      <c r="A7" s="4" t="s">
        <v>169</v>
      </c>
      <c r="B7" s="5" t="n">
        <v>21361</v>
      </c>
      <c r="C7" s="5" t="n">
        <v>21848</v>
      </c>
    </row>
    <row r="8" spans="1:4">
      <c r="A8" s="4" t="s">
        <v>170</v>
      </c>
      <c r="B8" s="5" t="n">
        <v>8553</v>
      </c>
      <c r="C8" s="5" t="n">
        <v>7837</v>
      </c>
    </row>
    <row r="9" spans="1:4">
      <c r="A9" s="4" t="s">
        <v>171</v>
      </c>
      <c r="B9" s="5" t="n">
        <v>8438</v>
      </c>
      <c r="C9" s="5" t="n">
        <v>7883</v>
      </c>
    </row>
    <row r="10" spans="1:4">
      <c r="A10" s="4" t="s">
        <v>761</v>
      </c>
      <c r="B10" s="5" t="n">
        <v>0</v>
      </c>
      <c r="C10" s="5" t="n">
        <v>0</v>
      </c>
    </row>
    <row r="11" spans="1:4">
      <c r="A11" s="4" t="s">
        <v>172</v>
      </c>
      <c r="B11" s="5" t="n">
        <v>46047</v>
      </c>
      <c r="C11" s="5" t="n">
        <v>44437</v>
      </c>
    </row>
    <row r="12" spans="1:4">
      <c r="A12" s="4" t="s">
        <v>173</v>
      </c>
      <c r="B12" s="5" t="n">
        <v>59365</v>
      </c>
      <c r="C12" s="5" t="n">
        <v>59365</v>
      </c>
    </row>
    <row r="13" spans="1:4">
      <c r="A13" s="4" t="s">
        <v>174</v>
      </c>
      <c r="B13" s="5" t="n">
        <v>67945</v>
      </c>
      <c r="C13" s="5" t="n">
        <v>66154</v>
      </c>
    </row>
    <row r="14" spans="1:4">
      <c r="A14" s="4" t="s">
        <v>175</v>
      </c>
      <c r="B14" s="5" t="n">
        <v>36076</v>
      </c>
      <c r="C14" s="5" t="n">
        <v>38358</v>
      </c>
    </row>
    <row r="15" spans="1:4">
      <c r="A15" s="4" t="s">
        <v>176</v>
      </c>
      <c r="B15" s="5" t="n">
        <v>8770</v>
      </c>
      <c r="C15" s="5" t="n">
        <v>5802</v>
      </c>
    </row>
    <row r="16" spans="1:4">
      <c r="A16" s="4" t="s">
        <v>177</v>
      </c>
      <c r="B16" s="5" t="n">
        <v>256555</v>
      </c>
      <c r="C16" s="5" t="n">
        <v>251684</v>
      </c>
    </row>
    <row r="17" spans="1:4">
      <c r="A17" s="3" t="s">
        <v>762</v>
      </c>
    </row>
    <row r="18" spans="1:4">
      <c r="A18" s="4" t="s">
        <v>132</v>
      </c>
      <c r="B18" s="5" t="n">
        <v>10014</v>
      </c>
      <c r="C18" s="5" t="n">
        <v>8494</v>
      </c>
    </row>
    <row r="19" spans="1:4">
      <c r="A19" s="4" t="s">
        <v>179</v>
      </c>
      <c r="B19" s="5" t="n">
        <v>1683</v>
      </c>
      <c r="C19" s="5" t="n">
        <v>1808</v>
      </c>
    </row>
    <row r="20" spans="1:4">
      <c r="A20" s="4" t="s">
        <v>180</v>
      </c>
      <c r="B20" s="5" t="n">
        <v>2642</v>
      </c>
      <c r="C20" s="5" t="n">
        <v>2182</v>
      </c>
    </row>
    <row r="21" spans="1:4">
      <c r="A21" s="4" t="s">
        <v>181</v>
      </c>
      <c r="B21" s="5" t="n">
        <v>10304</v>
      </c>
      <c r="C21" s="5" t="n">
        <v>10721</v>
      </c>
    </row>
    <row r="22" spans="1:4">
      <c r="A22" s="4" t="s">
        <v>182</v>
      </c>
      <c r="B22" s="5" t="n">
        <v>6365</v>
      </c>
      <c r="C22" s="5" t="n">
        <v>4398</v>
      </c>
    </row>
    <row r="23" spans="1:4">
      <c r="A23" s="4" t="s">
        <v>183</v>
      </c>
      <c r="B23" s="5" t="n">
        <v>31008</v>
      </c>
      <c r="C23" s="5" t="n">
        <v>27603</v>
      </c>
    </row>
    <row r="24" spans="1:4">
      <c r="A24" s="4" t="s">
        <v>184</v>
      </c>
      <c r="B24" s="5" t="n">
        <v>101248</v>
      </c>
      <c r="C24" s="5" t="n">
        <v>107345</v>
      </c>
    </row>
    <row r="25" spans="1:4">
      <c r="A25" s="4" t="s">
        <v>128</v>
      </c>
      <c r="B25" s="5" t="n">
        <v>27996</v>
      </c>
      <c r="C25" s="5" t="n">
        <v>27589</v>
      </c>
    </row>
    <row r="26" spans="1:4">
      <c r="A26" s="4" t="s">
        <v>185</v>
      </c>
      <c r="B26" s="5" t="n">
        <v>17144</v>
      </c>
      <c r="C26" s="5" t="n">
        <v>15329</v>
      </c>
    </row>
    <row r="27" spans="1:4">
      <c r="A27" s="4" t="s">
        <v>188</v>
      </c>
      <c r="B27" s="5" t="n">
        <v>1329</v>
      </c>
      <c r="C27" s="5" t="n">
        <v>1316</v>
      </c>
    </row>
    <row r="28" spans="1:4">
      <c r="A28" s="3" t="s">
        <v>189</v>
      </c>
    </row>
    <row r="29" spans="1:4">
      <c r="A29" s="4" t="s">
        <v>191</v>
      </c>
      <c r="B29" s="5" t="n">
        <v>54</v>
      </c>
      <c r="C29" s="5" t="n">
        <v>54</v>
      </c>
    </row>
    <row r="30" spans="1:4">
      <c r="A30" s="4" t="s">
        <v>763</v>
      </c>
      <c r="B30" s="5" t="n">
        <v>76796</v>
      </c>
      <c r="C30" s="5" t="n">
        <v>71559</v>
      </c>
    </row>
    <row r="31" spans="1:4">
      <c r="A31" s="4" t="s">
        <v>196</v>
      </c>
      <c r="B31" s="5" t="n">
        <v>76850</v>
      </c>
      <c r="C31" s="5" t="n">
        <v>71613</v>
      </c>
    </row>
    <row r="32" spans="1:4">
      <c r="A32" s="4" t="s">
        <v>197</v>
      </c>
      <c r="B32" s="5" t="n">
        <v>980</v>
      </c>
      <c r="C32" s="5" t="n">
        <v>889</v>
      </c>
    </row>
    <row r="33" spans="1:4">
      <c r="A33" s="4" t="s">
        <v>198</v>
      </c>
      <c r="B33" s="5" t="n">
        <v>77830</v>
      </c>
      <c r="C33" s="5" t="n">
        <v>72502</v>
      </c>
      <c r="D33" s="6" t="n">
        <v>71743</v>
      </c>
    </row>
    <row r="34" spans="1:4">
      <c r="A34" s="4" t="s">
        <v>199</v>
      </c>
      <c r="B34" s="5" t="n">
        <v>256555</v>
      </c>
      <c r="C34" s="5" t="n">
        <v>251684</v>
      </c>
    </row>
    <row r="35" spans="1:4">
      <c r="A35" s="4" t="s">
        <v>736</v>
      </c>
    </row>
    <row r="36" spans="1:4">
      <c r="A36" s="3" t="s">
        <v>760</v>
      </c>
    </row>
    <row r="37" spans="1:4">
      <c r="A37" s="4" t="s">
        <v>165</v>
      </c>
      <c r="B37" s="5" t="n">
        <v>0</v>
      </c>
      <c r="C37" s="5" t="n">
        <v>0</v>
      </c>
    </row>
    <row r="38" spans="1:4">
      <c r="A38" s="4" t="s">
        <v>166</v>
      </c>
      <c r="B38" s="5" t="n">
        <v>0</v>
      </c>
      <c r="C38" s="5" t="n">
        <v>0</v>
      </c>
    </row>
    <row r="39" spans="1:4">
      <c r="A39" s="4" t="s">
        <v>167</v>
      </c>
      <c r="B39" s="5" t="n">
        <v>0</v>
      </c>
      <c r="C39" s="5" t="n">
        <v>0</v>
      </c>
    </row>
    <row r="40" spans="1:4">
      <c r="A40" s="4" t="s">
        <v>168</v>
      </c>
      <c r="B40" s="5" t="n">
        <v>0</v>
      </c>
      <c r="C40" s="5" t="n">
        <v>0</v>
      </c>
    </row>
    <row r="41" spans="1:4">
      <c r="A41" s="4" t="s">
        <v>169</v>
      </c>
      <c r="B41" s="5" t="n">
        <v>0</v>
      </c>
      <c r="C41" s="5" t="n">
        <v>0</v>
      </c>
    </row>
    <row r="42" spans="1:4">
      <c r="A42" s="4" t="s">
        <v>170</v>
      </c>
      <c r="B42" s="5" t="n">
        <v>0</v>
      </c>
      <c r="C42" s="5" t="n">
        <v>0</v>
      </c>
    </row>
    <row r="43" spans="1:4">
      <c r="A43" s="4" t="s">
        <v>171</v>
      </c>
      <c r="B43" s="5" t="n">
        <v>0</v>
      </c>
      <c r="C43" s="5" t="n">
        <v>0</v>
      </c>
    </row>
    <row r="44" spans="1:4">
      <c r="A44" s="4" t="s">
        <v>761</v>
      </c>
      <c r="B44" s="5" t="n">
        <v>-593569</v>
      </c>
      <c r="C44" s="5" t="n">
        <v>-586231</v>
      </c>
    </row>
    <row r="45" spans="1:4">
      <c r="A45" s="4" t="s">
        <v>172</v>
      </c>
      <c r="B45" s="5" t="n">
        <v>0</v>
      </c>
      <c r="C45" s="5" t="n">
        <v>0</v>
      </c>
    </row>
    <row r="46" spans="1:4">
      <c r="A46" s="4" t="s">
        <v>173</v>
      </c>
      <c r="B46" s="5" t="n">
        <v>0</v>
      </c>
      <c r="C46" s="5" t="n">
        <v>0</v>
      </c>
    </row>
    <row r="47" spans="1:4">
      <c r="A47" s="4" t="s">
        <v>174</v>
      </c>
      <c r="B47" s="5" t="n">
        <v>0</v>
      </c>
      <c r="C47" s="5" t="n">
        <v>0</v>
      </c>
    </row>
    <row r="48" spans="1:4">
      <c r="A48" s="4" t="s">
        <v>175</v>
      </c>
      <c r="B48" s="5" t="n">
        <v>0</v>
      </c>
      <c r="C48" s="5" t="n">
        <v>0</v>
      </c>
    </row>
    <row r="49" spans="1:4">
      <c r="A49" s="4" t="s">
        <v>176</v>
      </c>
      <c r="B49" s="5" t="n">
        <v>-467</v>
      </c>
      <c r="C49" s="5" t="n">
        <v>-458</v>
      </c>
    </row>
    <row r="50" spans="1:4">
      <c r="A50" s="4" t="s">
        <v>177</v>
      </c>
      <c r="B50" s="5" t="n">
        <v>-594036</v>
      </c>
      <c r="C50" s="5" t="n">
        <v>-586689</v>
      </c>
    </row>
    <row r="51" spans="1:4">
      <c r="A51" s="3" t="s">
        <v>762</v>
      </c>
    </row>
    <row r="52" spans="1:4">
      <c r="A52" s="4" t="s">
        <v>132</v>
      </c>
      <c r="B52" s="5" t="n">
        <v>0</v>
      </c>
      <c r="C52" s="5" t="n">
        <v>0</v>
      </c>
    </row>
    <row r="53" spans="1:4">
      <c r="A53" s="4" t="s">
        <v>179</v>
      </c>
      <c r="B53" s="5" t="n">
        <v>0</v>
      </c>
      <c r="C53" s="5" t="n">
        <v>0</v>
      </c>
    </row>
    <row r="54" spans="1:4">
      <c r="A54" s="4" t="s">
        <v>180</v>
      </c>
      <c r="B54" s="5" t="n">
        <v>0</v>
      </c>
      <c r="C54" s="5" t="n">
        <v>0</v>
      </c>
    </row>
    <row r="55" spans="1:4">
      <c r="A55" s="4" t="s">
        <v>181</v>
      </c>
      <c r="B55" s="5" t="n">
        <v>0</v>
      </c>
      <c r="C55" s="5" t="n">
        <v>0</v>
      </c>
    </row>
    <row r="56" spans="1:4">
      <c r="A56" s="4" t="s">
        <v>182</v>
      </c>
      <c r="B56" s="5" t="n">
        <v>0</v>
      </c>
      <c r="C56" s="5" t="n">
        <v>0</v>
      </c>
    </row>
    <row r="57" spans="1:4">
      <c r="A57" s="4" t="s">
        <v>183</v>
      </c>
      <c r="B57" s="5" t="n">
        <v>0</v>
      </c>
      <c r="C57" s="5" t="n">
        <v>0</v>
      </c>
    </row>
    <row r="58" spans="1:4">
      <c r="A58" s="4" t="s">
        <v>184</v>
      </c>
      <c r="B58" s="5" t="n">
        <v>0</v>
      </c>
      <c r="C58" s="5" t="n">
        <v>0</v>
      </c>
    </row>
    <row r="59" spans="1:4">
      <c r="A59" s="4" t="s">
        <v>128</v>
      </c>
      <c r="B59" s="5" t="n">
        <v>-612</v>
      </c>
      <c r="C59" s="5" t="n">
        <v>-524</v>
      </c>
    </row>
    <row r="60" spans="1:4">
      <c r="A60" s="4" t="s">
        <v>185</v>
      </c>
      <c r="B60" s="5" t="n">
        <v>145</v>
      </c>
      <c r="C60" s="5" t="n">
        <v>66</v>
      </c>
    </row>
    <row r="61" spans="1:4">
      <c r="A61" s="4" t="s">
        <v>188</v>
      </c>
      <c r="B61" s="5" t="n">
        <v>0</v>
      </c>
      <c r="C61" s="5" t="n">
        <v>0</v>
      </c>
    </row>
    <row r="62" spans="1:4">
      <c r="A62" s="3" t="s">
        <v>189</v>
      </c>
    </row>
    <row r="63" spans="1:4">
      <c r="A63" s="4" t="s">
        <v>191</v>
      </c>
      <c r="B63" s="5" t="n">
        <v>0</v>
      </c>
      <c r="C63" s="5" t="n">
        <v>0</v>
      </c>
    </row>
    <row r="64" spans="1:4">
      <c r="A64" s="4" t="s">
        <v>763</v>
      </c>
      <c r="B64" s="5" t="n">
        <v>-593569</v>
      </c>
      <c r="C64" s="5" t="n">
        <v>-586231</v>
      </c>
    </row>
    <row r="65" spans="1:4">
      <c r="A65" s="4" t="s">
        <v>196</v>
      </c>
      <c r="B65" s="5" t="n">
        <v>-593569</v>
      </c>
      <c r="C65" s="5" t="n">
        <v>-586231</v>
      </c>
    </row>
    <row r="66" spans="1:4">
      <c r="A66" s="4" t="s">
        <v>197</v>
      </c>
      <c r="B66" s="5" t="n">
        <v>0</v>
      </c>
      <c r="C66" s="5" t="n">
        <v>0</v>
      </c>
    </row>
    <row r="67" spans="1:4">
      <c r="A67" s="4" t="s">
        <v>198</v>
      </c>
      <c r="B67" s="5" t="n">
        <v>-593569</v>
      </c>
      <c r="C67" s="5" t="n">
        <v>-586231</v>
      </c>
    </row>
    <row r="68" spans="1:4">
      <c r="A68" s="4" t="s">
        <v>199</v>
      </c>
      <c r="B68" s="5" t="n">
        <v>-594036</v>
      </c>
      <c r="C68" s="5" t="n">
        <v>-586689</v>
      </c>
    </row>
    <row r="69" spans="1:4">
      <c r="A69" s="4" t="s">
        <v>737</v>
      </c>
    </row>
    <row r="70" spans="1:4">
      <c r="A70" s="3" t="s">
        <v>760</v>
      </c>
    </row>
    <row r="71" spans="1:4">
      <c r="A71" s="4" t="s">
        <v>165</v>
      </c>
      <c r="B71" s="5" t="n">
        <v>0</v>
      </c>
      <c r="C71" s="5" t="n">
        <v>0</v>
      </c>
    </row>
    <row r="72" spans="1:4">
      <c r="A72" s="4" t="s">
        <v>166</v>
      </c>
      <c r="B72" s="5" t="n">
        <v>0</v>
      </c>
      <c r="C72" s="5" t="n">
        <v>0</v>
      </c>
    </row>
    <row r="73" spans="1:4">
      <c r="A73" s="4" t="s">
        <v>167</v>
      </c>
      <c r="B73" s="5" t="n">
        <v>0</v>
      </c>
      <c r="C73" s="5" t="n">
        <v>0</v>
      </c>
    </row>
    <row r="74" spans="1:4">
      <c r="A74" s="4" t="s">
        <v>168</v>
      </c>
      <c r="B74" s="5" t="n">
        <v>115</v>
      </c>
      <c r="C74" s="5" t="n">
        <v>66</v>
      </c>
    </row>
    <row r="75" spans="1:4">
      <c r="A75" s="4" t="s">
        <v>169</v>
      </c>
      <c r="B75" s="5" t="n">
        <v>115</v>
      </c>
      <c r="C75" s="5" t="n">
        <v>66</v>
      </c>
    </row>
    <row r="76" spans="1:4">
      <c r="A76" s="4" t="s">
        <v>170</v>
      </c>
      <c r="B76" s="5" t="n">
        <v>0</v>
      </c>
      <c r="C76" s="5" t="n">
        <v>0</v>
      </c>
    </row>
    <row r="77" spans="1:4">
      <c r="A77" s="4" t="s">
        <v>171</v>
      </c>
      <c r="B77" s="5" t="n">
        <v>281</v>
      </c>
      <c r="C77" s="5" t="n">
        <v>270</v>
      </c>
    </row>
    <row r="78" spans="1:4">
      <c r="A78" s="4" t="s">
        <v>761</v>
      </c>
      <c r="B78" s="5" t="n">
        <v>160659</v>
      </c>
      <c r="C78" s="5" t="n">
        <v>157264</v>
      </c>
    </row>
    <row r="79" spans="1:4">
      <c r="A79" s="4" t="s">
        <v>172</v>
      </c>
      <c r="B79" s="5" t="n">
        <v>668</v>
      </c>
      <c r="C79" s="5" t="n">
        <v>670</v>
      </c>
    </row>
    <row r="80" spans="1:4">
      <c r="A80" s="4" t="s">
        <v>173</v>
      </c>
      <c r="B80" s="5" t="n">
        <v>0</v>
      </c>
      <c r="C80" s="5" t="n">
        <v>0</v>
      </c>
    </row>
    <row r="81" spans="1:4">
      <c r="A81" s="4" t="s">
        <v>174</v>
      </c>
      <c r="B81" s="5" t="n">
        <v>0</v>
      </c>
      <c r="C81" s="5" t="n">
        <v>0</v>
      </c>
    </row>
    <row r="82" spans="1:4">
      <c r="A82" s="4" t="s">
        <v>175</v>
      </c>
      <c r="B82" s="5" t="n">
        <v>10</v>
      </c>
      <c r="C82" s="5" t="n">
        <v>11</v>
      </c>
    </row>
    <row r="83" spans="1:4">
      <c r="A83" s="4" t="s">
        <v>176</v>
      </c>
      <c r="B83" s="5" t="n">
        <v>1038</v>
      </c>
      <c r="C83" s="5" t="n">
        <v>1057</v>
      </c>
    </row>
    <row r="84" spans="1:4">
      <c r="A84" s="4" t="s">
        <v>177</v>
      </c>
      <c r="B84" s="5" t="n">
        <v>162771</v>
      </c>
      <c r="C84" s="5" t="n">
        <v>159338</v>
      </c>
    </row>
    <row r="85" spans="1:4">
      <c r="A85" s="3" t="s">
        <v>762</v>
      </c>
    </row>
    <row r="86" spans="1:4">
      <c r="A86" s="4" t="s">
        <v>132</v>
      </c>
      <c r="B86" s="5" t="n">
        <v>0</v>
      </c>
      <c r="C86" s="5" t="n">
        <v>2</v>
      </c>
    </row>
    <row r="87" spans="1:4">
      <c r="A87" s="4" t="s">
        <v>179</v>
      </c>
      <c r="B87" s="5" t="n">
        <v>0</v>
      </c>
      <c r="C87" s="5" t="n">
        <v>0</v>
      </c>
    </row>
    <row r="88" spans="1:4">
      <c r="A88" s="4" t="s">
        <v>180</v>
      </c>
      <c r="B88" s="5" t="n">
        <v>0</v>
      </c>
      <c r="C88" s="5" t="n">
        <v>0</v>
      </c>
    </row>
    <row r="89" spans="1:4">
      <c r="A89" s="4" t="s">
        <v>181</v>
      </c>
      <c r="B89" s="5" t="n">
        <v>2403</v>
      </c>
      <c r="C89" s="5" t="n">
        <v>2357</v>
      </c>
    </row>
    <row r="90" spans="1:4">
      <c r="A90" s="4" t="s">
        <v>182</v>
      </c>
      <c r="B90" s="5" t="n">
        <v>2587</v>
      </c>
      <c r="C90" s="5" t="n">
        <v>699</v>
      </c>
    </row>
    <row r="91" spans="1:4">
      <c r="A91" s="4" t="s">
        <v>183</v>
      </c>
      <c r="B91" s="5" t="n">
        <v>4990</v>
      </c>
      <c r="C91" s="5" t="n">
        <v>3058</v>
      </c>
    </row>
    <row r="92" spans="1:4">
      <c r="A92" s="4" t="s">
        <v>184</v>
      </c>
      <c r="B92" s="5" t="n">
        <v>77782</v>
      </c>
      <c r="C92" s="5" t="n">
        <v>81661</v>
      </c>
    </row>
    <row r="93" spans="1:4">
      <c r="A93" s="4" t="s">
        <v>128</v>
      </c>
      <c r="B93" s="5" t="n">
        <v>0</v>
      </c>
      <c r="C93" s="5" t="n">
        <v>0</v>
      </c>
    </row>
    <row r="94" spans="1:4">
      <c r="A94" s="4" t="s">
        <v>185</v>
      </c>
      <c r="B94" s="5" t="n">
        <v>3149</v>
      </c>
      <c r="C94" s="5" t="n">
        <v>3006</v>
      </c>
    </row>
    <row r="95" spans="1:4">
      <c r="A95" s="4" t="s">
        <v>188</v>
      </c>
      <c r="B95" s="5" t="n">
        <v>0</v>
      </c>
      <c r="C95" s="5" t="n">
        <v>0</v>
      </c>
    </row>
    <row r="96" spans="1:4">
      <c r="A96" s="3" t="s">
        <v>189</v>
      </c>
    </row>
    <row r="97" spans="1:4">
      <c r="A97" s="4" t="s">
        <v>191</v>
      </c>
      <c r="B97" s="5" t="n">
        <v>54</v>
      </c>
      <c r="C97" s="5" t="n">
        <v>54</v>
      </c>
    </row>
    <row r="98" spans="1:4">
      <c r="A98" s="4" t="s">
        <v>763</v>
      </c>
      <c r="B98" s="5" t="n">
        <v>76796</v>
      </c>
      <c r="C98" s="5" t="n">
        <v>71559</v>
      </c>
    </row>
    <row r="99" spans="1:4">
      <c r="A99" s="4" t="s">
        <v>196</v>
      </c>
      <c r="B99" s="5" t="n">
        <v>76850</v>
      </c>
      <c r="C99" s="5" t="n">
        <v>71613</v>
      </c>
    </row>
    <row r="100" spans="1:4">
      <c r="A100" s="4" t="s">
        <v>197</v>
      </c>
      <c r="B100" s="5" t="n">
        <v>0</v>
      </c>
      <c r="C100" s="5" t="n">
        <v>0</v>
      </c>
    </row>
    <row r="101" spans="1:4">
      <c r="A101" s="4" t="s">
        <v>198</v>
      </c>
      <c r="B101" s="5" t="n">
        <v>76850</v>
      </c>
      <c r="C101" s="5" t="n">
        <v>71613</v>
      </c>
    </row>
    <row r="102" spans="1:4">
      <c r="A102" s="4" t="s">
        <v>199</v>
      </c>
      <c r="B102" s="5" t="n">
        <v>162771</v>
      </c>
      <c r="C102" s="5" t="n">
        <v>159338</v>
      </c>
    </row>
    <row r="103" spans="1:4">
      <c r="A103" s="4" t="s">
        <v>738</v>
      </c>
    </row>
    <row r="104" spans="1:4">
      <c r="A104" s="3" t="s">
        <v>760</v>
      </c>
    </row>
    <row r="105" spans="1:4">
      <c r="A105" s="4" t="s">
        <v>165</v>
      </c>
      <c r="B105" s="5" t="n">
        <v>3616</v>
      </c>
      <c r="C105" s="5" t="n">
        <v>3398</v>
      </c>
    </row>
    <row r="106" spans="1:4">
      <c r="A106" s="4" t="s">
        <v>166</v>
      </c>
      <c r="B106" s="5" t="n">
        <v>10835</v>
      </c>
      <c r="C106" s="5" t="n">
        <v>11104</v>
      </c>
    </row>
    <row r="107" spans="1:4">
      <c r="A107" s="4" t="s">
        <v>167</v>
      </c>
      <c r="B107" s="5" t="n">
        <v>1947</v>
      </c>
      <c r="C107" s="5" t="n">
        <v>3746</v>
      </c>
    </row>
    <row r="108" spans="1:4">
      <c r="A108" s="4" t="s">
        <v>168</v>
      </c>
      <c r="B108" s="5" t="n">
        <v>4501</v>
      </c>
      <c r="C108" s="5" t="n">
        <v>3070</v>
      </c>
    </row>
    <row r="109" spans="1:4">
      <c r="A109" s="4" t="s">
        <v>169</v>
      </c>
      <c r="B109" s="5" t="n">
        <v>20899</v>
      </c>
      <c r="C109" s="5" t="n">
        <v>21318</v>
      </c>
    </row>
    <row r="110" spans="1:4">
      <c r="A110" s="4" t="s">
        <v>170</v>
      </c>
      <c r="B110" s="5" t="n">
        <v>8553</v>
      </c>
      <c r="C110" s="5" t="n">
        <v>7837</v>
      </c>
    </row>
    <row r="111" spans="1:4">
      <c r="A111" s="4" t="s">
        <v>171</v>
      </c>
      <c r="B111" s="5" t="n">
        <v>7099</v>
      </c>
      <c r="C111" s="5" t="n">
        <v>6669</v>
      </c>
    </row>
    <row r="112" spans="1:4">
      <c r="A112" s="4" t="s">
        <v>761</v>
      </c>
      <c r="B112" s="5" t="n">
        <v>98426</v>
      </c>
      <c r="C112" s="5" t="n">
        <v>97872</v>
      </c>
    </row>
    <row r="113" spans="1:4">
      <c r="A113" s="4" t="s">
        <v>172</v>
      </c>
      <c r="B113" s="5" t="n">
        <v>45379</v>
      </c>
      <c r="C113" s="5" t="n">
        <v>43767</v>
      </c>
    </row>
    <row r="114" spans="1:4">
      <c r="A114" s="4" t="s">
        <v>173</v>
      </c>
      <c r="B114" s="5" t="n">
        <v>59365</v>
      </c>
      <c r="C114" s="5" t="n">
        <v>59365</v>
      </c>
    </row>
    <row r="115" spans="1:4">
      <c r="A115" s="4" t="s">
        <v>174</v>
      </c>
      <c r="B115" s="5" t="n">
        <v>67945</v>
      </c>
      <c r="C115" s="5" t="n">
        <v>66154</v>
      </c>
    </row>
    <row r="116" spans="1:4">
      <c r="A116" s="4" t="s">
        <v>175</v>
      </c>
      <c r="B116" s="5" t="n">
        <v>36066</v>
      </c>
      <c r="C116" s="5" t="n">
        <v>38347</v>
      </c>
    </row>
    <row r="117" spans="1:4">
      <c r="A117" s="4" t="s">
        <v>176</v>
      </c>
      <c r="B117" s="5" t="n">
        <v>7935</v>
      </c>
      <c r="C117" s="5" t="n">
        <v>4910</v>
      </c>
    </row>
    <row r="118" spans="1:4">
      <c r="A118" s="4" t="s">
        <v>177</v>
      </c>
      <c r="B118" s="5" t="n">
        <v>351667</v>
      </c>
      <c r="C118" s="5" t="n">
        <v>346239</v>
      </c>
    </row>
    <row r="119" spans="1:4">
      <c r="A119" s="3" t="s">
        <v>762</v>
      </c>
    </row>
    <row r="120" spans="1:4">
      <c r="A120" s="4" t="s">
        <v>132</v>
      </c>
      <c r="B120" s="5" t="n">
        <v>10014</v>
      </c>
      <c r="C120" s="5" t="n">
        <v>8492</v>
      </c>
    </row>
    <row r="121" spans="1:4">
      <c r="A121" s="4" t="s">
        <v>179</v>
      </c>
      <c r="B121" s="5" t="n">
        <v>1683</v>
      </c>
      <c r="C121" s="5" t="n">
        <v>1808</v>
      </c>
    </row>
    <row r="122" spans="1:4">
      <c r="A122" s="4" t="s">
        <v>180</v>
      </c>
      <c r="B122" s="5" t="n">
        <v>2642</v>
      </c>
      <c r="C122" s="5" t="n">
        <v>2182</v>
      </c>
    </row>
    <row r="123" spans="1:4">
      <c r="A123" s="4" t="s">
        <v>181</v>
      </c>
      <c r="B123" s="5" t="n">
        <v>6913</v>
      </c>
      <c r="C123" s="5" t="n">
        <v>7572</v>
      </c>
    </row>
    <row r="124" spans="1:4">
      <c r="A124" s="4" t="s">
        <v>182</v>
      </c>
      <c r="B124" s="5" t="n">
        <v>1767</v>
      </c>
      <c r="C124" s="5" t="n">
        <v>3695</v>
      </c>
    </row>
    <row r="125" spans="1:4">
      <c r="A125" s="4" t="s">
        <v>183</v>
      </c>
      <c r="B125" s="5" t="n">
        <v>23019</v>
      </c>
      <c r="C125" s="5" t="n">
        <v>23749</v>
      </c>
    </row>
    <row r="126" spans="1:4">
      <c r="A126" s="4" t="s">
        <v>184</v>
      </c>
      <c r="B126" s="5" t="n">
        <v>15463</v>
      </c>
      <c r="C126" s="5" t="n">
        <v>15690</v>
      </c>
    </row>
    <row r="127" spans="1:4">
      <c r="A127" s="4" t="s">
        <v>128</v>
      </c>
      <c r="B127" s="5" t="n">
        <v>28206</v>
      </c>
      <c r="C127" s="5" t="n">
        <v>27734</v>
      </c>
    </row>
    <row r="128" spans="1:4">
      <c r="A128" s="4" t="s">
        <v>185</v>
      </c>
      <c r="B128" s="5" t="n">
        <v>12303</v>
      </c>
      <c r="C128" s="5" t="n">
        <v>11056</v>
      </c>
    </row>
    <row r="129" spans="1:4">
      <c r="A129" s="4" t="s">
        <v>188</v>
      </c>
      <c r="B129" s="5" t="n">
        <v>1329</v>
      </c>
      <c r="C129" s="5" t="n">
        <v>1316</v>
      </c>
    </row>
    <row r="130" spans="1:4">
      <c r="A130" s="3" t="s">
        <v>189</v>
      </c>
    </row>
    <row r="131" spans="1:4">
      <c r="A131" s="4" t="s">
        <v>191</v>
      </c>
      <c r="B131" s="5" t="n">
        <v>0</v>
      </c>
      <c r="C131" s="5" t="n">
        <v>0</v>
      </c>
    </row>
    <row r="132" spans="1:4">
      <c r="A132" s="4" t="s">
        <v>763</v>
      </c>
      <c r="B132" s="5" t="n">
        <v>270367</v>
      </c>
      <c r="C132" s="5" t="n">
        <v>265805</v>
      </c>
    </row>
    <row r="133" spans="1:4">
      <c r="A133" s="4" t="s">
        <v>196</v>
      </c>
      <c r="B133" s="5" t="n">
        <v>270367</v>
      </c>
      <c r="C133" s="5" t="n">
        <v>265805</v>
      </c>
    </row>
    <row r="134" spans="1:4">
      <c r="A134" s="4" t="s">
        <v>197</v>
      </c>
      <c r="B134" s="5" t="n">
        <v>980</v>
      </c>
      <c r="C134" s="5" t="n">
        <v>889</v>
      </c>
    </row>
    <row r="135" spans="1:4">
      <c r="A135" s="4" t="s">
        <v>198</v>
      </c>
      <c r="B135" s="5" t="n">
        <v>271347</v>
      </c>
      <c r="C135" s="5" t="n">
        <v>266694</v>
      </c>
    </row>
    <row r="136" spans="1:4">
      <c r="A136" s="4" t="s">
        <v>199</v>
      </c>
      <c r="B136" s="5" t="n">
        <v>351667</v>
      </c>
      <c r="C136" s="5" t="n">
        <v>346239</v>
      </c>
    </row>
    <row r="137" spans="1:4">
      <c r="A137" s="4" t="s">
        <v>739</v>
      </c>
    </row>
    <row r="138" spans="1:4">
      <c r="A138" s="3" t="s">
        <v>760</v>
      </c>
    </row>
    <row r="139" spans="1:4">
      <c r="A139" s="4" t="s">
        <v>165</v>
      </c>
      <c r="B139" s="5" t="n">
        <v>0</v>
      </c>
      <c r="C139" s="5" t="n">
        <v>0</v>
      </c>
    </row>
    <row r="140" spans="1:4">
      <c r="A140" s="4" t="s">
        <v>166</v>
      </c>
      <c r="B140" s="5" t="n">
        <v>0</v>
      </c>
      <c r="C140" s="5" t="n">
        <v>0</v>
      </c>
    </row>
    <row r="141" spans="1:4">
      <c r="A141" s="4" t="s">
        <v>167</v>
      </c>
      <c r="B141" s="5" t="n">
        <v>0</v>
      </c>
      <c r="C141" s="5" t="n">
        <v>0</v>
      </c>
    </row>
    <row r="142" spans="1:4">
      <c r="A142" s="4" t="s">
        <v>168</v>
      </c>
      <c r="B142" s="5" t="n">
        <v>22</v>
      </c>
      <c r="C142" s="5" t="n">
        <v>20</v>
      </c>
    </row>
    <row r="143" spans="1:4">
      <c r="A143" s="4" t="s">
        <v>169</v>
      </c>
      <c r="B143" s="5" t="n">
        <v>22</v>
      </c>
      <c r="C143" s="5" t="n">
        <v>20</v>
      </c>
    </row>
    <row r="144" spans="1:4">
      <c r="A144" s="4" t="s">
        <v>170</v>
      </c>
      <c r="B144" s="5" t="n">
        <v>0</v>
      </c>
      <c r="C144" s="5" t="n">
        <v>0</v>
      </c>
    </row>
    <row r="145" spans="1:4">
      <c r="A145" s="4" t="s">
        <v>171</v>
      </c>
      <c r="B145" s="5" t="n">
        <v>12</v>
      </c>
      <c r="C145" s="5" t="n">
        <v>11</v>
      </c>
    </row>
    <row r="146" spans="1:4">
      <c r="A146" s="4" t="s">
        <v>761</v>
      </c>
      <c r="B146" s="5" t="n">
        <v>147775</v>
      </c>
      <c r="C146" s="5" t="n">
        <v>147028</v>
      </c>
    </row>
    <row r="147" spans="1:4">
      <c r="A147" s="4" t="s">
        <v>172</v>
      </c>
      <c r="B147" s="5" t="n">
        <v>0</v>
      </c>
      <c r="C147" s="5" t="n">
        <v>0</v>
      </c>
    </row>
    <row r="148" spans="1:4">
      <c r="A148" s="4" t="s">
        <v>173</v>
      </c>
      <c r="B148" s="5" t="n">
        <v>0</v>
      </c>
      <c r="C148" s="5" t="n">
        <v>0</v>
      </c>
    </row>
    <row r="149" spans="1:4">
      <c r="A149" s="4" t="s">
        <v>174</v>
      </c>
      <c r="B149" s="5" t="n">
        <v>0</v>
      </c>
      <c r="C149" s="5" t="n">
        <v>0</v>
      </c>
    </row>
    <row r="150" spans="1:4">
      <c r="A150" s="4" t="s">
        <v>175</v>
      </c>
      <c r="B150" s="5" t="n">
        <v>0</v>
      </c>
      <c r="C150" s="5" t="n">
        <v>0</v>
      </c>
    </row>
    <row r="151" spans="1:4">
      <c r="A151" s="4" t="s">
        <v>176</v>
      </c>
      <c r="B151" s="5" t="n">
        <v>163</v>
      </c>
      <c r="C151" s="5" t="n">
        <v>208</v>
      </c>
    </row>
    <row r="152" spans="1:4">
      <c r="A152" s="4" t="s">
        <v>177</v>
      </c>
      <c r="B152" s="5" t="n">
        <v>147972</v>
      </c>
      <c r="C152" s="5" t="n">
        <v>147267</v>
      </c>
    </row>
    <row r="153" spans="1:4">
      <c r="A153" s="3" t="s">
        <v>762</v>
      </c>
    </row>
    <row r="154" spans="1:4">
      <c r="A154" s="4" t="s">
        <v>132</v>
      </c>
      <c r="B154" s="5" t="n">
        <v>0</v>
      </c>
      <c r="C154" s="5" t="n">
        <v>0</v>
      </c>
    </row>
    <row r="155" spans="1:4">
      <c r="A155" s="4" t="s">
        <v>179</v>
      </c>
      <c r="B155" s="5" t="n">
        <v>0</v>
      </c>
      <c r="C155" s="5" t="n">
        <v>0</v>
      </c>
    </row>
    <row r="156" spans="1:4">
      <c r="A156" s="4" t="s">
        <v>180</v>
      </c>
      <c r="B156" s="5" t="n">
        <v>0</v>
      </c>
      <c r="C156" s="5" t="n">
        <v>0</v>
      </c>
    </row>
    <row r="157" spans="1:4">
      <c r="A157" s="4" t="s">
        <v>181</v>
      </c>
      <c r="B157" s="5" t="n">
        <v>244</v>
      </c>
      <c r="C157" s="5" t="n">
        <v>150</v>
      </c>
    </row>
    <row r="158" spans="1:4">
      <c r="A158" s="4" t="s">
        <v>182</v>
      </c>
      <c r="B158" s="5" t="n">
        <v>0</v>
      </c>
      <c r="C158" s="5" t="n">
        <v>0</v>
      </c>
    </row>
    <row r="159" spans="1:4">
      <c r="A159" s="4" t="s">
        <v>183</v>
      </c>
      <c r="B159" s="5" t="n">
        <v>244</v>
      </c>
      <c r="C159" s="5" t="n">
        <v>150</v>
      </c>
    </row>
    <row r="160" spans="1:4">
      <c r="A160" s="4" t="s">
        <v>184</v>
      </c>
      <c r="B160" s="5" t="n">
        <v>152</v>
      </c>
      <c r="C160" s="5" t="n">
        <v>146</v>
      </c>
    </row>
    <row r="161" spans="1:4">
      <c r="A161" s="4" t="s">
        <v>128</v>
      </c>
      <c r="B161" s="5" t="n">
        <v>334</v>
      </c>
      <c r="C161" s="5" t="n">
        <v>314</v>
      </c>
    </row>
    <row r="162" spans="1:4">
      <c r="A162" s="4" t="s">
        <v>185</v>
      </c>
      <c r="B162" s="5" t="n">
        <v>0</v>
      </c>
      <c r="C162" s="5" t="n">
        <v>0</v>
      </c>
    </row>
    <row r="163" spans="1:4">
      <c r="A163" s="4" t="s">
        <v>188</v>
      </c>
      <c r="B163" s="5" t="n">
        <v>0</v>
      </c>
      <c r="C163" s="5" t="n">
        <v>0</v>
      </c>
    </row>
    <row r="164" spans="1:4">
      <c r="A164" s="3" t="s">
        <v>189</v>
      </c>
    </row>
    <row r="165" spans="1:4">
      <c r="A165" s="4" t="s">
        <v>191</v>
      </c>
      <c r="B165" s="5" t="n">
        <v>0</v>
      </c>
      <c r="C165" s="5" t="n">
        <v>0</v>
      </c>
    </row>
    <row r="166" spans="1:4">
      <c r="A166" s="4" t="s">
        <v>763</v>
      </c>
      <c r="B166" s="5" t="n">
        <v>147242</v>
      </c>
      <c r="C166" s="5" t="n">
        <v>146657</v>
      </c>
    </row>
    <row r="167" spans="1:4">
      <c r="A167" s="4" t="s">
        <v>196</v>
      </c>
      <c r="B167" s="5" t="n">
        <v>147242</v>
      </c>
      <c r="C167" s="5" t="n">
        <v>146657</v>
      </c>
    </row>
    <row r="168" spans="1:4">
      <c r="A168" s="4" t="s">
        <v>197</v>
      </c>
      <c r="B168" s="5" t="n">
        <v>0</v>
      </c>
      <c r="C168" s="5" t="n">
        <v>0</v>
      </c>
    </row>
    <row r="169" spans="1:4">
      <c r="A169" s="4" t="s">
        <v>198</v>
      </c>
      <c r="B169" s="5" t="n">
        <v>147242</v>
      </c>
      <c r="C169" s="5" t="n">
        <v>146657</v>
      </c>
    </row>
    <row r="170" spans="1:4">
      <c r="A170" s="4" t="s">
        <v>199</v>
      </c>
      <c r="B170" s="5" t="n">
        <v>147972</v>
      </c>
      <c r="C170" s="5" t="n">
        <v>147267</v>
      </c>
    </row>
    <row r="171" spans="1:4">
      <c r="A171" s="4" t="s">
        <v>740</v>
      </c>
    </row>
    <row r="172" spans="1:4">
      <c r="A172" s="3" t="s">
        <v>760</v>
      </c>
    </row>
    <row r="173" spans="1:4">
      <c r="A173" s="4" t="s">
        <v>165</v>
      </c>
      <c r="B173" s="5" t="n">
        <v>0</v>
      </c>
      <c r="C173" s="5" t="n">
        <v>0</v>
      </c>
    </row>
    <row r="174" spans="1:4">
      <c r="A174" s="4" t="s">
        <v>166</v>
      </c>
      <c r="B174" s="5" t="n">
        <v>0</v>
      </c>
      <c r="C174" s="5" t="n">
        <v>0</v>
      </c>
    </row>
    <row r="175" spans="1:4">
      <c r="A175" s="4" t="s">
        <v>167</v>
      </c>
      <c r="B175" s="5" t="n">
        <v>0</v>
      </c>
      <c r="C175" s="5" t="n">
        <v>0</v>
      </c>
    </row>
    <row r="176" spans="1:4">
      <c r="A176" s="4" t="s">
        <v>168</v>
      </c>
      <c r="B176" s="5" t="n">
        <v>0</v>
      </c>
      <c r="C176" s="5" t="n">
        <v>0</v>
      </c>
    </row>
    <row r="177" spans="1:4">
      <c r="A177" s="4" t="s">
        <v>169</v>
      </c>
      <c r="B177" s="5" t="n">
        <v>0</v>
      </c>
      <c r="C177" s="5" t="n">
        <v>0</v>
      </c>
    </row>
    <row r="178" spans="1:4">
      <c r="A178" s="4" t="s">
        <v>170</v>
      </c>
      <c r="B178" s="5" t="n">
        <v>0</v>
      </c>
      <c r="C178" s="5" t="n">
        <v>0</v>
      </c>
    </row>
    <row r="179" spans="1:4">
      <c r="A179" s="4" t="s">
        <v>171</v>
      </c>
      <c r="B179" s="5" t="n">
        <v>148</v>
      </c>
      <c r="C179" s="5" t="n">
        <v>143</v>
      </c>
    </row>
    <row r="180" spans="1:4">
      <c r="A180" s="4" t="s">
        <v>761</v>
      </c>
      <c r="B180" s="5" t="n">
        <v>130444</v>
      </c>
      <c r="C180" s="5" t="n">
        <v>130214</v>
      </c>
    </row>
    <row r="181" spans="1:4">
      <c r="A181" s="4" t="s">
        <v>172</v>
      </c>
      <c r="B181" s="5" t="n">
        <v>0</v>
      </c>
      <c r="C181" s="5" t="n">
        <v>0</v>
      </c>
    </row>
    <row r="182" spans="1:4">
      <c r="A182" s="4" t="s">
        <v>173</v>
      </c>
      <c r="B182" s="5" t="n">
        <v>0</v>
      </c>
      <c r="C182" s="5" t="n">
        <v>0</v>
      </c>
    </row>
    <row r="183" spans="1:4">
      <c r="A183" s="4" t="s">
        <v>174</v>
      </c>
      <c r="B183" s="5" t="n">
        <v>0</v>
      </c>
      <c r="C183" s="5" t="n">
        <v>0</v>
      </c>
    </row>
    <row r="184" spans="1:4">
      <c r="A184" s="4" t="s">
        <v>175</v>
      </c>
      <c r="B184" s="5" t="n">
        <v>0</v>
      </c>
      <c r="C184" s="5" t="n">
        <v>0</v>
      </c>
    </row>
    <row r="185" spans="1:4">
      <c r="A185" s="4" t="s">
        <v>176</v>
      </c>
      <c r="B185" s="5" t="n">
        <v>0</v>
      </c>
      <c r="C185" s="5" t="n">
        <v>0</v>
      </c>
    </row>
    <row r="186" spans="1:4">
      <c r="A186" s="4" t="s">
        <v>177</v>
      </c>
      <c r="B186" s="5" t="n">
        <v>130592</v>
      </c>
      <c r="C186" s="5" t="n">
        <v>130357</v>
      </c>
    </row>
    <row r="187" spans="1:4">
      <c r="A187" s="3" t="s">
        <v>762</v>
      </c>
    </row>
    <row r="188" spans="1:4">
      <c r="A188" s="4" t="s">
        <v>132</v>
      </c>
      <c r="B188" s="5" t="n">
        <v>0</v>
      </c>
      <c r="C188" s="5" t="n">
        <v>0</v>
      </c>
    </row>
    <row r="189" spans="1:4">
      <c r="A189" s="4" t="s">
        <v>179</v>
      </c>
      <c r="B189" s="5" t="n">
        <v>0</v>
      </c>
      <c r="C189" s="5" t="n">
        <v>0</v>
      </c>
    </row>
    <row r="190" spans="1:4">
      <c r="A190" s="4" t="s">
        <v>180</v>
      </c>
      <c r="B190" s="5" t="n">
        <v>0</v>
      </c>
      <c r="C190" s="5" t="n">
        <v>0</v>
      </c>
    </row>
    <row r="191" spans="1:4">
      <c r="A191" s="4" t="s">
        <v>181</v>
      </c>
      <c r="B191" s="5" t="n">
        <v>356</v>
      </c>
      <c r="C191" s="5" t="n">
        <v>360</v>
      </c>
    </row>
    <row r="192" spans="1:4">
      <c r="A192" s="4" t="s">
        <v>182</v>
      </c>
      <c r="B192" s="5" t="n">
        <v>0</v>
      </c>
      <c r="C192" s="5" t="n">
        <v>0</v>
      </c>
    </row>
    <row r="193" spans="1:4">
      <c r="A193" s="4" t="s">
        <v>183</v>
      </c>
      <c r="B193" s="5" t="n">
        <v>356</v>
      </c>
      <c r="C193" s="5" t="n">
        <v>360</v>
      </c>
    </row>
    <row r="194" spans="1:4">
      <c r="A194" s="4" t="s">
        <v>184</v>
      </c>
      <c r="B194" s="5" t="n">
        <v>2100</v>
      </c>
      <c r="C194" s="5" t="n">
        <v>2100</v>
      </c>
    </row>
    <row r="195" spans="1:4">
      <c r="A195" s="4" t="s">
        <v>128</v>
      </c>
      <c r="B195" s="5" t="n">
        <v>0</v>
      </c>
      <c r="C195" s="5" t="n">
        <v>0</v>
      </c>
    </row>
    <row r="196" spans="1:4">
      <c r="A196" s="4" t="s">
        <v>185</v>
      </c>
      <c r="B196" s="5" t="n">
        <v>0</v>
      </c>
      <c r="C196" s="5" t="n">
        <v>0</v>
      </c>
    </row>
    <row r="197" spans="1:4">
      <c r="A197" s="4" t="s">
        <v>188</v>
      </c>
      <c r="B197" s="5" t="n">
        <v>0</v>
      </c>
      <c r="C197" s="5" t="n">
        <v>0</v>
      </c>
    </row>
    <row r="198" spans="1:4">
      <c r="A198" s="3" t="s">
        <v>189</v>
      </c>
    </row>
    <row r="199" spans="1:4">
      <c r="A199" s="4" t="s">
        <v>191</v>
      </c>
      <c r="B199" s="5" t="n">
        <v>0</v>
      </c>
      <c r="C199" s="5" t="n">
        <v>0</v>
      </c>
    </row>
    <row r="200" spans="1:4">
      <c r="A200" s="4" t="s">
        <v>763</v>
      </c>
      <c r="B200" s="5" t="n">
        <v>128136</v>
      </c>
      <c r="C200" s="5" t="n">
        <v>127897</v>
      </c>
    </row>
    <row r="201" spans="1:4">
      <c r="A201" s="4" t="s">
        <v>196</v>
      </c>
      <c r="B201" s="5" t="n">
        <v>128136</v>
      </c>
      <c r="C201" s="5" t="n">
        <v>127897</v>
      </c>
    </row>
    <row r="202" spans="1:4">
      <c r="A202" s="4" t="s">
        <v>197</v>
      </c>
      <c r="B202" s="5" t="n">
        <v>0</v>
      </c>
      <c r="C202" s="5" t="n">
        <v>0</v>
      </c>
    </row>
    <row r="203" spans="1:4">
      <c r="A203" s="4" t="s">
        <v>198</v>
      </c>
      <c r="B203" s="5" t="n">
        <v>128136</v>
      </c>
      <c r="C203" s="5" t="n">
        <v>127897</v>
      </c>
    </row>
    <row r="204" spans="1:4">
      <c r="A204" s="4" t="s">
        <v>199</v>
      </c>
      <c r="B204" s="5" t="n">
        <v>130592</v>
      </c>
      <c r="C204" s="5" t="n">
        <v>130357</v>
      </c>
    </row>
    <row r="205" spans="1:4">
      <c r="A205" s="4" t="s">
        <v>741</v>
      </c>
    </row>
    <row r="206" spans="1:4">
      <c r="A206" s="3" t="s">
        <v>760</v>
      </c>
    </row>
    <row r="207" spans="1:4">
      <c r="A207" s="4" t="s">
        <v>165</v>
      </c>
      <c r="B207" s="5" t="n">
        <v>303</v>
      </c>
      <c r="C207" s="5" t="n">
        <v>416</v>
      </c>
    </row>
    <row r="208" spans="1:4">
      <c r="A208" s="4" t="s">
        <v>166</v>
      </c>
      <c r="B208" s="5" t="n">
        <v>0</v>
      </c>
      <c r="C208" s="5" t="n">
        <v>0</v>
      </c>
    </row>
    <row r="209" spans="1:4">
      <c r="A209" s="4" t="s">
        <v>167</v>
      </c>
      <c r="B209" s="5" t="n">
        <v>0</v>
      </c>
      <c r="C209" s="5" t="n">
        <v>0</v>
      </c>
    </row>
    <row r="210" spans="1:4">
      <c r="A210" s="4" t="s">
        <v>168</v>
      </c>
      <c r="B210" s="5" t="n">
        <v>22</v>
      </c>
      <c r="C210" s="5" t="n">
        <v>28</v>
      </c>
    </row>
    <row r="211" spans="1:4">
      <c r="A211" s="4" t="s">
        <v>169</v>
      </c>
      <c r="B211" s="5" t="n">
        <v>325</v>
      </c>
      <c r="C211" s="5" t="n">
        <v>444</v>
      </c>
    </row>
    <row r="212" spans="1:4">
      <c r="A212" s="4" t="s">
        <v>170</v>
      </c>
      <c r="B212" s="5" t="n">
        <v>0</v>
      </c>
      <c r="C212" s="5" t="n">
        <v>0</v>
      </c>
    </row>
    <row r="213" spans="1:4">
      <c r="A213" s="4" t="s">
        <v>171</v>
      </c>
      <c r="B213" s="5" t="n">
        <v>898</v>
      </c>
      <c r="C213" s="5" t="n">
        <v>790</v>
      </c>
    </row>
    <row r="214" spans="1:4">
      <c r="A214" s="4" t="s">
        <v>761</v>
      </c>
      <c r="B214" s="5" t="n">
        <v>56265</v>
      </c>
      <c r="C214" s="5" t="n">
        <v>53853</v>
      </c>
    </row>
    <row r="215" spans="1:4">
      <c r="A215" s="4" t="s">
        <v>172</v>
      </c>
      <c r="B215" s="5" t="n">
        <v>0</v>
      </c>
      <c r="C215" s="5" t="n">
        <v>0</v>
      </c>
    </row>
    <row r="216" spans="1:4">
      <c r="A216" s="4" t="s">
        <v>173</v>
      </c>
      <c r="B216" s="5" t="n">
        <v>0</v>
      </c>
      <c r="C216" s="5" t="n">
        <v>0</v>
      </c>
    </row>
    <row r="217" spans="1:4">
      <c r="A217" s="4" t="s">
        <v>174</v>
      </c>
      <c r="B217" s="5" t="n">
        <v>0</v>
      </c>
      <c r="C217" s="5" t="n">
        <v>0</v>
      </c>
    </row>
    <row r="218" spans="1:4">
      <c r="A218" s="4" t="s">
        <v>175</v>
      </c>
      <c r="B218" s="5" t="n">
        <v>0</v>
      </c>
      <c r="C218" s="5" t="n">
        <v>0</v>
      </c>
    </row>
    <row r="219" spans="1:4">
      <c r="A219" s="4" t="s">
        <v>176</v>
      </c>
      <c r="B219" s="5" t="n">
        <v>101</v>
      </c>
      <c r="C219" s="5" t="n">
        <v>85</v>
      </c>
    </row>
    <row r="220" spans="1:4">
      <c r="A220" s="4" t="s">
        <v>177</v>
      </c>
      <c r="B220" s="5" t="n">
        <v>57589</v>
      </c>
      <c r="C220" s="5" t="n">
        <v>55172</v>
      </c>
    </row>
    <row r="221" spans="1:4">
      <c r="A221" s="3" t="s">
        <v>762</v>
      </c>
    </row>
    <row r="222" spans="1:4">
      <c r="A222" s="4" t="s">
        <v>132</v>
      </c>
      <c r="B222" s="5" t="n">
        <v>0</v>
      </c>
      <c r="C222" s="5" t="n">
        <v>0</v>
      </c>
    </row>
    <row r="223" spans="1:4">
      <c r="A223" s="4" t="s">
        <v>179</v>
      </c>
      <c r="B223" s="5" t="n">
        <v>0</v>
      </c>
      <c r="C223" s="5" t="n">
        <v>0</v>
      </c>
    </row>
    <row r="224" spans="1:4">
      <c r="A224" s="4" t="s">
        <v>180</v>
      </c>
      <c r="B224" s="5" t="n">
        <v>0</v>
      </c>
      <c r="C224" s="5" t="n">
        <v>0</v>
      </c>
    </row>
    <row r="225" spans="1:4">
      <c r="A225" s="4" t="s">
        <v>181</v>
      </c>
      <c r="B225" s="5" t="n">
        <v>388</v>
      </c>
      <c r="C225" s="5" t="n">
        <v>282</v>
      </c>
    </row>
    <row r="226" spans="1:4">
      <c r="A226" s="4" t="s">
        <v>182</v>
      </c>
      <c r="B226" s="5" t="n">
        <v>2011</v>
      </c>
      <c r="C226" s="5" t="n">
        <v>4</v>
      </c>
    </row>
    <row r="227" spans="1:4">
      <c r="A227" s="4" t="s">
        <v>183</v>
      </c>
      <c r="B227" s="5" t="n">
        <v>2399</v>
      </c>
      <c r="C227" s="5" t="n">
        <v>286</v>
      </c>
    </row>
    <row r="228" spans="1:4">
      <c r="A228" s="4" t="s">
        <v>184</v>
      </c>
      <c r="B228" s="5" t="n">
        <v>5751</v>
      </c>
      <c r="C228" s="5" t="n">
        <v>7748</v>
      </c>
    </row>
    <row r="229" spans="1:4">
      <c r="A229" s="4" t="s">
        <v>128</v>
      </c>
      <c r="B229" s="5" t="n">
        <v>68</v>
      </c>
      <c r="C229" s="5" t="n">
        <v>65</v>
      </c>
    </row>
    <row r="230" spans="1:4">
      <c r="A230" s="4" t="s">
        <v>185</v>
      </c>
      <c r="B230" s="5" t="n">
        <v>1547</v>
      </c>
      <c r="C230" s="5" t="n">
        <v>1201</v>
      </c>
    </row>
    <row r="231" spans="1:4">
      <c r="A231" s="4" t="s">
        <v>188</v>
      </c>
      <c r="B231" s="5" t="n">
        <v>0</v>
      </c>
      <c r="C231" s="5" t="n">
        <v>0</v>
      </c>
    </row>
    <row r="232" spans="1:4">
      <c r="A232" s="3" t="s">
        <v>189</v>
      </c>
    </row>
    <row r="233" spans="1:4">
      <c r="A233" s="4" t="s">
        <v>191</v>
      </c>
      <c r="B233" s="5" t="n">
        <v>0</v>
      </c>
      <c r="C233" s="5" t="n">
        <v>0</v>
      </c>
    </row>
    <row r="234" spans="1:4">
      <c r="A234" s="4" t="s">
        <v>763</v>
      </c>
      <c r="B234" s="5" t="n">
        <v>47824</v>
      </c>
      <c r="C234" s="5" t="n">
        <v>45872</v>
      </c>
    </row>
    <row r="235" spans="1:4">
      <c r="A235" s="4" t="s">
        <v>196</v>
      </c>
      <c r="B235" s="5" t="n">
        <v>47824</v>
      </c>
      <c r="C235" s="5" t="n">
        <v>45872</v>
      </c>
    </row>
    <row r="236" spans="1:4">
      <c r="A236" s="4" t="s">
        <v>197</v>
      </c>
      <c r="B236" s="5" t="n">
        <v>0</v>
      </c>
      <c r="C236" s="5" t="n">
        <v>0</v>
      </c>
    </row>
    <row r="237" spans="1:4">
      <c r="A237" s="4" t="s">
        <v>198</v>
      </c>
      <c r="B237" s="5" t="n">
        <v>47824</v>
      </c>
      <c r="C237" s="5" t="n">
        <v>45872</v>
      </c>
    </row>
    <row r="238" spans="1:4">
      <c r="A238" s="4" t="s">
        <v>199</v>
      </c>
      <c r="B238" s="6" t="n">
        <v>57589</v>
      </c>
      <c r="C238" s="6" t="n">
        <v>5517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67"/>
    <col customWidth="1" max="3" min="3" width="14"/>
  </cols>
  <sheetData>
    <row r="1" spans="1:3">
      <c r="A1" s="1" t="s">
        <v>764</v>
      </c>
      <c r="B1" s="1" t="s">
        <v>765</v>
      </c>
      <c r="C1" s="2" t="s">
        <v>766</v>
      </c>
    </row>
    <row r="2" spans="1:3">
      <c r="A2" s="4" t="s">
        <v>767</v>
      </c>
    </row>
    <row r="3" spans="1:3">
      <c r="A3" s="4" t="s">
        <v>768</v>
      </c>
      <c r="B3" s="4" t="s">
        <v>769</v>
      </c>
      <c r="C3" s="6" t="n">
        <v>0</v>
      </c>
    </row>
    <row r="4" spans="1:3">
      <c r="A4" s="4" t="s">
        <v>768</v>
      </c>
      <c r="B4" s="4" t="s">
        <v>769</v>
      </c>
      <c r="C4" s="5" t="n">
        <v>0</v>
      </c>
    </row>
    <row r="5" spans="1:3">
      <c r="A5" s="4" t="s">
        <v>768</v>
      </c>
      <c r="B5" s="4" t="s">
        <v>769</v>
      </c>
      <c r="C5" s="5" t="n">
        <v>76000000</v>
      </c>
    </row>
    <row r="6" spans="1:3">
      <c r="A6" s="4" t="s">
        <v>768</v>
      </c>
      <c r="B6" s="4" t="s">
        <v>769</v>
      </c>
      <c r="C6" s="5" t="n">
        <v>0</v>
      </c>
    </row>
    <row r="7" spans="1:3">
      <c r="A7" s="4" t="s">
        <v>770</v>
      </c>
    </row>
    <row r="8" spans="1:3">
      <c r="A8" s="4" t="s">
        <v>768</v>
      </c>
      <c r="B8" s="4" t="s">
        <v>769</v>
      </c>
      <c r="C8" s="5" t="n">
        <v>0</v>
      </c>
    </row>
    <row r="9" spans="1:3">
      <c r="A9" s="4" t="s">
        <v>768</v>
      </c>
      <c r="B9" s="4" t="s">
        <v>769</v>
      </c>
      <c r="C9" s="5" t="n">
        <v>0</v>
      </c>
    </row>
    <row r="10" spans="1:3">
      <c r="A10" s="4" t="s">
        <v>768</v>
      </c>
      <c r="B10" s="4" t="s">
        <v>769</v>
      </c>
      <c r="C10" s="5" t="n">
        <v>232000000</v>
      </c>
    </row>
    <row r="11" spans="1:3">
      <c r="A11" s="4" t="s">
        <v>768</v>
      </c>
      <c r="B11" s="4" t="s">
        <v>769</v>
      </c>
      <c r="C11" s="5" t="n">
        <v>0</v>
      </c>
    </row>
    <row r="12" spans="1:3">
      <c r="A12" s="4" t="s">
        <v>220</v>
      </c>
    </row>
    <row r="13" spans="1:3">
      <c r="A13" s="4" t="s">
        <v>768</v>
      </c>
      <c r="B13" s="4" t="s">
        <v>769</v>
      </c>
      <c r="C13" s="5" t="n">
        <v>-43000000</v>
      </c>
    </row>
    <row r="14" spans="1:3">
      <c r="A14" s="4" t="s">
        <v>768</v>
      </c>
      <c r="B14" s="4" t="s">
        <v>769</v>
      </c>
      <c r="C14" s="5" t="n">
        <v>0</v>
      </c>
    </row>
    <row r="15" spans="1:3">
      <c r="A15" s="4" t="s">
        <v>768</v>
      </c>
      <c r="B15" s="4" t="s">
        <v>769</v>
      </c>
      <c r="C15" s="5" t="n">
        <v>0</v>
      </c>
    </row>
    <row r="16" spans="1:3">
      <c r="A16" s="4" t="s">
        <v>768</v>
      </c>
      <c r="B16" s="4" t="s">
        <v>769</v>
      </c>
      <c r="C16" s="5" t="n">
        <v>0</v>
      </c>
    </row>
    <row r="17" spans="1:3">
      <c r="A17" s="4" t="s">
        <v>771</v>
      </c>
    </row>
    <row r="18" spans="1:3">
      <c r="A18" s="4" t="s">
        <v>768</v>
      </c>
      <c r="B18" s="4" t="s">
        <v>769</v>
      </c>
      <c r="C18" s="5" t="n">
        <v>0</v>
      </c>
    </row>
    <row r="19" spans="1:3">
      <c r="A19" s="4" t="s">
        <v>768</v>
      </c>
      <c r="B19" s="4" t="s">
        <v>769</v>
      </c>
      <c r="C19" s="5" t="n">
        <v>0</v>
      </c>
    </row>
    <row r="20" spans="1:3">
      <c r="A20" s="4" t="s">
        <v>768</v>
      </c>
      <c r="B20" s="4" t="s">
        <v>769</v>
      </c>
      <c r="C20" s="5" t="n">
        <v>0</v>
      </c>
    </row>
    <row r="21" spans="1:3">
      <c r="A21" s="4" t="s">
        <v>768</v>
      </c>
      <c r="B21" s="4" t="s">
        <v>769</v>
      </c>
      <c r="C21" s="6" t="n">
        <v>-232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outlineLevelCol="0"/>
  <cols>
    <col customWidth="1" max="1" min="1" width="78"/>
    <col customWidth="1" max="2" min="2" width="10"/>
    <col customWidth="1" max="3" min="3" width="80"/>
    <col customWidth="1" max="4" min="4" width="36"/>
    <col customWidth="1" max="5" min="5" width="27"/>
    <col customWidth="1" max="6" min="6" width="32"/>
    <col customWidth="1" max="7" min="7" width="55"/>
    <col customWidth="1" max="8" min="8" width="33"/>
    <col customWidth="1" max="9" min="9" width="32"/>
    <col customWidth="1" max="10" min="10" width="75"/>
    <col customWidth="1" max="11" min="11" width="57"/>
    <col customWidth="1" max="12" min="12" width="80"/>
    <col customWidth="1" max="13" min="13" width="64"/>
    <col customWidth="1" max="14" min="14" width="51"/>
  </cols>
  <sheetData>
    <row r="1" spans="1:14">
      <c r="A1" s="1" t="s">
        <v>216</v>
      </c>
      <c r="B1" s="2" t="s">
        <v>217</v>
      </c>
      <c r="C1" s="2" t="s">
        <v>218</v>
      </c>
      <c r="D1" s="2" t="s">
        <v>219</v>
      </c>
      <c r="E1" s="2" t="s">
        <v>220</v>
      </c>
      <c r="F1" s="2" t="s">
        <v>221</v>
      </c>
      <c r="G1" s="2" t="s">
        <v>222</v>
      </c>
      <c r="H1" s="2" t="s">
        <v>223</v>
      </c>
      <c r="I1" s="2" t="s">
        <v>48</v>
      </c>
      <c r="J1" s="2" t="s">
        <v>224</v>
      </c>
      <c r="K1" s="2" t="s">
        <v>225</v>
      </c>
      <c r="L1" s="2" t="s">
        <v>226</v>
      </c>
      <c r="M1" s="2" t="s">
        <v>227</v>
      </c>
      <c r="N1" s="2" t="s">
        <v>228</v>
      </c>
    </row>
    <row r="2" spans="1:14">
      <c r="A2" s="4" t="s">
        <v>229</v>
      </c>
      <c r="C2" s="6" t="n">
        <v>1357</v>
      </c>
      <c r="J2" s="6" t="n">
        <v>409</v>
      </c>
    </row>
    <row r="3" spans="1:14">
      <c r="A3" s="3" t="s">
        <v>230</v>
      </c>
    </row>
    <row r="4" spans="1:14">
      <c r="A4" s="4" t="s">
        <v>231</v>
      </c>
      <c r="C4" s="5" t="n">
        <v>-31</v>
      </c>
      <c r="J4" s="5" t="n">
        <v>-33</v>
      </c>
    </row>
    <row r="5" spans="1:14">
      <c r="A5" s="4" t="s">
        <v>143</v>
      </c>
      <c r="C5" s="5" t="n">
        <v>-24</v>
      </c>
      <c r="J5" s="5" t="n">
        <v>-5</v>
      </c>
    </row>
    <row r="6" spans="1:14">
      <c r="A6" s="4" t="s">
        <v>232</v>
      </c>
      <c r="C6" s="5" t="n">
        <v>41</v>
      </c>
      <c r="J6" s="5" t="n">
        <v>20</v>
      </c>
    </row>
    <row r="7" spans="1:14">
      <c r="A7" s="4" t="s">
        <v>233</v>
      </c>
      <c r="C7" s="5" t="n">
        <v>1343</v>
      </c>
      <c r="J7" s="5" t="n">
        <v>391</v>
      </c>
    </row>
    <row r="8" spans="1:14">
      <c r="A8" s="4" t="s">
        <v>229</v>
      </c>
      <c r="D8" s="6" t="n">
        <v>37497</v>
      </c>
      <c r="E8" s="6" t="n">
        <v>38202</v>
      </c>
      <c r="F8" s="6" t="n">
        <v>-7517</v>
      </c>
      <c r="G8" s="6" t="n">
        <v>379</v>
      </c>
      <c r="H8" s="6" t="n">
        <v>843</v>
      </c>
      <c r="N8" s="6" t="n">
        <v>55</v>
      </c>
    </row>
    <row r="9" spans="1:14">
      <c r="A9" s="4" t="s">
        <v>229</v>
      </c>
      <c r="K9" s="6" t="n">
        <v>42148</v>
      </c>
      <c r="L9" s="6" t="n">
        <v>-20</v>
      </c>
      <c r="M9" s="6" t="n">
        <v>913</v>
      </c>
    </row>
    <row r="10" spans="1:14">
      <c r="A10" s="3" t="s">
        <v>234</v>
      </c>
    </row>
    <row r="11" spans="1:14">
      <c r="A11" s="4" t="s">
        <v>160</v>
      </c>
      <c r="K11" s="5" t="n">
        <v>-990</v>
      </c>
    </row>
    <row r="12" spans="1:14">
      <c r="A12" s="4" t="s">
        <v>235</v>
      </c>
      <c r="D12" s="5" t="n">
        <v>290</v>
      </c>
    </row>
    <row r="13" spans="1:14">
      <c r="A13" s="4" t="s">
        <v>149</v>
      </c>
      <c r="D13" s="5" t="n">
        <v>-529</v>
      </c>
      <c r="E13" s="5" t="n">
        <v>-2466</v>
      </c>
      <c r="N13" s="5" t="n">
        <v>-1</v>
      </c>
    </row>
    <row r="14" spans="1:14">
      <c r="A14" s="4" t="s">
        <v>236</v>
      </c>
      <c r="D14" s="5" t="n">
        <v>112</v>
      </c>
    </row>
    <row r="15" spans="1:14">
      <c r="A15" s="4" t="s">
        <v>237</v>
      </c>
      <c r="E15" s="5" t="n">
        <v>-1760</v>
      </c>
    </row>
    <row r="16" spans="1:14">
      <c r="A16" s="4" t="s">
        <v>238</v>
      </c>
      <c r="G16" s="5" t="n">
        <v>6</v>
      </c>
      <c r="H16" s="5" t="n">
        <v>-25</v>
      </c>
      <c r="L16" s="5" t="n">
        <v>6</v>
      </c>
      <c r="M16" s="5" t="n">
        <v>-25</v>
      </c>
    </row>
    <row r="17" spans="1:14">
      <c r="A17" s="4" t="s">
        <v>231</v>
      </c>
      <c r="H17" s="5" t="n">
        <v>317</v>
      </c>
      <c r="M17" s="5" t="n">
        <v>313</v>
      </c>
    </row>
    <row r="18" spans="1:14">
      <c r="A18" s="4" t="s">
        <v>143</v>
      </c>
      <c r="D18" s="5" t="n">
        <v>57</v>
      </c>
      <c r="E18" s="5" t="n">
        <v>2</v>
      </c>
      <c r="H18" s="5" t="n">
        <v>-95</v>
      </c>
      <c r="K18" s="5" t="n">
        <v>91</v>
      </c>
      <c r="M18" s="5" t="n">
        <v>-102</v>
      </c>
    </row>
    <row r="19" spans="1:14">
      <c r="A19" s="4" t="s">
        <v>232</v>
      </c>
      <c r="E19" s="5" t="n">
        <v>6334</v>
      </c>
      <c r="H19" s="5" t="n">
        <v>9</v>
      </c>
      <c r="K19" s="5" t="n">
        <v>2760</v>
      </c>
      <c r="M19" s="5" t="n">
        <v>-9</v>
      </c>
    </row>
    <row r="20" spans="1:14">
      <c r="A20" s="4" t="s">
        <v>233</v>
      </c>
      <c r="B20" s="6" t="n">
        <v>71743</v>
      </c>
      <c r="D20" s="5" t="n">
        <v>37427</v>
      </c>
      <c r="E20" s="5" t="n">
        <v>40269</v>
      </c>
      <c r="F20" s="5" t="n">
        <v>-7517</v>
      </c>
      <c r="G20" s="5" t="n">
        <v>461</v>
      </c>
      <c r="H20" s="5" t="n">
        <v>1049</v>
      </c>
      <c r="N20" s="5" t="n">
        <v>54</v>
      </c>
    </row>
    <row r="21" spans="1:14">
      <c r="A21" s="4" t="s">
        <v>233</v>
      </c>
      <c r="I21" s="6" t="n">
        <v>45085</v>
      </c>
      <c r="K21" s="5" t="n">
        <v>43777</v>
      </c>
      <c r="L21" s="5" t="n">
        <v>218</v>
      </c>
      <c r="M21" s="5" t="n">
        <v>1090</v>
      </c>
    </row>
    <row r="22" spans="1:14">
      <c r="A22" s="3" t="s">
        <v>234</v>
      </c>
    </row>
    <row r="23" spans="1:14">
      <c r="A23" s="4" t="s">
        <v>239</v>
      </c>
      <c r="B23" s="7" t="n">
        <v>0.38</v>
      </c>
    </row>
    <row r="24" spans="1:14">
      <c r="A24" s="4" t="s">
        <v>240</v>
      </c>
      <c r="C24" s="5" t="n">
        <v>1354</v>
      </c>
      <c r="J24" s="5" t="n">
        <v>405</v>
      </c>
    </row>
    <row r="25" spans="1:14">
      <c r="A25" s="3" t="s">
        <v>230</v>
      </c>
    </row>
    <row r="26" spans="1:14">
      <c r="A26" s="4" t="s">
        <v>231</v>
      </c>
      <c r="C26" s="5" t="n">
        <v>-14</v>
      </c>
      <c r="J26" s="5" t="n">
        <v>-16</v>
      </c>
    </row>
    <row r="27" spans="1:14">
      <c r="A27" s="4" t="s">
        <v>143</v>
      </c>
      <c r="C27" s="5" t="n">
        <v>-14</v>
      </c>
      <c r="J27" s="5" t="n">
        <v>-5</v>
      </c>
    </row>
    <row r="28" spans="1:14">
      <c r="A28" s="4" t="s">
        <v>232</v>
      </c>
      <c r="C28" s="5" t="n">
        <v>17</v>
      </c>
      <c r="J28" s="5" t="n">
        <v>7</v>
      </c>
    </row>
    <row r="29" spans="1:14">
      <c r="A29" s="4" t="s">
        <v>233</v>
      </c>
      <c r="C29" s="5" t="n">
        <v>1343</v>
      </c>
      <c r="J29" s="5" t="n">
        <v>391</v>
      </c>
    </row>
    <row r="30" spans="1:14">
      <c r="A30" s="4" t="s">
        <v>240</v>
      </c>
      <c r="D30" s="5" t="n">
        <v>37375</v>
      </c>
      <c r="E30" s="5" t="n">
        <v>38961</v>
      </c>
      <c r="F30" s="5" t="n">
        <v>-7517</v>
      </c>
      <c r="G30" s="5" t="n">
        <v>608</v>
      </c>
      <c r="H30" s="5" t="n">
        <v>1228</v>
      </c>
      <c r="N30" s="5" t="n">
        <v>55</v>
      </c>
    </row>
    <row r="31" spans="1:14">
      <c r="A31" s="4" t="s">
        <v>240</v>
      </c>
      <c r="K31" s="5" t="n">
        <v>43228</v>
      </c>
      <c r="L31" s="5" t="n">
        <v>396</v>
      </c>
      <c r="M31" s="5" t="n">
        <v>1286</v>
      </c>
    </row>
    <row r="32" spans="1:14">
      <c r="A32" s="3" t="s">
        <v>234</v>
      </c>
    </row>
    <row r="33" spans="1:14">
      <c r="A33" s="4" t="s">
        <v>160</v>
      </c>
      <c r="K33" s="5" t="n">
        <v>-795</v>
      </c>
    </row>
    <row r="34" spans="1:14">
      <c r="A34" s="4" t="s">
        <v>235</v>
      </c>
      <c r="D34" s="5" t="n">
        <v>163</v>
      </c>
    </row>
    <row r="35" spans="1:14">
      <c r="A35" s="4" t="s">
        <v>149</v>
      </c>
      <c r="D35" s="5" t="n">
        <v>-235</v>
      </c>
      <c r="E35" s="5" t="n">
        <v>-1034</v>
      </c>
      <c r="N35" s="5" t="n">
        <v>-1</v>
      </c>
    </row>
    <row r="36" spans="1:14">
      <c r="A36" s="4" t="s">
        <v>236</v>
      </c>
      <c r="D36" s="5" t="n">
        <v>64</v>
      </c>
    </row>
    <row r="37" spans="1:14">
      <c r="A37" s="4" t="s">
        <v>237</v>
      </c>
      <c r="E37" s="5" t="n">
        <v>-876</v>
      </c>
    </row>
    <row r="38" spans="1:14">
      <c r="A38" s="4" t="s">
        <v>238</v>
      </c>
      <c r="G38" s="5" t="n">
        <v>-147</v>
      </c>
      <c r="H38" s="5" t="n">
        <v>-29</v>
      </c>
      <c r="L38" s="5" t="n">
        <v>-178</v>
      </c>
      <c r="M38" s="5" t="n">
        <v>-29</v>
      </c>
    </row>
    <row r="39" spans="1:14">
      <c r="A39" s="4" t="s">
        <v>231</v>
      </c>
      <c r="H39" s="5" t="n">
        <v>-33</v>
      </c>
      <c r="M39" s="5" t="n">
        <v>-33</v>
      </c>
    </row>
    <row r="40" spans="1:14">
      <c r="A40" s="4" t="s">
        <v>143</v>
      </c>
      <c r="D40" s="5" t="n">
        <v>60</v>
      </c>
      <c r="E40" s="5" t="n">
        <v>2</v>
      </c>
      <c r="H40" s="5" t="n">
        <v>-92</v>
      </c>
      <c r="K40" s="5" t="n">
        <v>97</v>
      </c>
      <c r="M40" s="5" t="n">
        <v>-98</v>
      </c>
    </row>
    <row r="41" spans="1:14">
      <c r="A41" s="4" t="s">
        <v>232</v>
      </c>
      <c r="E41" s="5" t="n">
        <v>3216</v>
      </c>
      <c r="H41" s="5" t="n">
        <v>-25</v>
      </c>
      <c r="K41" s="5" t="n">
        <v>1247</v>
      </c>
      <c r="M41" s="5" t="n">
        <v>-36</v>
      </c>
    </row>
    <row r="42" spans="1:14">
      <c r="A42" s="4" t="s">
        <v>233</v>
      </c>
      <c r="B42" s="6" t="n">
        <v>71743</v>
      </c>
      <c r="D42" s="5" t="n">
        <v>37427</v>
      </c>
      <c r="E42" s="5" t="n">
        <v>40269</v>
      </c>
      <c r="F42" s="5" t="n">
        <v>-7517</v>
      </c>
      <c r="G42" s="5" t="n">
        <v>461</v>
      </c>
      <c r="H42" s="5" t="n">
        <v>1049</v>
      </c>
      <c r="N42" s="5" t="n">
        <v>54</v>
      </c>
    </row>
    <row r="43" spans="1:14">
      <c r="A43" s="4" t="s">
        <v>233</v>
      </c>
      <c r="I43" s="5" t="n">
        <v>45085</v>
      </c>
      <c r="K43" s="5" t="n">
        <v>43777</v>
      </c>
      <c r="L43" s="5" t="n">
        <v>218</v>
      </c>
      <c r="M43" s="5" t="n">
        <v>1090</v>
      </c>
    </row>
    <row r="44" spans="1:14">
      <c r="A44" s="3" t="s">
        <v>234</v>
      </c>
    </row>
    <row r="45" spans="1:14">
      <c r="A45" s="4" t="s">
        <v>239</v>
      </c>
      <c r="B45" s="7" t="n">
        <v>0.19</v>
      </c>
    </row>
    <row r="46" spans="1:14">
      <c r="A46" s="4" t="s">
        <v>241</v>
      </c>
      <c r="B46" s="6" t="n">
        <v>1316</v>
      </c>
      <c r="C46" s="5" t="n">
        <v>1316</v>
      </c>
      <c r="I46" s="5" t="n">
        <v>389</v>
      </c>
      <c r="J46" s="5" t="n">
        <v>389</v>
      </c>
    </row>
    <row r="47" spans="1:14">
      <c r="A47" s="3" t="s">
        <v>230</v>
      </c>
    </row>
    <row r="48" spans="1:14">
      <c r="A48" s="4" t="s">
        <v>231</v>
      </c>
      <c r="C48" s="5" t="n">
        <v>-37</v>
      </c>
      <c r="J48" s="5" t="n">
        <v>-38</v>
      </c>
    </row>
    <row r="49" spans="1:14">
      <c r="A49" s="4" t="s">
        <v>143</v>
      </c>
      <c r="C49" s="5" t="n">
        <v>-19</v>
      </c>
      <c r="J49" s="5" t="n">
        <v>0</v>
      </c>
    </row>
    <row r="50" spans="1:14">
      <c r="A50" s="4" t="s">
        <v>232</v>
      </c>
      <c r="C50" s="5" t="n">
        <v>69</v>
      </c>
      <c r="J50" s="5" t="n">
        <v>50</v>
      </c>
    </row>
    <row r="51" spans="1:14">
      <c r="A51" s="4" t="s">
        <v>242</v>
      </c>
      <c r="B51" s="5" t="n">
        <v>1329</v>
      </c>
      <c r="C51" s="5" t="n">
        <v>1329</v>
      </c>
      <c r="I51" s="5" t="n">
        <v>401</v>
      </c>
      <c r="J51" s="5" t="n">
        <v>401</v>
      </c>
    </row>
    <row r="52" spans="1:14">
      <c r="A52" s="4" t="s">
        <v>241</v>
      </c>
      <c r="B52" s="5" t="n">
        <v>72502</v>
      </c>
      <c r="D52" s="5" t="n">
        <v>37461</v>
      </c>
      <c r="E52" s="5" t="n">
        <v>41983</v>
      </c>
      <c r="F52" s="5" t="n">
        <v>-7517</v>
      </c>
      <c r="G52" s="5" t="n">
        <v>-368</v>
      </c>
      <c r="H52" s="5" t="n">
        <v>889</v>
      </c>
      <c r="N52" s="5" t="n">
        <v>54</v>
      </c>
    </row>
    <row r="53" spans="1:14">
      <c r="A53" s="4" t="s">
        <v>241</v>
      </c>
      <c r="I53" s="5" t="n">
        <v>46781</v>
      </c>
      <c r="K53" s="5" t="n">
        <v>45618</v>
      </c>
      <c r="L53" s="5" t="n">
        <v>254</v>
      </c>
      <c r="M53" s="5" t="n">
        <v>909</v>
      </c>
    </row>
    <row r="54" spans="1:14">
      <c r="A54" s="3" t="s">
        <v>234</v>
      </c>
    </row>
    <row r="55" spans="1:14">
      <c r="A55" s="4" t="s">
        <v>160</v>
      </c>
      <c r="K55" s="5" t="n">
        <v>-1444</v>
      </c>
    </row>
    <row r="56" spans="1:14">
      <c r="A56" s="4" t="s">
        <v>235</v>
      </c>
      <c r="D56" s="5" t="n">
        <v>411</v>
      </c>
    </row>
    <row r="57" spans="1:14">
      <c r="A57" s="4" t="s">
        <v>149</v>
      </c>
      <c r="D57" s="5" t="n">
        <v>-45</v>
      </c>
      <c r="E57" s="5" t="n">
        <v>-305</v>
      </c>
      <c r="N57" s="5" t="n">
        <v>0</v>
      </c>
    </row>
    <row r="58" spans="1:14">
      <c r="A58" s="4" t="s">
        <v>236</v>
      </c>
      <c r="D58" s="5" t="n">
        <v>115</v>
      </c>
    </row>
    <row r="59" spans="1:14">
      <c r="A59" s="4" t="s">
        <v>237</v>
      </c>
      <c r="E59" s="5" t="n">
        <v>-1928</v>
      </c>
    </row>
    <row r="60" spans="1:14">
      <c r="A60" s="4" t="s">
        <v>238</v>
      </c>
      <c r="G60" s="5" t="n">
        <v>306</v>
      </c>
      <c r="H60" s="5" t="n">
        <v>-2</v>
      </c>
      <c r="L60" s="5" t="n">
        <v>41</v>
      </c>
      <c r="M60" s="5" t="n">
        <v>-2</v>
      </c>
    </row>
    <row r="61" spans="1:14">
      <c r="A61" s="4" t="s">
        <v>231</v>
      </c>
      <c r="H61" s="5" t="n">
        <v>16</v>
      </c>
      <c r="M61" s="5" t="n">
        <v>25</v>
      </c>
    </row>
    <row r="62" spans="1:14">
      <c r="A62" s="4" t="s">
        <v>143</v>
      </c>
      <c r="D62" s="5" t="n">
        <v>8</v>
      </c>
      <c r="E62" s="5" t="n">
        <v>-3</v>
      </c>
      <c r="H62" s="5" t="n">
        <v>-11</v>
      </c>
      <c r="K62" s="5" t="n">
        <v>0</v>
      </c>
      <c r="M62" s="5" t="n">
        <v>-6</v>
      </c>
    </row>
    <row r="63" spans="1:14">
      <c r="A63" s="4" t="s">
        <v>232</v>
      </c>
      <c r="E63" s="5" t="n">
        <v>6678</v>
      </c>
      <c r="H63" s="5" t="n">
        <v>88</v>
      </c>
      <c r="K63" s="5" t="n">
        <v>3355</v>
      </c>
      <c r="M63" s="5" t="n">
        <v>62</v>
      </c>
    </row>
    <row r="64" spans="1:14">
      <c r="A64" s="4" t="s">
        <v>242</v>
      </c>
      <c r="B64" s="6" t="n">
        <v>77830</v>
      </c>
      <c r="D64" s="5" t="n">
        <v>37950</v>
      </c>
      <c r="E64" s="5" t="n">
        <v>46425</v>
      </c>
      <c r="F64" s="5" t="n">
        <v>-7517</v>
      </c>
      <c r="G64" s="5" t="n">
        <v>-62</v>
      </c>
      <c r="H64" s="5" t="n">
        <v>980</v>
      </c>
      <c r="N64" s="5" t="n">
        <v>54</v>
      </c>
    </row>
    <row r="65" spans="1:14">
      <c r="A65" s="4" t="s">
        <v>242</v>
      </c>
      <c r="I65" s="5" t="n">
        <v>48812</v>
      </c>
      <c r="K65" s="5" t="n">
        <v>47529</v>
      </c>
      <c r="L65" s="5" t="n">
        <v>295</v>
      </c>
      <c r="M65" s="5" t="n">
        <v>988</v>
      </c>
    </row>
    <row r="66" spans="1:14">
      <c r="A66" s="3" t="s">
        <v>234</v>
      </c>
    </row>
    <row r="67" spans="1:14">
      <c r="A67" s="4" t="s">
        <v>239</v>
      </c>
      <c r="B67" s="7" t="n">
        <v>0.42</v>
      </c>
    </row>
    <row r="68" spans="1:14">
      <c r="A68" s="4" t="s">
        <v>243</v>
      </c>
      <c r="C68" s="5" t="n">
        <v>1316</v>
      </c>
      <c r="J68" s="5" t="n">
        <v>382</v>
      </c>
    </row>
    <row r="69" spans="1:14">
      <c r="A69" s="3" t="s">
        <v>230</v>
      </c>
    </row>
    <row r="70" spans="1:14">
      <c r="A70" s="4" t="s">
        <v>231</v>
      </c>
      <c r="C70" s="5" t="n">
        <v>-17</v>
      </c>
      <c r="J70" s="5" t="n">
        <v>-15</v>
      </c>
    </row>
    <row r="71" spans="1:14">
      <c r="A71" s="4" t="s">
        <v>143</v>
      </c>
      <c r="C71" s="5" t="n">
        <v>-11</v>
      </c>
      <c r="J71" s="5" t="n">
        <v>0</v>
      </c>
    </row>
    <row r="72" spans="1:14">
      <c r="A72" s="4" t="s">
        <v>232</v>
      </c>
      <c r="C72" s="5" t="n">
        <v>41</v>
      </c>
      <c r="J72" s="5" t="n">
        <v>34</v>
      </c>
    </row>
    <row r="73" spans="1:14">
      <c r="A73" s="4" t="s">
        <v>242</v>
      </c>
      <c r="B73" s="6" t="n">
        <v>1329</v>
      </c>
      <c r="C73" s="6" t="n">
        <v>1329</v>
      </c>
      <c r="I73" s="5" t="n">
        <v>401</v>
      </c>
      <c r="J73" s="6" t="n">
        <v>401</v>
      </c>
    </row>
    <row r="74" spans="1:14">
      <c r="A74" s="4" t="s">
        <v>243</v>
      </c>
      <c r="D74" s="5" t="n">
        <v>37621</v>
      </c>
      <c r="E74" s="5" t="n">
        <v>44379</v>
      </c>
      <c r="F74" s="5" t="n">
        <v>-7517</v>
      </c>
      <c r="G74" s="5" t="n">
        <v>422</v>
      </c>
      <c r="H74" s="5" t="n">
        <v>903</v>
      </c>
      <c r="N74" s="5" t="n">
        <v>54</v>
      </c>
    </row>
    <row r="75" spans="1:14">
      <c r="A75" s="4" t="s">
        <v>243</v>
      </c>
      <c r="K75" s="5" t="n">
        <v>47164</v>
      </c>
      <c r="L75" s="5" t="n">
        <v>222</v>
      </c>
      <c r="M75" s="5" t="n">
        <v>908</v>
      </c>
    </row>
    <row r="76" spans="1:14">
      <c r="A76" s="3" t="s">
        <v>234</v>
      </c>
    </row>
    <row r="77" spans="1:14">
      <c r="A77" s="4" t="s">
        <v>160</v>
      </c>
      <c r="K77" s="5" t="n">
        <v>-1206</v>
      </c>
    </row>
    <row r="78" spans="1:14">
      <c r="A78" s="4" t="s">
        <v>235</v>
      </c>
      <c r="D78" s="5" t="n">
        <v>237</v>
      </c>
    </row>
    <row r="79" spans="1:14">
      <c r="A79" s="4" t="s">
        <v>149</v>
      </c>
      <c r="D79" s="5" t="n">
        <v>17</v>
      </c>
      <c r="E79" s="5" t="n">
        <v>-112</v>
      </c>
      <c r="N79" s="5" t="n">
        <v>0</v>
      </c>
    </row>
    <row r="80" spans="1:14">
      <c r="A80" s="4" t="s">
        <v>236</v>
      </c>
      <c r="D80" s="5" t="n">
        <v>67</v>
      </c>
    </row>
    <row r="81" spans="1:14">
      <c r="A81" s="4" t="s">
        <v>237</v>
      </c>
      <c r="E81" s="5" t="n">
        <v>-964</v>
      </c>
    </row>
    <row r="82" spans="1:14">
      <c r="A82" s="4" t="s">
        <v>238</v>
      </c>
      <c r="G82" s="5" t="n">
        <v>-484</v>
      </c>
      <c r="H82" s="5" t="n">
        <v>-12</v>
      </c>
      <c r="L82" s="5" t="n">
        <v>73</v>
      </c>
      <c r="M82" s="5" t="n">
        <v>-12</v>
      </c>
    </row>
    <row r="83" spans="1:14">
      <c r="A83" s="4" t="s">
        <v>231</v>
      </c>
      <c r="H83" s="5" t="n">
        <v>62</v>
      </c>
      <c r="M83" s="5" t="n">
        <v>71</v>
      </c>
    </row>
    <row r="84" spans="1:14">
      <c r="A84" s="4" t="s">
        <v>143</v>
      </c>
      <c r="D84" s="5" t="n">
        <v>8</v>
      </c>
      <c r="E84" s="5" t="n">
        <v>-3</v>
      </c>
      <c r="H84" s="5" t="n">
        <v>-10</v>
      </c>
      <c r="K84" s="5" t="n">
        <v>0</v>
      </c>
      <c r="M84" s="5" t="n">
        <v>-3</v>
      </c>
    </row>
    <row r="85" spans="1:14">
      <c r="A85" s="4" t="s">
        <v>232</v>
      </c>
      <c r="E85" s="5" t="n">
        <v>3125</v>
      </c>
      <c r="H85" s="5" t="n">
        <v>37</v>
      </c>
      <c r="K85" s="5" t="n">
        <v>1571</v>
      </c>
      <c r="M85" s="5" t="n">
        <v>24</v>
      </c>
    </row>
    <row r="86" spans="1:14">
      <c r="A86" s="4" t="s">
        <v>242</v>
      </c>
      <c r="B86" s="6" t="n">
        <v>77830</v>
      </c>
      <c r="D86" s="6" t="n">
        <v>37950</v>
      </c>
      <c r="E86" s="6" t="n">
        <v>46425</v>
      </c>
      <c r="F86" s="6" t="n">
        <v>-7517</v>
      </c>
      <c r="G86" s="6" t="n">
        <v>-62</v>
      </c>
      <c r="H86" s="6" t="n">
        <v>980</v>
      </c>
      <c r="N86" s="6" t="n">
        <v>54</v>
      </c>
    </row>
    <row r="87" spans="1:14">
      <c r="A87" s="4" t="s">
        <v>242</v>
      </c>
      <c r="I87" s="6" t="n">
        <v>48812</v>
      </c>
      <c r="K87" s="6" t="n">
        <v>47529</v>
      </c>
      <c r="L87" s="6" t="n">
        <v>295</v>
      </c>
      <c r="M87" s="6" t="n">
        <v>988</v>
      </c>
    </row>
    <row r="88" spans="1:14">
      <c r="A88" s="3" t="s">
        <v>234</v>
      </c>
    </row>
    <row r="89" spans="1:14">
      <c r="A89" s="4" t="s">
        <v>239</v>
      </c>
      <c r="B89" s="7" t="n">
        <v>0.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4</v>
      </c>
      <c r="B1" s="2" t="s">
        <v>1</v>
      </c>
    </row>
    <row r="2" spans="1:2">
      <c r="B2" s="2" t="s">
        <v>82</v>
      </c>
    </row>
    <row r="3" spans="1:2">
      <c r="A3" s="3" t="s">
        <v>245</v>
      </c>
    </row>
    <row r="4" spans="1:2">
      <c r="A4" s="4" t="s">
        <v>244</v>
      </c>
      <c r="B4" s="4" t="s">
        <v>246</v>
      </c>
    </row>
    <row r="5" spans="1:2">
      <c r="A5" s="4" t="s">
        <v>48</v>
      </c>
    </row>
    <row r="6" spans="1:2">
      <c r="A6" s="3" t="s">
        <v>245</v>
      </c>
    </row>
    <row r="7" spans="1:2">
      <c r="A7" s="4" t="s">
        <v>244</v>
      </c>
      <c r="B7" s="4" t="s">
        <v>2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5:35:35Z</dcterms:created>
  <dcterms:modified xmlns:dcterms="http://purl.org/dc/terms/" xmlns:xsi="http://www.w3.org/2001/XMLSchema-instance" xsi:type="dcterms:W3CDTF">2019-07-25T15:35:35Z</dcterms:modified>
</cp:coreProperties>
</file>